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Accounts Receivable Factoring" sheetId="13" state="visible" r:id="rId13"/>
    <sheet xmlns:r="http://schemas.openxmlformats.org/officeDocument/2006/relationships" name="Inventories"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Derivative Instruments and Hedg" sheetId="17" state="visible" r:id="rId17"/>
    <sheet xmlns:r="http://schemas.openxmlformats.org/officeDocument/2006/relationships" name="Indebtedness" sheetId="18" state="visible" r:id="rId18"/>
    <sheet xmlns:r="http://schemas.openxmlformats.org/officeDocument/2006/relationships" name="Earnings Per Share And Sharehol" sheetId="19" state="visible" r:id="rId19"/>
    <sheet xmlns:r="http://schemas.openxmlformats.org/officeDocument/2006/relationships" name="Share-Based Compensation Plan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Post Employment Plans" sheetId="23" state="visible" r:id="rId23"/>
    <sheet xmlns:r="http://schemas.openxmlformats.org/officeDocument/2006/relationships" name="Commitments and Contingencies" sheetId="24" state="visible" r:id="rId24"/>
    <sheet xmlns:r="http://schemas.openxmlformats.org/officeDocument/2006/relationships" name="Collaboration Agreements And Ot" sheetId="25" state="visible" r:id="rId25"/>
    <sheet xmlns:r="http://schemas.openxmlformats.org/officeDocument/2006/relationships" name="Restructuring Charges" sheetId="26" state="visible" r:id="rId26"/>
    <sheet xmlns:r="http://schemas.openxmlformats.org/officeDocument/2006/relationships" name="Segment and Geographic Informat"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Goodwill and Intangible Assets " sheetId="33" state="visible" r:id="rId33"/>
    <sheet xmlns:r="http://schemas.openxmlformats.org/officeDocument/2006/relationships" name="Inventories (Tables)" sheetId="34" state="visible" r:id="rId34"/>
    <sheet xmlns:r="http://schemas.openxmlformats.org/officeDocument/2006/relationships" name="Fair Value Measurements (Tables" sheetId="35" state="visible" r:id="rId35"/>
    <sheet xmlns:r="http://schemas.openxmlformats.org/officeDocument/2006/relationships" name="Investments (Tables)" sheetId="36" state="visible" r:id="rId36"/>
    <sheet xmlns:r="http://schemas.openxmlformats.org/officeDocument/2006/relationships" name="Derivative Instruments and He_2" sheetId="37" state="visible" r:id="rId37"/>
    <sheet xmlns:r="http://schemas.openxmlformats.org/officeDocument/2006/relationships" name="Indebtedness (Tables)" sheetId="38" state="visible" r:id="rId38"/>
    <sheet xmlns:r="http://schemas.openxmlformats.org/officeDocument/2006/relationships" name="Earnings Per Share And Shareh_2" sheetId="39" state="visible" r:id="rId39"/>
    <sheet xmlns:r="http://schemas.openxmlformats.org/officeDocument/2006/relationships" name="Share-Based Compensation Plans " sheetId="40" state="visible" r:id="rId40"/>
    <sheet xmlns:r="http://schemas.openxmlformats.org/officeDocument/2006/relationships" name="Accumulated Other Comprehensi_2" sheetId="41" state="visible" r:id="rId41"/>
    <sheet xmlns:r="http://schemas.openxmlformats.org/officeDocument/2006/relationships" name="Income Taxes (Tables)" sheetId="42" state="visible" r:id="rId42"/>
    <sheet xmlns:r="http://schemas.openxmlformats.org/officeDocument/2006/relationships" name="Post Employment Plans - (Tables" sheetId="43" state="visible" r:id="rId43"/>
    <sheet xmlns:r="http://schemas.openxmlformats.org/officeDocument/2006/relationships" name="Commitments and Contingencies -" sheetId="44" state="visible" r:id="rId44"/>
    <sheet xmlns:r="http://schemas.openxmlformats.org/officeDocument/2006/relationships" name="Restructuring Charges (Tables)" sheetId="45" state="visible" r:id="rId45"/>
    <sheet xmlns:r="http://schemas.openxmlformats.org/officeDocument/2006/relationships" name="Segment and Geographic Inform_2" sheetId="46" state="visible" r:id="rId46"/>
    <sheet xmlns:r="http://schemas.openxmlformats.org/officeDocument/2006/relationships" name="Quarterly Financial Data (una_2" sheetId="47" state="visible" r:id="rId47"/>
    <sheet xmlns:r="http://schemas.openxmlformats.org/officeDocument/2006/relationships" name="Summary of Significant Accoun_4" sheetId="48" state="visible" r:id="rId48"/>
    <sheet xmlns:r="http://schemas.openxmlformats.org/officeDocument/2006/relationships" name="Revenue Recognition - Schedule " sheetId="49" state="visible" r:id="rId49"/>
    <sheet xmlns:r="http://schemas.openxmlformats.org/officeDocument/2006/relationships" name="Revenue Recognition - Schedul_2" sheetId="50" state="visible" r:id="rId50"/>
    <sheet xmlns:r="http://schemas.openxmlformats.org/officeDocument/2006/relationships" name="Revenue Recognition - Additiona" sheetId="51" state="visible" r:id="rId51"/>
    <sheet xmlns:r="http://schemas.openxmlformats.org/officeDocument/2006/relationships" name="Revenue Recognition - Schedul_3" sheetId="52" state="visible" r:id="rId52"/>
    <sheet xmlns:r="http://schemas.openxmlformats.org/officeDocument/2006/relationships" name="Revenue Recognition - Schedul_4" sheetId="53" state="visible" r:id="rId53"/>
    <sheet xmlns:r="http://schemas.openxmlformats.org/officeDocument/2006/relationships" name="Revenue Recognition - Schedul_5" sheetId="54" state="visible" r:id="rId54"/>
    <sheet xmlns:r="http://schemas.openxmlformats.org/officeDocument/2006/relationships" name="Revenue Recognition - Schedul_6" sheetId="55" state="visible" r:id="rId55"/>
    <sheet xmlns:r="http://schemas.openxmlformats.org/officeDocument/2006/relationships" name="Revenue Recognition - Schedul_7" sheetId="56" state="visible" r:id="rId56"/>
    <sheet xmlns:r="http://schemas.openxmlformats.org/officeDocument/2006/relationships" name="Acquisitions and Divestitures -" sheetId="57" state="visible" r:id="rId57"/>
    <sheet xmlns:r="http://schemas.openxmlformats.org/officeDocument/2006/relationships" name="Acquisitions and Divestitures_2" sheetId="58" state="visible" r:id="rId58"/>
    <sheet xmlns:r="http://schemas.openxmlformats.org/officeDocument/2006/relationships" name="Goodwill and Intangible Asset_2" sheetId="59" state="visible" r:id="rId59"/>
    <sheet xmlns:r="http://schemas.openxmlformats.org/officeDocument/2006/relationships" name="Acquisitions and Divestitures_3"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Accounts Receivable Factoring (" sheetId="65" state="visible" r:id="rId65"/>
    <sheet xmlns:r="http://schemas.openxmlformats.org/officeDocument/2006/relationships" name="Inventories (Details)" sheetId="66" state="visible" r:id="rId66"/>
    <sheet xmlns:r="http://schemas.openxmlformats.org/officeDocument/2006/relationships" name="Fair Value Measurements - Finan" sheetId="67" state="visible" r:id="rId67"/>
    <sheet xmlns:r="http://schemas.openxmlformats.org/officeDocument/2006/relationships" name="Fair Value Measurements - Addit" sheetId="68" state="visible" r:id="rId68"/>
    <sheet xmlns:r="http://schemas.openxmlformats.org/officeDocument/2006/relationships" name="Fair Value Measurements - Tysab" sheetId="69" state="visible" r:id="rId69"/>
    <sheet xmlns:r="http://schemas.openxmlformats.org/officeDocument/2006/relationships" name="Fair Value Measurements - Level" sheetId="70" state="visible" r:id="rId70"/>
    <sheet xmlns:r="http://schemas.openxmlformats.org/officeDocument/2006/relationships" name="Fair Value Measurements - Royal" sheetId="71" state="visible" r:id="rId71"/>
    <sheet xmlns:r="http://schemas.openxmlformats.org/officeDocument/2006/relationships" name="Fair Value Measurements - Input" sheetId="72" state="visible" r:id="rId72"/>
    <sheet xmlns:r="http://schemas.openxmlformats.org/officeDocument/2006/relationships" name="Fair Value Measurements - Fair " sheetId="73" state="visible" r:id="rId73"/>
    <sheet xmlns:r="http://schemas.openxmlformats.org/officeDocument/2006/relationships" name="Investments (Details)"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Derivative Instruments and He_6" sheetId="78" state="visible" r:id="rId78"/>
    <sheet xmlns:r="http://schemas.openxmlformats.org/officeDocument/2006/relationships" name="Derivative Instruments and He_7" sheetId="79" state="visible" r:id="rId79"/>
    <sheet xmlns:r="http://schemas.openxmlformats.org/officeDocument/2006/relationships" name="Derivative Instruments and He_8" sheetId="80" state="visible" r:id="rId80"/>
    <sheet xmlns:r="http://schemas.openxmlformats.org/officeDocument/2006/relationships" name="Indebtedness - Borrowings Outst" sheetId="81" state="visible" r:id="rId81"/>
    <sheet xmlns:r="http://schemas.openxmlformats.org/officeDocument/2006/relationships" name="Indebtedness - Additional Infor" sheetId="82" state="visible" r:id="rId82"/>
    <sheet xmlns:r="http://schemas.openxmlformats.org/officeDocument/2006/relationships" name="Indebtedness - Debt Repayment a" sheetId="83" state="visible" r:id="rId83"/>
    <sheet xmlns:r="http://schemas.openxmlformats.org/officeDocument/2006/relationships" name="Indebtedness - Future Maturitie" sheetId="84" state="visible" r:id="rId84"/>
    <sheet xmlns:r="http://schemas.openxmlformats.org/officeDocument/2006/relationships" name="Earnings Per Share And Shareh_3" sheetId="85" state="visible" r:id="rId85"/>
    <sheet xmlns:r="http://schemas.openxmlformats.org/officeDocument/2006/relationships" name="Earnings Per Share And Shareh_4" sheetId="86" state="visible" r:id="rId86"/>
    <sheet xmlns:r="http://schemas.openxmlformats.org/officeDocument/2006/relationships" name="Earnings Per Share And Shareh_5" sheetId="87" state="visible" r:id="rId87"/>
    <sheet xmlns:r="http://schemas.openxmlformats.org/officeDocument/2006/relationships" name="Share-Based Compensation Plan_2" sheetId="88" state="visible" r:id="rId88"/>
    <sheet xmlns:r="http://schemas.openxmlformats.org/officeDocument/2006/relationships" name="Share-Based Compensation Plan_3" sheetId="89" state="visible" r:id="rId89"/>
    <sheet xmlns:r="http://schemas.openxmlformats.org/officeDocument/2006/relationships" name="Share-Based Compensation Plan_4" sheetId="90" state="visible" r:id="rId90"/>
    <sheet xmlns:r="http://schemas.openxmlformats.org/officeDocument/2006/relationships" name="Share-Based Compensation Plan_5" sheetId="91" state="visible" r:id="rId91"/>
    <sheet xmlns:r="http://schemas.openxmlformats.org/officeDocument/2006/relationships" name="Share-Based Compensation Plan_6" sheetId="92" state="visible" r:id="rId92"/>
    <sheet xmlns:r="http://schemas.openxmlformats.org/officeDocument/2006/relationships" name="Share-Based Compensation Plan_7" sheetId="93" state="visible" r:id="rId93"/>
    <sheet xmlns:r="http://schemas.openxmlformats.org/officeDocument/2006/relationships" name="Share-Based Compensation Plan_8" sheetId="94" state="visible" r:id="rId94"/>
    <sheet xmlns:r="http://schemas.openxmlformats.org/officeDocument/2006/relationships" name="Accumulated Other Comprehensi_3" sheetId="95" state="visible" r:id="rId95"/>
    <sheet xmlns:r="http://schemas.openxmlformats.org/officeDocument/2006/relationships" name="Income Taxes - Pre-tax Income a" sheetId="96" state="visible" r:id="rId96"/>
    <sheet xmlns:r="http://schemas.openxmlformats.org/officeDocument/2006/relationships" name="Income Taxes - Effective Income" sheetId="97" state="visible" r:id="rId97"/>
    <sheet xmlns:r="http://schemas.openxmlformats.org/officeDocument/2006/relationships" name="Income Taxes - Net Deferred Inc" sheetId="98" state="visible" r:id="rId98"/>
    <sheet xmlns:r="http://schemas.openxmlformats.org/officeDocument/2006/relationships" name="Income Taxes - Gross Carryforwa" sheetId="99" state="visible" r:id="rId99"/>
    <sheet xmlns:r="http://schemas.openxmlformats.org/officeDocument/2006/relationships" name="Income Taxes - Uncertain Tax Po" sheetId="100" state="visible" r:id="rId100"/>
    <sheet xmlns:r="http://schemas.openxmlformats.org/officeDocument/2006/relationships" name="Income Taxes - Narrative (Detai" sheetId="101" state="visible" r:id="rId101"/>
    <sheet xmlns:r="http://schemas.openxmlformats.org/officeDocument/2006/relationships" name="Post Employment Plans - Additio" sheetId="102" state="visible" r:id="rId102"/>
    <sheet xmlns:r="http://schemas.openxmlformats.org/officeDocument/2006/relationships" name="Post Employment Plans - Contrib" sheetId="103" state="visible" r:id="rId103"/>
    <sheet xmlns:r="http://schemas.openxmlformats.org/officeDocument/2006/relationships" name="Post Employment Plans - Project" sheetId="104" state="visible" r:id="rId104"/>
    <sheet xmlns:r="http://schemas.openxmlformats.org/officeDocument/2006/relationships" name="Post Employment Plans - Accumul" sheetId="105" state="visible" r:id="rId105"/>
    <sheet xmlns:r="http://schemas.openxmlformats.org/officeDocument/2006/relationships" name="Post Employment Plans - Schedul" sheetId="106" state="visible" r:id="rId106"/>
    <sheet xmlns:r="http://schemas.openxmlformats.org/officeDocument/2006/relationships" name="Post Employment Plans - Sched_2" sheetId="107" state="visible" r:id="rId107"/>
    <sheet xmlns:r="http://schemas.openxmlformats.org/officeDocument/2006/relationships" name="Post Employment Plans - Expecte" sheetId="108" state="visible" r:id="rId108"/>
    <sheet xmlns:r="http://schemas.openxmlformats.org/officeDocument/2006/relationships" name="Post Employment Plans - Net per" sheetId="109" state="visible" r:id="rId109"/>
    <sheet xmlns:r="http://schemas.openxmlformats.org/officeDocument/2006/relationships" name="Post Employment Plans - Weighte" sheetId="110" state="visible" r:id="rId110"/>
    <sheet xmlns:r="http://schemas.openxmlformats.org/officeDocument/2006/relationships" name="Post Employment Plans - Expec_2" sheetId="111" state="visible" r:id="rId111"/>
    <sheet xmlns:r="http://schemas.openxmlformats.org/officeDocument/2006/relationships" name="Post Employment Plans - Target " sheetId="112" state="visible" r:id="rId112"/>
    <sheet xmlns:r="http://schemas.openxmlformats.org/officeDocument/2006/relationships" name="Post Employment Plans - Fair Va" sheetId="113" state="visible" r:id="rId113"/>
    <sheet xmlns:r="http://schemas.openxmlformats.org/officeDocument/2006/relationships" name="Post Employment Plans - Changes" sheetId="114" state="visible" r:id="rId114"/>
    <sheet xmlns:r="http://schemas.openxmlformats.org/officeDocument/2006/relationships" name="Commitments and Contingencies_2" sheetId="115" state="visible" r:id="rId115"/>
    <sheet xmlns:r="http://schemas.openxmlformats.org/officeDocument/2006/relationships" name="Collaboration Agreements And _2" sheetId="116" state="visible" r:id="rId116"/>
    <sheet xmlns:r="http://schemas.openxmlformats.org/officeDocument/2006/relationships" name="Restructuring Charges (Details)" sheetId="117" state="visible" r:id="rId117"/>
    <sheet xmlns:r="http://schemas.openxmlformats.org/officeDocument/2006/relationships" name="Segment and Geographic Inform_3" sheetId="118" state="visible" r:id="rId118"/>
    <sheet xmlns:r="http://schemas.openxmlformats.org/officeDocument/2006/relationships" name="Quarterly Financial Data (una_3" sheetId="119" state="visible" r:id="rId119"/>
    <sheet xmlns:r="http://schemas.openxmlformats.org/officeDocument/2006/relationships" name="Schedule II - Valuation and Q_2" sheetId="120" state="visible" r:id="rId120"/>
  </sheets>
  <definedNames/>
  <calcPr calcId="124519" fullCalcOnLoad="1"/>
</workbook>
</file>

<file path=xl/sharedStrings.xml><?xml version="1.0" encoding="utf-8"?>
<sst xmlns="http://schemas.openxmlformats.org/spreadsheetml/2006/main" uniqueCount="1386">
  <si>
    <t>Document and Entity Information - USD ($)</t>
  </si>
  <si>
    <t>12 Months Ended</t>
  </si>
  <si>
    <t>Dec. 31, 2018</t>
  </si>
  <si>
    <t>Feb. 22, 2019</t>
  </si>
  <si>
    <t>Jun. 29, 2018</t>
  </si>
  <si>
    <t>Document and Entity Information [Abstract]</t>
  </si>
  <si>
    <t>Entity Registrant Name</t>
  </si>
  <si>
    <t>PERRIGO Co pl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Entity Emerging Growth Company</t>
  </si>
  <si>
    <t>false</t>
  </si>
  <si>
    <t>Entity Small Business</t>
  </si>
  <si>
    <t>Entity Shell Compan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7</t>
  </si>
  <si>
    <t>Dec. 31, 2016</t>
  </si>
  <si>
    <t>Income Statement [Abstract]</t>
  </si>
  <si>
    <t>Net sales</t>
  </si>
  <si>
    <t>[1]</t>
  </si>
  <si>
    <t>Cost of sales</t>
  </si>
  <si>
    <t>Gross profit</t>
  </si>
  <si>
    <t>Operating expenses</t>
  </si>
  <si>
    <t>Distribution</t>
  </si>
  <si>
    <t>Research and development</t>
  </si>
  <si>
    <t>Selling</t>
  </si>
  <si>
    <t>Administration</t>
  </si>
  <si>
    <t>Impairment charges</t>
  </si>
  <si>
    <t>Restructuring</t>
  </si>
  <si>
    <t>Other operating expense (income)</t>
  </si>
  <si>
    <t>Total operating expenses</t>
  </si>
  <si>
    <t>Operating income (loss)</t>
  </si>
  <si>
    <t>Change in financial assets</t>
  </si>
  <si>
    <t>Interest expense, net</t>
  </si>
  <si>
    <t>Other (income) expense, net</t>
  </si>
  <si>
    <t>Loss on extinguishment of debt</t>
  </si>
  <si>
    <t>Income (loss) before income taxes</t>
  </si>
  <si>
    <t>Income tax expense (benefit)</t>
  </si>
  <si>
    <t>Net income (loss)</t>
  </si>
  <si>
    <t>Earnings (loss) per share</t>
  </si>
  <si>
    <t>Basic (in dollars per share)</t>
  </si>
  <si>
    <t>Diluted (in dollars per share)</t>
  </si>
  <si>
    <t>Weighted-average shares outstanding</t>
  </si>
  <si>
    <t>Diluted (in dollars per shares)</t>
  </si>
  <si>
    <t>(1)    The net sales by geography is derived from the location of the entity that sells to a third party.</t>
  </si>
  <si>
    <t>Consolidated Statements of Comprehensive Income (Loss) - USD ($) $ in Millions</t>
  </si>
  <si>
    <t>Statement of Comprehensive Income [Abstract]</t>
  </si>
  <si>
    <t>Net income</t>
  </si>
  <si>
    <t>Other comprehensive income (loss):</t>
  </si>
  <si>
    <t>Foreign currency translation adjustments</t>
  </si>
  <si>
    <t>Change in fair value of derivative financial instruments</t>
  </si>
  <si>
    <t>Change in fair value of investment securities</t>
  </si>
  <si>
    <t>Change in post-retirement and pension liability</t>
  </si>
  <si>
    <t>Other comprehensive income (loss), net of tax</t>
  </si>
  <si>
    <t>Comprehensive income (loss)</t>
  </si>
  <si>
    <t>Consolidated Balance Sheets - USD ($) shares in Millions, $ in Millions</t>
  </si>
  <si>
    <t>Assets</t>
  </si>
  <si>
    <t>Cash and cash equivalents</t>
  </si>
  <si>
    <t>Accounts receivable, net of allowance for doubtful accounts of $6.4 and $6.2, respectively</t>
  </si>
  <si>
    <t>Inventories</t>
  </si>
  <si>
    <t>Prepaid expenses and other current assets</t>
  </si>
  <si>
    <t>Total current assets</t>
  </si>
  <si>
    <t>Property, plant and equipment, net</t>
  </si>
  <si>
    <t>Goodwill and indefinite-lived intangible assets</t>
  </si>
  <si>
    <t>Definite-lived intangible assets, net</t>
  </si>
  <si>
    <t>Deferred income taxes</t>
  </si>
  <si>
    <t>Other non-current assets</t>
  </si>
  <si>
    <t>Total non-current assets</t>
  </si>
  <si>
    <t>Total assets</t>
  </si>
  <si>
    <t>Liabilities and Shareholders’ Equity</t>
  </si>
  <si>
    <t>Accounts payable</t>
  </si>
  <si>
    <t>Payroll and related taxes</t>
  </si>
  <si>
    <t>Accrued customer programs</t>
  </si>
  <si>
    <t>Accrued liabilities</t>
  </si>
  <si>
    <t>Accrued income taxes</t>
  </si>
  <si>
    <t>Current indebtedness</t>
  </si>
  <si>
    <t>Total current liabilities</t>
  </si>
  <si>
    <t>Long-term debt, less current portion</t>
  </si>
  <si>
    <t>Other non-current liabilities</t>
  </si>
  <si>
    <t>Total non-current liabilities</t>
  </si>
  <si>
    <t>Total liabilities</t>
  </si>
  <si>
    <t>Commitments and contingencies - Refer to Note 16</t>
  </si>
  <si>
    <t xml:space="preserve"> </t>
  </si>
  <si>
    <t>Controlling interests:</t>
  </si>
  <si>
    <t>Preferred shares, $0.0001 par value per share, 10 shares authorized</t>
  </si>
  <si>
    <t>Ordinary shares, €0.001 par value per share, 10,000 shares authorized</t>
  </si>
  <si>
    <t>Accumulated other comprehensive income</t>
  </si>
  <si>
    <t>Retained earnings (accumulated deficit)</t>
  </si>
  <si>
    <t>Total controlling interests</t>
  </si>
  <si>
    <t>Noncontrolling interest</t>
  </si>
  <si>
    <t>Total shareholders’ equity</t>
  </si>
  <si>
    <t>Total liabilities and shareholders' equity</t>
  </si>
  <si>
    <t>Supplemental Disclosures of Balance Sheet Information</t>
  </si>
  <si>
    <t>Preferred shares, issued and outstanding</t>
  </si>
  <si>
    <t>Ordinary shares, issued and outstanding</t>
  </si>
  <si>
    <t>Consolidated Balance Sheets (Parenthetical) $ in Millions</t>
  </si>
  <si>
    <t>Dec. 31, 2018€ / shares</t>
  </si>
  <si>
    <t>Dec. 31, 2018USD ($)$ / sharesshares</t>
  </si>
  <si>
    <t>Dec. 31, 2017€ / shares</t>
  </si>
  <si>
    <t>Dec. 31, 2017USD ($)$ / sharesshares</t>
  </si>
  <si>
    <t>Statement of Financial Position [Abstract]</t>
  </si>
  <si>
    <t>Allowance for doubtful accounts | $</t>
  </si>
  <si>
    <t>Shareholders’ equity</t>
  </si>
  <si>
    <t>Preferred shares, par value (usd per share) | $ / shares</t>
  </si>
  <si>
    <t>Preferred shares, shares authorized (in shares)</t>
  </si>
  <si>
    <t>Ordinary shares, par value (EUR per share) | € / shares</t>
  </si>
  <si>
    <t>Ordinary shares, shares authorized (in shares)</t>
  </si>
  <si>
    <t>Consolidated Statements of Cash Flows - USD ($) $ in Millions</t>
  </si>
  <si>
    <t>Cash Flows From (For) Operating Activities</t>
  </si>
  <si>
    <t>Adjustments to derive cash flows:</t>
  </si>
  <si>
    <t>Depreciation and amortization</t>
  </si>
  <si>
    <t>Share-based compensation</t>
  </si>
  <si>
    <t>Restructuring charges</t>
  </si>
  <si>
    <t>Amortization of debt premium</t>
  </si>
  <si>
    <t>Other non-cash adjustments, net</t>
  </si>
  <si>
    <t>Subtotal</t>
  </si>
  <si>
    <t>Increase (decrease) in cash due to:</t>
  </si>
  <si>
    <t>Accounts receivable</t>
  </si>
  <si>
    <t>Other, net</t>
  </si>
  <si>
    <t>Net cash from (for) operating activities</t>
  </si>
  <si>
    <t>Cash Flows From (For) Investing Activities</t>
  </si>
  <si>
    <t>Proceeds from royalty rights</t>
  </si>
  <si>
    <t>Acquisitions of businesses, net of cash acquired</t>
  </si>
  <si>
    <t>Asset acquisitions</t>
  </si>
  <si>
    <t>Purchase of investment securities</t>
  </si>
  <si>
    <t>Proceeds from sale of securities</t>
  </si>
  <si>
    <t>Additions to property, plant and equipment</t>
  </si>
  <si>
    <t>Net proceeds from sale of business and other assets</t>
  </si>
  <si>
    <t>Proceeds from sale of the Tysabri financial asset</t>
  </si>
  <si>
    <t>Other investing, net</t>
  </si>
  <si>
    <t>Net cash from (for) investing activities</t>
  </si>
  <si>
    <t>Cash Flows From (For) Financing Activities</t>
  </si>
  <si>
    <t>Borrowings (repayments) of revolving credit agreements and other financing, net</t>
  </si>
  <si>
    <t>Issuances of long-term debt</t>
  </si>
  <si>
    <t>Payments on long-term debt</t>
  </si>
  <si>
    <t>Premium on early debt retirement</t>
  </si>
  <si>
    <t>Deferred financing fees</t>
  </si>
  <si>
    <t>Issuance of ordinary shares</t>
  </si>
  <si>
    <t>Equity issuance costs</t>
  </si>
  <si>
    <t>Repurchase of ordinary shares</t>
  </si>
  <si>
    <t>Cash dividends</t>
  </si>
  <si>
    <t>Other financing, net</t>
  </si>
  <si>
    <t>Net cash from (for) financing activities</t>
  </si>
  <si>
    <t>Effect of exchange rate changes on cash and cash equivalents</t>
  </si>
  <si>
    <t>Net increase (decrease) in cash and cash equivalents</t>
  </si>
  <si>
    <t>Cash and cash equivalents, beginning of period</t>
  </si>
  <si>
    <t>Cash and cash equivalents, end of period</t>
  </si>
  <si>
    <t>Cash paid/received during the year for:</t>
  </si>
  <si>
    <t>Interest paid</t>
  </si>
  <si>
    <t>Interest received</t>
  </si>
  <si>
    <t>Income taxes paid</t>
  </si>
  <si>
    <t>Income taxes refunded</t>
  </si>
  <si>
    <t>Consolidated Statements of Shareholders' Equity - USD ($) shares in Thousands, $ in Millions</t>
  </si>
  <si>
    <t>Total</t>
  </si>
  <si>
    <t>Ordinary Shares Issued</t>
  </si>
  <si>
    <t>Accumulated Other Comprehensive Income (Loss)</t>
  </si>
  <si>
    <t>Retained Earnings (Accumulated Deficit)</t>
  </si>
  <si>
    <t>Balance at Dec. 31, 2015</t>
  </si>
  <si>
    <t>Balance, shares at Dec. 31, 2016</t>
  </si>
  <si>
    <t>Increase (Decrease) in Stockholders' Equity [Roll Forward]</t>
  </si>
  <si>
    <t>Net (loss) income</t>
  </si>
  <si>
    <t>Other comprehensive loss</t>
  </si>
  <si>
    <t>Issuance of ordinary shares under:</t>
  </si>
  <si>
    <t>Stock options, shares</t>
  </si>
  <si>
    <t>Stock options</t>
  </si>
  <si>
    <t>Restricted stock plan, shares</t>
  </si>
  <si>
    <t>Restricted stock plan</t>
  </si>
  <si>
    <t>Compensation for stock options</t>
  </si>
  <si>
    <t>Compensation for restricted stock</t>
  </si>
  <si>
    <t>Tax effect from stock transactions</t>
  </si>
  <si>
    <t>Shares withheld for payment of employees' withholding tax liability, shares</t>
  </si>
  <si>
    <t>Shares withheld for payment of employees' withholding tax liability</t>
  </si>
  <si>
    <t>Repurchases of ordinary shares</t>
  </si>
  <si>
    <t>Balance, shares at Dec. 31, 2015</t>
  </si>
  <si>
    <t>Balance at Dec. 31, 2016</t>
  </si>
  <si>
    <t>Balance, shares at Dec. 31, 2017</t>
  </si>
  <si>
    <t>Repurchases of ordinary shares, shares</t>
  </si>
  <si>
    <t>Balance at Dec. 31, 2017</t>
  </si>
  <si>
    <t>ASU adoption impact | Adjustments for New Accounting Pronouncements</t>
  </si>
  <si>
    <t>Balance, shares at Dec. 31, 2018</t>
  </si>
  <si>
    <t>Balance at Dec. 31, 2018</t>
  </si>
  <si>
    <t>Consolidated Statements of Shareholders' Equity (Parenthetical) - $ / shares</t>
  </si>
  <si>
    <t>Statement of Stockholders' Equity [Abstract]</t>
  </si>
  <si>
    <t>Dividends paid (per share)</t>
  </si>
  <si>
    <t>Summary of Significant Accounting Policies</t>
  </si>
  <si>
    <t>Accounting Policies [Abstract]</t>
  </si>
  <si>
    <t>Summary of significant accounting policies</t>
  </si>
  <si>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global healthcare company that has been delivering value to our customers and consumers by providing Quality Affordable Healthcare Products ® . Founded in 1887 as a packager of home remedies, we have built a unique business model that is best described as the convergence of a fast-moving consumer goods company, a high-quality pharmaceutical manufacturing organization and a world-class supply chain network. We are one of the world's largest manufacturers of over-the-counter (“OTC”) healthcare products and suppliers of infant formulas for the store brand market. We are also a leading provider of branded consumer health and wellness products throughout Europe and a leading producer of generic prescription pharmaceutical topical products such as creams, lotions, gels, and nasal sprays ("extended topicals"). We are headquartered in Ireland and sell our products primarily in the U.S. and Europe, as well as in other markets, including Israel, Mexico, Australia, and Canada. Basis of Presentation Our fiscal year begins on January 1 and ends on December 31 of each year. We end our quarterly accounting periods on the Saturday closest to the end of the calendar quarter, with the fourth quarter ending on December 31 of each year. Segment Reporting Our operating and reportable segments are as follows: • Consumer Healthcare Americas (" CHCA ") , comprises our U.S., Mexico and Canada consumer healthcare business (OTC, contract manufacturing, infant formula and animal health categories). • Consumer Healthcare International (" CHCI ") , comprises our branded consumer healthcare business primarily in Europe and our consumer focused businesses in the United Kingdom ("U.K."), Australia, and Israel. This segment also includes our U.K. liquid licensed products business. • Prescription Pharmaceuticals (" RX ") , comprises our U.S. Prescription Pharmaceuticals business. Our segments reflect the way in which our management makes operating decisions, allocates resources and manages the growth and profitability of the Company. Principles of Consolidation The consolidated financial statements include our accounts and accounts of all majority-owned subsidiaries. All intercompany transactions and balances have been eliminated in consolidation. Unconsolidated Variable Interest Entities We have research and development ("R&amp;D") arrangements with certain biotechnology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These arrangements provide us with certain rights and obligations to purchase product candidates from the VIEs, dependent upon the outcome of the development activities. Use of Estimates 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 Non-U.S. Opera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 . Revenue Product Revenue We generally recognize product revenue for our contract performance obligations at a point in time, typically upon shipment or delivery of products to customers. For point in time customers for which control transfers on delivery to the customer due to free on board destination terms (“FOB”), an adjustment is recorded to defer revenue recognition over an estimate of days until control transfers at the point of delivery. Where we recognize revenue at a point in time, the transfer of title is the primary indicator that control has transferred. In other limited instances, primarily relating to those contracts that relate to contract manufacturing performed for our customers and certain store branded products, control transfers as the product is manufactured. Control is deemed to transfer over time for these contracts as the product does not have an alternative use and we have a contractual right to payment for performance completed to date. Revenue for contract manufacturing contracts is recognized over the transfer period using an input method that measures progress towards completion of the performance obligation as costs are incurred. For store branded product revenue recognized over time, an output method is used to recognize revenue when production of a unit is completed because product customization occurs when the product is packaged as a finished good under the store brand label of the customer. Net product sales include estimates of variable consideration for which accruals and allowances are established. Variable consideration for product sales consists primarily of chargebacks, rebates, and administrative fees and other incentive programs recorded on the Consolidated Balance Sheets as Accrued customer programs , and sales returns and shelf stock allowances recorded on the Consolidated Balance Sheets as a reduction to Accounts receivable. Where appropriate, these estimates take into consideration a range of possible outcomes in which relevant factors, such as historical experience, current contractual and statutory requirements, specific known market events and trends, industry data and forecasted customer buying and payment patterns, are either probability weighted to derive an estimate of expected value or the estimate reflects the single most likely outcome. Overall, these reserves reflect the best estimates of the amount of consideration to which we are entitled based on the terms of the contract. Actual amounts of consideration ultimately received may differ from our estimates. If actual results in the future vary from the estimates, these estimates are adjusted, which would affect revenue and earnings in the period such variances become known. Accrued customer programs and allowances were $534.8 million and $512.3 million at December 31, 2018 and December 31, 2017 , respectively. Other Revenue Policies We receive payments from our customers based on billing schedules established in each contract. Amounts are recorded as accounts receivable when our right to consideration is unconditional. In most cases, the timing of the unconditional right to payment aligns with shipment or delivery of the product and the recognition of revenue; however, for those customers where revenue is recognized at a time prior to shipment or delivery due to over time revenue recognition, a contract asset is recorded and is reclassified to accounts receivable when it becomes unconditional under the contract upon shipment or delivery to the customer. Our performance obligations are generally expected to be fulfilled in less than one year. Therefore, we do not provide quantitative information about remaining performance obligations.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axes collected from customers relating to product sales and remitted to governmental authorities are excluded from revenue. Shipping and handling costs billed to customers are included in Net sales. Conversely, shipping and handling expenses we incur are included in Cost of sales. Cash and Cash Equivalents Cash and cash equivalents consist primarily of demand deposits and other short-term investments with maturities of three months or less at the date of purchase. The carrying amount of cash and cash equivalents approximates its fair value. Inventories Inventories are stated at the lower of cost or net realizable value. Cost is determined using the first-in first-out method. Costs include material and conversion costs. Inventory related to R&amp;D is expensed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refer to Note 6 ). Investments Fair Value Method Investments Equity investments in which we own less than a 20% interest and cannot exert significant influence are recorded at fair value with unrealized gains and losses included in net income. For equity investments without readily determinable fair values, we may use the Net Asset Value ("NAV") per share as a practical expedient to measure the fair value, if eligible. If the NAV practical expedient cannot be applied, we may elect to use a measurement alternative until the investment’s fair value becomes readily determinable. Under the alternative method, the equity investments are accounted for at cost, less any impairment, plus or minus changes resulting from observable price changes in an orderly transaction for an identical or similar investment of the same issuer. 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Evaluations of recoverability are based primarily on projected cash flows. For more information on our investments, refer to Note 8 . Derivative Instruments We record derivative instruments on the balance sheet on a gross basis as either an asset or liability measured at fair value. Additionally, changes in a derivative's fair value, which are measured at the end of each period, are recognized in earnings unless specific hedge accounting criteria are met. If hedge accounting criteria are met for cash flow hedges, the changes in a derivative’s fair value are recorded in shareholders’ equity as a component of other comprehensive income ("OCI"), net of tax. These deferred gains and losses are recognized in income in the period in which the hedged item and hedging instrument affect earnings. Any ineffective portion of the change in fair value is immediately recognized in earnings. We are exposed to credit loss in the event of nonperformance by the counterparties on derivative contracts. It is our policy to manage our credit risk on these transactions by dealing only with financial institutions having a long-term credit rating of "A-/A3"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18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Non-designated derivatives are those that do not meet hedge accounting criteria. These derivative instruments are adjusted to current market value at the end of each period through earnings. Gains or losses on these instruments are offset substantially by the remeasurement adjustment on the hedged item. In addition, we have interest rate swap agreements that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For more information on our derivatives, refer to Note 9 . Property, Plant and Equipment, net Property, plant and equipment, net is recorded at cost and is depreciated using the straight-line method. Useful lives for financial reporting range from 3 to 20 years for machinery and equipment and 10 to 45 years for buildings. Maintenance and repair costs are charged to earnings, while expenditures that increase asset lives are capitalized. Depreciation expense includes amortization of assets recorded under capital leases and totaled $90.0 million , $95.2 million , and $100.2 million for the years ended December 31, 2018 , December 31, 2017 , and December 31, 2016 , respectively. We held the following property, plant and equipment, net (in millions): December 31, December 31, Land $ 49.0 $ 45.5 Buildings 552.3 514.3 Machinery and equipment 1,079.3 1,078.6 Gross property, plant and equipment 1,680.6 1,638.4 Less accumulated depreciation (851.5 ) (805.3 ) Property, plant and equipment, net $ 829.1 $ 833.1 Goodwill and Intangible Assets Goodwill Goodwill represents amounts paid for an acquisition in excess of the fair value of net assets acquired. Goodwill is tested for impairment annually on the first day of our fourth quarter, or more frequently if changes in circumstances or the occurrence of events suggest an impairment exists.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We have six reporting units that are evaluated for impairment. Changes in these estimates may result in the recognition of an impairment loss. Our annual impairment tests were performed as of September 30, 2018 and October 1, 2017 for the years ended December 31, 2018 and December 31, 2017 , respectively. Intangible Assets We have intangible assets that we have acquired through various business acquisitions and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initially valued using the relief from royalty method. We test indefinite-lived trademarks, trade names, and brands for impairment annually, or more frequently if changes in circumstances or the occurrence of events suggest impairment exists, by comparing the carrying value of the assets to their estimated fair values. An impairment loss is recognized if the carrying amount of the asset is not recoverable and its carrying amount exceeds its fair value. Definite-lived intangible assets consist of a portfolio of developed product technology/formulation and product rights, distribution and license agreements, customer relationships, non-compete agreements, and certain trademarks, trade names, and brand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IPR&amp;D assets are recognized at fair value and are classified as indefinite-lived assets until the successful completion or abandonment of the associated R&amp;D efforts. If the associated R&amp;D is completed, the IPR&amp;D asset becomes a definite-lived intangible asset and is amortized over the asset's assigned useful life. If it is abandoned, an impairment loss is recorded. Goodwill, indefinite-lived intangible asset, and definite-lived intangible asset impairments are recorded in Impairment charges on the Consolidated Statement of Operations. See Note 4 for further information on our goodwill and intangible assets. Share-Based Awards We measure and record compensation expense for all share-based awards based on estimated grant date fair values, and net of any estimated forfeitures over the vesting period of the awards. Forfeiture rates are estimated at the grant date based on historical experience and adjusted in subsequent periods for any differences in actual forfeitures from those estimates.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refer to Note 12 ). Income Taxes We record deferred income tax assets and liabilities on the balance sheet as noncurrent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 We have provided for income taxes for certain earnings of certain foreign subsidiaries which have not been deemed to be permanently reinvested. For those foreign subsidiaries we have deemed to be permanently reinvested, we have provided no further tax provision. We record reserves for uncertain tax positions to the extent it is more likely than not that the tax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refer to Note 14 ). 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refer to Note 16 ). We also separately record any insurance recoveries that are probable of occurring. Research and Development All R&amp;D costs, including payments related to products under development and research consulting agreements, are expensed as incurred. We may continue to make non-refundable payments to third parties for new technologies and for R&amp;D work that has been completed. These payments may be expensed at the time of payment depending on the nature of the payment made. R&amp;D expense was $218.6 million , $167.7 million , and $184.0 million , for the years ended December 31, 2018 , December 31, 2017 and December 31, 2016 , respectively. During the year ended December 31, 2018, we paid an up-front license fee of $50.0 million allowing us to develop and commercialize an OTC version of Nasonex-branded products (refer to Note 3 ). We actively collaborate with other pharmaceutical companies to develop, manufacture and market certain products or groups of products. We may choose to enter into these types of agreements to, among other things, leverage our or others’ scientific research and development expertise or utilize our extensive marketing and distribution resources. Our policy on accounting for costs of strategic collaborations determines the timing of the recognition of certain development costs. In addition, this policy determines whether the cost is classified as development expense or capitalized as an asset. Management is required to form judgments with respect to the commercial status of such products in determining whether development costs meet the criteria for immediate expense or capitalization. For example, when we acquire certain products for which there is already an Abbreviated New Drug Application ("ANDA") or New Drug Application ("NDA") approval directly related to the product, and there is net realizable value based on projected sales for these products, we capitalize the amount paid as an intangible asset. If we acquire product rights that are in the development phase and as to which we have no assurance that the third party will successfully complete its development milestones, we expense the amount paid (refer to Note 17 ). Advertising Costs Advertising costs relate primarily to print advertising, direct mail, on-line advertising and social media communications and are expensed as incurred. For the year ended December 31, 2018 , 92% of advertising expense was attributable to our CHCI segment. Advertising costs were as follows (in millions): Year Ended December 31, December 31, 2017 December 31, $ 159.2 $ 145.3 $ 155.9 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 units, to the extent those shares and units have not vested. Diluted EPS is calculated including the effects of shares and potential shares issued under stock incentive plans, following the treasury stock method. Defined Benefit Plans We operate a number of defined benefit plans for employees globally. Two significant assumptions, the discount rate and the expected rate of return on plan assets, are important elements of expense and liability measurement. We evaluate these assumptions annually. Other assumptions involve employee demographic factors, such as retirement patterns, mortality, turnover, and the rate of compensation increase. The liability recognized in the balance sheet in respect of defined benefit pension plans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either high quality corporate bonds or long term government bonds depending on the depth and liquidity of the high quality corporate bond market in the different geographies where we have pension liabilities. The bonds are denominated in the currency in which the benefits will be paid and have terms to maturity approximating the terms of the related pension liability. Actuarial gains and losses are recognized on the Consolidated Statement of Operations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 (refer to Note 15 ). Recent Accounting Standard Pronouncements Below are recent Accounting Standard Updates ("ASU") that we have adopted or are still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6-02 Leases (Topic 842) ASU 2018-01 Leases (Topic 842): Land Easement Practical Expedient for Transition to Topic 842 ASU 2018-10 Leases (Topic 842): Codification Improvements to Topic 842, Leases ASU 2018-11 Leases (Topic 842): Targeted Improvements ASU 2018-20 Leases (Topic 842): Narrow-Scope Improvements for Lessor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The guidance is required to be adopted using the modified retrospective approach. January 1, 2019 We plan to adopt the standard using the modified retrospective approach on the effective date. Upon adoption, we intend to apply the transition package of practical expedients allowed by the standard and to transition to the standard by recognizing a cumulative-effect adjustment to the opening balance of retained earnings. We expect our financial statement disclosures to be expanded to present additional qualitative and quantitative details of our leasing arrangements. We have substantially completed: (1) our identification of the global lease population, (2) the data migration to a lease integration tool that will support the accounting and disclosure requirements under the standard, (3) the testing and review phase of the tool, and (4) designing processes and internal controls over the post-implementation leasing activities. Based on our current lease portfolio, in the period of adoption we anticipate recognizing a lease liability and related right-of-use asset of $150.0 million to $170.0 million on our Consolidated Balance Sheets. We anticipate an immaterial impact on our Consolidated Statement of Operations and no impact on our Consolidated Statement of Cash Flows. Recently Issued Accounting Standards Not Yet Adopted (continued) Standard Description Effective Date Effect on the Financial Statements or Other Significant Matters ASU 2018-02 Income Statement - Reporting Comprehensive Income (Topic 220): Reclassification of Certain Tax Effects from Accumulated Other Comprehensive Income This guidance permits tax effects stranded in accumulated other comprehensive income as a result of the U.S. Tax Cuts and Jobs Act to be reclassified to retained earnings. This reclassification is optional and will require additional disclosure regarding whether or not reclassification is elected. This guidance is required to be adopted retrospectively. January 1, 2019 We plan to adopt the standard on the effective date. Upon adoption, we anticipate not to elect to reclassify the income tax effects of the U.S. Tax Cuts and Jobs Act from Accumulated Other Comprehensive Income (Loss) ("AOCI") to Retained earnings (accumulated deficit). ASU 2017-12 Derivatives and Hedging (Topic 815) This update was issued to enable entities to better portray the economics of their risk management activities in the financial statements and enhance the transparency and understandability of hedge results. In addition, the amendments simplify the application of hedge accounting in certain situations. Under the new rule, the entity’s ability to hedge non-financial and financial risk components is expanded. The guidance eliminates the requirement to separately measure and report hedge ineffectiveness and also eases certain documentation and assessment requirements. January 1, 2019 We plan to adopt the standard on the effective date. Upon adoption, we expect to: (1) record the entire change in fair value of the hedging instrument in the same line item impacted by the hedged item, (2) elect to transition from a fair value recognition model of excluded components to a straight-line amortization model, (3) recognize the excluded component amortization in the same line item as the hedged item which previously recorded in Interest expense, net, and (4)</t>
  </si>
  <si>
    <t>Revenue Recognition</t>
  </si>
  <si>
    <t>Revenue from Contract with Customer [Abstract]</t>
  </si>
  <si>
    <t>Revenue recognition</t>
  </si>
  <si>
    <t>REVENUE RECOGNITION We adopted ASU 2014-09 Revenue from Contracts with Customers and its related amendments (collectively, "ASC 606") on January 1, 2018 using the modified retrospective method for all contracts not completed as of the adoption date. The reported results for 2018 reflect the application of ASC 606 while the results for 2017 and 2016 were prepared under the guidance of Revenue Recognition ("ASC 605"). The adoption of ASC 606 represents a change in accounting principle that closely aligns revenue recognition with the transfer of control of our products and provides enhanced disclosures of the nature, amount, timing, and uncertainty of revenue and cash flows arising from contracts with customers. Revenue is recognized when or as a customer obtains control of promised products. The amount of revenue recognized reflects the consideration we expect to be entitled to receive in exchange for these products (refer to Note 1 for revenue recognition policies). We generated third-party revenue in the following geographic locations (1) during each of the periods presented below (in millions): Year Ended December 31, December 31, December 31, U.S. $ 3,098.3 $ 3,272.3 $ 3,353.0 Europe (2) 1,347.6 1,343.6 1,582.1 All other countries (3) 285.8 330.3 345.5 $ 4,731.7 $ 4,946.2 $ 5,280.6 (1) The net sales by geography is derived from the location of the entity that sells to a third party. (2) Includes Ireland net sales of $25.7 million , $30.4 million , and $89.1 million for the years ended December 31, 2018 , December 31, 2017 , and December 31, 2016 , respectively. (3) Includes revenue generated primarily in Israel, Mexico, Australia, and Canada. The following is a summary of our revenue by category (in millions): Year Ended December 31, 2018 December 31, 2017 December 31, CHCA (1) Cough/Cold/Allergy/Sinus $ 492.1 $ 483.7 $ 454.6 Infant Nutritionals 423.2 413.9 427.0 Gastrointestinal 400.8 340.0 335.4 Analgesics 380.6 349.8 343.5 Smoking Cessation 296.4 297.2 308.5 Animal Health 93.9 141.3 143.7 Vitamins, Minerals and Dietary Supplements 16.5 45.4 160.4 Other CHCA (2) 308.1 358.6 334.0 Total CHCA 2,411.6 2,429.9 2,507.1 CHCI Cough/Cold/Allergy/Sinus 384.6 372.0 348.2 Lifestyle 319.5 315.7 300.2 Personal Care and Derma-Therapeutics 273.3 269.0 269.1 Natural Health and Vitamins, Minerals and Dietary Supplements 124.4 119.5 124.5 Anti-Parasites 105.5 104.5 111.0 Other CHCI (3) 288.6 310.3 499.2 Total CHCI 1,495.9 1,491.0 1,652.2 Total RX 824.2 969.7 1,042.8 Active pharmaceutical ingredients — 55.6 78.5 Total net sales $ 4,731.7 $ 4,946.2 $ 5,280.6 (1) Includes net sales from our OTC contract manufacturing business. (2) Consists primarily of feminine hygiene, diabetes care, dermatological care, branded OTC, diagnostic products and other miscellaneous or otherwise uncategorized product lines and markets, none of which is greater than 10% of the segment. (3) Consists primarily of liquids licensed products, diagnostic products and other miscellaneous or otherwise uncategorized product lines and markets, none of which is greater than 10% of the CHCI segment. While the majority of revenue is recognized at a point in time, certain of our product revenue is recognized on an over time basis. Predominately, over time customer contracts exist in contract manufacturing arrangements, which occur in both the CHCA and CHCI segments. Contract manufacturing revenue was $300.5 million for the year ended December 31, 2018 . We also recognized a portion of the store brand OTC product revenue in the CHCA segment on an over time basis; however, the timing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January 1, December 31, Short-term contract assets Prepaid expenses and other current assets $ 20.5 $ 25.5 Impact on consolidated financial statements Net sales and Cost of sales were higher in the year ended December 31, 2018 as a result of adopting ASC 606 due to net sales from contract manufacturing and certain OTC product sales being recognized on an over time basis as the performance obligation was satisfied, compared to the previous revenue recognition under ASC 605, which would have occurred when the product was shipped or delivered. This has resulted in the recognition of a contract asset. Consolidated Statements of Operations (in millions, except per share amounts) Year Ended December 31, 2018 As Adjustments Before adoption of ASC 606 Net sales $ 4,731.7 $ (5.1 ) $ 4,726.6 Cost of sales 2,900.2 (2.4 ) 2,897.8 Gross profit 1,831.5 (2.7 ) 1,828.8 Operating income (loss) 236.5 (2.7 ) 233.8 Income tax expense 159.6 0.1 159.7 Net income (loss) $ 131.0 $ (2.8 ) $ 128.2 Earnings (loss) per share Basic $ 0.95 $ (0.02 ) $ 0.93 Diluted $ 0.95 $ (0.02 ) $ 0.93 Consolidated Statements of Comprehensive Income (Loss) (in millions) Year Ended December 31, 2018 As Adjustments Before adoption of ASC 606 Net income (loss) $ 131.0 $ (2.8 ) $ 128.2 Comprehensive loss $ (36.5 ) $ (2.8 ) $ (39.3 ) Consolidated Balance Sheet (in millions) Year Ended December 31, 2018 As Adjustments Before adoption of ASC 606 Assets Inventories $ 878.0 $ 17.2 $ 895.2 Prepaid expenses and other current assets 400.0 (25.5 ) 374.5 Total current assets 2,902.2 (8.3 ) 2,893.9 Total assets $ 10,983.4 $ (8.3 ) $ 10,975.1 Liabilities and Shareholders’ Equity Other non-current liabilities $ 443.4 $ (0.1 ) $ 443.3 Total non-current liabilities 3,777.9 (0.1 ) 3,777.8 Total liabilities 5,315.3 (0.1 ) 5,315.2 Shareholders’ equity Controlling interests: Accumulated deficit (1,838.3 ) (8.2 ) (1,846.5 ) Total controlling interests 5,668.0 (8.2 ) 5,659.8 Total shareholders’ equity 5,668.1 (8.2 ) 5,659.9 Total liabilities and shareholders' equity $ 10,983.4 $ (8.3 ) $ 10,975.1 Consolidated Statement of Cash Flows (in millions) Year Ended December 31, 2018 As Adjustments Before adoption of ASC 606 Cash Flows From (For) Operating Activities Net income (loss) $ 131.0 $ (2.8 ) $ 128.2 Increase (Decrease) in cash due to: Inventories (98.6 ) (2.4 ) (101.0 ) Accrued income taxes 68.1 0.1 68.2 Other, net (8.8 ) 5.1 (3.7 ) Subtotal (19.4 ) 2.8 (16.6 ) Net cash from (for) operating activities $ 593.0 $ — $ 593.0</t>
  </si>
  <si>
    <t>Acquisitions and Divestitures</t>
  </si>
  <si>
    <t>Business Combinations [Abstract]</t>
  </si>
  <si>
    <t>Acquisitions and divestitures</t>
  </si>
  <si>
    <t>ACQUISITIONS AND DIVESTITURES The Tretinoin Product Portfolio and Development-Stage Rx Product acquisitions below have been accounted for under the acquisition method of accounting based on our analysis of the acquired inputs and processes, and the related assets acquired and liabilities assumed were recorded at fair value as of the acquisition date. The effects of all acquisitions described below were included in the Consolidated Financial Statements prospectively from the date of each acquisition. Unless otherwise indicated, acquisition costs incurred were immaterial and were recorded in Administration expense. Acquisitions Completed During the Year Ended December 31, 2018 Diclofenac Sodium Gel 3% On August 24, 2018, we purchased the ANDA for Diclofenac Sodium Gel, 3% ("Diclo 3%"), for $30.4 million in cash, which we capitalized as a developed product technology intangible asset. We launched the Diclo 3% product during the three months ended December 31, 2018 and began amortizing the developed product technology over a 20 -year useful life. Operating results attributable to Diclo 3% are included within our RX segment. Nasonex-branded products On May 29, 2018 , we entered into a license agreement with Merck Sharp &amp; Dohme Corp. ("Merck"), which allows us to develop and commercialize an OTC version of Nasonex-branded products containing the compound, mometasone furoate monohydrate. The acquisition was accounted for as an asset acquisition based on our assessment that substantially all of the fair value of the gross assets acquired was concentrated in a single identifiable asset to be used for R&amp;D. In accordance with Accounting Standards Codification Topic 730 Research and Development ("ASC 730"), the non-refundable upfront license fee of $50.0 million was recorded in R&amp;D expense in our CHCA segment because the intangible research and development asset acquired has no alternative use. The agreement requires us to make contingent payments if we obtain regulatory approval and achieve certain sales milestones. We will also be obligated to make royalty payments on potential future sales. The contingent consideration will be included in the measurement of the cost of the asset when the contingency is resolved and the consideration is paid or becomes payable. Consideration paid after U.S. Food and Drug Administration ("FDA") approval will be capitalized and amortized to cost of goods sold over the economic life of each product. Acquisitions Completed During the Year Ended December 31, 2016 Generic Benzaclin ™ Product On August 2, 2016 , we purchased the remaining 60.9% product rights to a generic Benzaclin™ product ("Generic Benzaclin™"), which we had developed and marketed in collaboration with Barr Laboratories, Inc., a subsidiary of Teva Pharmaceuticals, for $62.0 million in cash. The intangible asset acquired is a distribution and license agreement with a nine -year useful life. Operating results attributable to Generic Benzaclin™ are included within our RX segment. Tretinoin Product Portfolio On January 22, 2016 , we acquired a portfolio of generic dosage forms and strengths of Retin-A ® (tretinoin), a topical prescription acne treatment, from Matawan Pharmaceuticals, LLC, for $416.4 million in cash ("Tretinoin Products"), which further expanded our standard topical products such as creams, lotions and gels, as well as inhalants and injections ("extended topicals") portfolio. The intangible assets acquired included generic product rights valued using the multi-period excess earnings method and assigned a 20 -year useful life, and non-compete agreements valued using the lost income method and assigned a five -year useful life. The goodwill acquired is deductible for tax purposes. Operating results attributable to the acquisition are included within our RX segment. Development-Stage Rx Products In May 2015, we entered into an agreement with a clinical stage biotechnology company for two specialty pharmaceutical products in development ("Development-Stage Rx Products"). We paid $18.0 million for an option to acquire the two products, which was recorded in R&amp;D expense. On March 1, 2016, to further invest in our specialty "prescription only" ("Rx") portfolio, we exercised the option for both products, which requires us to make contingent payments if we obtain regulatory approval and achieve certain sales milestones. We will also be obligated to make certain royalty payments over periods ranging from seven to ten years from the launch of each product. We accounted for the option exercise as a business acquisition within our RX segment, recording IPR&amp;D and contingent consideration on the balance sheet. The IPR&amp;D was valued using the multi-period excess earnings method and has an indefinite useful life until such time as the research is completed (at which time it will become a definite-lived intangible asset), or is determined to have no future use (at which time it would be impaired). The contingent consideration is an estimate of the future milestone payments and royalties based on probability-weighted outcomes, sensitivity analysis, and discount rates reflective of the risk involved. The amount of contingent consideration recognized was $24.9 million and was recorded in Other non-current liabilities . On December 20, 2017, we completed the sale of one of the Development-Stage Rx Products to an ophthalmic pharmaceutical company (see below for discussion). Divestitures Completed During the Year Ended December 31, 2017 On January 3, 2017 , we sold certain ANDAs to a third party for $15.0 million , which was recorded as a gain in Other operating expense (income) on the Consolidated Statements of Operations in our RX segment. On February 1, 2017 , we completed the sale of the animal health pet treats plant fixed assets within our CHCA segment, which were previously classified as held-for sale. We received $7.7 million in proceeds, which resulted in an immaterial loss. On April 6, 2017 , we completed the sale of our India Active Pharmaceuticals Ingredient ("API") business to Strides Shasun Limited. We received $22.2 million in proceeds, inclusive of an estimated working capital adjustment, which resulted in an immaterial gain recorded in our former Other segment. Prior to closing the sale, we determined that the carrying value of the India API business exceeded its fair value less the cost to sell, resulting in an impairment charge of $35.3 million for the year ended December 31, 2016. On August 25, 2017 , we completed the sale of our Russian business, which was previously classified as held-for-sale, to Alvogen Pharma LLC and Alvogen CEE Kft. The total sale price was €12.7 million ( $15.1 million ), inclusive of an estimated working capital adjustment, resulting in an immaterial gain recorded in our CHCI segment. Prior to closing the sale, we determined that the carrying value of the Russian business exceeded its fair value less the cost to sell, resulting in an impairment charge of $3.7 million for the year ended December 31, 2017. On November 21, 2017 , we completed the sale of our Israel API business, which was previously classified as held-for-sale, to SK Capital for a sale price of $110.0 million , resulting in an immaterial gain recorded in our former Other segment in Other (income) expense, net on the Consolidated Statements of Operations. As a result of the sale, we recognized a guarantee liability (refer to Note 7 ). Per the agreement, we will be reimbursed for tax receivables for tax years prior to closing and will need to reimburse SK Capital for the settlement of any uncertain tax liability positions for tax years prior to closing. In addition, after closing and going forward, the Israel API business will be assessed by and liable to the Israel Tax Authority ("ITA") for any audit findings. We are no longer the primary obligor on the liabilities transferred to SK Capital on November 21, 2017 , however, we have provided a guarantee on certain obligations. At the time of the sale, we recorded a guaranteed liability of $13.8 million . During the year ended December 31, 2018, we reduced the liability by $3.3 million , and the remaining guarantee for these obligations is $10.5 million . On December 20, 2017, we completed the sale of one of the Development-Stage Rx Products to an ophthalmic pharmaceutical company. We will potentially receive the following consideration: (1) a milestone payment of $1.5 million after the buyer achieves net sales of $25.0 million in any given calendar year; (2) a milestone payment of $5.0 million after the buyer achieves $50.0 million in net sales in any given year; and (3) royalty payments of 2.5% of all net sales of the product from the date of the first commercial sales of the product and continuing until market entry of a generic equivalent of the product. Divestitures Completed During the Year Ended December 31, 2016 On August 5, 2016 , we completed the sale of our U.S. Vitamins, Minerals, and Supplements ("VMS") business within our CHCA segment to International Vitamins Corporation ("IVC") for $61.8 million inclusive of an estimated working capital adjustment. Prior to closing the sale, we determined that the carrying value of the VMS business exceeded its fair value less the cost to sell, resulting in an impairment charge of $6.2 million</t>
  </si>
  <si>
    <t>Goodwill and Intangible Assets</t>
  </si>
  <si>
    <t>Goodwill and Intangible Assets Disclosure [Abstract]</t>
  </si>
  <si>
    <t>Goodwill and intangible assets</t>
  </si>
  <si>
    <t>GOODWILL AND INTANGIBLE ASSETS Changes in the carrying amount of goodwill, by reportable segment, were as follows (in millions): CHCA (1) CHCI (2) RX Other Total Balance at December 31, 2016 $ 1,810.6 $ 1,070.8 $ 1,086.6 $ 81.4 $ 4,049.4 Re-allocation of goodwill (3) 35.3 — 27.7 (63.0 ) — Business divestitures — (4.1 ) — (26.4 ) (30.5 ) Currency translation adjustments 1.5 139.0 8.0 8.0 156.5 Balance at December 31, 2017 1,847.4 1,205.7 1,122.3 — 4,175.4 Impairments (136.7 ) — — — (136.7 ) Currency translation adjustments 3.0 (54.4 ) (7.5 ) — (58.9 ) Balance at December 31, 2018 $ 1,713.7 $ 1,151.3 $ 1,114.8 $ — $ 3,979.8 (1) We had accumulated impairments of $161.2 million and $24.5 million for the years ended December 31, 2018 and December 31, 2017, respectively. (2) We had accumulated impairments of $868.4 million for the years ended December 31, 2018 and December 31, 2017. (3) Certain cash flows associated with the API business were retained. We performed a relative fair value allocation of the business retained and allocated it among the two segments where the business was allocated. Intangible assets and the related accumulated amortization consisted of the following (in millions): Year Ended December 31, 2018 December 31, 2017 Gross Accumulated Amortization Gross Accumulated Amortization Indefinite-lived intangibles : Trademarks, trade names, and brands $ 18.1 $ — $ 52.1 $ — In-process research and development 31.2 — 38.2 — Total indefinite-lived intangibles $ 49.3 $ — $ 90.3 $ — Definite-lived intangibles : Distribution and license agreements and supply agreements $ 178.6 $ 99.0 $ 311.2 $ 169.8 Developed product technology, formulations, and product rights 1,318.8 654.6 1,358.4 598.7 Customer relationships and distribution networks 1,586.6 566.5 1,642.0 460.6 Trademarks, trade names, and brands 1,282.4 188.5 1,335.4 129.5 Non-compete agreements 12.9 11.8 14.7 12.6 Total definite-lived intangibles $ 4,379.3 $ 1,520.4 $ 4,661.7 $ 1,371.2 Total other intangible assets $ 4,428.6 $ 1,520.4 $ 4,752.0 $ 1,371.2 Certain intangible assets are denominated in currencies other than U.S. dollar; therefore, their gross and net carrying values are subject to foreign currency movements. The remaining weighted-average useful life for our amortizable intangible assets by asset class at December 31, 2018 was as follows: Amortizable Intangible Asset Category Remaining Weighted-Average Useful Life (Years) Distribution and license agreements and supply agreements 7 Developed product technology, formulations, and product rights 12 Customer relationships and distribution networks 16 Trademarks, trade names, and brands 17 Non-compete agreements 2 We recorded amortization expense of $333.6 million , $349.6 million , and $356.8 million during the years ended December 31, 2018 , December 31, 2017 , and December 31, 2016 , respectively. Our estimated future amortization expense is as follows (in millions): Year Amount 2019 $ 300.0 2020 269.6 2021 242.2 2022 213.2 2023 196.1 Thereafter 1,637.8 Animal Health During the year ended December 31, 2016, we identified indicators of goodwill impairment in the animal health reporting unit related to changes in the market and performance of certain brands. We prepared a goodwill impairment test as of October 2, 2016 as part of our annual goodwill impairment testing process. Step one of the goodwill impairment test indicated that the fair value of the animal health reporting unit was below its net book value. As a result, we performed the second step of the goodwill impairment test to measure the amount of impairment. We concluded that animal health goodwill was impaired by $24.5 million within our CHCA segment. During the year ended December 31, 2018, the animal health reporting unit continued to experience declines in its year-to-date financial results and had additional indications of potential impairment due to changes in channel dynamics, a strategic decision to re-prioritize our brands, and a decline in the forecasted outlook of the reporting unit. Step one of the goodwill impairment test indicated that the fair value of the animal health reporting unit was below its net book value. We also performed a recoverability test of the definite-lived intangibles and determined a significant asset group was not recoverable and determined the fair value of the indefinite-lived intangible asset had fallen below its net book value. Based on our evaluation, we recorded a $213.3 million impairment charge in the third quarter in our CHCA segment comprised of a goodwill impairment of $136.7 million , a brand indefinite-lived intangible asset impairment charge of $27.7 million , a developed product technology and distribution agreement definite-lived intangible asset impairment of $41.6 million , a supply agreement definite-lived intangible asset impairment of $2.8 million , and a trade name and trademark definite-lived intangible asset impairment of $4.5 million . As a result of the strategic decision to re-prioritize a brand within the indefinite-lived asset, we reassessed the useful life of the indefinite-lived intangible asset and reclassified a $5.4 million indefinite-lived intangible asset to a definite-lived asset within the CHCA segment as of September 29, 2018. BCH, Omega and Herron During the year ended December 31, 2016, we identified impairment indicators for our Branded Consumer Healthcare (“BCH”) reporting unit, certain indefinite-lived and definite-lived intangible assets acquired in conjunction with the Omega and our Herron definite-lived intangible assets. These impairment indicators related to the decline in our 2016 performance expectations and a reduction in our long-range revenue growth forecast and margin forecasts. We determined goodwill was impaired by $868.4 million , the indefinite-lived intangible assets were impaired by $849.1 million , and definite-lived assets were impaired by $321.4 million within our CHCI segment. Entocort ® During the year ended December 31, 2016, we identified impairment indicators for our Entocort ® definite-lived intangible assets which related to the entrance of new market competition and resulting negative impacts on sales volume and pricing. We determined the Entocort ® product assets were impaired by $342.2 million within our RX segment. Lumara During the year ended December 31, 2017, we identified impairment indicators for our Lumara Health, Inc. ("Lumara") definite-lived intangible assets which related to the decline in our 2017 performance expectations and a reduction in our long-range revenue growth forecast. We determined the Lumara product assets were impaired by $18.5 million within our RX segment. Specialty Sciences During the year ended December 31, 2016, we identified impairment indicators associated with our former Specialty Sciences reporting unit related to our decision to review strategic alternatives for the Tysabri ® financial asset. We prepared a goodwill impairment test and determined the Specialty Sciences reporting unit was fully impaired by $199.6 million . IPR&amp;D We recorded an impairment charge of $8.7 million , $12.7 million , and $3.5 million on certain IPR&amp;D assets during the years ended December 31, 2018 , December 31, 2017 , and December 31, 2016</t>
  </si>
  <si>
    <t>Accounts Receivable Factoring</t>
  </si>
  <si>
    <t>Accounts Receivable Factoring [Abstract]</t>
  </si>
  <si>
    <t>Accounts receivable factoring</t>
  </si>
  <si>
    <t>ACCOUNTS RECEIVABLE FACTORING We hav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per invoice is charged on the gross amount of accounts receivables assigned to the Factors, and interest is calculated at the applicable EUR LIBOR rate plus a spread. The total amount factored on a non-recourse basis and excluded from accounts receivable was $24.3 million and $27.5 million at December 31, 2018 and December 31, 2017</t>
  </si>
  <si>
    <t>Inventory Disclosure [Abstract]</t>
  </si>
  <si>
    <t>INVENTORIES</t>
  </si>
  <si>
    <t>INVENTORIES Major components of inventory were as follows (in millions): Year Ended December 31, December 31, Finished goods $ 444.9 $ 454.3 Work in process 197.5 152.8 Raw materials 235.6 199.8 Total inventories $ 878.0 $ 806.9</t>
  </si>
  <si>
    <t>Fair Value Measurements</t>
  </si>
  <si>
    <t>Fair Value Disclosures [Abstract]</t>
  </si>
  <si>
    <t>Fair value measurement</t>
  </si>
  <si>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table below summarizes the valuation of our financial instruments carried at fair value by the above pricing categories (in millions): Year Ended December 31, 2018 December 31, 2017 Level 1 Level 2 Level 3 Level 1 Level 2 Level 3 Measured at fair value on a recurring basis: Assets: Investment securities $ 9.4 $ — $ — $ 17.0 $ — $ — Foreign currency forward contracts — 3.8 — — 6.3 — Funds associated with Israeli severance liability — 13.0 — — 16.3 — Royalty Pharma contingent milestone payments — — 323.2 — — 134.5 Total assets $ 9.4 $ 16.8 $ 323.2 $ 17.0 $ 22.6 $ 134.5 Liabilities: Foreign currency forward contracts $ — $ 9.2 $ — $ — $ 3.8 $ — Contingent consideration — — 15.3 — — 22.0 Total liabilities $ — $ 9.2 $ 15.3 $ — $ 3.8 $ 22.0 Measured at fair value on a non-recurring basis: Assets: Goodwill (1) $ — $ — $ 42.2 $ — $ — $ — Indefinite-lived intangible assets (2) — — 10.5 — — — Definite-lived intangible assets (3) — — 22.4 — — 11.5 Total assets $ — $ — $ 75.1 $ — $ — $ 11.5 (1) As of December 31, 2018, goodwill with a carrying amount of $178.9 million was written down to a fair value of $42.2 million . (2) As of December 31, 2018, indefinite-lived intangible assets with a carrying amount of $46.9 million were written down to a fair value of $10.5 million . (3) As of December 31, 2018, definite-lived intangible assets with a carrying amount of $72.0 million were written down to a fair value of $22.4 million . As of December 31, 2017, definite-lived intangible assets with a carrying amount of $31.2 million were written down to a fair value of $11.5 million . There were no transfers among Level 1, 2, and 3 during the years ended December 31, 2018 or December 31, 2017 . Our policy regarding the recording of transfers between levels is to record any such transfers at the end of the reporting period (refer to Note 8 for information on our investment securities and Note 9 for a discussion of derivatives). Foreign Currency Forward Contracts The fair value of foreign currency forward contracts is determined using a market approach, which utilizes values for comparable derivative instruments. Funds Associated with Israel Severance Liability Israeli labor laws and agreements require us to pay benefits to employees dismissed or retiring under certain circumstances. Severance pay is calculated on the basis of the most recent employee salary levels and the length of employee service. We make regular deposits to retirement funds and purchase insurance policies to partially fund these liabilities. The funds are determined using prices for recently traded financial instruments with similar underlying terms, as well as directly or indirectly observable inputs, such as interest rates and yield curves, that are observable at commonly quoted intervals. Financial Assets The table below summarizes the change in fair value of the Tysabri ® Financial Asset (in millions): Year Ended December 31, December 31, Tysabri ® financial asset Beginning balance $ 2,350.0 $ 5,310.0 Royalties earned — (351.8 ) Change in fair value — (2,608.2 ) Divestitures (2,350.0 ) — Ending balance $ — $ 2,350.0 During the year ended December 31, 2016, we accounted for the Tysabri ® royalty stream as a financial asset and elected to use the fair value option model. The fair value of the financial asset acquired was determined using a discounted cash flow analysis related to the expected probability weighted future cash flows to be generated by the royalty stream. The financial asset was classified as a Level 3 asset within the fair value hierarchy, as our valuation utilized significant unobservable inputs, including industry analyst estimates for global Tysabri ® sales, probability weighted as to the timing and amount of future cash flows along with certain discount rate assumptions. Cash flow forecasts included the estimated effect and timing of future competition, considering patents in effect for Tysabri ® through 2024 and contractual rights to receive cash flows into perpetuity. As a result of a competitor's pipeline product Ocrevus ® entering the market, we began evaluating strategic alternatives for the Tysabri ® financial asset and reduced the fair value of the financial asset by $2.6 billion . During the year ended December 31, 2017, Ocrevus ® was approved, and we divested the Tysabri ® financial asset to Royalty Pharma for up to $2.85 billion , consisting of $2.2 billion in cash and up to $250.0 million and $400.0 million in milestone payments if the royalties on global net sales of Tysabri ® that are received by Royalty Pharma meet specific thresholds in 2018 and 2020, respectively. As a result of this transaction, we transferred the entire financial asset to Royalty Pharma and recorded a $17.1 million gain on Change in financial assets in the Consolidated Statement of Operations. Royalty Pharma Contingent Milestone Payments The table below summarizes the change in fair value of the Royalty Pharma contingent milestone payments (in millions): Year Ended December 31, December 31, Royalty Pharma Contingent Milestone Payments Beginning balance $ 134.5 $ — Additions — 184.5 Payments — (8.0 ) Change in fair value 188.7 (42.0 ) Ending balance $ 323.2 $ 134.5 We value our contingent milestone payments from Royalty Pharma using a modified Black-Scholes Option Pricing Model ("BSOPM"). Key inputs in the BSOPM are the estimated volatility and rate of return of royalties on global net sales of Tysabri ® that are received by Royalty Pharma until the contingent milestones are resolved. Volatility and the estimated fair value of the milestones have a positive relationship such that higher volatility translates to a higher estimated fair value of the contingent milestone payments. We assess volatility and rate of return inputs quarterly by analyzing certain market volatility benchmarks and the risk associated with Royalty Pharma achieving the underlying projected royalties. The table below represents the volatility and rate of return: Year Ended December 31, 2018 December 31, Volatility 30.0 % 30.0 % Rate of return 8.05 % 8.07 % During the year ended December 31, 2017, the fair value of the Royalty Pharma contingent milestone payments decreased $42.0 million as a result of a decrease in the estimated Tysabri ® revenue due to the launch of Ocrevus ® . During the year ended December 31, 2018, royalties on global net sales of Tysabri ® received by Royalty Pharma met the 2018 threshold resulting in an increase to the asset and a gain of $170.1 million recognized in Change in financial assets on the Consolidated Statement of Operations. Due to higher projected global net sales of Tysabri ® and the estimated probability of achieving the 2020 contingent milestone payment, during the year ended December 31, 2018 the fair value of the remaining 2020 Royalty Pharma contingent milestone payment increased $18.6 million . Guarantee Liability Related to The Israel API Sale During the year ended December 31, 2017, we completed the sale of our Israel API business to SK Capital (refer to Item 8. Note 3 ), resulting in a guaranteed liability of $13.8 million , classified as a Level 3 liability within the fair value hierarchy. Per the agreement, we will be reimbursed for tax receivables for tax years prior to closing and will need to reimburse SK Capital for the settlement of any uncertain tax liability positions for tax years prior to closing. In addition, after closing and going forward, the Israel API business will be assessed by and liable to the Israel Tax Authority ("ITA") for any audit findings. We are no longer the primary obligor on the liabilities transferred to SK Capital, but we have provided a guarantee on certain obligations. During the year ended December 31, 2018, we reduced the liability in the amount of $3.3 million . At December 31, 2018, the remaining guaranteed liability was $10.5 million . Contingent Consideration The table below summarizes the change in fair value of contingent consideration (in millions). Net realized losses were recorded in Other (income) expense, net on the Consolidated Statements of Operations. Year Ended December 31, December 31, December 31, Contingent Consideration Beginning balance $ 22.0 $ 69.9 $ 17.9 Net realized (gains) losses (1.5 ) (19.5 ) (2.1 ) Purchases or additions — — 56.7 Divestiture — (12.5 ) — Currency translation adjustments (0.2 ) 1.5 0.1 Settlements (5.0 ) (17.4 ) (2.7 ) Ending balance $ 15.3 $ 22.0 $ 69.9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During the year ended December 31, 2017, we reduced a contingent consideration liability associated with certain IPR&amp;D assets and recorded a corresponding gain of $17.4 million . The liability decrease relates to a reduction of the probability of achievement assumptions and anticipated cash flows. In addition, we sold a certain IPR&amp;D asset and the corresponding contingent consideration of $12.5 million was reduced. Purchases or additions for the year ended December 31, 2016 included contingent consideration associated with five transactions. Non-recurring Fair Value Measurements The non-recurring fair values represent only those assets whose carrying values were adjusted to fair value during the reporting period. Goodwill and Intangible Assets Animal Health When determining the fair value of our animal health reporting unit for the year ended December 31, 2018, we utilized a combination of comparable company market and discounted cash flow techniques. In our comparable company market approach, we considered observable market information and transactions for companies that we deemed to be of a comparable nature, scope, and size of animal health (Level 2 inputs). Our cash flow projections included revenue assumptions related to new products, product line extensions, and existing products, plus gross margin, advertising and promotion, and other operating expenses based on the growth plans (Level 3 inputs). In our discounted cash flow analysis, we utilized projected sales growth rate and discount rate assumptions of 2.5% and 9.8% , respectively. The discount rate correlates with the required investment return and risk that we believe market participants would apply to the projected growth. In addition, we burdened projected free cash flows with the capital spending deemed necessary to support the cash flows and applied the jurisdictional tax rate of 22.8% . We weighted indications of fair value resulting from the market approach and present value techniques, considering the reasonableness of the range of measurements and the point within the range that we determined was most representative of fair market conditions (refer to Note 4 ). When assessing our animal health indefinite-lived intangible asset for the year ended December 31, 2018, we utilized a multi-period excess earnings method ("MPEEM") to determine the fair value of the intangible asset. Our cash flow projections included revenue assumptions related to new products, product line extensions, and existing products. We utilized long-term growth rate and discount rate assumptions of (0.3)% and 9.8% , respectively, and we applied a jurisdictional tax rate of 22.8% (refer to Note 4 ). When assessing our animal health definite-lived assets for impairment for the year ended December 31, 2018, we utilized a combination of MPEEM and relief from royalty methods to determine the fair values of definite-lived assets within the asset group. The projected financial information, inputs, and assumptions utilized were consistent with those utilized in the goodwill discounted cash flow analysis described above (refer to Note 4 ). Lumara When assessing the Lumara definite-lived assets for impairment for the year ended December 31, 2017, we utilized a MPEEM to determine the fair value of Lumara product assets. Our inputs and assumptions included a 5-year average growth rate of (4.1)% and discount rate of 13.5% . Omega, Entocort ® , and Herron When assessing the Omega, Entocort ® , and Herron definite-lived assets for impairment for the year ended December 31, 2016 we utilized the following valuation methods, inputs, and assumptions: Year Ended December 31, 2016 Omega - Lifestyle Omega - Entocort ® - Branded Products Entocort ® - AG Products Herron Trade Names and Trademarks 5-year average growth rate 2.5% 3.2% (31.7)% (30.4)% 4.6% Long-term growth rates 2.0% NA (10.0)% (4.7)% 2.5% Discount rate 9.3% 9.5% 13.0% 10.5% 10.8% Royalty rate NA 4.0% NA NA 11.0% Valuation method MPEEM Relief from Royalty MPEEM MPEEM Relief from Royalty Fixed Rate Long-term Debt Our fixed rate long-term debt consisted of the following (in millions): Year Ended December 31, December 31, Level 1 Level 2 Level 1 Level 2 Public bonds Carrying value (excluding discount) $ 2,600.0 $ 2,600.0 Fair value $ 2,316.6 $ 2,650.8 Retail bond and private placement note Carrying value (excluding premium) $ 292.5 $ 306.0 Fair value $ 307.9 $ 342.1 The fair values of our public bonds for all periods were based on quoted market prices. The fair values of our retail bond and private placement note for all periods were based on interest rates offered for borrowings of a similar nature and remaining maturities.</t>
  </si>
  <si>
    <t>Investments</t>
  </si>
  <si>
    <t>Investments, Debt and Equity Securities, Equity Method Investments and Joint Ventures [Abstract]</t>
  </si>
  <si>
    <t>INVESTMENTS The following table summarizes the measurement category, balance sheet location, and balances of our equity securities (in millions): Year Ended Measurement Category Balance Sheet Location December 31, December 31, 2017 (2) Fair value method Prepaid expenses and other current assets $ 9.4 $ 17.0 Fair value method (1) Other non-current assets $ 4.4 $ 6.3 Equity method Other non-current assets $ 15.1 $ 4.9 (1) The December 31, 2018 equity securities are measured at fair value using the Net Asset Value practical expedient. (2) The December 31, 2017 balances presented reflect historical recognition and measurement investment categories existing prior to the adoption of ASU 2016-01, which include available for sale and cost method securities. The following table summarizes the expense (income) recognized in earnings of our equity securities (in millions): Year Ended Measurement Category Income Statement Location December 31, December 31, December 31, Fair value method Other (income) expense, net $ 9.5 $ — $ — Equity method Other (income) expense, net $ (2.7 ) $ (0.3 ) $ 4.1 On January 1, 2018, as a result of the adoption of ASU 2016-01 Financial Instruments - Recognition and Measurement of Financial Assets and Liabilities ("ASU 2016-01"), we made a $1.0 million cumulative-effect adjustment to Retained earnings (accumulated deficit) net of tax that consisted of net unrealized losses on previously classified as available for sale securities from OCI. During the year ended December 31, 2018 , we increased our equity method investment in Zibo Xinhua - Perrigo Pharmaceutical Company Limited by $7.5 million . During the year ended December 31, 2016 , one of our equity method investments became publicly traded. As a result, we transferred the $15.5 million investment to available for sale and recorded an $8.7 million unrealized gain, net of tax in OCI in accordance with the accounting policy prior to the adoption of ASU 2016-01. In addition, due to significant and prolonged losses incurred on one of our equity method investments, we recorded a $22.3 million impairment charge in Other (income) expense, net</t>
  </si>
  <si>
    <t>Derivative Instruments and Hedging Activities</t>
  </si>
  <si>
    <t>Derivative Instruments and Hedging Activities Disclosure [Abstract]</t>
  </si>
  <si>
    <t>Derivative instruments and hedging activities</t>
  </si>
  <si>
    <t>DERIVATIVE INSTRUMENTS AND HEDGING ACTIVITIES All of our designated derivatives were classified as cash flow hedges as of December 31, 2018 and December 31, 2017 . Interest Rate Swaps and Treasury Locks During the year ended December 31, 2017, we repaid $584.4 million of senior notes with an interest rate of 4.000% due 2023 and $309.5 million of senior notes with an interest rate of 5.300% due 2043 (refer to Note 10 ). As a result of the senior note repayments on June 15, 2017, the proportionate amount remaining in OCI related to the pre-issuance hedge was reclassified to earnings. Accordingly, we recorded a loss of $5.9 million in Other expense, net for the amount remaining in OCI. During the six months ended December 31, 2015 , we entered into a forward interest rate swap to hedge against changes in the benchmark interest rate between the date the interest rate swap was entered into and the date of expected future debt issuance. The interest rate swap was designated as a cash flow hedge and had a notional amount totaling $200.0 million . The interest rate swap was settled upon the issuance of an aggregate $1.2 billion principal amount of senior notes on March 7, 2016 for a cumulative after-tax loss of $7.0 million in OCI during the three months ended April 2, 2016. Foreign Currency Derivatives The total notional amount for our foreign currency forward contracts was $686.6 million and $592.3 million as of December 31, 2018 and December 31, 2017 , respectively. Effects of Derivatives on the Financial Statements The below tables indicate the effects of all derivative instruments on the Consolidated Financial Statements. All amounts exclude income tax effects. The balance sheet location and gross fair value of our outstanding derivative instruments were as follows (in millions): Asset Derivatives Fair Value Year Ended Balance Sheet Location December 31, December 31, Designated derivatives: Foreign currency forward contracts Prepaid expenses and other current assets $ 2.0 $ 4.1 Non-designated derivatives: Foreign currency forward contracts Prepaid expenses and other current assets $ 1.8 $ 2.2 Liability Derivatives Fair Value Year Ended Balance Sheet Location December 31, December 31, Designated derivatives: Foreign currency forward contracts Accrued liabilities $ 6.4 $ 1.4 Non-designated derivatives: Foreign currency forward contracts Accrued liabilities $ 2.8 $ 2.4 The gain (loss) recorded in OCI for the effective portion of our designated cash flow hedges were as follows (in millions): Amount of Gain/(Loss) Recorded in OCI Year Ended Designated Cash Flow Hedges December 31, December 31, December 31, Interest rate swap agreements $ — $ — $ (9.0 ) Foreign currency forward contracts (9.1 ) 9.4 2.1 $ (9.1 ) $ 9.4 $ (6.9 ) The gain (loss) reclassified from AOCI into earnings for the effective portion of our designated cash flow hedges were as follows (in millions): Amount of Gain/(Loss) Reclassified from AOCI into Earnings (Effective Portion) Year Ended Designated Cash Flow Hedges Income Statement Location December 31, December 31, December 31, Treasury locks Interest expense, net $ (0.1 ) $ (0.1 ) $ (0.1 ) Interest rate swap agreements Interest expense, net (1.8 ) (2.1 ) (2.3 ) Other (income) expense, net — (6.0 ) — Foreign currency forward contracts Net sales 0.5 1.5 1.3 Cost of sales 1.9 5.6 3.0 Interest expense, net (4.8 ) (2.6 ) (1.6 ) Other (income) expense, net 2.1 (1.5 ) 0.4 $ (2.2 ) $ (5.2 ) $ 0.7 The net of tax amount expected to be reclassified out of AOCI into earnings during the next 12 months is a $10.7 million loss . The gain (loss) recognized against earnings for the ineffective portion of our designated cash flow hedges were as follows (in millions): Amount of Gain/(Loss) Recognized in Earnings Year Ended Designated Cash Flow Hedges Income Statement Location December 31, December 31, Interest rate swap agreements Other (income) expense, net $ — $ (0.1 ) Foreign currency forward contracts Net sales 0.2 (0.1 ) Cost of sales 0.1 (0.1 ) Other expense, net 1.0 0.6 Total $ 1.3 $ (0.3 ) The effects of our non-designated derivatives on the Consolidated Statements of Operations were as follows (in millions): Amount of Gain/(Loss) Recognized in Income Year Ended Non-Designated Derivatives Income Statement Location December 31, December 31, December 31, Foreign currency forward contracts Other (income) expense, net $ 7.6 $ 12.6 $ (2.4 ) Interest expense, net (1.0 ) (5.3 ) (2.2 ) Total $ 6.6 $ 7.3 $ (4.6 )</t>
  </si>
  <si>
    <t>Indebtedness</t>
  </si>
  <si>
    <t>Debt Disclosure [Abstract]</t>
  </si>
  <si>
    <t>Indebtness</t>
  </si>
  <si>
    <t>INDEBTEDNESS Total borrowings outstanding are summarized as follows (in millions): Year Ended December 31, December 31, Term loans * 2018 Term loan due March 8, 2020 $ 351.3 $ — * 2014 Term loan due December 5, 2019 — 420.0 Total term loans 351.3 420.0 Notes and bonds Coupon Due * 5.000% May 23, 2019 (3) 137.6 144.0 3.500% March 15, 2021 (4) 280.4 280.4 3.500% December 15, 2021 (1) 309.6 309.6 * 5.105% July 19, 2023 (3) 154.9 162.0 4.000% November 15, 2023 (2) 215.6 215.6 3.900% December 15, 2024 (1) 700.0 700.0 4.375% March 15, 2026 (4) 700.0 700.0 5.300% November 15, 2043 (2) 90.5 90.5 4.900% December 15, 2044 (1) 303.9 303.9 Total notes and bonds 2,892.5 2,906.0 Other financing 2.8 11.7 Unamortized premium (discount), net 12.2 21.4 Deferred financing fees (16.4 ) (17.9 ) Total borrowings outstanding 3,242.4 3,341.2 Current indebtedness (190.2 ) (70.4 ) Total long-term debt less current portion $ 3,052.2 $ 3,270.8 (1) Discussed below collectively as the "2014 Notes" (2) Discussed below collectively as the "2013 Notes" (3) Debt assumed from Omega (4) Discussed below collectively as the "2016 Notes" * Debt denominated in euros subject to fluctuations in the euro-to-U.S. dollar exchange rate. We are in compliance with all covenants under our debt agreements as of December 31, 2018 . Revolving Credit Agreements On March 8, 2018, we terminated the 2014 Revolver and entered into a $1.0 billion revolving credit agreement maturing on March 8, 2023 (the "2018 Revolver"). There were no borrowings outstanding under the 2018 Revolver as of December 31, 2018 or under the 2014 Revolver as of December 31, 2017 . Term Loans On March 8, 2018, we repaid the €350.0 million outstanding under our term loan with the proceeds of a new €350.0 million ( $431.0 million ) term loan, maturing March 8, 2020. In addition, as a result of the refinancing during the three months ended March 31, 2018, we recorded a loss of $0.5 million , consisting of the write-off of deferred financing fees in Loss on extinguishment of debt on the Consolidated Statements of Operations. During the year ended December 31, 2018 , we made $51.5 million in scheduled principal payments. Notes and Bonds 2016 Notes On March 7, 2016 , Perrigo Finance issued $500.0 million in aggregate principal amount of 3.500% senior notes due 2021 and $700.0 million in aggregate principal amount of 4.375% senior notes due 2026 (together, the "2016 Notes") and received net proceeds of $1.2 billion after fees and market discount. Interest on the 2016 Notes is payable semiannually in arrears in March and September of each year, beginning in September 2016. The 2016 Notes are governed by a base indenture and a second supplemental indenture (collectively, the "2016 Indenture"). The 2016 Notes are fully and unconditionally guaranteed on a senior basis by Perrigo, and no other subsidiary of Perrigo guarantees the 2016 Notes. The proceeds were used to repay the 2014 Revolver and amounts borrowed under a $750.0 million revolving credit agreement Perrigo Finance had entered into in December 2015. There are no restrictions under the 2016 Notes on our ability to obtain funds from our subsidiaries. Perrigo Finance may redeem the 2016 Notes in whole or in part at any time for cash at the make-whole redemption prices described in the 2016 Indenture. Notes and Bonds Assumed from Omega In connection with the Omega acquisition, on March 30, 2015 , we assumed: • $20.0 million in aggregate principal amount of 6.190% senior notes due 2016 , which was repaid on May 29, 2015 in full; • €135.0 million ( $147.0 million ) in aggregate principal amount of 5.105% senior notes due 2023 (the "2023 Notes"); • €300.0 million ( $326.7 million ) in aggregate principal amount of 5.125% retail bonds due 2017 ; €180.0 million ( $196.0 million ) in aggregate principal amount of 4.500% retail bonds due 2017 ; and €120.0 million ( $130.7 million ) in aggregate principal amount of 5.000% retail bonds due 2019 (collectively, the "Retail Bonds"). The fair value of the 2023 Notes and Retail Bonds exceeded par value by €93.6 million ( $101.9 million ) on the date of the Omega acquisition. As a result, a fair value adjustment was recorded as part of the carrying value of the underlying debt and will be amortized as a reduction of interest expense over the remaining terms of the respective debt instruments. The adjustment does not affect cash interest payments. 2014 Notes On December 2, 2014 , Perrigo Finance issued $500.0 million in aggregate principal amount of 3.500% senior notes due 2021 (the "2021 Notes”), $700.0 million in aggregate principal amount of 3.900% senior notes due 2024 (the “2024 Notes”), and $400.0 million in aggregate principal amount of 4.900% senior notes due 2044 (the “2044 Notes” and, together with the 2021 Notes and the 2024 Notes, the “2014 Notes”) and received net proceeds of $1.6 billion after fees and market discount. Interest on the 2014 Notes is payable semiannually in arrears in June and December of each year, beginning in June 2015. The 2014 Notes are governed by a base indenture and a first supplemental indenture (collectively, the "2014 Indenture"). The 2014 Notes are fully and unconditionally guaranteed on a senior unsecured basis by Perrigo, and no other subsidiary of Perrigo guarantees the 2014 Notes. There are no restrictions under the 2014 Notes on our ability to obtain funds from our subsidiaries. Perrigo Finance may redeem the 2014 Notes in whole or in part at any time for cash at the make-whole redemption prices described in the 2014 Indenture. 2013 Notes On November 8, 2013, Perrigo Company issued $500.0 million aggregate principal amount of its 1.300% senior notes due 2016 (the " 1.300% 2016 Notes"), $600.0 million aggregate principal amount of its 2.300% senior notes due 2018 (the "2018 Notes"), $800.0 million aggregate principal amount of its 4.000% senior notes due 2023 (the " 4.000% 2023 Notes") and $400.0 million aggregate principal amount of its 5.300% senior notes due 2043 (the "2043 Notes" and, together with the 1.300% 2016 Notes, the 2018 Notes and the 4.000% 2023 Notes, the "2013 Notes") in a private placement with registration rights. We received net proceeds of $2.3 billion from the issuance of the 2013 Notes after fees and market discount. On September 29, 2016, we repaid all $500.0 million of the 1.300% 2016 Notes outstanding. Interest on the 2013 Notes is payable semiannually in arrears in May and November of each year, beginning in May 2014. The 2013 Notes are governed by a base indenture and a first supplemental indenture (collectively, the "2013 Indenture"). The 2013 Notes are our unsecured and unsubordinated obligations, ranking equally in right of payment to all of our existing and future unsecured and unsubordinated indebtedness. The 2013 Notes are not entitled to mandatory redemption or sinking fund payments. We may redeem the 2013 Notes in whole or in part at any time for cash at the make-whole redemption prices described in the 2013 Indenture. The 2013 Notes were guaranteed on an unsubordinated, unsecured basis by the same entities that guaranteed our then-outstanding credit agreement until November 21, 2014, at which time the 2013 Indenture was amended to remove all guarantors. On September 2, 2014, we offered to exchange our private placement senior notes for public bonds (the "Exchange Offer"). The Exchange Offer expired on October 1, 2014, at which time substantially all of the private placement notes had been exchanged for bonds registered with the Securities and Exchange Commission. As a result of the changes in the guarantor structure noted above, we are no longer required to present guarantor financial statements. Other Financing Overdraft Facilities We have overdraft facilities available that we use to support our cash management operations. We report any balances outstanding in the above table under "Other financing". There were no borrowings outstanding under the facilities as of December 31, 2018 . The balance outstanding under the facilities was $6.9 million at December 31, 2017 . Debt Repayments and Related Extinguishment During the Year Ended December 31, 2017 During the year ended December 31, 2017 , we reduced our outstanding debt by $2.6 billion through a variety of early redemption and tender offer transactions, resulting in a loss of $135.2 million recorded in Loss on extinguishment of debt on the Consolidated Statement of Operations. Future Maturities The annual future maturities of our short-term and long-term debt, including capitalized leases, are as follows (in millions): Payment Due Amount 2019 $ 188.5 2020 302.2 2021 590.4 2022 0.4 2023 370.8 Thereafter 1,794.3</t>
  </si>
  <si>
    <t>Earnings Per Share And Shareholder's Equity</t>
  </si>
  <si>
    <t>Earnings Per Share [Abstract]</t>
  </si>
  <si>
    <t>EARNINGS PER SHARE AND SHAREHOLDERS' EQUITY</t>
  </si>
  <si>
    <t>EARNINGS PER SHARE AND SHAREHOLDERS' EQUITY Earnings per Share A reconciliation of the numerators and denominators used in our basic and diluted EPS calculation is as follows (in millions): Year Ended December 31, December 31, December 31, Numerator: Net income (loss) $ 131.0 $ 119.6 $ (4,012.8 ) Denominator: Weighted average shares outstanding for basic EPS 137.8 142.3 143.3 Dilutive effect of share-based awards* 0.5 0.3 — Weighted average shares outstanding for diluted EPS 138.3 142.6 143.3 Anti-dilutive share-based awards excluded from computation of diluted EPS* 1.4 0.8 — * In the period of a net loss, diluted shares equal basic shares. Shareholders' Equity Our common stock consists of ordinary shares of Perrigo Company plc, a public limited company incorporated under the laws of Ireland. We trade our ordinary shares on the New York Stock Exchange under the symbol PRGO. Our ordinary shares are also traded on the Tel Aviv Stock Exchange. Dividends We paid dividends as follows: Year Ended December 31, December 31, December 31, Dividends paid (in millions) $ 104.9 $ 91.1 $ 83.2 Dividends paid (per share) $ 0.76 $ 0.64 $ 0.58 The declaration and payment of dividends and the amount paid, if any, are subject to the discretion of the Board of Directors and depend on our earnings, financial condition, availability of distributable reserves, capital and surplus requirements and other factors the Board of Directors may consider relevant. Share Repurchases In October 2015, the Board of Directors approved a three -year share repurchase plan of up to $2.0 billion (the "2015 Authorization"). Following the expiration of our 2015 Authorization, in October 2018, our Board of Directors authorized up to $1.0 billion of share repurchases with no expiration date, subject to the Board of Directors’ approval of the pricing parameters and amount that may be repurchased under each specific share repurchase program. We did not repurchase any shares under the share repurchase plan during the three months ended December 31, 2018. During the year ended December 31, 2018 , we repurchased 5.1 million ordinary shares at an average repurchase price of $77.93 per share, for a total of $400.0 million . During the year ended December 31, 2017 , we repurchased 2.7 million ordinary shares at an average repurchase price of $71.72 per share, for a total of $191.5 million</t>
  </si>
  <si>
    <t>Share-Based Compensation Plans</t>
  </si>
  <si>
    <t>Share-based Compensation [Abstract]</t>
  </si>
  <si>
    <t>Share-based compensation plans</t>
  </si>
  <si>
    <t>SHARE-BASED COMPENSATION PLANS All share-based compensation for employees and directors is granted under the 2013 Long-Term Incentive Plan, as amended (the "Plan"). The Plan has been approved by our shareholders and provides for the granting of awards to our employees and directors. The purpose of the Plan is to attract and retain individuals of exceptional talent and encourage these individuals to acquire a vested interest in our success and prosperity. The awards that may be granted under this program include non-qualified stock options, restricted stock, restricted share units, and RTSR units. Restricted shares are generally service-based, requiring a certain length of service before vesting occurs, while restricted share units can be either service-based or performance-based. Performance-based restricted share units require a certain length of service until vesting; however, they contain an additional performance feature, which can vary the amount of shares ultimately paid out based on certain performance criteria specified in the Plan. RTSR performance share units are subject to a market condition. Awards granted under the Plan vest and may be exercised and/or sold from one to ten years after the date of grant based on a vesting schedule. As of December 31, 2018 , there were 2.8 million shares available to be granted. Share-based compensation expense was as follows (in millions): Year Ended December 31, December 31, December 31, $ 37.7 $ 43.8 $ 23.0 As of December 31, 2018 , unrecognized share-based compensation expense was $48.3 million , and the weighted-average period over which the expense is expected to be recognized was approximately 1.9 years. Proceeds from the exercise of stock options are credited to ordinary shares. Stock Options A summary of activity related to stock options is presented below (options in thousands): Number of Weighted-Average Weighted- Aggregate Options outstanding at December 31, 2016 749 $ 108.40 Granted 439 $ 70.34 Exercised (31 ) $ 24.75 Forfeited or expired (85 ) $ 118.47 Options outstanding at December 31, 2017 1,072 $ 94.90 6.9 $ 10.9 Granted 521 $ 82.43 Exercised (33 ) $ 42.06 Forfeited or expired (26 ) $ 97.82 Options outstanding December 31, 2018 1,534 $ 91.56 6.9 $ 0.1 Options exercisable 764 $ 101.27 5.6 $ 0.1 Options expected to vest 736 $ 82.12 8.1 $ 0.0 The aggregate intrinsic value for options exercised was as follows (in millions): Year Ended December 31, December 31, December 31, $ 1.1 $ 1.7 $ 5.2 The weighted-average fair value per share at the grant date for options granted was as follows: Year Ended December 31, December 31, December 31, $ 24.43 $ 19.50 $ 33.53 The fair value was estimated using the Black-Scholes option pricing model with the following weighted-average assumptions: Year Ended December 31, December 31, December 31, Dividend yield 0.8 % 0.9 % 0.5 % Volatility, as a percent 31.2 % 30.0 % 27.6 % Risk-free interest rate 2.8 % 1.8 % 1.3 % Expected life in years 5.6 5.4 5.5 The valuation model utilizes historical volatility. The risk-free interest rate is based on the yield of U.S. government securities with a maturity date that coincides with the expected term of the option. The expected life in years is estimated based on past exercise behavior of employees. Non-Vested Service-Based Restricted Share Units A summary of activity related to non-vested service-based restricted share units is presented below (units in thousands): Number of Weighted- Weighted- Aggregate Non-vested service-based share units outstanding at December 31, 2016 468 $ 137.53 Granted 298 $ 70.55 Vested (112 ) $ 128.86 Forfeited (55 ) $ 120.97 Non-vested service-based share units outstanding at December 31, 2017 599 $ 107.26 1.5 $ 52.2 Granted 385 $ 81.51 Vested (204 ) $ 121.10 Forfeited (52 ) $ 107.31 Non-vested service-based share units outstanding at December 31, 2018 728 $ 89.47 1.4 $ 28.2 The weighted-average fair value per share at the date of grant for service-based restricted share units granted was as follows (in millions): Year Ended December 31, December 31, December 31, $ 81.51 $ 70.55 $ 113.26 The total fair value of service-based restricted share units that vested was as follows (in millions): Year Ended December 31, December 31, December 31, $ 24.6 $ 14.5 $ 12.6 Non-Vested Performance-Based Restricted Share Units A summary of activity related to non-vested performance-based restricted share units is presented below (units in thousands): Number of Weighted- Weighted- Aggregate Non-vested performance-based share units outstanding at December 31, 2016 177 $ 138.29 Granted 191 $ 70.34 Vested (27 ) $ 142.18 Forfeited (38 ) $ 130.34 Non-vested performance-based share units outstanding at December 31, 2017 303 $ 93.65 2.0 $ 26.5 Granted 207 $ 85.01 Vested (13 ) $ 176.59 Forfeited (55 ) $ 85.94 Non-vested performance-based share units outstanding at December 31, 2018 442 $ 86.61 1.5 $ 17.2 The weighted-average fair value of performance-based restricted share units can fluctuate depending upon the success or failure of the achievement of performance criteria as set forth in the Plan. The weighted-average fair value per share at the date of grant for performance-based restricted share units granted was as follows: Year Ended December 31, December 31, December 31, $ 85.01 $ 70.34 $ 126.37 The total fair value of performance-based restricted share units that vested was as follows (in millions): Year Ended December 31, December 31, December 31, $ 2.4 $ 3.8 $ 10.4 Non-vested Relative Total Shareholder Return Performance Share Units The fair value of the RTSR performance share units is determined using the Monte Carlo pricing model as the number of shares to be awarded is subject to a market condition. The valuation model considers a range of possible outcomes, and compensation cost is recognized regardless of whether the market condition is actually satisfied. The assumptions used in estimating the fair value of the RTSR performance share units granted during each year were as follows: Year Ended December 31, December 31, Dividend yield 0.9 % 0.9 % Volatility, as a percent 35.3 % 36.1 % Risk-free interest rate 2.4 % 1.4 % Expected life in years 2.8 2.6 A summary of activity related to non-vested RTSR performance share units is presented below (units in thousands): Number of Weighted- Weighted- Aggregate Non-vested RTSR performance share units outstanding at December 31, 2016 — $ — Granted 39 $ 64.82 Non-vested RTSR performance share units outstanding at December 31, 2017 39 $ 64.82 2.0 $ 3.4 Granted 38 $ 101.13 Forfeited (15 ) $ 101.13 Non-vested RTSR performance share units outstanding at December 31, 2018 62 $ 78.35 1.7 $ 2.4 * Midpoint used in calculation. The weighted-average fair value per share at the date of grant for RTSR performance share units granted was as follows: Year Ended December 31, December 31, $ 101.13 $ 64.82</t>
  </si>
  <si>
    <t>Equity [Abstract]</t>
  </si>
  <si>
    <t>Accumulated other comprehensive income(loss)</t>
  </si>
  <si>
    <t>ACCUMULATED OTHER COMPREHENSIVE INCOME (LOSS) Changes in our AOCI balances, net of tax, were as follows (in millions): Fair value of derivative financial instruments, net of tax Foreign currency translation adjustments Fair value of investment securities, net of tax Post-retirement and pension liability adjustments, net of tax Total AOCI Balance at December 31, 2016 $ (19.5 ) $ (67.9 ) $ 15.1 $ (9.5 ) $ (81.8 ) OCI before reclassifications 7.1 328.5 (12.5 ) 15.0 338.1 Amounts reclassified from AOCI 2.6 — (1.6 ) (4.2 ) (3.2 ) Other comprehensive income (loss) 9.7 328.5 (14.1 ) 10.8 334.9 Balance at December 31, 2017 (9.8 ) 260.6 1.0 1.3 253.1 ASU 2016-01 adoption impact — — (1.0 ) — (1.0 ) Balance at December 31, 2017 after adoption impact (9.8 ) 260.6 — 1.3 252.1 OCI before reclassifications (7.5 ) (156.1 ) — 0.2 (163.4 ) Amounts reclassified from AOCI 1.8 — — (5.9 ) (4.1 ) Other comprehensive loss (5.7 ) (156.1 ) — (5.7 ) (167.5 ) Balance at December 31, 2018 $ (15.5 ) $ 104.5 $ — $ (4.4 ) $ 84.6</t>
  </si>
  <si>
    <t>Income Taxes</t>
  </si>
  <si>
    <t>Income Tax Disclosure [Abstract]</t>
  </si>
  <si>
    <t>Income taxes</t>
  </si>
  <si>
    <t>INCOME TAXES Pre-tax income (loss) and the (benefit) provision for income taxes from continuing operations are summarized as follows (in millions): Year Ended December 31, December 31, December 31, Pre-tax income (loss): Ireland $ (109.0 ) $ (454.0 ) $ (3,624.1 ) United States (428.6 ) (144.9 ) (90.0 ) Other foreign 828.2 879.0 (1,134.2 ) Total pre-tax income (loss) 290.6 280.1 (4,848.3 ) (Benefit) provision for income taxes: Current: Ireland 22.7 (8.1 ) 0.3 United States 66.4 100.4 93.7 Other foreign 75.1 46.1 26.7 Subtotal 164.2 138.4 120.7 Deferred (credit): Ireland (13.9 ) 13.1 (549.4 ) United States 7.3 7.8 (12.7 ) Other foreign 2.0 1.2 (394.1 ) Subtotal (4.6 ) 22.1 (956.2 ) Total (benefit) provision for income taxes $ 159.6 $ 160.5 $ (835.5 ) A reconciliation of the provision based on the Irish statutory income tax rate to our effective income tax rate is as follows: Year Ended December 31, December 31, December 31, Provision at statutory rate 12.5 % 12.5 % 12.5 % Foreign rate differential (7.1 ) (93.3 ) 2.6 State income taxes, net of federal benefit 3.0 (1.4 ) 0.1 Provision to return (1.0 ) 9.3 0.3 Tax law changes (6.2 ) 10.3 — Valuation allowance changes 51.0 17.0 0.8 Change in unrecognized taxes 13.8 22.2 (0.8 ) Permanent differences (13.0 ) 61.8 1.3 Withholding taxes 4.2 17.3 — Other (2.3 ) 1.6 0.4 Effective income tax rate 54.9 % 57.3 % 17.2 % Pursuant to changes made by the U.S. Tax Cuts and Jobs Act ("U.S. Tax Act"), remittances from subsidiaries held by Perrigo Company U.S. made in 2018 and future years are generally not subject to U.S. federal income tax. These remittances are either excluded from U.S. taxable income as earnings that are already subject to taxation or are subject to a 100% dividends received deduction. We are indefinitely reinvested in historic earnings beyond those taxed in the U.S. Tax Act and other outside basis differences of our foreign subsidiaries. Due to the complexity of the legal entity structure and the complexity of the tax laws in various jurisdictions, we believe it is not practicable to estimate the additional income taxes that may be payable on the remittance of such undistributed earnings. Deferred income taxes arise from temporary differences between the financial reporting and the tax reporting basis of assets and liabilities and operating loss and tax credit carryforwards for tax purposes. The components of our net deferred income tax asset (liability) were as follows: Year Ended December 31, December 31, Deferred income tax asset (liability): Depreciation and amortization $ (371.2 ) $ (457.8 ) Inventory basis differences 27.8 21.3 Accrued liabilities 87.1 87.9 Allowance for doubtful accounts 3.0 1.5 R&amp;D 58.8 58.9 Loss and credit carryforwards 359.2 292.5 Share-based compensation 19.6 16.2 Federal benefit of unrecognized tax positions 18.2 17.0 Interest carryforwards 76.1 30.5 Unremitted earnings (8.3 ) (9.3 ) Other, net 6.5 37.5 Subtotal $ 276.8 $ 96.2 Valuation allowance (1) (557.9 ) (407.7 ) Net deferred income tax liability: $ (281.1 ) $ (311.5 ) (1) The movement in the valuation allowance balance differs from the amount in the effective tax rate reconciliation due to adjustments affecting balance sheet only items and foreign currency. The above amounts are classified on the Consolidated Balance Sheets as follows (in millions): Year Ended December 31, December 31, Assets $ 1.2 $ 10.4 Liabilities (282.3 ) (321.9 ) Net deferred income tax liability $ (281.1 ) $ (311.5 ) We have loss and credit carryforwards of $1,556.6 million ( $359.2 million tax effected) and $1,755.1 million ( $292.5 million tax effected), R&amp;D credit carryforwards of $58.8 million and $58.9 million , as well as interest carryforwards of $331.9 million ( $76.1 million tax effected) and $131.0 million ( $30.5 million tax effected) for the years ended December 31, 2018 and December 31, 2017 , respectively. A valuation allowance of $343.7 million and $285.2 million has been recorded against the carryforwards referenced above for the years ended December 31, 2018 and December 31, 2017 , respectively. $469.0 million ( $129.2 million tax effected) of U.S. federal and state credit carryforwards, U.S. state net operating loss carryforwards, and non-U.S. net operating loss carryforwards will expire through 2038 . The remaining loss carryforwards and interest carryforwards have no expiration. The following table summarizes the activity related to amounts recorded for uncertain tax positions, excluding interest and penalties (in millions): Unrecognized Tax Benefits Balance at December 31, 2016 $ 334.5 Additions: Positions related to the current year 46.1 Positions related to prior years 77.9 Reductions: Settlements with taxing authorities (11.1 ) Lapse of statutes of limitation (0.1 ) Decrease in prior year positions (1) (99.4 ) Balance at December 31, 2017 347.9 Additions: Positions related to the current year 39.4 Positions related to prior years 6.8 Reductions: Settlements with taxing authorities (6.5 ) Lapse of statutes of limitation (1.1 ) Decrease in prior year positions (6.4 ) Cumulative translation adjustment (3.0 ) Balance at December 31, 2018 $ 377.1 (1) Represents a revision from the prior year presentation to remeasure certain attributes that offset deferred tax assets as a result of the U.S. Tax Act. We recognize interest and penalties related to uncertain tax positions as a component of income tax expense. The total amount accrued for interest and penalties in the liability for uncertain tax positions was $86.8 million , $82.0 million , and $63.5 million as of December 31, 2018 , December 31, 2017 , and December 31, 2016 , respectively. Of the total liability for uncertain tax positions, $203.7 million , $204.0 million , and $248.7 million , respectively, would impact the effective tax rate in future periods, if recognized. We file income tax returns in numerous jurisdictions and are therefore subject to audits by tax authorities. Our primary income tax jurisdictions are Ireland, U.S., Israel, Belgium, France, and the United Kingdom.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On August 15, 2017, we filed a complaint in the United States District Court for the Western District of Michigan to recover $163.6 million of Federal income tax, penalties, and interest assessed and collected by the Internal Revenue Service (“IRS”), plus statutory interest thereon from the dates of payment, for the fiscal years ended June 27, 2009, June 26, 2010, June 25, 2011, and June 30, 2012 (the “2009 tax year,” “2010 tax year,” “2011 tax year,” and “2012 tax year,” respectively). The IRS audits of those years culminated in the issuances of two statutory notices of deficiency: (1) on August 27, 2014 for the 2009 and 2010 tax years and (2) on April 20, 2017 for the 2011 and 2012 tax years. The statutory notices of deficiency both included un-agreed income adjustments related principally to transfer pricing adjustments regarding the purchase, distribution, and sale of store-brand OTC pharmaceutical products in the United States. In addition, the statutory notice of deficiency for the 2011 and 2012 tax years included the capitalization of certain expenses that were deducted when paid or incurred in defending against certain patent infringement lawsuits. We fully paid the assessed amounts of tax, interest, and penalties set forth in the statutory notices and filed timely claims for refund on June 11, 2015 and June 7, 2017 for the 2009-2010 tax years and 2011-2012 tax years, respectively. Our claims for refund were disallowed by certified letters dated August 18, 2015 and July 11, 2017, for the 2009-2010 tax years and 2011-2012 tax years, respectively. The complaint was timely, based upon the refund claim denials, and seeks refunds of tax, interest, and penalties of $37.2 million for the 2009 tax year, $61.5 million for the 2010 tax year, $40.2 million for the 2011 tax year, and $24.7 million for the 2012 tax year.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On December 22, 2016, we received a notice of proposed adjustment for the IRS audit of Athena Neurosciences, Inc. (“Athena”), a subsidiary of Elan acquired in 1996, for the years ended December 31, 2011, December 31, 2012, and December 31, 2013. Perrigo acquired Elan in December 2013. This proposed adjustment relates to the deductibility of litigation costs. We disagree with the IRS’s position asserted in the notice of proposed adjustment and intend to contest it. On July 11, 2017, we received a draft notice of proposed adjustment associated with transfer pricing positions for the IRS audit of Athena for the years ended December 31, 2011, December 31, 2012, and December 31, 2013. Athena was the originator of the patents associated with Tysabri ® prior to the acquisition of Athena by Elan in 1996. In response to the draft notice of proposed adjustment, we provided the IRS with substantial additional documentation supporting our position. The amount of adjustments that may be asserted by the IRS in the final notice of proposed adjustment cannot be quantified at this time; however, based on the draft notice received, the amount to be assessed may be material. We disagree with the IRS’s position as asserted in the draft notice of proposed adjustment and intend to contest it. On October 31, 2018, we received an audit finding letter from the Irish Office of the Revenue Commissioners (“Irish Revenue”) for the years ended December 31, 2012 and December 31, 2013. The audit finding letter relates to the tax treatment of the 2013 sale of the Tysabri ® intellectual property and other assets related to Tysabri ® to Biogen Idec from Elan Pharma. The consideration paid by Biogen to Elan Pharma took the form of an upfront payment and future contingent royalty payments. Irish Revenue issued a Notice of Amended Assessment (“NoA”) on November 29, 2018 which assesses an Irish corporation tax liability against Elan Pharma in the amount of €1,636 million , not including interest or any applicable penalties. We disagree with this assessment and believe that the NoA is without merit and incorrect as a matter of law. We filed an appeal of the NoA on December 27, 2018 and will pursue all available administrative and judicial avenues as may be necessary or appropriate. As part of this strategy to pursue all available administrative and judicial avenues, Elan Pharma was, on February 25, 2019, granted leave by the Irish High Court to seek judicial review of the issuance of the NoA by Irish Revenue. The judicial review filing is based on our belief that Elan Pharma's legitimate expectations as a taxpayer have been breached, not on the merits of the NoA itself. If we are ultimately successful in the judicial review proceedings, the NoA will be invalidated and Irish Revenue will not be able to re-issue the NoA. The proceedings before the Tax Appeals Commission has been stayed until a decision on the judicial review application has been made, which could take up to, or more than, a year. We have ongoing audits in multiple other jurisdictions, the resolution of which remains uncertain. These jurisdictions include, but are not limited to, the United States, Ireland and other jurisdictions in Europe. In addition to the matters discussed above, the IRS is currently auditing our fiscal years ended June 29, 2013, June 28, 2014, and June 27, 2015 (which covers the period of the Elan transaction). The Israel Tax Authority's audit of our fiscal years ended June 29, 2013 and June 28, 2014 concluded with no material impact to the financial statements. The Ireland Tax Authority's audit of our years ended December 31, 2012 and December 31, 2013 concluded with a Notice of Amended Assessment. Based on the final resolution of tax examinations, judicial or administrative proceedings, changes in facts or law, expirations of statute of limitations in specific jurisdictions or other resolutions of, or changes in, tax positions, it is reasonably possible that unrecognized tax benefits for certain tax positions taken on previously filed tax returns may change materially from those represented on the financial statements as of December 31, 2018 . During the next 12 months, it is reasonably possible that such circumstances may occur that would have a material effect on previously unrecognized tax benefits. As a result, the total net amount of unrecognized tax benefits may decrease, which would reduce the provision for taxes on earnings by a range estimated at $1.0 million to $17.9 million . Tax Law Changes On December 22, 2017, the United States enacted the Tax Cuts and Jobs Act (“U.S. Tax Act”). The U.S. Tax Act includes a number of significant changes to existing U.S. tax laws that impact us. These changes include a corporate income tax rate reduction from 35% to 21% and the elimination or reduction of certain U.S. deductions and credits including limitations on the U.S. deductibility of interest expense and executive compensation. The U.S. Tax Act also transitions the U.S. taxation of international earnings from a worldwide system to a modified territorial system. These changes were effective beginning in 2018. The U.S. Tax Act also includes a one-time mandatory deemed repatriation tax on accumulated U.S. owned foreign corporations’ previously untaxed foreign earnings (“Transition Toll Tax”). We paid our full Transition Toll Tax liability as of December 31, 2018. On December 22, 2017, Staff Accounting Bulletin No. 118 ("SAB 118") was issued to address the application of the U.S. GAAP ASC 740 income tax accounting for tax law changes enacted in the U.S. during 2017, in situations when a registrant does not have the necessary information available, prepared, or analyzed (including computations) in reasonable detail to complete the accounting for certain income tax effects of the U.S. Tax Act. In accordance with SAB 118, for the year ended December 31, 2017 , we recorded an income tax benefit of $2.4 million in connection with the remeasurement of certain deferred tax assets and liabilities and also recorded a $17.5 million increase of current tax expense in connection with the Transition Toll Tax on cumulative U.S. owned foreign earnings of $1.2 billion . For the year ended December 31, 2018 , we completed the accounting for the income tax effects of the U.S. Tax Act. Based on additional guidance issued by the IRS and updates to our calculations we recorded a benefit of $6.3 million related to the Transition Toll Tax. There were no other material changes to the amounts recorded at December 31, 2017 . We also finalized the provisional estimate related to our assertion on unremitted earnings of foreign subsidiaries recording an additional deferred tax liability of $8.3 million for the state income tax impacts of repatriating undistributed foreign earnings. The U.S.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We have elected an accounting policy to provide for the tax expense related to GILTI in the year the tax is incurred ("period cost method"). At December 31, 2018 , we made a reasonable estimate of the tax effect of a GILTI inclusion for 2018 and recorded additional tax expense of $9.4 million , net of U.S. foreign tax credits. We have no tax expense resulting from the base erosion anti-avoidance tax ("BEAT") in 2018 and we recorded an immaterial tax benefit for deductions related to foreign-derived intangible income ("FDII"). On December 22, 2017, the Belgian Parliament approved Belgian tax reform legislation (“Belgium Tax Act”), which was signed by the Belgian King and enacted on December 25, 2017. The Belgium Tax Act provides for a reduction to the corporate income tax rate from 34% to 30% , for 2018 and 2019, as well as a reduced corporate income tax rate of 25% for 2020 and beyond. The Belgium Tax Act also increased the participation exemption on dividend distributions to Belgium entities from 95% to 100% . The Belgium Tax Act also introduces Belgium tax consolidation and other anti-tax avoidance directives. For the year ended December 31, 2017 , we recorded additional income tax expense of $24.1 million for the remeasurement of certain deferred tax assets and additional income tax benefit of $33.2 million</t>
  </si>
  <si>
    <t>Post Employment Plans</t>
  </si>
  <si>
    <t>Postemployment Benefits [Abstract]</t>
  </si>
  <si>
    <t>Post employment plans</t>
  </si>
  <si>
    <t>POST EMPLOYMENT PLANS Defined Contribution Plans We have a qualified profit-sharing and investment plan under Section 401(k) of the IRS, which covers substantially all U.S. employees. Our contributions to the plan include an annual nondiscretionary contribution of 3% of an employee's eligible compensation and a discretionary contribution at the option of the Board of Directors. Additionally, we match a portion of employees' contributions. We also have a defined contribution plan that covers our Ireland employees. We contribute up to 18% of each participating employee’s annual eligible salary on a monthly basis. We assumed a number of defined contribution plans associated with the Omega acquisition and we pay contributions to the pension insurance plans. Our contributions to all of the plans were as follows (in millions): Year Ended December 31, December 31, December 31, 2016 $ 25.2 $ 25.5 $ 26.1 Pension and Post-Retirement Healthcare Benefit Plans In connection with the Elan acquisition, we assumed the liability of two defined benefit plans (staff and executive plan) for employees based in Ireland. These plans were subsequently merged and all plan assets and liabilities were transferred from the executive scheme to the staff scheme as a result of a plan combination. In connection with the Omega acquisition, we assumed the liability of a number of defined benefit plans covering employees based primarily in the Netherlands, Belgium, Germany, Switzerland, Greece, France, and Norway. Omega companies operate various pension plans across each country. Our defined benefit pension plans are managed externally and the related pension costs and liabilities are assessed at least annually in accordance with the advice of a qualified professional actuary. We used a December 31, 2018 measurement date and all plan assets and liabilities are reported as of that date. We provide certain healthcare benefits to eligible U.S. employees and their dependents who meet certain age and service requirements when they retire. Generally, benefits are provided to eligible retirees after age 65 and to their dependents. Increases in our contribution for benefits are limited to increases in the Consumer Price Index. Additional healthcare cost increases are paid through participant contributions. We accrue the expected costs of such benefits during a portion of the employees’ years of service. The plan is not funded. Under current plan provisions, the plan is not eligible for any U.S. federal subsidy related to the Medicare Modernization Act of 2003 Part D Subsidy. The change in the projected benefit obligation and plan assets consisted of the following (in millions): Pension Benefits Other Benefits Year Ended Year Ended December 31, December 31, 2017 December 31, December 31, 2017 Projected benefit obligation at beginning of period $ 174.0 $ 158.9 $ 6.2 $ 5.8 Curtailment (1.2 ) (1.0 ) — — Service costs 3.0 4.5 0.6 0.6 Interest cost 3.8 3.3 0.2 0.2 Actuarial gain (1.6 ) (10.3 ) (1.3 ) (0.3 ) Contributions paid 0.3 0.1 — — Benefits paid (1.6 ) (2.5 ) (0.1 ) (0.1 ) Settlements (0.5 ) — — — Foreign currency translation (7.6 ) 21.0 — — Projected benefit obligation at end of period $ 168.6 $ 174.0 $ 5.6 $ 6.2 Fair value of plan assets at beginning of period 162.5 138.2 — — Actual return on plan assets (3.1 ) 5.5 — — Benefits paid (1.6 ) (2.5 ) (0.1 ) — Settlements (0.5 ) — — — Employer contributions 1.2 2.2 0.1 — Contributions paid 0.3 0.1 — — Foreign currency translation (6.9 ) 19.0 — — Fair value of plan assets at end of period $ 151.9 $ 162.5 $ — $ — Unfunded status $ (16.7 ) $ (11.5 ) $ (5.6 ) $ (6.2 ) Presented as: Other non-current assets $ 15.7 $ 22.0 $ — $ — Other non-current liabilities $ (32.4 ) $ (33.5 ) $ — $ — The total accumulated benefit obligation for the defined benefit pension plans was as follows (in millions): Year Ended December 31, December 31, 2017 $ 163.2 $ 167.6 The following unrecognized actual gain (loss) for the other benefits liability was included in OCI, net of tax (in millions): Year Ended December 31, December 31, 2017 December 31, $ 1.3 $ 0.3 $ (0.7 ) The unamortized net actuarial loss (gain) in AOCI net of tax for defined benefit pension and other benefits was as follows (in millions): Year Ended December 31, December 31, 2017 December 31, $ 4.4 $ (1.3 ) $ 9.5 The total estimated credit amount to be recognized from AOCI into net periodic cost during the next year is $0.7 million . At December 31, 2018 , the total estimated future benefit payments to be paid by the plans for the next five years is approximately $12.3 million for pension benefits and $1.0 million for other benefits as follows (in millions): Payment Due Pension Benefits Other Benefits 2019 $ 1.8 $ 0.1 2020 2.5 0.2 2021 2.5 0.2 2022 2.8 0.2 2023 2.7 0.3 Thereafter 23.0 2.0 The expected benefits to be paid are based on the same assumptions used to measure our benefit obligation at December 31, 2018 , including the expected future employee service. We expect to contribute $2.4 million to the defined benefit plans within the next year. Net periodic pension cost consisted of the following (in millions): Pension Benefits Other Benefits Year Ended Year Ended December 31, December 31, 2017 December 31, December 31, December 31, 2017 December 31, Service cost $ 3.0 $ 4.5 $ 4.1 $ 0.6 $ 0.6 $ 0.6 Interest cost 3.8 3.3 3.6 0.2 0.2 0.2 Expected return on assets (5.3 ) (4.3 ) (3.9 ) — — — Curtailment (1.2 ) (0.7 ) — — — — Net actuarial loss 0.6 0.8 0.5 (0.1 ) (0.1 ) — Net periodic pension cost $ 0.9 $ 3.6 $ 4.3 $ 0.7 $ 0.7 $ 0.8 The components of the net periodic pension cost, other than the service cost component, are included in the line item Other (income) expense, net in the Consolidated Statement of Operations. The weighted-average assumptions used to determine net periodic pension cost and benefit obligation were: Pension Benefits Other Benefits Year Ended Year Ended December 31, December 31, 2017 December 31, December 31, December 31, 2017 December 31, Discount rate 2.04 % 1.91 % 1.76 % 3.59 % 3.59 % 4.00 % Inflation 1.45 % 1.45 % 1.43 % Expected return on assets 2.94 % 2.90 % 2.89 % The discount rate is based on market yields at the valuation date and chosen with reference to the yields available on high quality corporate bonds, with regards to the duration of the plan's liabilities. As of December 31, 2018 , the expected weighted-average long-term rate of return on assets of 2.9% was calculated based on the assumptions of the following returns for each asset class: Equities 6.1 % Bonds 1.6 % Absolute return fund 4.0 % Insurance contracts 2.8 % Other 2.6 % The investment mix of the pension plans' assets is a blended asset allocation, with a diversified portfolio of shares listed and traded on recognized exchanges. Certain of our plans have target asset allocation ranges. As of December 31, 2018 , these ranges were as follows: Equities 10% - 20% Bonds 20% - 30% Absolute return 50% - 60% Other plans do not have target asset allocation ranges, for such plans, the strategy is to invest mainly in Insurance Contracts. The purpose of the pension funds is to provide a flow of income for members in retirement. A flow of income delivered through fixed interest bonds provides a costly but close match to this objective. Equities are held within the portfolio as a means of reducing this cost, but holding equities creates a strategic risk because they give a very different pattern of return. Property investments are held to help diversify the portfolio. Investment risk is measured and monitored on an ongoing basis through annual liability measurements, periodic asset/liability studies, and investment portfolio reviews. The following table sets forth the fair value of the pension plan assets (in millions): Year Ended December 31, 2018 December 31, 2017 Level 1 Level 2 Level 3 Total Level 1 Level 2 Level 3 Total Equities $ 0.1 $ 16.2 $ — $ 16.3 $ 0.1 $ 19.1 $ — $ 19.2 Bonds 1.0 28.6 — 29.6 1.8 30.2 — 32.0 Insurance contracts — — 49.9 49.9 — — 50.8 50.8 Absolute return fund — 50.5 — 50.5 — 54.5 — 54.5 Other — 5.6 — 5.6 — 6.0 — 6.0 Total $ 1.1 $ 100.9 $ 49.9 $ 151.9 $ 1.9 $ 109.8 $ 50.8 $ 162.5 The following table sets forth a summary of the changes in the fair value of the Level 3 pension plan assets, which were measured at fair value on a recurring basis (in millions): Year Ended December 31, December 31, 2017 Assets at beginning of year $ 50.8 $ 43.4 Actual return on plan assets 0.6 1.0 Purchases, sales and settlements, net 0.4 0.9 Foreign exchange (1.9 ) 5.5 Assets at end of year $ 49.9 $ 50.8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Deferred Compensation Plans We have non-qualified plans related to deferred compensation and executive retention that allow certain employees and directors to defer compensation subject to specific requirements. Although the plans are not formally funded, we own insurance policies that had a cash surrender value of $31.5 million and $34.6 million at December 31, 2018 and December 31, 2017 , respectively, that are intended as a long-term funding source for these plans. The assets, which are recorded in Other non-current assets, are not a committed funding source and may, under certain circumstances, be subject to claims from creditors. The deferred compensation liability of $28.8 million and $31.6 million at December 31, 2018 and December 31, 2017</t>
  </si>
  <si>
    <t>Commitments and Contingencies</t>
  </si>
  <si>
    <t>Commitments and Contingencies Disclosure [Abstract]</t>
  </si>
  <si>
    <t>Commitments and contingencies</t>
  </si>
  <si>
    <t xml:space="preserve">COMMITMENTS AND CONTINGENCIES We lease certain assets, principally warehouse facilities and computer equipment, under agreements that expire at various dates through the year ended December 31, 2024. Certain leases contain provisions for renewal and purchase options and require us to pay various related expenses. Future non-cancelable minimum operating lease commitments are as follows (in millions): Due Amount 2019 $ 39.3 2020 32.0 2021 24.9 2022 16.3 2023 10.3 Thereafter 33.0 Rent expense under all leases was $51.2 million , $50.9 million , and $53.0 million for the years ended December 31, 2018 , December 31, 2017 , and December 31, 2016 , respectively. At December 31, 2018 , we had non-cancelable purchase obligations totaling $758.3 million consisting of contractual commitments to purchase materials and services to support operations. The obligations are expected to be paid within one year.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December 31, 2018 ,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We have been named as a co-defendant with certain other generic pharmaceutical manufacturers in a number of class actions alleging that we and other manufacturers of the same product engaged in anti-competitive behavior to fix or raise the prices of certain drugs and/or allocate customers starting, in some instances, as early as June 2013. The products in question are Clobetasol gel, Desonide, and Econazole. The same class plaintiffs have filed complaints naming us as a co-defendant, along with 27 other manufacturers, alleging an overarching conspiracy to fix or raise the prices of 15 generic prescription pharmaceutical products starting in 2011. Perrigo manufactures only two of the products at issue, Nystatin cream and Nystatin ointment. We have also been named a co-defendant along with 35 other manufacturers in a complaint filed by three supermarket chains alleging that defendants conspired to fix prices of 31 generic prescription pharmaceutical products starting in 2013, another by a large managed care organization alleging price-fixing and customer allocation concerning 17 different products among 27 manufacturers including Perrigo, and most recently, a similar suit brought by a health insurance carrier in the District Court of Minnesota alleging a conspiracy to fix prices of 30 products among 30 defendants. Certain complaints listed above were amended in December 2017 and January 2018. We expect the Minnesota complaint to be consolidated for pretrial proceedings with the complaints above, along with complaints filed against other companies alleging price fixing with respect to more than two dozen other drugs, as part of a case captioned In re Generic Pharmaceuticals Pricing Antitrust Litigation, MDL No. 2724 in the U.S. District Court for the Eastern District of Pennsylvania. Pursuant to the court’s schedule staging various cases in phases, we moved to dismiss the complaints relating to Clobetasol and Econazole. The Court issued a decision denying the motions in part in October 2018; and issued a second decision in February 2019 dismissing various state law claims, but allowing other state law claims to proceed. Responses to certain other complaints were filed on February 21, 2019 and limited discovery relating to the claims in the various cases has commenced. At this stage, we cannot reasonably predict the outcome of the liability, if any, associated with these claims. Securities Litigation In the United States (cases related to events in 2015-2017)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o in the District of New Jersey ( Wilson v. Papa, et al .). The plaintiff purported to represent a class of persons who sold put options on our shares between April 21, 2015 and May 11, 2016. In general, the allegations and the claims were the same as those made in the original complaint filed in the Roofers' Pension Fund case described above. On December 8, 2016, the court consolidated Roofers' Pension Fund case and the Wilson case under the Roofers' Pension Fund case number. In February 2017, the court selected the lead plaintiffs for the consolidated case and the lead counsel to the putative class. In March 2017, the court entered a scheduling order. On June 21, 2017, the court-appointed lead plaintiffs filed an amended complaint that superseded the original complaints in the Roofers’ Pension Fund case and the Wilson case. In the amended complaint, the lead plaintiffs seek to represent three classes of shareholders - shareholders who purchased shares during the period April 21, 2015 through May 3, 2017 on the U.S. exchanges; shareholders who purchased shares during the same period on the Tel Aviv exchange; and shareholders who owned shares on November 12, 2015 and held such stock through at least 8:00 a.m. on November 13, 2015 (the final day of the Mylan tender offer) regardless of whether the shareholders tendered their shares.The amended complaint names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Securities Exchange Act sections 10(b) (and Rule 10b‑5) and 14(e) against all defendants and 20(a) control person liability against the 11 individuals. In general, the allegations concern the actions taken by us and the former executives to defend against the unsolicited takeover bid by Mylan in the period from April 21, 2015 through November 13, 2015 and the allegedly inadequate disclosure throughout the entire class period related to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The amended complaint does not include an estimate of damages. During 2017, the defendants filed motions to dismiss, which the plaintiffs opposed. On July 27, 2018, the court issued an opinion and order granting the defendants’ motions to dismiss in part and denying the motions to dismiss in part. The court dismissed without prejudice defendants Laurie Brlas, Jacqualyn Fouse, Ellen Hoffing, Gary Cohen, Michael Jandernoa, Gerald Kunkle, Herman Morris, Donal O’Connor, and Marc Coucke. The court also dismissed without prejudice claims arising from the Tysabri ® accounting issue described above and claims alleging incorrect disclosure of organic growth described above. The defendants who were not dismissed are Perrigo Company plc, Joe Papa, and Judy Brown. The claims (described above) that were not dismissed relate to the integration issues regarding the Omega acquisition and the alleged price fixing activities with respect to six generic prescription pharmaceuticals. The defendants who remain in the case (the Company, Mr. Papa, and Ms. Brown) have filed answers denying liability, and the discovery stage of litigation has begun. We intend to defend the lawsuit vigorously. On November 1, 2017, Carmignac Gestion, S.A., filed a securities lawsuit against us and three individuals (former Chairman and CEO Joseph Papa, former CFO Judy Brown, and former Executive Vice President and Board member Marc Coucke). This lawsuit is not a securities class action. The case is styled Carmignac Gestion, S.A. v. Perrigo Company plc, et al. , and was filed in the U.S. District Court for the District of New Jersey.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April 2016. Plaintiff contends that the defendants provided inadequate disclosure throughout the period concerning the valuation and integration of Omega, the financial guidance provided by us during that period, our reporting about the generic prescription pharmaceutical business and its prospects, and the activities surrounding the efforts to defeat the Mylan tender offer during 2015. Many of the allegations in this case overlap with the allegations of the June 2017 amended complaint in the Roofers’ Pension Fund case described above. The plaintiff does not provide an estimate of damages.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the Company, Mr. Papa, and Ms. Brown) filed a motion to dismiss addressing the additional allegations in this case. We intend to defend the lawsuit vigorously. On January 16, 2018, Manning &amp; Napier Advisors, LLC filed a securities lawsuit against us and three individuals (former Chairman and CEO Joseph Papa, former CFO Judy Brown, and former Executive Vice President and Board member Marc Coucke). This lawsuit is not a securities class action. The case is styled Manning &amp; Napier Advisors, LLC v. Perrigo Company plc, et al. , and was filed in the U.S. District Court for the District of New Jersey. The complaint asserts claims under Securities Exchange Act sections 10(b) (and Rule 10b-5)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Many of the allegations in this case overlap with the allegations of the June 2017 amended complaint in the Roofers' Pension Fund case described above. The plaintiff does not provide an estimate of damages.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the Company, Mr. Papa, and Ms. Brown) filed a motion to dismiss addressing the additional allegations in this case. We intend to defend the lawsuit vigorously. On January 26, 2018, two different plaintiff groups (the Mason Capital group and the Pentwater group) each filed a lawsuit against us and the same individuals who are defendants in the amended complaint in the securities class action case described above ( Roofers’ Pension Fund case). The same law firm represents these two plaintiff groups, and the two complaints are substantially similar. These two cases are not securities class actions. One case is styled Mason Capital L.P., et al. v. Perrigo Company plc, et al. , and was filed in the U.S. District Court for the District of New Jersey. The other case is styled Pentwater Equity Opportunities Master Fund Ltd., et al. v. Perrigo Company plc, et al. , and also was filed in the U.S. District Court for the District of New Jersey. Both cases are assigned to the same federal judge that is hearing the class action case and the other individual cases described above ( Carmignac and Manning &amp; Napier ). Each complaint asserts claims under Securities Exchange Act sections 14(e) (related to tender offer disclosures) against all defendants as well as 20(a) control person liability against the individual defendants. In general, the plaintiff’s allegations describe events during the period from April 2015 through May 2017. Plaintiff contends that the defendants provided inadequate disclosure during the tender offer period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Many of the factual allegations in these two cases overlap with the allegations of the June 2017 amended complaint in the Roofers' Pension Fund case described above and the allegations in the Carmignac case described above. The plaintiff does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e common allegations in this case. The defendants (the Company, Mr. Papa, and Ms. Brown) filed answers denying liability, and the discovery stage of the cases has begun. We intend to defend the lawsuit vigorously. On February 13, 2018, a group of plaintiff investors affiliated with Harel Insurance Investments &amp; Financial Services, Ltd. filed a lawsuit against us and the same individuals who are defendants in the amended complaint in the securities class action case described above ( Roofers’ Pension Fund case). This lawsuit is not a securities class action. The new complaint is substantially similar to the amended complaint in the Roofers' Pension Fund case. The relevant period in the new complaint stretches from February 2014 to May 2, 2017. The complaint adds as defendants two individuals who served on our Board prior to 2016. The case is styled Harel Insurance Company, Ltd., et al. v. Perrigo Company plc, et al. , and was filed in the U.S. District Court for the District of New Jersey and is assigned to the same federal judge that is hearing the class action cases and the four other individual cases described above ( Carmignac , Manning &amp; Napier , Mason Capital , and Pentwater ). The Harel Insurance Company complaint asserts claims under Securities Exchange Act section 10(b) (and related SEC Rule 10b‑5) and section 14(e) (related to tender offer disclosures) against all defendants as well as 20(a) control person liability against the individual defendants. The complaint also asserts claims based on Israeli securities laws. In general, the plaintiffs' allegations describe events during the period from February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from February 2014 until the withdrawal of past financial statements in April 2017. Many of the factual allegations in this case overlap with the allegations of the June 2017 amended complaint in the Roofers' Pension Fund case described above and the allegations in the four opt out cases also described above. The plaintiffs do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e common allegations in this case and the remaining defendants (the Company, Mr. Papa, and Ms. Brown) filed answers denying liability, and the discovery stage of the litigation has begun. We intend to defend the lawsuit vigorously. On February 16, 2018, First Manhattan Company filed a securities lawsuit against us and three individuals (former Chairman and CEO Joseph Papa, former CFO Judy Brown, and former Executive Vice President and Board member Marc Coucke). This lawsuit is not a securities class action. The case is styled First Manhattan Co. v. Perrigo Company plc, et al. , and was filed in the U.S. District Court for the District of New Jersey. The case was assigned to the same judge hearing the class action case and the five other opt out cases.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This lawsuit was filed by the same law firm that filed the Manning &amp; Napier Advisors case and the Carmignac case described above and generally makes the same factual assertions as in the Manning &amp; Napier Advisors case. Many of the allegations in this case overlap with the allegations of the June 2017 amended complaint in the Roofers' Pension Fund case described above. The plaintiff does not provide an estimate of damages. On April 20, 2018, the plaintiff filed an amended complaint that did not materially change the factual allegations of the original complaint.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filed a motion to dismiss addressing the additional allegations in this case. We intend to defend the lawsuit vigorously. On April 20, 2018, a group of plaintiff investors affiliated with TIAA-CREF filed a lawsuit against us and the same individuals who are the defendants in the Harel Insurance case complaint. This lawsuit is not a securities class action. The law firm representing the plaintiffs in the Harel Insurance case also represents the TIAA-CREF plaintiff entities in this case, and the new complaint is substantially similar to the Harel Insurance complaint. The relevant period in the new complaint is August 14, 2014 to May 2, 2017 inclusive. The case is styled TIAA-CREF Investment Management, LLC., et al. v. Perrigo Company plc, et al ., and was filed in the U.S. District Court for the District of New Jersey and is assigned to the same federal judge that is hearing the class action case and the six other individual cases described above ( Carmignac, Manning &amp; Napier, Mason Capital, Pentwater, Harel Insurance, and First Manhattan ). The TIAA-CREF Investment Management complaint asserts claims under Securities Exchange Act section 10(b) (and related SEC Rule l0b-5), section 14(e) (related to tender offer disclosures) against all defendants as well as section 20(a) control person liability against the individual defendants. In general, plaintiffs' allegations describe events during the period from August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from August 2014 until the withdrawal of past financial statements in April 2017. Many of the factual allegations in this case also overlap with the allegations of the June 2017 amended complaint in the Roofers' Pension Fund case described above. The plaintiffs do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is case and the remaining defendants (the Company, Mr. Papa, and Ms. Brown) filed answers denying liability, and the discovery stage of the litigation has begun. We intend to defend the lawsuit vigorously. On October 29, 2018, Nationwide Mutual Funds and Nationwide Variable Insurance Trust (both on behalf of several fund series) filed a securities lawsuit against us and two individuals (former Chairman and CEO Joseph Papa and former CFO Judy Brown). This lawsuit is not a securities class action. The case is styled Nationwide Mutual Funds, et al. v. Perrigo Company plc, et al. , and was filed in the U.S. District Court for the District of New Jersey. The case was assigned to the same judge hearing the class action case and the seven other opt out cases. The complaint asserts claims under Securities Exchange Act sections 10(b) (and Rule 10b-5), and 14(e) against all defendants as well as 20(a) control person liability against the individual defendants. In general, the plaintiffs' allegations focus on events during the period from April 2015 through May 2017 (including the period of the Mylan tender offer). Plaintiffs contend that the defendants provided inadequate disclosure at various times during the period concerning the valuation and integration of Omega, the financial guidance provided by us during that period, and alleged price fixing activities with respect to six generic prescription pharmaceuticals. This lawsuit was filed by the same law firm that filed the First Manhattan case, the Manning &amp; Napier Advisors case, and the Carmignac case described above and generally makes the same factual assertions as in the Manning &amp; Napier case. The complaint does not include factual allegations that the Court dismissed in the July 2018 ruling in the Roofer’s Pension Fund case also described above. Many of the allegations in this case also overlap with the allegations of the June 2017 amended complaint in the Roofers' Pension Fund case described above. The plaintiff does not provide an estimate of damages. The defendants (the Company, Mr. Papa, and Ms. Brown) filed a motion to dismiss addressing the additional allegations in this case. We intend to defend the lawsuit vigorously. On November 15, 2018, a group of plaintiff investors affiliated with Westchester Capital Funds filed a lawsuit against us, our former Chairman and CEO Joseph Papa and our former CFO Judy Brown. This lawsuit is not a securities class action. The same law firm that represents the plaintiffs in the Mason Capital L.P. case and the Pentwater Equity Opportunities Master Fund Ltd. case (described above) represents the affiliates of the Westchester Funds in this lawsuit. The factual allegations of the complaint are substantially similar to the factual allegations of the complaints in the Mason Capital and in the Pentwater cases described above. The case is styled WCM Alternative: Event-Drive Fund, et al. v. Perrigo Co., plc, et al. , and is filed in the U.S. District Court for the District of New Jersey. The WCM case is assigned to the same federal judge that is hearing the Roofer’s Fund class action case and the eight other individual cases described above. The complaint asserts claims under Securities Exchange Act sections 10(b) (and SEC Rule 10b‑5) and 14(e) against all defendants as well as 20(a) control person claims against the individual defendants. In general, the plaintiffs’ allegations describe events during the period from April 2015 through May 2017. Plaintiffs contend that the defendants provided inadequate disclosure during the tender offer period in 2015 as well us up through May 3, 2017. Plaintiffs identify disclosures concerning the valuation and integration of Omega, the financial guidance provided by us during that period, alleged price fixing activities with respect to six generic prescription pharmaceuticals, and alleged improper accounting for the Tysabri ® asset. Many of the factual allegations in this complaint overlap with the allegations of the June 2017 amended complaint in the Roofers’ Pension Fund case described above. The plaintiffs do not provide an estimate of damages. In view of the court’s July 2018 opinion in the Roofers’ Pension Fund case (described above), the parties to this case conferred about how this case should proceed. The parties agreed that the ruling in the Roofers’ Pension Fund case would apply equally to the common allegations in this case. The defendants (the Company, Mr. Papa, and Ms. Brown) filed answers denying liability, and the discovery stage of the cases has begun. We intend to defend the lawsuit vigorously. On November 15, 2018, a group of plaintiff investors affiliated with Hudson Bay Capital Management LP filed a lawsuit against us, our former Chairman and CEO Joseph Papa and our former CFO Judy Brown. This lawsuit is not a securities class action. The same law firm that represents the plaintiffs in the Mason Capital L.P. , the Pentwater Equity Opportunities Master Fund Ltd. , and the WCM cases (described above) represents the affiliates of Hudson Bay Capital Management in this lawsuit. The factual allegations of the complaint are substantially similar to the factual allegations of the complaints in the Mason Capital , in the Pentwater , and in the WCM cases described above. The case is styled Hudson Bay Master Fund Ltd., et al. v. Perrigo Co., plc, et al. , and is filed in the U.S. District Court for the District of New Jersey. The Hudson Bay Fund case is assigned to the same federal judge that is hearing the Roofer’s Fund class action case and the nine other individual cases described above. The complaint asserts claims under Securities Exchange Act section 14(e) against all defendants and section 20(a) control person claims against the individual defendants. In general, the plaintiffs’ allegations describe events during the period from April 2015 through May 2017. Plaintiffs contend that the defendants provided inadequate disclosure during the tender offer period in 2015 and point to disclosures at various times during the period concerning the valuation and integration of Omega, the financial guidance provided by us during that period, alleged price fixing activities with respect to six generic prescription pharmaceuticals, and alleged improper accounting for the Tysabri ® asset. Many of the factual allegations in this complaint overlap with the allegations of the June 2017 amended complaint in the Roofers’ Pension Fund case described above. The plaintiffs do not provide an estimate of damages. In view of the court’s July 2018 opinion in the Roofers’ Pension Fund case (described above), the parties to this case conferred about how this case should proceed. The parties agreed that the ruling in the Roofers’ Pension Fund case would apply equally to the common allegations in this case. The defendants (the Company, Mr. Papa, and Ms. Brown) filed answers denying liability, and the discovery stage of the cases has begun. We intend to defend the lawsuit vigorously. On January 31, 2019, Schwab Capital Trust and a variety of other Schwab entities filed a securities lawsuit against us and two individuals (former Chairman and CEO Joseph Papa and former CFO Judy Brown). This lawsuit is not a securities class action. The case is styled Schwab Capital Trust, et al. v. Perrigo Company plc, et a l., and was filed in the U.S. District Court for the District of New Jersey. The case was assigned to the same judge hearing the class action case and the ten other opt out cases. The complaint asserts claims under Securities Exchange Act sections 10(b) (and Rule 10b‑5), and 14(e) against all defendants as well as 20(a) control person liability against the individual defendants. In general, the plaintiffs’ allegations focus on events during the period from April 2015 through May 2017 (including the period of the Mylan tender offer). Plaintiffs contend that the defendants provided inadequate disclosure at various times during the period concerning the valuation and integration of Omega, the financial guidance provided by us during that period, and alleged price fixing activities with respect to six generic prescription pharmaceuticals. This lawsuit was filed by the same law firm that filed the Carmignac case, the Manning &amp; Napier case, the First Manhattan case, and the Nationwide Mutual Funds case described above and generally makes the same factual assertions as in the Nationwide Mutual Funds case. The complaint does not include factual allegations that the Court dismissed in the July 2018 ruling in the Roofer’s Pension Fund case also described above. Many of the allegations in this case also overlap with the allegations of the June 2017 amended complaint in the Roofer’s Pension Fund case described above. The plaintiff does not provide an estimate of damages. The parties have agreed that the defendants will not have to respond to the complaint until 45 days after the court decides the motion to dismiss pending in the Carmignac, Manning &amp; Napier, First Manhattan , and Nationwide Mutua l cases described above. We intend to defend the lawsuit vigorously. On February 6, 2019, OZ Master Fund, Ltd. and a related entity filed a securities lawsuit against us and two individuals (former Chairman and CEO Joseph Papa and former CFO Judy Brown). This lawsuit is not a securities class action. The case is styled OZ Master Fund, Ltd., et al. v. Perrigo Company plc, et al ., and was filed in the U.S. District Court for the District of New Jersey. The case was assigned to the same judge hearing the class action case and the eleven other opt out cases described above. The complaint asserts claims under Securities Exchange Act sections 10(b) (and SEC Rule 10b‑5), and 14(e) against all defendants as well as 20(a) control </t>
  </si>
  <si>
    <t>Collaboration Agreements And Other Contractual Arrangements</t>
  </si>
  <si>
    <t>Collaboration Agreements [Abstract]</t>
  </si>
  <si>
    <t>COLLABORATION AGREEMENTS AND OTHER CONTRACTUAL ARRANGEMENTS</t>
  </si>
  <si>
    <t>COLLABORATION AGREEMENTS AND OTHER CONTRACTUAL ARRANGEMENTS Terms of our various collaboration agreements may require us to make or receive milestone payments upon the achievement of certain product research and development objectives and pay or receive royalties on the future sale, if any, of commercial products resulting from the collaboration. Milestone and up-front payments made are generally recorded in research and development expense if the payments relate to drug candidates that have not yet received regulatory approval. Milestone and up-front payments made related to approved drugs will generally be capitalized and amortized to cost of goods sold over the economic life of the product. Royalties received are generally reflected as revenue, and royalties paid are generally reflected as cost of goods sold. We enter into a number of collaboration agreements in the ordinary course of business. The following is a brief description of notable agreements entered into. Development Agreements On May 15, 2015, we entered into a contractual arrangement with a third party that specializes in R&amp;D and obtaining approval for various drug candidates to develop specific products. We entered into additional contractual arrangements in 2016 with the same counterparty. If the products receive FDA approval, we are required to acquire the ANDAs at pre-determined multiples of the associated development costs. If we acquire approved products under these arrangements, we will capitalize these as intangible assets and amortize them over their useful lives. We paid $30.4 million to acquire Diclo 3% during the three months ended September 2, 2018 (refer to Note 3 ). The contractual future purchase obligations for other products in development by the third party as of December 31, 2018 totaled an estimated $173.0 million . Purchase obligations could be higher or lower than the estimated contractual amounts based on the third party’s actual development costs to obtain regulatory approval. Development-Stage Rx Products On May 1, 2015, we entered into a development agreement with a clinical stage biotechnology company for the development of two specialty pharmaceutical products. We paid $18.0 million for an option to acquire the two products, which we reported in R&amp;D expense. On March 1, 2016, we exercised the purchase option to acquire both products, which obligated us to make additional potential milestone payments of up to $30.0 million in the event of regulatory approval and certain sales milestones. We were also obligated to make royalty payments over periods ranging from seven to ten years from the launch of each product. On December 20, 2017, we completed the sale of one of the Development-Stage Rx Products (refer to Note 3 ), which reduced our potential milestone payment obligations from $30.0 million to $17.5 million , plus royalties. Generic Injectable Products In December 2017, we entered into a collaboration agreement with a generic pharmaceutical development company, pursuant to which the parties will collaborate in the ongoing development and commercialization of a generic injectable product. We will provide assistance, including preparing and filing the product ANDA, and be responsible for commercializing the product. As part of the agreement, we paid a $2.5 million milestone payment on the effective date of the agreement. The $2.5 million fee is reported in Research and development on the consolidated financial statements. We will make additional payments if regulatory approval is obtained and certain other development milestones are achieved. These contingent milestone payments could total $14.5 million in the aggregate. There can be no assurance that any such products will be approved by the FDA on the anticipated schedule or at all.</t>
  </si>
  <si>
    <t>Restructuring Charges</t>
  </si>
  <si>
    <t>Restructuring Charges [Abstract]</t>
  </si>
  <si>
    <t>RESTRUCTURING CHARGES We periodically take action to reduce redundant expenses and improve operating efficiencies. Restructuring activity includes severance, lease exit costs, and asset impairments. The following reflects our restructuring activity (in millions): Balance at December 31, 2015 $ 20.7 Additional charges 31.0 Payments (35.8 ) Non-cash adjustments 3.8 Balance at December 31, 2016 19.7 Additional charges 61.0 Payments (59.6 ) Non-cash adjustments 0.3 Balance at December 31, 2017 21.4 Additional charges 21.0 Payments (18.8 ) Non-cash adjustments 0.4 Balance at December 31, 2018 $ 24.0 The charges incurred during the years ended December 31, 2018 , December 31, 2017 , and December 31, 2016 were primarily associated with costs from actions we have taken to streamline our organization, as well as lease exit costs. Of the amount recorded during the year ended December 31, 2018 , $17.4 million related to our CHCI segment. Of the amount recorded during the year ended December 31, 2017 , $27.4 million and $17.1 million related to our CHCA and CHCI segments, respectively. Of the amount recorded during the year ended December 31, 2016 , $20.9 million related to our CHCI segment. There were no other material restructuring programs in any of the periods presented. All charges are recorded in Restructuring expense on the Consolidated Financial Statements. The remaining $24.0 million</t>
  </si>
  <si>
    <t>Segment and Geographic Information</t>
  </si>
  <si>
    <t>Segments and Geographic Information [Abstract]</t>
  </si>
  <si>
    <t>SEGMENT AND GEOGRAPHIC INFORMATION</t>
  </si>
  <si>
    <t>SEGMENT AND GEOGRAPHIC INFORMATION Our segment reporting structure is consistent with the way our management makes operating decisions, allocates resources and manages the growth and profitability of the business (refer to Note 1 ). Below is a summary of our results by reporting segment (in millions): CHCA CHCI RX Other (1) Unallocated Total Year Ended December 31, 2018 Net sales $ 2,411.6 $ 1,495.9 $ 824.2 $ — $ — $ 4,731.7 Operating income (loss) $ 147.6 $ 16.5 $ 222.6 $ — $ (150.2 ) $ 236.5 Operating income % 6.1 % 1.1 % 27.0 % — % — % 5.0 % Total assets $ 3,571.7 $ 4,729.2 $ 2,682.5 $ — $ — $ 10,983.4 Capital expenditures $ 65.0 $ 21.8 $ 15.8 $ — $ — $ 102.6 Property, plant and equipment, net $ 530.3 $ 165.0 $ 133.8 $ — $ — $ 829.1 Depreciation/amortization $ 104.8 $ 223.2 $ 95.6 $ — $ — $ 423.6 Change in financial assets $ — $ — $ — $ — $ (188.7 ) $ (188.7 ) Year Ended December 31, 2017 Net sales $ 2,429.9 $ 1,491.0 $ 969.7 $ 55.6 $ — $ 4,946.2 Operating income (loss) $ 445.0 $ 12.5 $ 307.6 $ 8.7 $ (175.6 ) $ 598.2 Operating income (loss) % 18.3 % 0.8 % 31.7 % 15.6 % — % 12.1 % Total assets $ 3,786.8 $ 5,029.0 $ 2,813.0 $ — $ — $ 11,628.8 Capital expenditures $ 39.5 $ 27.5 $ 21.6 $ — $ — $ 88.6 Property, plant and equipment, net $ 512.7 $ 180.9 $ 139.5 $ — $ — $ 833.1 Depreciation/amortization $ 115.2 $ 223.7 $ 100.1 $ 5.8 $ — $ 444.8 Change in financial assets $ — $ — $ — $ — $ 24.9 $ 24.9 Year Ended December 31, 2016 Net sales $ 2,507.1 $ 1,652.2 $ 1,042.8 $ 78.5 $ — $ 5,280.6 Operating income (loss) $ 399.8 $ (2,087.4 ) $ (0.2 ) $ (195.1 ) $ (116.8 ) $ (1,999.7 ) Operating income (loss) % 15.9 % (126.3 )% — % 7.8 % — % (37.9 )% Total assets $ 3,351.3 $ 4,795.2 $ 2,646.4 $ 3,077.2 $ — $ 13,870.1 Capital expenditures $ 59.1 $ 23.7 $ 20.4 $ 3.0 $ — $ 106.2 Property, plant and equipment, net $ 528.3 $ 167.2 $ 129.7 $ 44.9 $ — $ 870.1 Depreciation/amortization $ 119.1 $ 210.0 $ 120.1 $ 7.8 $ — $ 457.0 Change in financial assets $ — $ — $ — $ 2,608.2 $ — $ 2,608.2 (1) Includes our former Specialty Sciences segment. The net book value of Property, plant and equipment, net by location was as follows (in millions): Year Ended December 31, December 31, U.S. $ 548.7 $ 538.3 Europe (1) 152.3 160.2 Israel 77.6 81.5 All other countries 50.5 53.1 $ 829.1 $ 833.1 (1) Includes Ireland Property, plant and equipment, net of $9.8 million and $4.6 million , for the years ended December 31, 2018 and December 31, 2017 , respectively. Sales to Walmart as a percentage of Consolidated Net sales (reported primarily in our CHCA segment) were as follows: Year Ended December 31, December 31, 2017 December 31, 12.8 % 13.0 % 13.0 %</t>
  </si>
  <si>
    <t>Quarterly Financial Data (unaudited)</t>
  </si>
  <si>
    <t>Quarterly Financial Data [Abstract]</t>
  </si>
  <si>
    <t>Quarterly financial data (unaudited)</t>
  </si>
  <si>
    <t>QUARTERLY FINANCIAL DATA (unaudited) The following table presents unaudited quarterly consolidated operating results for each of our last eight quarters. The information below has been prepared on a basis consistent with our audited consolidated financial statements (in millions, except per share amounts): First Second (2) Third (3) Fourth Year Ended December 31, 2018 Net sales $ 1,217.0 $ 1,186.4 $ 1,133.1 $ 1,195.2 Gross profit $ 492.7 $ 471.0 $ 424.8 $ 443.0 Change in financial assets $ 9.6 $ (0.6 ) $ (74.9 ) $ (122.8 ) Net income (loss) $ 80.8 $ 36.2 $ (67.5 ) $ 81.5 Earnings (loss) per share (1) : Basic $ 0.57 $ 0.26 $ (0.49 ) $ 0.60 Diluted $ 0.57 $ 0.26 $ (0.49 ) $ 0.60 Weighted average shares outstanding Basic 140.8 138.1 137.4 135.9 Diluted 141.4 138.7 137.4 136.3 (1) The sum of individual per share amounts may not equal due to rounding. (2) Includes of $53.2 million . (3) Includes of $221.8 million and of $18.0 million . First (2) Second (3) Third (4) Fourth Year Ended December 31, 2017 Net sales $ 1,194.0 $ 1,237.9 $ 1,231.3 $ 1,283.0 Gross profit $ 464.4 $ 504.6 $ 497.8 $ 512.7 Change in financial assets $ (17.1 ) $ 38.7 $ 2.6 $ 0.7 Net loss $ 71.6 $ (69.6 ) $ 44.5 $ 73.1 Loss per share (1) : Basic $ 0.50 $ (0.49 ) $ 0.31 $ 0.52 Diluted $ 0.50 $ (0.49 ) $ 0.31 $ 0.52 Weighted average shares outstanding Basic 143.4 143.3 141.3 140.8 Diluted 143.6 143.3 141.7 141.2 (1) The sum of individual per share amounts may not equal due to rounding. (2) Includes of $12.2 million , of $21.8 million , and restructuring expense of $38.7 million . (3) Includes of $18.5 million , and of $135.2 million . (4) Includes of $3.3 million , and of $4.0 million .</t>
  </si>
  <si>
    <t>Schedule II - Valuation and Qualifying Accounts</t>
  </si>
  <si>
    <t>Jun. 27, 2015</t>
  </si>
  <si>
    <t>SEC Schedule, 12-09, Valuation and Qualifying Accounts [Abstract]</t>
  </si>
  <si>
    <t>Valuation and Qualifying Accounts</t>
  </si>
  <si>
    <t>VALUATION AND QUALIFYING ACCOUNTS PERRIGO COMPANY PLC (in millions) Year Ended December 31, December 31, December 31, Allowance for doubtful accounts Balance at beginning of period $ 6.2 $ 6.3 $ 4.5 Net bad debt expenses (1) — 1.4 2.1 Additions/(deductions) (2) 0.2 (1.5 ) (0.3 ) Balance at end of period $ 6.4 $ 6.2 $ 6.3 (1) Includes effects of changes in foreign exchange rates. (2)</t>
  </si>
  <si>
    <t>Summary of Significant Accounting Policies (Policies)</t>
  </si>
  <si>
    <t>Basis of Presentation</t>
  </si>
  <si>
    <t>Segment Reporting</t>
  </si>
  <si>
    <t>Segment Reporting Our operating and reportable segments are as follows: • Consumer Healthcare Americas (" CHCA ") , comprises our U.S., Mexico and Canada consumer healthcare business (OTC, contract manufacturing, infant formula and animal health categories). • Consumer Healthcare International (" CHCI ") , comprises our branded consumer healthcare business primarily in Europe and our consumer focused businesses in the United Kingdom ("U.K."), Australia, and Israel. This segment also includes our U.K. liquid licensed products business. • Prescription Pharmaceuticals (" RX ") , comprises our U.S. Prescription Pharmaceuticals business.</t>
  </si>
  <si>
    <t>Principles of Consolidation</t>
  </si>
  <si>
    <t>Unconsolidated Variable Interest Entity</t>
  </si>
  <si>
    <t>Unconsolidated Variable Interest Entities We have research and development ("R&amp;D") arrangements with certain biotechnology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These arrangements provide us with certain rights and obligations to purchase product candidates from the VIEs, dependent upon the outcome of the development activities.</t>
  </si>
  <si>
    <t>Use of Estimates</t>
  </si>
  <si>
    <t>Non-U.S. Operations</t>
  </si>
  <si>
    <t>Non-U.S. Opera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t>
  </si>
  <si>
    <t>Revenue</t>
  </si>
  <si>
    <t>Revenue Product Revenue We generally recognize product revenue for our contract performance obligations at a point in time, typically upon shipment or delivery of products to customers. For point in time customers for which control transfers on delivery to the customer due to free on board destination terms (“FOB”), an adjustment is recorded to defer revenue recognition over an estimate of days until control transfers at the point of delivery. Where we recognize revenue at a point in time, the transfer of title is the primary indicator that control has transferred. In other limited instances, primarily relating to those contracts that relate to contract manufacturing performed for our customers and certain store branded products, control transfers as the product is manufactured. Control is deemed to transfer over time for these contracts as the product does not have an alternative use and we have a contractual right to payment for performance completed to date. Revenue for contract manufacturing contracts is recognized over the transfer period using an input method that measures progress towards completion of the performance obligation as costs are incurred. For store branded product revenue recognized over time, an output method is used to recognize revenue when production of a unit is completed because product customization occurs when the product is packaged as a finished good under the store brand label of the customer. Net product sales include estimates of variable consideration for which accruals and allowances are established. Variable consideration for product sales consists primarily of chargebacks, rebates, and administrative fees and other incentive programs recorded on the Consolidated Balance Sheets as Accrued customer programs , and sales returns and shelf stock allowances recorded on the Consolidated Balance Sheets as a reduction to Accounts receivable. Where appropriate, these estimates take into consideration a range of possible outcomes in which relevant factors, such as historical experience, current contractual and statutory requirements, specific known market events and trends, industry data and forecasted customer buying and payment patterns, are either probability weighted to derive an estimate of expected value or the estimate reflects the single most likely outcome. Overall, these reserves reflect the best estimates of the amount of consideration to which we are entitled based on the terms of the contract. Actual amounts of consideration ultimately received may differ from our estimates. If actual results in the future vary from the estimates, these estimates are adjusted, which would affect revenue and earnings in the period such variances become known. Accrued customer programs and allowances were $534.8 million and $512.3 million at December 31, 2018 and December 31, 2017 , respectively. Other Revenue Policies We receive payments from our customers based on billing schedules established in each contract. Amounts are recorded as accounts receivable when our right to consideration is unconditional. In most cases, the timing of the unconditional right to payment aligns with shipment or delivery of the product and the recognition of revenue; however, for those customers where revenue is recognized at a time prior to shipment or delivery due to over time revenue recognition, a contract asset is recorded and is reclassified to accounts receivable when it becomes unconditional under the contract upon shipment or delivery to the customer. Our performance obligations are generally expected to be fulfilled in less than one year. Therefore, we do not provide quantitative information about remaining performance obligations.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axes collected from customers relating to product sales and remitted to governmental authorities are excluded from revenue. Shipping and handling costs billed to customers are included in Net sales. Conversely, shipping and handling expenses we incur are included in Cost of sales.</t>
  </si>
  <si>
    <t>Cash and Cash Equivalents</t>
  </si>
  <si>
    <t>Inventories Inventories are stated at the lower of cost or net realizable value. Cost is determined using the first-in first-out method. Costs include material and conversion costs. Inventory related to R&amp;D is expensed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refer to Note 6</t>
  </si>
  <si>
    <t>Investments Fair Value Method Investments Equity investments in which we own less than a 20% interest and cannot exert significant influence are recorded at fair value with unrealized gains and losses included in net income. For equity investments without readily determinable fair values, we may use the Net Asset Value ("NAV") per share as a practical expedient to measure the fair value, if eligible. If the NAV practical expedient cannot be applied, we may elect to use a measurement alternative until the investment’s fair value becomes readily determinable. Under the alternative method, the equity investments are accounted for at cost, less any impairment, plus or minus changes resulting from observable price changes in an orderly transaction for an identical or similar investment of the same issuer. 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Evaluations of recoverability are based primarily on projected cash flows. For more information on our investments, refer to Note 8</t>
  </si>
  <si>
    <t>Derivatives Instruments</t>
  </si>
  <si>
    <t xml:space="preserve">Derivative Instruments We record derivative instruments on the balance sheet on a gross basis as either an asset or liability measured at fair value. Additionally, changes in a derivative's fair value, which are measured at the end of each period, are recognized in earnings unless specific hedge accounting criteria are met. If hedge accounting criteria are met for cash flow hedges, the changes in a derivative’s fair value are recorded in shareholders’ equity as a component of other comprehensive income ("OCI"), net of tax. These deferred gains and losses are recognized in income in the period in which the hedged item and hedging instrument affect earnings. Any ineffective portion of the change in fair value is immediately recognized in earnings. We are exposed to credit loss in the event of nonperformance by the counterparties on derivative contracts. It is our policy to manage our credit risk on these transactions by dealing only with financial institutions having a long-term credit rating of "A-/A3"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18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Non-designated derivatives are those that do not meet hedge accounting criteria. These derivative instruments are adjusted to current market value at the end of each period through earnings. Gains or losses on these instruments are offset substantially by the remeasurement adjustment on the hedged item. All of our designated derivatives were classified as cash flow hedges as of December 31, 2018 and December 31, 2017 . </t>
  </si>
  <si>
    <t>Property, Plant and Equipment, Net</t>
  </si>
  <si>
    <t xml:space="preserve">Property, Plant and Equipment, net Property, plant and equipment, net is recorded at cost and is depreciated using the straight-line method. Useful lives for financial reporting range from 3 to 20 years for machinery and equipment and 10 to 45 years for buildings. </t>
  </si>
  <si>
    <t>Goodwill and Intangible Assets Goodwill Goodwill represents amounts paid for an acquisition in excess of the fair value of net assets acquired. Goodwill is tested for impairment annually on the first day of our fourth quarter, or more frequently if changes in circumstances or the occurrence of events suggest an impairment exists.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We have six reporting units that are evaluated for impairment. Changes in these estimates may result in the recognition of an impairment loss. Our annual impairment tests were performed as of September 30, 2018 and October 1, 2017 for the years ended December 31, 2018 and December 31, 2017 , respectively. Intangible Assets We have intangible assets that we have acquired through various business acquisitions and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initially valued using the relief from royalty method. We test indefinite-lived trademarks, trade names, and brands for impairment annually, or more frequently if changes in circumstances or the occurrence of events suggest impairment exists, by comparing the carrying value of the assets to their estimated fair values. An impairment loss is recognized if the carrying amount of the asset is not recoverable and its carrying amount exceeds its fair value. Definite-lived intangible assets consist of a portfolio of developed product technology/formulation and product rights, distribution and license agreements, customer relationships, non-compete agreements, and certain trademarks, trade names, and brand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IPR&amp;D assets are recognized at fair value and are classified as indefinite-lived assets until the successful completion or abandonment of the associated R&amp;D efforts. If the associated R&amp;D is completed, the IPR&amp;D asset becomes a definite-lived intangible asset and is amortized over the asset's assigned useful life. If it is abandoned, an impairment loss is recorded. Goodwill, indefinite-lived intangible asset, and definite-lived intangible asset impairments are recorded in Impairment charges on the Consolidated Statement of Operations. See Note 4</t>
  </si>
  <si>
    <t>Share-Based Awards</t>
  </si>
  <si>
    <t>Share-Based Awards We measure and record compensation expense for all share-based awards based on estimated grant date fair values, and net of any estimated forfeitures over the vesting period of the awards. Forfeiture rates are estimated at the grant date based on historical experience and adjusted in subsequent periods for any differences in actual forfeitures from those estimates.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refer to Note 12</t>
  </si>
  <si>
    <t>Income Taxes We record deferred income tax assets and liabilities on the balance sheet as noncurrent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 We have provided for income taxes for certain earnings of certain foreign subsidiaries which have not been deemed to be permanently reinvested. For those foreign subsidiaries we have deemed to be permanently reinvested, we have provided no further tax provision. We record reserves for uncertain tax positions to the extent it is more likely than not that the tax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refer to Note 14</t>
  </si>
  <si>
    <t>Legal Contingencies</t>
  </si>
  <si>
    <t>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refer to Note 16</t>
  </si>
  <si>
    <t>Research and Development</t>
  </si>
  <si>
    <t>Research and Development All R&amp;D costs, including payments related to products under development and research consulting agreements, are expensed as incurred. We may continue to make non-refundable payments to third parties for new technologies and for R&amp;D work that has been completed. These payments may be expensed at the time of payment depending on the nature of the payment made. R&amp;D expense was $218.6 million , $167.7 million , and $184.0 million , for the years ended December 31, 2018 , December 31, 2017 and December 31, 2016 , respectively. During the year ended December 31, 2018, we paid an up-front license fee of $50.0 million allowing us to develop and commercialize an OTC version of Nasonex-branded products (refer to Note 3 ). We actively collaborate with other pharmaceutical companies to develop, manufacture and market certain products or groups of products. We may choose to enter into these types of agreements to, among other things, leverage our or others’ scientific research and development expertise or utilize our extensive marketing and distribution resources. Our policy on accounting for costs of strategic collaborations determines the timing of the recognition of certain development costs. In addition, this policy determines whether the cost is classified as development expense or capitalized as an asset. Management is required to form judgments with respect to the commercial status of such products in determining whether development costs meet the criteria for immediate expense or capitalization. For example, when we acquire certain products for which there is already an Abbreviated New Drug Application ("ANDA") or New Drug Application ("NDA") approval directly related to the product, and there is net realizable value based on projected sales for these products, we capitalize the amount paid as an intangible asset. If we acquire product rights that are in the development phase and as to which we have no assurance that the third party will successfully complete its development milestones, we expense the amount paid (refer to Note 17</t>
  </si>
  <si>
    <t>Advertising Costs</t>
  </si>
  <si>
    <t xml:space="preserve">Advertising Costs </t>
  </si>
  <si>
    <t>Earnings per Share (EPS)</t>
  </si>
  <si>
    <t>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 units, to the extent those shares and units have not vested. Diluted EPS is calculated including the effects of shares and potential shares issued under stock incentive plans, following the treasury stock method.</t>
  </si>
  <si>
    <t>Defined Benefit Plans</t>
  </si>
  <si>
    <t>Defined Benefit Plans We operate a number of defined benefit plans for employees globally. Two significant assumptions, the discount rate and the expected rate of return on plan assets, are important elements of expense and liability measurement. We evaluate these assumptions annually. Other assumptions involve employee demographic factors, such as retirement patterns, mortality, turnover, and the rate of compensation increase. The liability recognized in the balance sheet in respect of defined benefit pension plans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either high quality corporate bonds or long term government bonds depending on the depth and liquidity of the high quality corporate bond market in the different geographies where we have pension liabilities. The bonds are denominated in the currency in which the benefits will be paid and have terms to maturity approximating the terms of the related pension liability. Actuarial gains and losses are recognized on the Consolidated Statement of Operations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 (refer to Note 15 ).</t>
  </si>
  <si>
    <t>Recently Accounting Standards Pronouncements</t>
  </si>
  <si>
    <t>Recent Accounting Standard Pronouncements Below are recent Accounting Standard Updates ("ASU") that we have adopted or are still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6-02 Leases (Topic 842) ASU 2018-01 Leases (Topic 842): Land Easement Practical Expedient for Transition to Topic 842 ASU 2018-10 Leases (Topic 842): Codification Improvements to Topic 842, Leases ASU 2018-11 Leases (Topic 842): Targeted Improvements ASU 2018-20 Leases (Topic 842): Narrow-Scope Improvements for Lessor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The guidance is required to be adopted using the modified retrospective approach. January 1, 2019 We plan to adopt the standard using the modified retrospective approach on the effective date. Upon adoption, we intend to apply the transition package of practical expedients allowed by the standard and to transition to the standard by recognizing a cumulative-effect adjustment to the opening balance of retained earnings. We expect our financial statement disclosures to be expanded to present additional qualitative and quantitative details of our leasing arrangements. We have substantially completed: (1) our identification of the global lease population, (2) the data migration to a lease integration tool that will support the accounting and disclosure requirements under the standard, (3) the testing and review phase of the tool, and (4) designing processes and internal controls over the post-implementation leasing activities. Based on our current lease portfolio, in the period of adoption we anticipate recognizing a lease liability and related right-of-use asset of $150.0 million to $170.0 million on our Consolidated Balance Sheets. We anticipate an immaterial impact on our Consolidated Statement of Operations and no impact on our Consolidated Statement of Cash Flows. Recently Issued Accounting Standards Not Yet Adopted (continued) Standard Description Effective Date Effect on the Financial Statements or Other Significant Matters ASU 2018-02 Income Statement - Reporting Comprehensive Income (Topic 220): Reclassification of Certain Tax Effects from Accumulated Other Comprehensive Income This guidance permits tax effects stranded in accumulated other comprehensive income as a result of the U.S. Tax Cuts and Jobs Act to be reclassified to retained earnings. This reclassification is optional and will require additional disclosure regarding whether or not reclassification is elected. This guidance is required to be adopted retrospectively. January 1, 2019 We plan to adopt the standard on the effective date. Upon adoption, we anticipate not to elect to reclassify the income tax effects of the U.S. Tax Cuts and Jobs Act from Accumulated Other Comprehensive Income (Loss) ("AOCI") to Retained earnings (accumulated deficit). ASU 2017-12 Derivatives and Hedging (Topic 815) This update was issued to enable entities to better portray the economics of their risk management activities in the financial statements and enhance the transparency and understandability of hedge results. In addition, the amendments simplify the application of hedge accounting in certain situations. Under the new rule, the entity’s ability to hedge non-financial and financial risk components is expanded. The guidance eliminates the requirement to separately measure and report hedge ineffectiveness and also eases certain documentation and assessment requirements. January 1, 2019 We plan to adopt the standard on the effective date. Upon adoption, we expect to: (1) record the entire change in fair value of the hedging instrument in the same line item impacted by the hedged item, (2) elect to transition from a fair value recognition model of excluded components to a straight-line amortization model, (3) recognize the excluded component amortization in the same line item as the hedged item which previously recorded in Interest expense, net, and (4) include tabular disclosures related to the effect on the Consolidated Statement of Operations of our cash flow hedges. Upon adoption, the adjustment to recognize a cumulative-effect adjustment to the opening balance of Retained earnings (accumulated deficit) related to the transition from fair value recognition of excluded components to straight-line amortization of the initial value is anticipated to be immaterial to the Consolidated Financial Statements. ASU 2018-15: Intangibles-Goodwill and Other- 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plan to adopt the standard prospectively on the effective date. Upon adoption, no impact is currently expected, however, future hosting arrangements treated as service contracts will need to be evaluated for capitalizable costs during implementation. The Consolidated Financial Statement impact will align with the presentation of the underlying hosting contracts, which will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plan to adopt the standard on the effective date. Upon adoption, we will be required to disclose the range and weighted average used to develop significant unobservable inputs for Level 3 fair value measurement. We will no longer be required to disclose the amount of and reasons for transfers between Level 1 and Level 2 of the fair value hierarchy. ASU 2017-04 Intangibles - Goodwill and Other (Topic 350): Simplifying the Test for Goodwill The objective of this update is to reduce the cost and complexity of subsequent goodwill accounting and simplify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is will not change the guidance on completing Step 1 of the goodwill impairment test and would be applied prospectively. Early adoption is permitted. January 1, 2020 We plan to adopt the standard prospectively on the effective date. Upon adoption, we will no longer be required to calculate the implied fair value of goodwill to measure a goodwill impairment. Rather, a Step 1 failure will result in an immediate impairment charge based on the carrying value of the reporting unit. Recently Issued Accounting Standards Note Yet Adopted (Continued) Standard Description Effective Date Effects on the Financial Statements or Other Significant Matters ASU) 2016-13: Financial Instruments-Credit Losses (Topic 326): Measurement of Credit Losses on Financial Instruments ASU 2018-19 Codification Improvements for Topic 326: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January 1, 2020 We are currently evaluating the implications of adoption on our Consolidated Financial Statement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on our Consolidated Financial Statements. ASU 2018-18 Collaborative Arrangements (Topic 808): Clarifying the Interaction between Topic 808 and Topic 606 This guidance amends ASC 808 to clarify that certain transactions between participants in a collaborative arrangement should be accounted for under ASC 606 when the counterparty is a customer. The proposed guidance would be applied retrospectively to the date of initial adoption of Topic 606. January 1, 2021 We are currently evaluating the implications of adoption on our Consolidated Financial Statements.</t>
  </si>
  <si>
    <t>Summary of Significant Accounting Policies (Tables)</t>
  </si>
  <si>
    <t>Property, plant and equipment</t>
  </si>
  <si>
    <t>We held the following property, plant and equipment, net (in millions): December 31, December 31, Land $ 49.0 $ 45.5 Buildings 552.3 514.3 Machinery and equipment 1,079.3 1,078.6 Gross property, plant and equipment 1,680.6 1,638.4 Less accumulated depreciation (851.5 ) (805.3 ) Property, plant and equipment, net $ 829.1 $ 833.1</t>
  </si>
  <si>
    <t>Schedule of advertising expense</t>
  </si>
  <si>
    <t>Advertising costs were as follows (in millions): Year Ended December 31, December 31, 2017 December 31, $ 159.2 $ 145.3 $ 155.9</t>
  </si>
  <si>
    <t>Schedule of new accounting pronouncements and changes in accounting principles</t>
  </si>
  <si>
    <t>As new accounting pronouncements are issued, we will adopt those that are applicable under the circumstances. Recently Issued Accounting Standards Not Yet Adopted Standard Description Effective Date Effect on the Financial Statements or Other Significant Matters ASU 2016-02 Leases (Topic 842) ASU 2018-01 Leases (Topic 842): Land Easement Practical Expedient for Transition to Topic 842 ASU 2018-10 Leases (Topic 842): Codification Improvements to Topic 842, Leases ASU 2018-11 Leases (Topic 842): Targeted Improvements ASU 2018-20 Leases (Topic 842): Narrow-Scope Improvements for Lessor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The guidance is required to be adopted using the modified retrospective approach. January 1, 2019 We plan to adopt the standard using the modified retrospective approach on the effective date. Upon adoption, we intend to apply the transition package of practical expedients allowed by the standard and to transition to the standard by recognizing a cumulative-effect adjustment to the opening balance of retained earnings. We expect our financial statement disclosures to be expanded to present additional qualitative and quantitative details of our leasing arrangements. We have substantially completed: (1) our identification of the global lease population, (2) the data migration to a lease integration tool that will support the accounting and disclosure requirements under the standard, (3) the testing and review phase of the tool, and (4) designing processes and internal controls over the post-implementation leasing activities. Based on our current lease portfolio, in the period of adoption we anticipate recognizing a lease liability and related right-of-use asset of $150.0 million to $170.0 million on our Consolidated Balance Sheets. We anticipate an immaterial impact on our Consolidated Statement of Operations and no impact on our Consolidated Statement of Cash Flows. Recently Issued Accounting Standards Not Yet Adopted (continued) Standard Description Effective Date Effect on the Financial Statements or Other Significant Matters ASU 2018-02 Income Statement - Reporting Comprehensive Income (Topic 220): Reclassification of Certain Tax Effects from Accumulated Other Comprehensive Income This guidance permits tax effects stranded in accumulated other comprehensive income as a result of the U.S. Tax Cuts and Jobs Act to be reclassified to retained earnings. This reclassification is optional and will require additional disclosure regarding whether or not reclassification is elected. This guidance is required to be adopted retrospectively. January 1, 2019 We plan to adopt the standard on the effective date. Upon adoption, we anticipate not to elect to reclassify the income tax effects of the U.S. Tax Cuts and Jobs Act from Accumulated Other Comprehensive Income (Loss) ("AOCI") to Retained earnings (accumulated deficit). ASU 2017-12 Derivatives and Hedging (Topic 815) This update was issued to enable entities to better portray the economics of their risk management activities in the financial statements and enhance the transparency and understandability of hedge results. In addition, the amendments simplify the application of hedge accounting in certain situations. Under the new rule, the entity’s ability to hedge non-financial and financial risk components is expanded. The guidance eliminates the requirement to separately measure and report hedge ineffectiveness and also eases certain documentation and assessment requirements. January 1, 2019 We plan to adopt the standard on the effective date. Upon adoption, we expect to: (1) record the entire change in fair value of the hedging instrument in the same line item impacted by the hedged item, (2) elect to transition from a fair value recognition model of excluded components to a straight-line amortization model, (3) recognize the excluded component amortization in the same line item as the hedged item which previously recorded in Interest expense, net, and (4) include tabular disclosures related to the effect on the Consolidated Statement of Operations of our cash flow hedges. Upon adoption, the adjustment to recognize a cumulative-effect adjustment to the opening balance of Retained earnings (accumulated deficit) related to the transition from fair value recognition of excluded components to straight-line amortization of the initial value is anticipated to be immaterial to the Consolidated Financial Statements. ASU 2018-15: Intangibles-Goodwill and Other- 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plan to adopt the standard prospectively on the effective date. Upon adoption, no impact is currently expected, however, future hosting arrangements treated as service contracts will need to be evaluated for capitalizable costs during implementation. The Consolidated Financial Statement impact will align with the presentation of the underlying hosting contracts, which will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plan to adopt the standard on the effective date. Upon adoption, we will be required to disclose the range and weighted average used to develop significant unobservable inputs for Level 3 fair value measurement. We will no longer be required to disclose the amount of and reasons for transfers between Level 1 and Level 2 of the fair value hierarchy. ASU 2017-04 Intangibles - Goodwill and Other (Topic 350): Simplifying the Test for Goodwill The objective of this update is to reduce the cost and complexity of subsequent goodwill accounting and simplify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is will not change the guidance on completing Step 1 of the goodwill impairment test and would be applied prospectively. Early adoption is permitted. January 1, 2020 We plan to adopt the standard prospectively on the effective date. Upon adoption, we will no longer be required to calculate the implied fair value of goodwill to measure a goodwill impairment. Rather, a Step 1 failure will result in an immediate impairment charge based on the carrying value of the reporting unit. Recently Issued Accounting Standards Note Yet Adopted (Continued) Standard Description Effective Date Effects on the Financial Statements or Other Significant Matters ASU) 2016-13: Financial Instruments-Credit Losses (Topic 326): Measurement of Credit Losses on Financial Instruments ASU 2018-19 Codification Improvements for Topic 326: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January 1, 2020 We are currently evaluating the implications of adoption on our Consolidated Financial Statement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on our Consolidated Financial Statements. ASU 2018-18 Collaborative Arrangements (Topic 808): Clarifying the Interaction between Topic 808 and Topic 606 This guidance amends ASC 808 to clarify that certain transactions between participants in a collaborative arrangement should be accounted for under ASC 606 when the counterparty is a customer. The proposed guidance would be applied retrospectively to the date of initial adoption of Topic 606. January 1, 2021 We are currently evaluating the implications of adoption on our Consolidated Financial Statements. Net sales and Cost of sales were higher in the year ended December 31, 2018 as a result of adopting ASC 606 due to net sales from contract manufacturing and certain OTC product sales being recognized on an over time basis as the performance obligation was satisfied, compared to the previous revenue recognition under ASC 605, which would have occurred when the product was shipped or delivered. This has resulted in the recognition of a contract asset. Consolidated Statements of Operations (in millions, except per share amounts) Year Ended December 31, 2018 As Adjustments Before adoption of ASC 606 Net sales $ 4,731.7 $ (5.1 ) $ 4,726.6 Cost of sales 2,900.2 (2.4 ) 2,897.8 Gross profit 1,831.5 (2.7 ) 1,828.8 Operating income (loss) 236.5 (2.7 ) 233.8 Income tax expense 159.6 0.1 159.7 Net income (loss) $ 131.0 $ (2.8 ) $ 128.2 Earnings (loss) per share Basic $ 0.95 $ (0.02 ) $ 0.93 Diluted $ 0.95 $ (0.02 ) $ 0.93 Consolidated Statements of Comprehensive Income (Loss) (in millions) Year Ended December 31, 2018 As Adjustments Before adoption of ASC 606 Net income (loss) $ 131.0 $ (2.8 ) $ 128.2 Comprehensive loss $ (36.5 ) $ (2.8 ) $ (39.3 ) Consolidated Balance Sheet (in millions) Year Ended December 31, 2018 As Adjustments Before adoption of ASC 606 Assets Inventories $ 878.0 $ 17.2 $ 895.2 Prepaid expenses and other current assets 400.0 (25.5 ) 374.5 Total current assets 2,902.2 (8.3 ) 2,893.9 Total assets $ 10,983.4 $ (8.3 ) $ 10,975.1 Liabilities and Shareholders’ Equity Other non-current liabilities $ 443.4 $ (0.1 ) $ 443.3 Total non-current liabilities 3,777.9 (0.1 ) 3,777.8 Total liabilities 5,315.3 (0.1 ) 5,315.2 Shareholders’ equity Controlling interests: Accumulated deficit (1,838.3 ) (8.2 ) (1,846.5 ) Total controlling interests 5,668.0 (8.2 ) 5,659.8 Total shareholders’ equity 5,668.1 (8.2 ) 5,659.9 Total liabilities and shareholders' equity $ 10,983.4 $ (8.3 ) $ 10,975.1 Consolidated Statement of Cash Flows (in millions) Year Ended December 31, 2018 As Adjustments Before adoption of ASC 606 Cash Flows From (For) Operating Activities Net income (loss) $ 131.0 $ (2.8 ) $ 128.2 Increase (Decrease) in cash due to: Inventories (98.6 ) (2.4 ) (101.0 ) Accrued income taxes 68.1 0.1 68.2 Other, net (8.8 ) 5.1 (3.7 ) Subtotal (19.4 ) 2.8 (16.6 ) Net cash from (for) operating activities $ 593.0 $ — $ 593.0</t>
  </si>
  <si>
    <t>Revenue Recognition (Tables)</t>
  </si>
  <si>
    <t>Disaggregation of revenue</t>
  </si>
  <si>
    <t>We generated third-party revenue in the following geographic locations (1) during each of the periods presented below (in millions): Year Ended December 31, December 31, December 31, U.S. $ 3,098.3 $ 3,272.3 $ 3,353.0 Europe (2) 1,347.6 1,343.6 1,582.1 All other countries (3) 285.8 330.3 345.5 $ 4,731.7 $ 4,946.2 $ 5,280.6 (1) The net sales by geography is derived from the location of the entity that sells to a third party. (2) Includes Ireland net sales of $25.7 million , $30.4 million , and $89.1 million for the years ended December 31, 2018 , December 31, 2017 , and December 31, 2016 , respectively. (3) Includes revenue generated primarily in Israel, Mexico, Australia, and Canada. The following is a summary of our revenue by category (in millions): Year Ended December 31, 2018 December 31, 2017 December 31, CHCA (1) Cough/Cold/Allergy/Sinus $ 492.1 $ 483.7 $ 454.6 Infant Nutritionals 423.2 413.9 427.0 Gastrointestinal 400.8 340.0 335.4 Analgesics 380.6 349.8 343.5 Smoking Cessation 296.4 297.2 308.5 Animal Health 93.9 141.3 143.7 Vitamins, Minerals and Dietary Supplements 16.5 45.4 160.4 Other CHCA (2) 308.1 358.6 334.0 Total CHCA 2,411.6 2,429.9 2,507.1 CHCI Cough/Cold/Allergy/Sinus 384.6 372.0 348.2 Lifestyle 319.5 315.7 300.2 Personal Care and Derma-Therapeutics 273.3 269.0 269.1 Natural Health and Vitamins, Minerals and Dietary Supplements 124.4 119.5 124.5 Anti-Parasites 105.5 104.5 111.0 Other CHCI (3) 288.6 310.3 499.2 Total CHCI 1,495.9 1,491.0 1,652.2 Total RX 824.2 969.7 1,042.8 Active pharmaceutical ingredients — 55.6 78.5 Total net sales $ 4,731.7 $ 4,946.2 $ 5,280.6 (1) Includes net sales from our OTC contract manufacturing business. (2) Consists primarily of feminine hygiene, diabetes care, dermatological care, branded OTC, diagnostic products and other miscellaneous or otherwise uncategorized product lines and markets, none of which is greater than 10% of the segment. (3)</t>
  </si>
  <si>
    <t>Contract with customer balances</t>
  </si>
  <si>
    <t>The following table provides information about contract assets from contracts with customers (in millions): Balance Sheet Location January 1, December 31, Short-term contract assets Prepaid expenses and other current assets $ 20.5 $ 25.5</t>
  </si>
  <si>
    <t>Goodwill and Intangible Assets (Tables)</t>
  </si>
  <si>
    <t>Schedule of goodwill</t>
  </si>
  <si>
    <t>Changes in the carrying amount of goodwill, by reportable segment, were as follows (in millions): CHCA (1) CHCI (2) RX Other Total Balance at December 31, 2016 $ 1,810.6 $ 1,070.8 $ 1,086.6 $ 81.4 $ 4,049.4 Re-allocation of goodwill (3) 35.3 — 27.7 (63.0 ) — Business divestitures — (4.1 ) — (26.4 ) (30.5 ) Currency translation adjustments 1.5 139.0 8.0 8.0 156.5 Balance at December 31, 2017 1,847.4 1,205.7 1,122.3 — 4,175.4 Impairments (136.7 ) — — — (136.7 ) Currency translation adjustments 3.0 (54.4 ) (7.5 ) — (58.9 ) Balance at December 31, 2018 $ 1,713.7 $ 1,151.3 $ 1,114.8 $ — $ 3,979.8 (1) We had accumulated impairments of $161.2 million and $24.5 million for the years ended December 31, 2018 and December 31, 2017, respectively. (2) We had accumulated impairments of $868.4 million for the years ended December 31, 2018 and December 31, 2017.</t>
  </si>
  <si>
    <t>Schedule of finite and indefinite-lived intangible assets</t>
  </si>
  <si>
    <t>Intangible assets and the related accumulated amortization consisted of the following (in millions): Year Ended December 31, 2018 December 31, 2017 Gross Accumulated Amortization Gross Accumulated Amortization Indefinite-lived intangibles : Trademarks, trade names, and brands $ 18.1 $ — $ 52.1 $ — In-process research and development 31.2 — 38.2 — Total indefinite-lived intangibles $ 49.3 $ — $ 90.3 $ — Definite-lived intangibles : Distribution and license agreements and supply agreements $ 178.6 $ 99.0 $ 311.2 $ 169.8 Developed product technology, formulations, and product rights 1,318.8 654.6 1,358.4 598.7 Customer relationships and distribution networks 1,586.6 566.5 1,642.0 460.6 Trademarks, trade names, and brands 1,282.4 188.5 1,335.4 129.5 Non-compete agreements 12.9 11.8 14.7 12.6 Total definite-lived intangibles $ 4,379.3 $ 1,520.4 $ 4,661.7 $ 1,371.2 Total other intangible assets $ 4,428.6 $ 1,520.4 $ 4,752.0 $ 1,371.2</t>
  </si>
  <si>
    <t>Schedule of remaining weighted-average useful lives of intangible assets</t>
  </si>
  <si>
    <t>The remaining weighted-average useful life for our amortizable intangible assets by asset class at December 31, 2018 was as follows: Amortizable Intangible Asset Category Remaining Weighted-Average Useful Life (Years) Distribution and license agreements and supply agreements 7 Developed product technology, formulations, and product rights 12 Customer relationships and distribution networks 16 Trademarks, trade names, and brands 17 Non-compete agreements 2</t>
  </si>
  <si>
    <t>Schedule of finite-lived intangible assets, future amortization expense</t>
  </si>
  <si>
    <t>Our estimated future amortization expense is as follows (in millions): Year Amount 2019 $ 300.0 2020 269.6 2021 242.2 2022 213.2 2023 196.1 Thereafter 1,637.8</t>
  </si>
  <si>
    <t>Inventories (Tables)</t>
  </si>
  <si>
    <t>Schedule of inventory, current</t>
  </si>
  <si>
    <t>Major components of inventory were as follows (in millions): Year Ended December 31, December 31, Finished goods $ 444.9 $ 454.3 Work in process 197.5 152.8 Raw materials 235.6 199.8 Total inventories $ 878.0 $ 806.9</t>
  </si>
  <si>
    <t>Fair Value Measurements (Tables)</t>
  </si>
  <si>
    <t>Fair value, assets measured on recurring and nonrecurring basis</t>
  </si>
  <si>
    <t xml:space="preserve">The table below summarizes the valuation of our financial instruments carried at fair value by the above pricing categories (in millions): Year Ended December 31, 2018 December 31, 2017 Level 1 Level 2 Level 3 Level 1 Level 2 Level 3 Measured at fair value on a recurring basis: Assets: Investment securities $ 9.4 $ — $ — $ 17.0 $ — $ — Foreign currency forward contracts — 3.8 — — 6.3 — Funds associated with Israeli severance liability — 13.0 — — 16.3 — Royalty Pharma contingent milestone payments — — 323.2 — — 134.5 Total assets $ 9.4 $ 16.8 $ 323.2 $ 17.0 $ 22.6 $ 134.5 Liabilities: Foreign currency forward contracts $ — $ 9.2 $ — $ — $ 3.8 $ — Contingent consideration — — 15.3 — — 22.0 Total liabilities $ — $ 9.2 $ 15.3 $ — $ 3.8 $ 22.0 Measured at fair value on a non-recurring basis: Assets: Goodwill (1) $ — $ — $ 42.2 $ — $ — $ — Indefinite-lived intangible assets (2) — — 10.5 — — — Definite-lived intangible assets (3) — — 22.4 — — 11.5 Total assets $ — $ — $ 75.1 $ — $ — $ 11.5 (1) As of December 31, 2018, goodwill with a carrying amount of $178.9 million was written down to a fair value of $42.2 million . (2) As of December 31, 2018, indefinite-lived intangible assets with a carrying amount of $46.9 million were written down to a fair value of $10.5 million . (3) As of December 31, 2018, definite-lived intangible assets with a carrying amount of $72.0 million were written down to a fair value of $22.4 million . As of December 31, 2017, definite-lived intangible assets with a carrying amount of $31.2 million were written down to a fair value of $11.5 million . </t>
  </si>
  <si>
    <t>Fair value assets, unobservable inputs reconciliation</t>
  </si>
  <si>
    <t>The table below summarizes the change in fair value of the Tysabri ® Financial Asset (in millions): Year Ended December 31, December 31, Tysabri ® financial asset Beginning balance $ 2,350.0 $ 5,310.0 Royalties earned — (351.8 ) Change in fair value — (2,608.2 ) Divestitures (2,350.0 ) — Ending balance $ — $ 2,350.0 Year Ended December 31, December 31, Royalty Pharma Contingent Milestone Payments Beginning balance $ 134.5 $ — Additions — 184.5 Payments — (8.0 ) Change in fair value 188.7 (42.0 ) Ending balance $ 323.2 $ 134.5</t>
  </si>
  <si>
    <t>Liabilities unobservable inputs reconciliation</t>
  </si>
  <si>
    <t>Net realized losses were recorded in Other (income) expense, net on the Consolidated Statements of Operations. Year Ended December 31, December 31, December 31, Contingent Consideration Beginning balance $ 22.0 $ 69.9 $ 17.9 Net realized (gains) losses (1.5 ) (19.5 ) (2.1 ) Purchases or additions — — 56.7 Divestiture — (12.5 ) — Currency translation adjustments (0.2 ) 1.5 0.1 Settlements (5.0 ) (17.4 ) (2.7 ) Ending balance $ 15.3 $ 22.0 $ 69.9</t>
  </si>
  <si>
    <t>Fair value inputs assets</t>
  </si>
  <si>
    <t>When assessing the Omega, Entocort ® , and Herron definite-lived assets for impairment for the year ended December 31, 2016 we utilized the following valuation methods, inputs, and assumptions: Year Ended December 31, 2016 Omega - Lifestyle Omega - Entocort ® - Branded Products Entocort ® - AG Products Herron Trade Names and Trademarks 5-year average growth rate 2.5% 3.2% (31.7)% (30.4)% 4.6% Long-term growth rates 2.0% NA (10.0)% (4.7)% 2.5% Discount rate 9.3% 9.5% 13.0% 10.5% 10.8% Royalty rate NA 4.0% NA NA 11.0% Valuation method MPEEM Relief from Royalty MPEEM MPEEM Relief from Royalty Year Ended December 31, 2018 December 31, Volatility 30.0 % 30.0 % Rate of return 8.05 % 8.07 %</t>
  </si>
  <si>
    <t>Long-term debt fair value</t>
  </si>
  <si>
    <t>Our fixed rate long-term debt consisted of the following (in millions): Year Ended December 31, December 31, Level 1 Level 2 Level 1 Level 2 Public bonds Carrying value (excluding discount) $ 2,600.0 $ 2,600.0 Fair value $ 2,316.6 $ 2,650.8 Retail bond and private placement note Carrying value (excluding premium) $ 292.5 $ 306.0 Fair value $ 307.9 $ 342.1</t>
  </si>
  <si>
    <t>Investments (Tables)</t>
  </si>
  <si>
    <t>Equity Securities</t>
  </si>
  <si>
    <t>The following table summarizes the measurement category, balance sheet location, and balances of our equity securities (in millions): Year Ended Measurement Category Balance Sheet Location December 31, December 31, 2017 (2) Fair value method Prepaid expenses and other current assets $ 9.4 $ 17.0 Fair value method (1) Other non-current assets $ 4.4 $ 6.3 Equity method Other non-current assets $ 15.1 $ 4.9 (1) The December 31, 2018 equity securities are measured at fair value using the Net Asset Value practical expedient.</t>
  </si>
  <si>
    <t>Equity security expense (income)</t>
  </si>
  <si>
    <t>The following table summarizes the expense (income) recognized in earnings of our equity securities (in millions): Year Ended Measurement Category Income Statement Location December 31, December 31, December 31, Fair value method Other (income) expense, net $ 9.5 $ — $ — Equity method Other (income) expense, net $ (2.7 ) $ (0.3 ) $ 4.1</t>
  </si>
  <si>
    <t>Derivative Instruments and Hedging Activities (Tables)</t>
  </si>
  <si>
    <t>Schedule of derivative instruments in statement of financial position, fair value</t>
  </si>
  <si>
    <t>The balance sheet location and gross fair value of our outstanding derivative instruments were as follows (in millions): Asset Derivatives Fair Value Year Ended Balance Sheet Location December 31, December 31, Designated derivatives: Foreign currency forward contracts Prepaid expenses and other current assets $ 2.0 $ 4.1 Non-designated derivatives: Foreign currency forward contracts Prepaid expenses and other current assets $ 1.8 $ 2.2 Liability Derivatives Fair Value Year Ended Balance Sheet Location December 31, December 31, Designated derivatives: Foreign currency forward contracts Accrued liabilities $ 6.4 $ 1.4 Non-designated derivatives: Foreign currency forward contracts Accrued liabilities $ 2.8 $ 2.4</t>
  </si>
  <si>
    <t>Schedule of derivative instruments, effect on other comprehensive income (loss)</t>
  </si>
  <si>
    <t>The gain (loss) recorded in OCI for the effective portion of our designated cash flow hedges were as follows (in millions): Amount of Gain/(Loss) Recorded in OCI Year Ended Designated Cash Flow Hedges December 31, December 31, December 31, Interest rate swap agreements $ — $ — $ (9.0 ) Foreign currency forward contracts (9.1 ) 9.4 2.1 $ (9.1 ) $ 9.4 $ (6.9 )</t>
  </si>
  <si>
    <t>Reclassification out of accumulated other comprehensive income</t>
  </si>
  <si>
    <t>The gain (loss) reclassified from AOCI into earnings for the effective portion of our designated cash flow hedges were as follows (in millions): Amount of Gain/(Loss) Reclassified from AOCI into Earnings (Effective Portion) Year Ended Designated Cash Flow Hedges Income Statement Location December 31, December 31, December 31, Treasury locks Interest expense, net $ (0.1 ) $ (0.1 ) $ (0.1 ) Interest rate swap agreements Interest expense, net (1.8 ) (2.1 ) (2.3 ) Other (income) expense, net — (6.0 ) — Foreign currency forward contracts Net sales 0.5 1.5 1.3 Cost of sales 1.9 5.6 3.0 Interest expense, net (4.8 ) (2.6 ) (1.6 ) Other (income) expense, net 2.1 (1.5 ) 0.4 $ (2.2 ) $ (5.2 ) $ 0.7</t>
  </si>
  <si>
    <t>Schedule of hedge ineffectiveness</t>
  </si>
  <si>
    <t xml:space="preserve">The gain (loss) recognized against earnings for the ineffective portion of our designated cash flow hedges were as follows (in millions): Amount of Gain/(Loss) Recognized in Earnings Year Ended Designated Cash Flow Hedges Income Statement Location December 31, December 31, Interest rate swap agreements Other (income) expense, net $ — $ (0.1 ) Foreign currency forward contracts Net sales 0.2 (0.1 ) Cost of sales 0.1 (0.1 ) Other expense, net 1.0 0.6 Total $ 1.3 $ (0.3 ) </t>
  </si>
  <si>
    <t>Schedule of other derivatives not designated as hedging instruments, statements of financial performance and financial position, location</t>
  </si>
  <si>
    <t>The effects of our non-designated derivatives on the Consolidated Statements of Operations were as follows (in millions): Amount of Gain/(Loss) Recognized in Income Year Ended Non-Designated Derivatives Income Statement Location December 31, December 31, December 31, Foreign currency forward contracts Other (income) expense, net $ 7.6 $ 12.6 $ (2.4 ) Interest expense, net (1.0 ) (5.3 ) (2.2 ) Total $ 6.6 $ 7.3 $ (4.6 )</t>
  </si>
  <si>
    <t>Indebtedness (Tables)</t>
  </si>
  <si>
    <t>Schedule of debt</t>
  </si>
  <si>
    <t>Total borrowings outstanding are summarized as follows (in millions): Year Ended December 31, December 31, Term loans * 2018 Term loan due March 8, 2020 $ 351.3 $ — * 2014 Term loan due December 5, 2019 — 420.0 Total term loans 351.3 420.0 Notes and bonds Coupon Due * 5.000% May 23, 2019 (3) 137.6 144.0 3.500% March 15, 2021 (4) 280.4 280.4 3.500% December 15, 2021 (1) 309.6 309.6 * 5.105% July 19, 2023 (3) 154.9 162.0 4.000% November 15, 2023 (2) 215.6 215.6 3.900% December 15, 2024 (1) 700.0 700.0 4.375% March 15, 2026 (4) 700.0 700.0 5.300% November 15, 2043 (2) 90.5 90.5 4.900% December 15, 2044 (1) 303.9 303.9 Total notes and bonds 2,892.5 2,906.0 Other financing 2.8 11.7 Unamortized premium (discount), net 12.2 21.4 Deferred financing fees (16.4 ) (17.9 ) Total borrowings outstanding 3,242.4 3,341.2 Current indebtedness (190.2 ) (70.4 ) Total long-term debt less current portion $ 3,052.2 $ 3,270.8 (1) Discussed below collectively as the "2014 Notes" (2) Discussed below collectively as the "2013 Notes" (3) Debt assumed from Omega (4) Discussed below collectively as the "2016 Notes" *</t>
  </si>
  <si>
    <t>Schedule of extinguishment of debt</t>
  </si>
  <si>
    <t>During the year ended December 31, 2017 , we reduced our outstanding debt by $2.6 billion through a variety of early redemption and tender offer transactions, resulting in a loss of $135.2 million recorded in Loss on extinguishment of debt</t>
  </si>
  <si>
    <t>Schedule of maturities of short-term and long-term debt</t>
  </si>
  <si>
    <t>The annual future maturities of our short-term and long-term debt, including capitalized leases, are as follows (in millions): Payment Due Amount 2019 $ 188.5 2020 302.2 2021 590.4 2022 0.4 2023 370.8 Thereafter 1,794.3</t>
  </si>
  <si>
    <t>Earnings Per Share And Shareholder's Equity (Tables)</t>
  </si>
  <si>
    <t>Schedule of earnings per share</t>
  </si>
  <si>
    <t>A reconciliation of the numerators and denominators used in our basic and diluted EPS calculation is as follows (in millions): Year Ended December 31, December 31, December 31, Numerator: Net income (loss) $ 131.0 $ 119.6 $ (4,012.8 ) Denominator: Weighted average shares outstanding for basic EPS 137.8 142.3 143.3 Dilutive effect of share-based awards* 0.5 0.3 — Weighted average shares outstanding for diluted EPS 138.3 142.6 143.3 Anti-dilutive share-based awards excluded from computation of diluted EPS* 1.4 0.8 —</t>
  </si>
  <si>
    <t>Schedule of dividends payable</t>
  </si>
  <si>
    <t>We paid dividends as follows: Year Ended December 31, December 31, December 31, Dividends paid (in millions) $ 104.9 $ 91.1 $ 83.2 Dividends paid (per share) $ 0.76 $ 0.64 $ 0.58</t>
  </si>
  <si>
    <t>Share-Based Compensation Plans (Tables)</t>
  </si>
  <si>
    <t>Schedule of share-based compensation expense</t>
  </si>
  <si>
    <t>Share-based compensation expense was as follows (in millions): Year Ended December 31, December 31, December 31, $ 37.7 $ 43.8 $ 23.0</t>
  </si>
  <si>
    <t>Schedule of share-based compensation, stock options, activity</t>
  </si>
  <si>
    <t>A summary of activity related to stock options is presented below (options in thousands): Number of Weighted-Average Weighted- Aggregate Options outstanding at December 31, 2016 749 $ 108.40 Granted 439 $ 70.34 Exercised (31 ) $ 24.75 Forfeited or expired (85 ) $ 118.47 Options outstanding at December 31, 2017 1,072 $ 94.90 6.9 $ 10.9 Granted 521 $ 82.43 Exercised (33 ) $ 42.06 Forfeited or expired (26 ) $ 97.82 Options outstanding December 31, 2018 1,534 $ 91.56 6.9 $ 0.1 Options exercisable 764 $ 101.27 5.6 $ 0.1 Options expected to vest 736 $ 82.12 8.1 $ 0.0</t>
  </si>
  <si>
    <t>Schedule of aggregate intrinsic value</t>
  </si>
  <si>
    <t>The aggregate intrinsic value for options exercised was as follows (in millions): Year Ended December 31, December 31, December 31, $ 1.1 $ 1.7 $ 5.2</t>
  </si>
  <si>
    <t>Schedule of share-based payment award, stock options, valuation assumptions</t>
  </si>
  <si>
    <t>The fair value was estimated using the Black-Scholes option pricing model with the following weighted-average assumptions: Year Ended December 31, December 31, December 31, Dividend yield 0.8 % 0.9 % 0.5 % Volatility, as a percent 31.2 % 30.0 % 27.6 % Risk-free interest rate 2.8 % 1.8 % 1.3 % Expected life in years 5.6 5.4 5.5 Year Ended December 31, December 31, Dividend yield 0.9 % 0.9 % Volatility, as a percent 35.3 % 36.1 % Risk-free interest rate 2.4 % 1.4 % Expected life in years 2.8 2.6</t>
  </si>
  <si>
    <t>Schedule of nonvested RSUs</t>
  </si>
  <si>
    <t>A summary of activity related to non-vested service-based restricted share units is presented below (units in thousands): Number of Weighted- Weighted- Aggregate Non-vested service-based share units outstanding at December 31, 2016 468 $ 137.53 Granted 298 $ 70.55 Vested (112 ) $ 128.86 Forfeited (55 ) $ 120.97 Non-vested service-based share units outstanding at December 31, 2017 599 $ 107.26 1.5 $ 52.2 Granted 385 $ 81.51 Vested (204 ) $ 121.10 Forfeited (52 ) $ 107.31 Non-vested service-based share units outstanding at December 31, 2018 728 $ 89.47 1.4 $ 28.2</t>
  </si>
  <si>
    <t>Schedule of weighted average grant date fair value</t>
  </si>
  <si>
    <t>The weighted-average fair value per share at the date of grant for service-based restricted share units granted was as follows (in millions): Year Ended December 31, December 31, December 31, $ 81.51 $ 70.55 $ 113.26 Year Ended December 31, December 31, December 31, $ 85.01 $ 70.34 $ 126.37 Year Ended December 31, December 31, $ 101.13 $ 64.82 Year Ended December 31, December 31, December 31, $ 24.43 $ 19.50 $ 33.53</t>
  </si>
  <si>
    <t>Schedule of total fair value of RSUs</t>
  </si>
  <si>
    <t>The total fair value of service-based restricted share units that vested was as follows (in millions): Year Ended December 31, December 31, December 31, $ 24.6 $ 14.5 $ 12.6</t>
  </si>
  <si>
    <t>Schedule of nonvested PSUs</t>
  </si>
  <si>
    <t>A summary of activity related to non-vested performance-based restricted share units is presented below (units in thousands): Number of Weighted- Weighted- Aggregate Non-vested performance-based share units outstanding at December 31, 2016 177 $ 138.29 Granted 191 $ 70.34 Vested (27 ) $ 142.18 Forfeited (38 ) $ 130.34 Non-vested performance-based share units outstanding at December 31, 2017 303 $ 93.65 2.0 $ 26.5 Granted 207 $ 85.01 Vested (13 ) $ 176.59 Forfeited (55 ) $ 85.94 Non-vested performance-based share units outstanding at December 31, 2018 442 $ 86.61 1.5 $ 17.2 Number of Weighted- Weighted- Aggregate Non-vested RTSR performance share units outstanding at December 31, 2016 — $ — Granted 39 $ 64.82 Non-vested RTSR performance share units outstanding at December 31, 2017 39 $ 64.82 2.0 $ 3.4 Granted 38 $ 101.13 Forfeited (15 ) $ 101.13 Non-vested RTSR performance share units outstanding at December 31, 2018 62 $ 78.35 1.7 $ 2.4</t>
  </si>
  <si>
    <t>Schedule total fair value</t>
  </si>
  <si>
    <t>The total fair value of performance-based restricted share units that vested was as follows (in millions): Year Ended December 31, December 31, December 31, $ 2.4 $ 3.8 $ 10.4</t>
  </si>
  <si>
    <t>Accumulated Other Comprehensive Income (Loss) (Tables)</t>
  </si>
  <si>
    <t>Schedule of accumulated other comprehensive income (loss)</t>
  </si>
  <si>
    <t>Changes in our AOCI balances, net of tax, were as follows (in millions): Fair value of derivative financial instruments, net of tax Foreign currency translation adjustments Fair value of investment securities, net of tax Post-retirement and pension liability adjustments, net of tax Total AOCI Balance at December 31, 2016 $ (19.5 ) $ (67.9 ) $ 15.1 $ (9.5 ) $ (81.8 ) OCI before reclassifications 7.1 328.5 (12.5 ) 15.0 338.1 Amounts reclassified from AOCI 2.6 — (1.6 ) (4.2 ) (3.2 ) Other comprehensive income (loss) 9.7 328.5 (14.1 ) 10.8 334.9 Balance at December 31, 2017 (9.8 ) 260.6 1.0 1.3 253.1 ASU 2016-01 adoption impact — — (1.0 ) — (1.0 ) Balance at December 31, 2017 after adoption impact (9.8 ) 260.6 — 1.3 252.1 OCI before reclassifications (7.5 ) (156.1 ) — 0.2 (163.4 ) Amounts reclassified from AOCI 1.8 — — (5.9 ) (4.1 ) Other comprehensive loss (5.7 ) (156.1 ) — (5.7 ) (167.5 ) Balance at December 31, 2018 $ (15.5 ) $ 104.5 $ — $ (4.4 ) $ 84.6</t>
  </si>
  <si>
    <t>Income Taxes (Tables)</t>
  </si>
  <si>
    <t>Schedule of income before income tax and components of Income tax expense (benefit)</t>
  </si>
  <si>
    <t>Pre-tax income (loss) and the (benefit) provision for income taxes from continuing operations are summarized as follows (in millions): Year Ended December 31, December 31, December 31, Pre-tax income (loss): Ireland $ (109.0 ) $ (454.0 ) $ (3,624.1 ) United States (428.6 ) (144.9 ) (90.0 ) Other foreign 828.2 879.0 (1,134.2 ) Total pre-tax income (loss) 290.6 280.1 (4,848.3 ) (Benefit) provision for income taxes: Current: Ireland 22.7 (8.1 ) 0.3 United States 66.4 100.4 93.7 Other foreign 75.1 46.1 26.7 Subtotal 164.2 138.4 120.7 Deferred (credit): Ireland (13.9 ) 13.1 (549.4 ) United States 7.3 7.8 (12.7 ) Other foreign 2.0 1.2 (394.1 ) Subtotal (4.6 ) 22.1 (956.2 ) Total (benefit) provision for income taxes $ 159.6 $ 160.5 $ (835.5 )</t>
  </si>
  <si>
    <t>Schedule of effective income tax rate reconciliation</t>
  </si>
  <si>
    <t xml:space="preserve">A reconciliation of the provision based on the Irish statutory income tax rate to our effective income tax rate is as follows: Year Ended December 31, December 31, December 31, Provision at statutory rate 12.5 % 12.5 % 12.5 % Foreign rate differential (7.1 ) (93.3 ) 2.6 State income taxes, net of federal benefit 3.0 (1.4 ) 0.1 Provision to return (1.0 ) 9.3 0.3 Tax law changes (6.2 ) 10.3 — Valuation allowance changes 51.0 17.0 0.8 Change in unrecognized taxes 13.8 22.2 (0.8 ) Permanent differences (13.0 ) 61.8 1.3 Withholding taxes 4.2 17.3 — Other (2.3 ) 1.6 0.4 Effective income tax rate 54.9 % 57.3 % 17.2 % </t>
  </si>
  <si>
    <t>Schedule of deferred tax assets and liabilities</t>
  </si>
  <si>
    <t>The components of our net deferred income tax asset (liability) were as follows: Year Ended December 31, December 31, Deferred income tax asset (liability): Depreciation and amortization $ (371.2 ) $ (457.8 ) Inventory basis differences 27.8 21.3 Accrued liabilities 87.1 87.9 Allowance for doubtful accounts 3.0 1.5 R&amp;D 58.8 58.9 Loss and credit carryforwards 359.2 292.5 Share-based compensation 19.6 16.2 Federal benefit of unrecognized tax positions 18.2 17.0 Interest carryforwards 76.1 30.5 Unremitted earnings (8.3 ) (9.3 ) Other, net 6.5 37.5 Subtotal $ 276.8 $ 96.2 Valuation allowance (1) (557.9 ) (407.7 ) Net deferred income tax liability: $ (281.1 ) $ (311.5 ) (1) The movement in the valuation allowance balance differs from the amount in the effective tax rate reconciliation due to adjustments affecting balance sheet only items and foreign currency. The above amounts are classified on the Consolidated Balance Sheets as follows (in millions): Year Ended December 31, December 31, Assets $ 1.2 $ 10.4 Liabilities (282.3 ) (321.9 ) Net deferred income tax liability $ (281.1 ) $ (311.5 )</t>
  </si>
  <si>
    <t>Summary of income tax contingencies</t>
  </si>
  <si>
    <t>The following table summarizes the activity related to amounts recorded for uncertain tax positions, excluding interest and penalties (in millions): Unrecognized Tax Benefits Balance at December 31, 2016 $ 334.5 Additions: Positions related to the current year 46.1 Positions related to prior years 77.9 Reductions: Settlements with taxing authorities (11.1 ) Lapse of statutes of limitation (0.1 ) Decrease in prior year positions (1) (99.4 ) Balance at December 31, 2017 347.9 Additions: Positions related to the current year 39.4 Positions related to prior years 6.8 Reductions: Settlements with taxing authorities (6.5 ) Lapse of statutes of limitation (1.1 ) Decrease in prior year positions (6.4 ) Cumulative translation adjustment (3.0 ) Balance at December 31, 2018 $ 377.1 (1) Represents a revision from the prior year presentation to remeasure certain attributes that offset deferred tax assets as a result of the U.S. Tax Act.</t>
  </si>
  <si>
    <t>Post Employment Plans - (Tables)</t>
  </si>
  <si>
    <t>Defined contribution plan disclosures</t>
  </si>
  <si>
    <t>Our contributions to all of the plans were as follows (in millions): Year Ended December 31, December 31, December 31, 2016 $ 25.2 $ 25.5 $ 26.1</t>
  </si>
  <si>
    <t>Schedule of change in the projected benefit obligation and plan assets</t>
  </si>
  <si>
    <t>The change in the projected benefit obligation and plan assets consisted of the following (in millions): Pension Benefits Other Benefits Year Ended Year Ended December 31, December 31, 2017 December 31, December 31, 2017 Projected benefit obligation at beginning of period $ 174.0 $ 158.9 $ 6.2 $ 5.8 Curtailment (1.2 ) (1.0 ) — — Service costs 3.0 4.5 0.6 0.6 Interest cost 3.8 3.3 0.2 0.2 Actuarial gain (1.6 ) (10.3 ) (1.3 ) (0.3 ) Contributions paid 0.3 0.1 — — Benefits paid (1.6 ) (2.5 ) (0.1 ) (0.1 ) Settlements (0.5 ) — — — Foreign currency translation (7.6 ) 21.0 — — Projected benefit obligation at end of period $ 168.6 $ 174.0 $ 5.6 $ 6.2 Fair value of plan assets at beginning of period 162.5 138.2 — — Actual return on plan assets (3.1 ) 5.5 — — Benefits paid (1.6 ) (2.5 ) (0.1 ) — Settlements (0.5 ) — — — Employer contributions 1.2 2.2 0.1 — Contributions paid 0.3 0.1 — — Foreign currency translation (6.9 ) 19.0 — — Fair value of plan assets at end of period $ 151.9 $ 162.5 $ — $ — Unfunded status $ (16.7 ) $ (11.5 ) $ (5.6 ) $ (6.2 ) Presented as: Other non-current assets $ 15.7 $ 22.0 $ — $ — Other non-current liabilities $ (32.4 ) $ (33.5 ) $ — $ —</t>
  </si>
  <si>
    <t>Schedule of accumulated benefit obligation</t>
  </si>
  <si>
    <t>The total accumulated benefit obligation for the defined benefit pension plans was as follows (in millions): Year Ended December 31, December 31, 2017 $ 163.2 $ 167.6</t>
  </si>
  <si>
    <t>Schedule of unrecognized actual gains (losses)</t>
  </si>
  <si>
    <t>The following unrecognized actual gain (loss) for the other benefits liability was included in OCI, net of tax (in millions): Year Ended December 31, December 31, 2017 December 31, $ 1.3 $ 0.3 $ (0.7 )</t>
  </si>
  <si>
    <t>Schedule of unamortized net actuarial (gain) loss in AOCI net of tax</t>
  </si>
  <si>
    <t>The unamortized net actuarial loss (gain) in AOCI net of tax for defined benefit pension and other benefits was as follows (in millions): Year Ended December 31, December 31, 2017 December 31, $ 4.4 $ (1.3 ) $ 9.5</t>
  </si>
  <si>
    <t>Schedule of expected benefit payments</t>
  </si>
  <si>
    <t>At December 31, 2018 , the total estimated future benefit payments to be paid by the plans for the next five years is approximately $12.3 million for pension benefits and $1.0 million for other benefits as follows (in millions): Payment Due Pension Benefits Other Benefits 2019 $ 1.8 $ 0.1 2020 2.5 0.2 2021 2.5 0.2 2022 2.8 0.2 2023 2.7 0.3 Thereafter 23.0 2.0</t>
  </si>
  <si>
    <t>Schedule of net periodic pension cost</t>
  </si>
  <si>
    <t>Net periodic pension cost consisted of the following (in millions): Pension Benefits Other Benefits Year Ended Year Ended December 31, December 31, 2017 December 31, December 31, December 31, 2017 December 31, Service cost $ 3.0 $ 4.5 $ 4.1 $ 0.6 $ 0.6 $ 0.6 Interest cost 3.8 3.3 3.6 0.2 0.2 0.2 Expected return on assets (5.3 ) (4.3 ) (3.9 ) — — — Curtailment (1.2 ) (0.7 ) — — — — Net actuarial loss 0.6 0.8 0.5 (0.1 ) (0.1 ) — Net periodic pension cost $ 0.9 $ 3.6 $ 4.3 $ 0.7 $ 0.7 $ 0.8</t>
  </si>
  <si>
    <t>Schedule of assumptions used</t>
  </si>
  <si>
    <t>The weighted-average assumptions used to determine net periodic pension cost and benefit obligation were: Pension Benefits Other Benefits Year Ended Year Ended December 31, December 31, 2017 December 31, December 31, December 31, 2017 December 31, Discount rate 2.04 % 1.91 % 1.76 % 3.59 % 3.59 % 4.00 % Inflation 1.45 % 1.45 % 1.43 % Expected return on assets 2.94 % 2.90 % 2.89 % December 31, 2018 , the expected weighted-average long-term rate of return on assets of 2.9% was calculated based on the assumptions of the following returns for each asset class: Equities 6.1 % Bonds 1.6 % Absolute return fund 4.0 % Insurance contracts 2.8 % Other 2.6 %</t>
  </si>
  <si>
    <t>Schedule of allocation of plan assets</t>
  </si>
  <si>
    <t>The following table sets forth the fair value of the pension plan assets (in millions): Year Ended December 31, 2018 December 31, 2017 Level 1 Level 2 Level 3 Total Level 1 Level 2 Level 3 Total Equities $ 0.1 $ 16.2 $ — $ 16.3 $ 0.1 $ 19.1 $ — $ 19.2 Bonds 1.0 28.6 — 29.6 1.8 30.2 — 32.0 Insurance contracts — — 49.9 49.9 — — 50.8 50.8 Absolute return fund — 50.5 — 50.5 — 54.5 — 54.5 Other — 5.6 — 5.6 — 6.0 — 6.0 Total $ 1.1 $ 100.9 $ 49.9 $ 151.9 $ 1.9 $ 109.8 $ 50.8 $ 162.5 December 31, 2018 , these ranges were as follows: Equities 10% - 20% Bonds 20% - 30% Absolute return 50% - 60%</t>
  </si>
  <si>
    <t>Schedule of summary of the changes in the fair value of the Level 3 pension plan assets</t>
  </si>
  <si>
    <t>The following table sets forth a summary of the changes in the fair value of the Level 3 pension plan assets, which were measured at fair value on a recurring basis (in millions): Year Ended December 31, December 31, 2017 Assets at beginning of year $ 50.8 $ 43.4 Actual return on plan assets 0.6 1.0 Purchases, sales and settlements, net 0.4 0.9 Foreign exchange (1.9 ) 5.5 Assets at end of year $ 49.9 $ 50.8</t>
  </si>
  <si>
    <t>Commitments and Contingencies - Operating Leases, Future Minimum Payments Due (Tables)</t>
  </si>
  <si>
    <t>Schedule of future minimum rental payments for operating leases</t>
  </si>
  <si>
    <t>Future non-cancelable minimum operating lease commitments are as follows (in millions): Due Amount 2019 $ 39.3 2020 32.0 2021 24.9 2022 16.3 2023 10.3 Thereafter 33.0</t>
  </si>
  <si>
    <t>Restructuring Charges (Tables)</t>
  </si>
  <si>
    <t>Schedule of restructuring charges</t>
  </si>
  <si>
    <t>The following reflects our restructuring activity (in millions): Balance at December 31, 2015 $ 20.7 Additional charges 31.0 Payments (35.8 ) Non-cash adjustments 3.8 Balance at December 31, 2016 19.7 Additional charges 61.0 Payments (59.6 ) Non-cash adjustments 0.3 Balance at December 31, 2017 21.4 Additional charges 21.0 Payments (18.8 ) Non-cash adjustments 0.4 Balance at December 31, 2018 $ 24.0</t>
  </si>
  <si>
    <t>Segment and Geographic Information (Tables)</t>
  </si>
  <si>
    <t>Schedule of segment reporting information, by segment</t>
  </si>
  <si>
    <t>Below is a summary of our results by reporting segment (in millions): CHCA CHCI RX Other (1) Unallocated Total Year Ended December 31, 2018 Net sales $ 2,411.6 $ 1,495.9 $ 824.2 $ — $ — $ 4,731.7 Operating income (loss) $ 147.6 $ 16.5 $ 222.6 $ — $ (150.2 ) $ 236.5 Operating income % 6.1 % 1.1 % 27.0 % — % — % 5.0 % Total assets $ 3,571.7 $ 4,729.2 $ 2,682.5 $ — $ — $ 10,983.4 Capital expenditures $ 65.0 $ 21.8 $ 15.8 $ — $ — $ 102.6 Property, plant and equipment, net $ 530.3 $ 165.0 $ 133.8 $ — $ — $ 829.1 Depreciation/amortization $ 104.8 $ 223.2 $ 95.6 $ — $ — $ 423.6 Change in financial assets $ — $ — $ — $ — $ (188.7 ) $ (188.7 ) Year Ended December 31, 2017 Net sales $ 2,429.9 $ 1,491.0 $ 969.7 $ 55.6 $ — $ 4,946.2 Operating income (loss) $ 445.0 $ 12.5 $ 307.6 $ 8.7 $ (175.6 ) $ 598.2 Operating income (loss) % 18.3 % 0.8 % 31.7 % 15.6 % — % 12.1 % Total assets $ 3,786.8 $ 5,029.0 $ 2,813.0 $ — $ — $ 11,628.8 Capital expenditures $ 39.5 $ 27.5 $ 21.6 $ — $ — $ 88.6 Property, plant and equipment, net $ 512.7 $ 180.9 $ 139.5 $ — $ — $ 833.1 Depreciation/amortization $ 115.2 $ 223.7 $ 100.1 $ 5.8 $ — $ 444.8 Change in financial assets $ — $ — $ — $ — $ 24.9 $ 24.9 Year Ended December 31, 2016 Net sales $ 2,507.1 $ 1,652.2 $ 1,042.8 $ 78.5 $ — $ 5,280.6 Operating income (loss) $ 399.8 $ (2,087.4 ) $ (0.2 ) $ (195.1 ) $ (116.8 ) $ (1,999.7 ) Operating income (loss) % 15.9 % (126.3 )% — % 7.8 % — % (37.9 )% Total assets $ 3,351.3 $ 4,795.2 $ 2,646.4 $ 3,077.2 $ — $ 13,870.1 Capital expenditures $ 59.1 $ 23.7 $ 20.4 $ 3.0 $ — $ 106.2 Property, plant and equipment, net $ 528.3 $ 167.2 $ 129.7 $ 44.9 $ — $ 870.1 Depreciation/amortization $ 119.1 $ 210.0 $ 120.1 $ 7.8 $ — $ 457.0 Change in financial assets $ — $ — $ — $ 2,608.2 $ — $ 2,608.2</t>
  </si>
  <si>
    <t>Schedule of property and equipment by geographic location</t>
  </si>
  <si>
    <t>The net book value of Property, plant and equipment, net by location was as follows (in millions): Year Ended December 31, December 31, U.S. $ 548.7 $ 538.3 Europe (1) 152.3 160.2 Israel 77.6 81.5 All other countries 50.5 53.1 $ 829.1 $ 833.1 (1) Includes Ireland Property, plant and equipment, net of $9.8 million and $4.6 million , for the years ended December 31, 2018 and December 31, 2017</t>
  </si>
  <si>
    <t>Schedules of concentration of risk</t>
  </si>
  <si>
    <t>Sales to Walmart as a percentage of Consolidated Net sales (reported primarily in our CHCA segment) were as follows: Year Ended December 31, December 31, 2017 December 31, 12.8 % 13.0 % 13.0 %</t>
  </si>
  <si>
    <t>Quarterly Financial Data (unaudited) (Tables)</t>
  </si>
  <si>
    <t>Schedule of Quarterly Financial Information</t>
  </si>
  <si>
    <t>The following table presents unaudited quarterly consolidated operating results for each of our last eight quarters. The information below has been prepared on a basis consistent with our audited consolidated financial statements (in millions, except per share amounts): First Second (2) Third (3) Fourth Year Ended December 31, 2018 Net sales $ 1,217.0 $ 1,186.4 $ 1,133.1 $ 1,195.2 Gross profit $ 492.7 $ 471.0 $ 424.8 $ 443.0 Change in financial assets $ 9.6 $ (0.6 ) $ (74.9 ) $ (122.8 ) Net income (loss) $ 80.8 $ 36.2 $ (67.5 ) $ 81.5 Earnings (loss) per share (1) : Basic $ 0.57 $ 0.26 $ (0.49 ) $ 0.60 Diluted $ 0.57 $ 0.26 $ (0.49 ) $ 0.60 Weighted average shares outstanding Basic 140.8 138.1 137.4 135.9 Diluted 141.4 138.7 137.4 136.3 (1) The sum of individual per share amounts may not equal due to rounding. (2) Includes of $53.2 million . (3) Includes of $221.8 million and of $18.0 million . First (2) Second (3) Third (4) Fourth Year Ended December 31, 2017 Net sales $ 1,194.0 $ 1,237.9 $ 1,231.3 $ 1,283.0 Gross profit $ 464.4 $ 504.6 $ 497.8 $ 512.7 Change in financial assets $ (17.1 ) $ 38.7 $ 2.6 $ 0.7 Net loss $ 71.6 $ (69.6 ) $ 44.5 $ 73.1 Loss per share (1) : Basic $ 0.50 $ (0.49 ) $ 0.31 $ 0.52 Diluted $ 0.50 $ (0.49 ) $ 0.31 $ 0.52 Weighted average shares outstanding Basic 143.4 143.3 141.3 140.8 Diluted 143.6 143.3 141.7 141.2 (1) The sum of individual per share amounts may not equal due to rounding. (2) Includes of $12.2 million , of $21.8 million , and restructuring expense of $38.7 million . (3) Includes of $18.5 million , and of $135.2 million . (4) Includes of $3.3 million , and of $4.0 million</t>
  </si>
  <si>
    <t>Summary of Significant Accounting Policies (Details) $ in Millions</t>
  </si>
  <si>
    <t>May 29, 2018USD ($)</t>
  </si>
  <si>
    <t>Dec. 31, 2018USD ($)reporting_unit</t>
  </si>
  <si>
    <t>Dec. 31, 2017USD ($)</t>
  </si>
  <si>
    <t>Dec. 31, 2016USD ($)</t>
  </si>
  <si>
    <t>Jan. 01, 2019USD ($)</t>
  </si>
  <si>
    <t>Summary of Significant Accounting Policies [Line Items]</t>
  </si>
  <si>
    <t>Number of Reporting Units | reporting_unit</t>
  </si>
  <si>
    <t>Customer related acruals and allowances</t>
  </si>
  <si>
    <t>Depreciation</t>
  </si>
  <si>
    <t>Property, Plant and Equipment, Gross [Abstract]</t>
  </si>
  <si>
    <t>Land</t>
  </si>
  <si>
    <t>Buildings</t>
  </si>
  <si>
    <t>Machinery and equipment</t>
  </si>
  <si>
    <t>Gross property, plant and equipment</t>
  </si>
  <si>
    <t>Less accumulated depreciation</t>
  </si>
  <si>
    <t>Advertising expense</t>
  </si>
  <si>
    <t>CHCI</t>
  </si>
  <si>
    <t>Omega advertising percentage</t>
  </si>
  <si>
    <t>92.00%</t>
  </si>
  <si>
    <t>Minimum</t>
  </si>
  <si>
    <t>Previous years fiscal period (in weeks)</t>
  </si>
  <si>
    <t>365 days</t>
  </si>
  <si>
    <t>Minimum | Machinery and Equipment</t>
  </si>
  <si>
    <t>Property, plant and equipment, useful life (in years)</t>
  </si>
  <si>
    <t>3 years</t>
  </si>
  <si>
    <t>Minimum | Building</t>
  </si>
  <si>
    <t>10 years</t>
  </si>
  <si>
    <t>Maximum</t>
  </si>
  <si>
    <t>372 days</t>
  </si>
  <si>
    <t>Maximum | Machinery and Equipment</t>
  </si>
  <si>
    <t>20 years</t>
  </si>
  <si>
    <t>Maximum | Building</t>
  </si>
  <si>
    <t>45 years</t>
  </si>
  <si>
    <t>Adjustments for New Accounting Pronouncement | Forecast | Minimum</t>
  </si>
  <si>
    <t>ROU assets</t>
  </si>
  <si>
    <t>Lease liabilities</t>
  </si>
  <si>
    <t>Adjustments for New Accounting Pronouncement | Forecast | Maximum</t>
  </si>
  <si>
    <t>Merck Sharp &amp; Dohme License Agreement | CHCA</t>
  </si>
  <si>
    <t>Foreign currency forward contracts</t>
  </si>
  <si>
    <t>Maximum remaining maturity of foreign currency derivatives</t>
  </si>
  <si>
    <t>18 months</t>
  </si>
  <si>
    <t>Revenue Recognition - Schedule of Revenue by Geographic Location (Details) - USD ($) $ in Millions</t>
  </si>
  <si>
    <t>3 Months Ended</t>
  </si>
  <si>
    <t>Sep. 29, 2018</t>
  </si>
  <si>
    <t>Jun. 30, 2018</t>
  </si>
  <si>
    <t>[2]</t>
  </si>
  <si>
    <t>Mar. 31, 2018</t>
  </si>
  <si>
    <t>Sep. 30, 2017</t>
  </si>
  <si>
    <t>[3]</t>
  </si>
  <si>
    <t>Jul. 01, 2017</t>
  </si>
  <si>
    <t>[4]</t>
  </si>
  <si>
    <t>Apr. 01, 2017</t>
  </si>
  <si>
    <t>[5]</t>
  </si>
  <si>
    <t>Disaggregation of Revenue [Line Items]</t>
  </si>
  <si>
    <t>[6]</t>
  </si>
  <si>
    <t>United States</t>
  </si>
  <si>
    <t>Europe</t>
  </si>
  <si>
    <t>[6],[7]</t>
  </si>
  <si>
    <t>All other countries</t>
  </si>
  <si>
    <t>[6],[8]</t>
  </si>
  <si>
    <t>Ireland</t>
  </si>
  <si>
    <t>Includes of $221.8 million and of $18.0 million</t>
  </si>
  <si>
    <t>Includes of $53.2 million</t>
  </si>
  <si>
    <t>Includes of $3.3 million , and of $4.0 million .</t>
  </si>
  <si>
    <t>Includes of $18.5 million , and of $135.2 million</t>
  </si>
  <si>
    <t>Includes of $12.2 million , of $21.8 million , and restructuring expense of $38.7 million</t>
  </si>
  <si>
    <t>[7]</t>
  </si>
  <si>
    <t>(2) Includes Ireland net sales of $25.7 million , $30.4 million , and $89.1 million for the years ended December 31, 2018 , December 31, 2017 , and December 31, 2016</t>
  </si>
  <si>
    <t>[8]</t>
  </si>
  <si>
    <t>(3) Includes revenue generated primarily in Israel, Mexico, Australia, and Canada.</t>
  </si>
  <si>
    <t>Revenue Recognition - Schedule of Revenue by Product (Details) - USD ($) $ in Millions</t>
  </si>
  <si>
    <t>Active pharmaceutical ingredients</t>
  </si>
  <si>
    <t>CHCA</t>
  </si>
  <si>
    <t>CHCA | Cough/Cold/Allergy/Sinus</t>
  </si>
  <si>
    <t>CHCA | Analgesics</t>
  </si>
  <si>
    <t>CHCA | Gastrointestinal</t>
  </si>
  <si>
    <t>CHCA | Infant nutritionals</t>
  </si>
  <si>
    <t>CHCA | Smoking cessation</t>
  </si>
  <si>
    <t>CHCA | Vitamins, minerals and dietary supplements</t>
  </si>
  <si>
    <t>CHCA | Animal health</t>
  </si>
  <si>
    <t>CHCA | Other CHCA</t>
  </si>
  <si>
    <t>[7],[8]</t>
  </si>
  <si>
    <t>CHCI | Cough, Cold, and Allergy</t>
  </si>
  <si>
    <t>CHCI | Lifestyle</t>
  </si>
  <si>
    <t>CHCI | Personal Care and Derma-Therapeutics</t>
  </si>
  <si>
    <t>CHCI | Natural Health and Vitamins, Minerals and Dietary Supplements</t>
  </si>
  <si>
    <t>CHCI | Anti-Parasite</t>
  </si>
  <si>
    <t>CHCI | Other CHCI</t>
  </si>
  <si>
    <t>[9]</t>
  </si>
  <si>
    <t>RX</t>
  </si>
  <si>
    <t>(1)    Includes net sales from our OTC contract manufacturing business.</t>
  </si>
  <si>
    <t xml:space="preserve">(2) Consists primarily of feminine hygiene, diabetes care, dermatological care, branded OTC, diagnostic products and other miscellaneous or otherwise uncategorized product lines and markets, none of which is greater than 10% of the </t>
  </si>
  <si>
    <t>(3) Consists primarily of liquids licensed products, diagnostic products and other miscellaneous or otherwise uncategorized product lines and markets, none of which is greater than 10% of the CHCI segment.</t>
  </si>
  <si>
    <t>Revenue Recognition - Additional Information (Details) - USD ($) $ in Millions</t>
  </si>
  <si>
    <t>Contract manufacturing</t>
  </si>
  <si>
    <t>Revenue Recognition - Schedule of Contract Balances (Details) - USD ($) $ in Millions</t>
  </si>
  <si>
    <t>Jan. 01, 2018</t>
  </si>
  <si>
    <t>Short-term contract assets</t>
  </si>
  <si>
    <t>Revenue Recognition - Schedule of ASC 606 Impact on Statement of Operations (Details) - USD ($) $ / shares in Units, $ in Millions</t>
  </si>
  <si>
    <t>Revenue, Initial Application Period Cumulative Effect Transition [Line Items]</t>
  </si>
  <si>
    <t>Income tax expense</t>
  </si>
  <si>
    <t>Adjustments | ASU 2014-09</t>
  </si>
  <si>
    <t>Balances without adoption of ASC 606</t>
  </si>
  <si>
    <t>The sum of individual per share amounts may not equal due to rounding.</t>
  </si>
  <si>
    <t>Revenue Recognition - Schedule of ASC 606 Impact on Comprehensive Income (Details) - USD ($) $ in Millions</t>
  </si>
  <si>
    <t>Comprehensive loss</t>
  </si>
  <si>
    <t>Revenue Recognition - Schedule of ASC 606 Impact on Balance Sheet (Details) - USD ($) $ in Millions</t>
  </si>
  <si>
    <t>Dec. 31, 2015</t>
  </si>
  <si>
    <t>Accumulated deficit</t>
  </si>
  <si>
    <t>Revenue Recognition - Schedule of ASC 606 Impact on Statement of Cash Flows (Details) - USD ($) $ in Millions</t>
  </si>
  <si>
    <t>Increase (Decreases) in cash due to:</t>
  </si>
  <si>
    <t>Acquisitions and Divestitures - 2018 Acquisitions (Details) - USD ($) $ in Millions</t>
  </si>
  <si>
    <t>Aug. 24, 2018</t>
  </si>
  <si>
    <t>May 29, 2018</t>
  </si>
  <si>
    <t>Business Acquisition [Line Items]</t>
  </si>
  <si>
    <t>Purchase price</t>
  </si>
  <si>
    <t>Weighted-average useful life (in years)</t>
  </si>
  <si>
    <t>Diclo 3%</t>
  </si>
  <si>
    <t>CHCA | Merck Sharp &amp; Dohme License Agreement</t>
  </si>
  <si>
    <t>Acquisitions and Divestitures - 2016 Acquisitions (Details) $ in Millions</t>
  </si>
  <si>
    <t>Dec. 20, 2017product</t>
  </si>
  <si>
    <t>Aug. 02, 2016USD ($)</t>
  </si>
  <si>
    <t>Mar. 01, 2016USD ($)</t>
  </si>
  <si>
    <t>Jan. 22, 2016USD ($)</t>
  </si>
  <si>
    <t>May 01, 2015USD ($)</t>
  </si>
  <si>
    <t>Dec. 31, 2018USD ($)</t>
  </si>
  <si>
    <t>Finite lived assets, useful life</t>
  </si>
  <si>
    <t>Benzaclin</t>
  </si>
  <si>
    <t>Percentage of interest acquired</t>
  </si>
  <si>
    <t>60.90%</t>
  </si>
  <si>
    <t>Purchase price paid</t>
  </si>
  <si>
    <t>Benzaclin | Distribution and license agreements and supply agreements</t>
  </si>
  <si>
    <t>9 years</t>
  </si>
  <si>
    <t>Tretinoin Products</t>
  </si>
  <si>
    <t>Tretinoin Products | Developed product technology, formulations, and product rights</t>
  </si>
  <si>
    <t>Tretinoin Products | Non-compete agreements</t>
  </si>
  <si>
    <t>5 years</t>
  </si>
  <si>
    <t>Development-Stage Rx Products</t>
  </si>
  <si>
    <t>Contingent consideration</t>
  </si>
  <si>
    <t>Number of products sold | product</t>
  </si>
  <si>
    <t>Development-Stage Rx Products | Minimum</t>
  </si>
  <si>
    <t>Royalty payment period</t>
  </si>
  <si>
    <t>7 years</t>
  </si>
  <si>
    <t>Development-Stage Rx Products | Maximum</t>
  </si>
  <si>
    <t>Goodwill and Intangible Assets - Goodwill Roll Forward (Details) - USD ($) $ in Millions</t>
  </si>
  <si>
    <t>Goodwill [Roll Forward]</t>
  </si>
  <si>
    <t>Beginning balance</t>
  </si>
  <si>
    <t>Goodwill, Reallocation</t>
  </si>
  <si>
    <t>Business divestitures</t>
  </si>
  <si>
    <t>Impairments</t>
  </si>
  <si>
    <t>Currency translation adjustments</t>
  </si>
  <si>
    <t>Ending balance</t>
  </si>
  <si>
    <t>Goodwill [Line Items]</t>
  </si>
  <si>
    <t>Accumulated impairment</t>
  </si>
  <si>
    <t>Other</t>
  </si>
  <si>
    <t>(3)  Certain cash flows associated with the API business were retained. We performed a relative fair value allocation of the business retained and allocated it among the two segments where the business was allocated.</t>
  </si>
  <si>
    <t>(1) We had accumulated impairments of $161.2 million and $24.5 million</t>
  </si>
  <si>
    <t>(2) We had accumulated impairments of $868.4 million</t>
  </si>
  <si>
    <t>Acquisitions and Divestitures - Divestitures (Details) € in Millions, $ in Millions</t>
  </si>
  <si>
    <t>Nov. 21, 2017USD ($)</t>
  </si>
  <si>
    <t>Aug. 25, 2017EUR (€)</t>
  </si>
  <si>
    <t>Aug. 25, 2017USD ($)</t>
  </si>
  <si>
    <t>Apr. 06, 2017USD ($)</t>
  </si>
  <si>
    <t>Feb. 01, 2017USD ($)</t>
  </si>
  <si>
    <t>Jan. 03, 2017USD ($)</t>
  </si>
  <si>
    <t>Aug. 05, 2016USD ($)</t>
  </si>
  <si>
    <t>May 01, 2015product</t>
  </si>
  <si>
    <t>Sep. 30, 2017USD ($)</t>
  </si>
  <si>
    <t>Impairment charge</t>
  </si>
  <si>
    <t>Payment of guaranty liability</t>
  </si>
  <si>
    <t>Net sales threshold for 1.5 million milestone payment</t>
  </si>
  <si>
    <t>Net sales threshold for 5 million milestone payment</t>
  </si>
  <si>
    <t>Unrecorded gain contingency, royalty payment percentage</t>
  </si>
  <si>
    <t>2.50%</t>
  </si>
  <si>
    <t>First</t>
  </si>
  <si>
    <t>Gain contingency, unrecorded amount</t>
  </si>
  <si>
    <t>Second</t>
  </si>
  <si>
    <t>Business combination, number of products purchased | product</t>
  </si>
  <si>
    <t>Held for sale | Israel API</t>
  </si>
  <si>
    <t>Recurring | Level 3</t>
  </si>
  <si>
    <t>Guarantee on certain obligations</t>
  </si>
  <si>
    <t>Goodwill and Intangible Assets - Intangible Assets (Details) - USD ($) $ in Millions</t>
  </si>
  <si>
    <t>Finite And Indefinite Lived Assets By Major Class [Line Items]</t>
  </si>
  <si>
    <t>Indefinite-lived intangible assets, gross</t>
  </si>
  <si>
    <t>Definite lived assets, gross</t>
  </si>
  <si>
    <t>Accumulated Amortization</t>
  </si>
  <si>
    <t>Total other intangible assets</t>
  </si>
  <si>
    <t>Distribution and license agreements and supply agreements</t>
  </si>
  <si>
    <t>Developed product technology, formulations, and product rights</t>
  </si>
  <si>
    <t>Customer relationships and distribution networks</t>
  </si>
  <si>
    <t>Trademarks, trade names, and brands</t>
  </si>
  <si>
    <t>Non-compete agreements</t>
  </si>
  <si>
    <t>In-process research and development</t>
  </si>
  <si>
    <t>Goodwill and Intangible Assets - Intangible Asset Remaining Weighted-Average Useful Life (Details)</t>
  </si>
  <si>
    <t>Finite-Lived Intangible Assets [Line Items]</t>
  </si>
  <si>
    <t>Remaining Weighted-Average Useful Life (Years)</t>
  </si>
  <si>
    <t>12 years</t>
  </si>
  <si>
    <t>16 years</t>
  </si>
  <si>
    <t>17 years</t>
  </si>
  <si>
    <t>2 years</t>
  </si>
  <si>
    <t>Goodwill and Intangible Assets - Future Amortization Expense (Details) $ in Millions</t>
  </si>
  <si>
    <t>Finite-Lived Intangible Assets, Amortization Expense, Maturity Schedule [Abstract]</t>
  </si>
  <si>
    <t>Thereafter</t>
  </si>
  <si>
    <t>Goodwill and Intangible Assets - Intangible Assets Narrative (Details) - USD ($) $ in Millions</t>
  </si>
  <si>
    <t>Schedule of Definite and Indefinite Intangible Asset [Line Items]</t>
  </si>
  <si>
    <t>Amortization of intangible assets</t>
  </si>
  <si>
    <t>Goodwill impairment charge</t>
  </si>
  <si>
    <t>Impairment of intangible assets, indefinite-lived</t>
  </si>
  <si>
    <t>Impairment of intangible assets</t>
  </si>
  <si>
    <t>Goodwill and intangible asset impairment</t>
  </si>
  <si>
    <t>Impairment of intangible assets, definite-lived intangible</t>
  </si>
  <si>
    <t>Specialty Sciences</t>
  </si>
  <si>
    <t>Entocort® | RX</t>
  </si>
  <si>
    <t>Developed product technology, formulations, and product rights | CHCA</t>
  </si>
  <si>
    <t>Customer relationships and distribution networks | CHCA</t>
  </si>
  <si>
    <t>Trademarks, trade names, and brands | CHCA</t>
  </si>
  <si>
    <t>Reclassified Indefinite-lived Intangible Asset</t>
  </si>
  <si>
    <t>Animal health | CHCA</t>
  </si>
  <si>
    <t>Accounts Receivable Factoring (Details) - USD ($) $ in Millions</t>
  </si>
  <si>
    <t>Accounts receivable factored and excluded from balance sheet</t>
  </si>
  <si>
    <t>Inventories (Details) - USD ($) $ in Millions</t>
  </si>
  <si>
    <t>Finished goods</t>
  </si>
  <si>
    <t>Work in process</t>
  </si>
  <si>
    <t>Raw materials</t>
  </si>
  <si>
    <t>Total inventories</t>
  </si>
  <si>
    <t>Fair Value Measurements - Financial Instruments at Fair Value (Details) - USD ($) $ in Millions</t>
  </si>
  <si>
    <t>Assets:</t>
  </si>
  <si>
    <t>Goodwill</t>
  </si>
  <si>
    <t>Recurring | Level 1</t>
  </si>
  <si>
    <t>Investment securities</t>
  </si>
  <si>
    <t>Funds associated with Israeli severance liability</t>
  </si>
  <si>
    <t>Royalty Pharma contingent milestone payments</t>
  </si>
  <si>
    <t>Liabilities:</t>
  </si>
  <si>
    <t>Recurring | Level 2</t>
  </si>
  <si>
    <t>Nonrecurring</t>
  </si>
  <si>
    <t>Nonrecurring | Level 1</t>
  </si>
  <si>
    <t>Indefinite-lived intangible assets</t>
  </si>
  <si>
    <t>Definite-lived intangible assets</t>
  </si>
  <si>
    <t>Nonrecurring | Level 2</t>
  </si>
  <si>
    <t>Nonrecurring | Level 3</t>
  </si>
  <si>
    <t>CHCA | Nonrecurring</t>
  </si>
  <si>
    <t>As of December 31, 2018, goodwill with a carrying amount of $178.9 million was written down to a fair value of $42.2 million</t>
  </si>
  <si>
    <t>As of December 31, 2018, indefinite-lived intangible assets with a carrying amount of $46.9 million were written down to a fair value of $10.5 million</t>
  </si>
  <si>
    <t xml:space="preserve">As of December 31, 2018, definite-lived intangible assets with a carrying amount of $72.0 million were written down to a fair value of $22.4 million . As of December 31, 2017, definite-lived intangible assets with a carrying amount of $31.2 million were written down to a fair value of $11.5 million . </t>
  </si>
  <si>
    <t>Fair Value Measurements - Additional Information (Details) $ in Millions</t>
  </si>
  <si>
    <t>Mar. 27, 2017USD ($)</t>
  </si>
  <si>
    <t>Apr. 01, 2017USD ($)</t>
  </si>
  <si>
    <t>Fair Value, Assets and Liabilities Measured on Recurring and Nonrecurring Basis [Line Items]</t>
  </si>
  <si>
    <t>Gain (loss) on disposition of business</t>
  </si>
  <si>
    <t>Gain (loss) on settlement of contingent consideration</t>
  </si>
  <si>
    <t>Provision for new credit guarantees</t>
  </si>
  <si>
    <t>Royalty Pharma</t>
  </si>
  <si>
    <t>Sale price of divestiture - cash plus non-cash</t>
  </si>
  <si>
    <t>Contingent proceeds from divestiture of business, milestone one, maximum</t>
  </si>
  <si>
    <t>Contingent proceeds from divestiture of business, milestone two, maximum</t>
  </si>
  <si>
    <t>Rate of return (percent)</t>
  </si>
  <si>
    <t>8.05%</t>
  </si>
  <si>
    <t>8.07%</t>
  </si>
  <si>
    <t>Royalty Pharma Contingent Milestone Payments | Recurring | Level 3</t>
  </si>
  <si>
    <t>Change in fair value</t>
  </si>
  <si>
    <t>Royalty Pharma 2018 Contingent Milestone Payments | Recurring | Level 3</t>
  </si>
  <si>
    <t>Royalty Pharma 2020 Contingent Milestone Payments | Recurring | Level 3</t>
  </si>
  <si>
    <t>Tysabri Royalty Stream | Recurring | Level 3</t>
  </si>
  <si>
    <t>Contingent consideration | Recurring | Level 3</t>
  </si>
  <si>
    <t>Price volatility | Royalty Pharma</t>
  </si>
  <si>
    <t>Volatility (percent)</t>
  </si>
  <si>
    <t>Long-term growth rate | CHCA</t>
  </si>
  <si>
    <t>Discounted cash flow (percent)</t>
  </si>
  <si>
    <t>Indefinite-lived intangible assets, measurement input (percent)</t>
  </si>
  <si>
    <t>Discount rate | CHCA</t>
  </si>
  <si>
    <t>Tax rate | CHCA</t>
  </si>
  <si>
    <t>Fair Value Measurements - Tysabri Financial Asset (Details) - Tysabri Royalty Stream - Recurring - Level 3 - USD ($) $ in Millions</t>
  </si>
  <si>
    <t>Fair Value, Assets Measured on Recurring Basis, Unobservable Input Reconciliation, Calculation [Roll Forward]</t>
  </si>
  <si>
    <t>Royalties earned</t>
  </si>
  <si>
    <t>Divestitures</t>
  </si>
  <si>
    <t>Fair Value Measurements - Level 3 Recurring Basis (Details) - USD ($) $ in Millions</t>
  </si>
  <si>
    <t>Fair Value, Liabilities Measured on Recurring Basis, Unobservable Input Reconciliation, Calculation [Roll Forward]</t>
  </si>
  <si>
    <t>Recurring | Contingent consideration | Level 3</t>
  </si>
  <si>
    <t>Net realized (gains) losses</t>
  </si>
  <si>
    <t>Purchases or additions</t>
  </si>
  <si>
    <t>Settlements</t>
  </si>
  <si>
    <t>Fair Value Measurements - Royalty Pharma Contingent Milestone Payments (Details) - Level 3 - Recurring - Royalty Pharma Contingent Milestone Payments - USD ($) $ in Millions</t>
  </si>
  <si>
    <t>Additions</t>
  </si>
  <si>
    <t>Payments</t>
  </si>
  <si>
    <t>Fair Value Measurements - Inputs (Details)</t>
  </si>
  <si>
    <t>5-year average growth rate | Lumara</t>
  </si>
  <si>
    <t>Fair Value Measurement Inputs and Valuation Techniques</t>
  </si>
  <si>
    <t>Definite-lived intangible assets measurement input</t>
  </si>
  <si>
    <t>5-year average growth rate | Omega - Lifestyle</t>
  </si>
  <si>
    <t>5-year average growth rate | Omega - XLS</t>
  </si>
  <si>
    <t>5-year average growth rate | Entocort® - Branded Products</t>
  </si>
  <si>
    <t>5-year average growth rate | Entocort® - AG Products</t>
  </si>
  <si>
    <t>5-year average growth rate | Trademarks, trade names, and brands</t>
  </si>
  <si>
    <t>Long-term growth rate | Omega - Lifestyle</t>
  </si>
  <si>
    <t>Long-term growth rate | Entocort® - Branded Products</t>
  </si>
  <si>
    <t>Long-term growth rate | Entocort® - AG Products</t>
  </si>
  <si>
    <t>Long-term growth rate | Trademarks, trade names, and brands</t>
  </si>
  <si>
    <t>Discount rate | Lumara</t>
  </si>
  <si>
    <t>Discount rate | Omega - Lifestyle</t>
  </si>
  <si>
    <t>Discount rate | Omega - XLS</t>
  </si>
  <si>
    <t>Discount rate | Entocort® - Branded Products</t>
  </si>
  <si>
    <t>Discount rate | Entocort® - AG Products</t>
  </si>
  <si>
    <t>Discount rate | Trademarks, trade names, and brands</t>
  </si>
  <si>
    <t>Royalty rate | Omega - XLS</t>
  </si>
  <si>
    <t>Royalty rate | Trademarks, trade names, and brands</t>
  </si>
  <si>
    <t>Fair Value Measurements - Fair Value of Debt (Details) - USD ($) $ in Millions</t>
  </si>
  <si>
    <t>Nov. 08, 2013</t>
  </si>
  <si>
    <t>Public bonds</t>
  </si>
  <si>
    <t>Public bonds | Level 1</t>
  </si>
  <si>
    <t>Retail bond and private placement note | Level 2</t>
  </si>
  <si>
    <t>Carrying value (excluding premium)</t>
  </si>
  <si>
    <t>Reported Value Measurement | Public bonds | Level 1</t>
  </si>
  <si>
    <t>Reported Value Measurement | Retail bond and private placement note | Level 2</t>
  </si>
  <si>
    <t>Investments (Details) - USD ($) $ in Millions</t>
  </si>
  <si>
    <t>Schedule of Equity Method Investments [Line Items]</t>
  </si>
  <si>
    <t>Transfer from investments</t>
  </si>
  <si>
    <t>Unrealized gain (loss) on investments</t>
  </si>
  <si>
    <t>Equity method investment other than temporary impairment</t>
  </si>
  <si>
    <t>Equity securities, fair value method</t>
  </si>
  <si>
    <t>Equity securities, fair value method, previous year</t>
  </si>
  <si>
    <t>Other noncurrent assets</t>
  </si>
  <si>
    <t>Equity method investments</t>
  </si>
  <si>
    <t>Equity securities, fair value method, other expense (inxcome)</t>
  </si>
  <si>
    <t>Equity securites, equity method, other expense (income)</t>
  </si>
  <si>
    <t>Zibo Xinhua [Member]</t>
  </si>
  <si>
    <t>Increase in investment in Zibo Xinhua</t>
  </si>
  <si>
    <t>Retained Earnings (Accumulated Deficit) | ASU 2016-01</t>
  </si>
  <si>
    <t>ASU 2016-01 adoption impact</t>
  </si>
  <si>
    <t>(2) The December 31, 2017 balances presented reflect historical recognition and measurement investment categories existing prior to the adoption of ASU 2016-01, which include available for sale and cost method securities.</t>
  </si>
  <si>
    <t>(1) The December 31, 2018</t>
  </si>
  <si>
    <t>Derivative Instruments and Hedging Activities - Additional Information (Details) - USD ($)</t>
  </si>
  <si>
    <t>Apr. 02, 2016</t>
  </si>
  <si>
    <t>Mar. 30, 2015</t>
  </si>
  <si>
    <t>Derivatives, Fair Value [Line Items]</t>
  </si>
  <si>
    <t>Amount of loss recognized in income</t>
  </si>
  <si>
    <t>Proceeds from issuance of debt</t>
  </si>
  <si>
    <t>Loans payable</t>
  </si>
  <si>
    <t>Gain (loss) on cash flow hedges to be reclassified during next 12 months</t>
  </si>
  <si>
    <t>5.30% Unsecured Senior Notes due November 15, 2043</t>
  </si>
  <si>
    <t>Repayments of debt</t>
  </si>
  <si>
    <t>Interest rate, stated percentage</t>
  </si>
  <si>
    <t>5.30%</t>
  </si>
  <si>
    <t>4.00% Unsecured Senior Notes due November 15, 2023</t>
  </si>
  <si>
    <t>4.00%</t>
  </si>
  <si>
    <t>Derivative, notional amount</t>
  </si>
  <si>
    <t>Designated derivatives | Interest rate swap agreements</t>
  </si>
  <si>
    <t>Non-designated derivatives</t>
  </si>
  <si>
    <t>6.19% Senior Note | Omega</t>
  </si>
  <si>
    <t>6.19%</t>
  </si>
  <si>
    <t>Business combination, current liabilities, long-term debt</t>
  </si>
  <si>
    <t>Derivative Instruments and Hedging Activities - Balance Sheet (Details) - Foreign currency forward contracts - USD ($) $ in Millions</t>
  </si>
  <si>
    <t>Designated derivatives | Prepaid expenses and other current assets</t>
  </si>
  <si>
    <t>Asset Derivatives</t>
  </si>
  <si>
    <t>Designated derivatives | Accrued liabilities</t>
  </si>
  <si>
    <t>Liability Derivatives</t>
  </si>
  <si>
    <t>Non-designated derivatives | Prepaid expenses and other current assets</t>
  </si>
  <si>
    <t>Non-designated derivatives | Accrued liabilities</t>
  </si>
  <si>
    <t>Derivative Instruments and Hedging Activities - Gains (Losses) Recorded In OCI For the Effective Portion of Our Designated Cash Flow Hedges (Details) - Designated derivatives - USD ($) $ in Millions</t>
  </si>
  <si>
    <t>Derivative Instruments, Gain (Loss) [Line Items]</t>
  </si>
  <si>
    <t>Amount of Gain/(Loss) Recorded in OCI (Effective Portion)</t>
  </si>
  <si>
    <t>Interest rate swap agreements</t>
  </si>
  <si>
    <t>Derivative Instruments and Hedging Activities - Amount of Gain (Loss) Reclassified from AOCI into Earnings (Effective Portion) (Details) - Designated derivatives - USD ($) $ in Millions</t>
  </si>
  <si>
    <t>Amount of Gain/(Loss) Reclassified from AOCI into Earnings (Effective Portion)</t>
  </si>
  <si>
    <t>Treasury locks | Interest expense, net</t>
  </si>
  <si>
    <t>Interest rate swap agreements | Interest expense, net</t>
  </si>
  <si>
    <t>Interest rate swap agreements | Other expense (Income), net</t>
  </si>
  <si>
    <t>Foreign currency forward contracts | Interest expense, net</t>
  </si>
  <si>
    <t>Foreign currency forward contracts | Other expense (Income), net</t>
  </si>
  <si>
    <t>Foreign currency forward contracts | Net sales</t>
  </si>
  <si>
    <t>Foreign currency forward contracts | Cost of sales</t>
  </si>
  <si>
    <t>Derivative Instruments and Hedging Activities - Amount of Gain/(Loss) Recognized against Earnings (Ineffective Portion) (Details) - USD ($) $ in Millions</t>
  </si>
  <si>
    <t>Amount of Gain/(Loss) Recognized in Earnings (Ineffective Portion)</t>
  </si>
  <si>
    <t>Derivative Instruments and Hedging Activities - Non-Designated Derivatives (Details) - USD ($) $ in Millions</t>
  </si>
  <si>
    <t>Amount of Gain/(Loss) Recognized in Income</t>
  </si>
  <si>
    <t>Foreign currency forward contracts | Other expense (Income), net | Non-designated derivatives</t>
  </si>
  <si>
    <t>Foreign currency forward contracts | Interest expense, net | Non-designated derivatives</t>
  </si>
  <si>
    <t>Indebtedness - Borrowings Outstanding (Details) - USD ($) $ in Millions</t>
  </si>
  <si>
    <t>6 Months Ended</t>
  </si>
  <si>
    <t>Mar. 07, 2016</t>
  </si>
  <si>
    <t>Dec. 02, 2014</t>
  </si>
  <si>
    <t>Debt Instrument [Line Items]</t>
  </si>
  <si>
    <t>Term loans</t>
  </si>
  <si>
    <t>Senior notes</t>
  </si>
  <si>
    <t>Other financing</t>
  </si>
  <si>
    <t>Unamortized premium (discount), net</t>
  </si>
  <si>
    <t>Total borrowings outstanding</t>
  </si>
  <si>
    <t>Total long-term debt, less current portion</t>
  </si>
  <si>
    <t>2018 Term Loan due March 8, 2020</t>
  </si>
  <si>
    <t>2014 Euro-Denominated Term Loan due December 5, 2019</t>
  </si>
  <si>
    <t>Debt instrument, description</t>
  </si>
  <si>
    <t>2014 Term loan due December 5, 2019</t>
  </si>
  <si>
    <t>5.000% Unsecured Senior notes due May 23, 2019</t>
  </si>
  <si>
    <t>5.00%</t>
  </si>
  <si>
    <t>May 23, 2019</t>
  </si>
  <si>
    <t>[1],[2]</t>
  </si>
  <si>
    <t>3.500% Unsecured Senior notes due March 15, 2021</t>
  </si>
  <si>
    <t>3.50%</t>
  </si>
  <si>
    <t>March 15, 2021</t>
  </si>
  <si>
    <t>3.5% Senior note due 2021</t>
  </si>
  <si>
    <t>$500.0 3.500% senior notes due 2021</t>
  </si>
  <si>
    <t>December 15, 2021</t>
  </si>
  <si>
    <t>5.105% Senior note due July 19, 2023</t>
  </si>
  <si>
    <t>5.105%</t>
  </si>
  <si>
    <t>July 19, 2023</t>
  </si>
  <si>
    <t>November 15, 2023</t>
  </si>
  <si>
    <t>3.9% senior note due 2024</t>
  </si>
  <si>
    <t>3.90%</t>
  </si>
  <si>
    <t>December 15, 2024</t>
  </si>
  <si>
    <t>4.375% senior note due March 15, 2026</t>
  </si>
  <si>
    <t>4.375%</t>
  </si>
  <si>
    <t>March 15, 2026</t>
  </si>
  <si>
    <t>$400.0 5.300% senior notes due 2043</t>
  </si>
  <si>
    <t>November 15, 2043</t>
  </si>
  <si>
    <t>4.9% Senior Loan due 2044</t>
  </si>
  <si>
    <t>4.90%</t>
  </si>
  <si>
    <t>$400.0 4.900% senior notes due 2044</t>
  </si>
  <si>
    <t>December 15, 2044</t>
  </si>
  <si>
    <t>*Debt denominated in euros subject to fluctuations in the euro-to-U.S. dollar exchange rate.</t>
  </si>
  <si>
    <t>Debt assumed from Omega</t>
  </si>
  <si>
    <t>Discussed below collectively as the "2016 Notes"</t>
  </si>
  <si>
    <t>Discussed below collectively as the "2014 Notes"</t>
  </si>
  <si>
    <t>Discussed below collectively as the "2013 Notes"</t>
  </si>
  <si>
    <t>Indebtedness - Additional Information (Details)</t>
  </si>
  <si>
    <t>Dec. 12, 2017</t>
  </si>
  <si>
    <t>Sep. 26, 2016USD ($)</t>
  </si>
  <si>
    <t>Mar. 15, 2016USD ($)</t>
  </si>
  <si>
    <t>Mar. 07, 2016USD ($)</t>
  </si>
  <si>
    <t>Mar. 30, 2015EUR (€)</t>
  </si>
  <si>
    <t>Mar. 30, 2015USD ($)</t>
  </si>
  <si>
    <t>Dec. 02, 2014USD ($)</t>
  </si>
  <si>
    <t>Mar. 31, 2018USD ($)</t>
  </si>
  <si>
    <t>Jul. 01, 2017USD ($)</t>
  </si>
  <si>
    <t>Mar. 08, 2018EUR (€)</t>
  </si>
  <si>
    <t>Mar. 08, 2018USD ($)</t>
  </si>
  <si>
    <t>Nov. 08, 2013USD ($)</t>
  </si>
  <si>
    <t>Debt instrument, issuance date</t>
  </si>
  <si>
    <t>Mar. 7,
		2016</t>
  </si>
  <si>
    <t>Extinguishment of debt</t>
  </si>
  <si>
    <t>Line of credit facility, fair value of amount outstanding</t>
  </si>
  <si>
    <t>2015 Revolver</t>
  </si>
  <si>
    <t>2018 Revolver</t>
  </si>
  <si>
    <t>Debt instrument, face amount</t>
  </si>
  <si>
    <t>Debt instrument, face amount | €</t>
  </si>
  <si>
    <t>2018 Euro-Denominated Term Loan due March 8, 2020</t>
  </si>
  <si>
    <t>2018 Term loan due March 8, 2020</t>
  </si>
  <si>
    <t>5.125% Senior note due 2017</t>
  </si>
  <si>
    <t>2014 term loan due December 5, 2019</t>
  </si>
  <si>
    <t>Debt securities</t>
  </si>
  <si>
    <t>Dec. 2,
		2014</t>
  </si>
  <si>
    <t>Maturity date</t>
  </si>
  <si>
    <t>Jan. 1,
		2021</t>
  </si>
  <si>
    <t>Jan. 1,
		2024</t>
  </si>
  <si>
    <t>Jan. 1,
		2044</t>
  </si>
  <si>
    <t>2014 bonds</t>
  </si>
  <si>
    <t>1.30% Unsecured Senior Notes due November 8, 2016</t>
  </si>
  <si>
    <t>1.30%</t>
  </si>
  <si>
    <t>2.30% Unsecured Senior notes November 8, 2018</t>
  </si>
  <si>
    <t>2.30%</t>
  </si>
  <si>
    <t>Omega | 6.19% Senior Note</t>
  </si>
  <si>
    <t>Jan. 1,
		2016</t>
  </si>
  <si>
    <t>Omega | 5.1045% Senior Note</t>
  </si>
  <si>
    <t>Jan. 1,
		2023</t>
  </si>
  <si>
    <t>Long-term debt</t>
  </si>
  <si>
    <t>Omega | 5.125% Retail Bond</t>
  </si>
  <si>
    <t>5.125%</t>
  </si>
  <si>
    <t>Jan. 1,
		2017</t>
  </si>
  <si>
    <t>Omega | 4.5% Retail Bond</t>
  </si>
  <si>
    <t>4.50%</t>
  </si>
  <si>
    <t>Omega | 5.0% Retail Bond [Member]</t>
  </si>
  <si>
    <t>Jan. 1,
		2019</t>
  </si>
  <si>
    <t>Omega</t>
  </si>
  <si>
    <t>Amount debt exceeded par value</t>
  </si>
  <si>
    <t>Indebtedness - Debt Repayment and Related Extinguishment (Details)</t>
  </si>
  <si>
    <t>Dec. 31, 2018EUR (€)</t>
  </si>
  <si>
    <t>Senior Notes [Member] | Senior Notes due 2018 [Member]</t>
  </si>
  <si>
    <t>Senior Notes [Member] | Senior Note 1 due 2021 [Member]</t>
  </si>
  <si>
    <t>Senior Notes [Member] | Senior Note 2 due 2021 [Member]</t>
  </si>
  <si>
    <t>Senior Notes [Member] | Senior Notes due 2023 [Member]</t>
  </si>
  <si>
    <t>Senior Notes [Member] | Senior Notes due 2043 [Member]</t>
  </si>
  <si>
    <t>Senior Notes [Member] | Senior Notes due 2044 [Member]</t>
  </si>
  <si>
    <t>Senior Notes [Member] | Senior Notes due 2017 [Member]</t>
  </si>
  <si>
    <t>Bonds [Member] | Retail Bonds due 2017 [Member]</t>
  </si>
  <si>
    <t>Indebtedness - Future Maturities (Details) $ in Millions</t>
  </si>
  <si>
    <t>Long-term Debt, Fiscal Year Maturity [Abstract]</t>
  </si>
  <si>
    <t>Earnings Per Share And Shareholder's Equity - Earnings Per Share (Details) - USD ($) shares in Millions, $ in Millions</t>
  </si>
  <si>
    <t>Numerator:</t>
  </si>
  <si>
    <t>Denominator:</t>
  </si>
  <si>
    <t>Basic (in shares)</t>
  </si>
  <si>
    <t>Dilutive effect of share-based awards</t>
  </si>
  <si>
    <t>Diluted (in shares)</t>
  </si>
  <si>
    <t>Antidilutive share-based awards oustanding</t>
  </si>
  <si>
    <t>In the period of a net loss, diluted shares equal basic shares.</t>
  </si>
  <si>
    <t>Earnings Per Share And Shareholder's Equity - Schedule of Dividends (Details) - USD ($) $ / shares in Units, $ in Millions</t>
  </si>
  <si>
    <t>Dividends paid (in millions)</t>
  </si>
  <si>
    <t>Earnings Per Share And Shareholder's Equity (Details) - USD ($)</t>
  </si>
  <si>
    <t>1 Months Ended</t>
  </si>
  <si>
    <t>Oct. 31, 2015</t>
  </si>
  <si>
    <t>Oct. 31, 2018</t>
  </si>
  <si>
    <t>Oct. 30, 2015</t>
  </si>
  <si>
    <t>Equity, Class of Treasury Stock [Line Items]</t>
  </si>
  <si>
    <t>Stock Repurchase Program, Period in Force</t>
  </si>
  <si>
    <t>Stock repurchase program, authorized amount</t>
  </si>
  <si>
    <t>Average repurchase price (in USD per share)</t>
  </si>
  <si>
    <t>Proceeds from (Repurchase of) Equity</t>
  </si>
  <si>
    <t>Common Stock</t>
  </si>
  <si>
    <t>Share-Based Compensation Plans - Additional Information (Details) - USD ($) $ / shares in Units, shares in Millions, $ in Millions</t>
  </si>
  <si>
    <t>Share-based Compensation Arrangement by Share-based Payment Award [Line Items]</t>
  </si>
  <si>
    <t>Shares available to be granted</t>
  </si>
  <si>
    <t>Unrecognized share-based compensation expense</t>
  </si>
  <si>
    <t>Unrecognized share-based compensation expense, period of recognition</t>
  </si>
  <si>
    <t>1 year 10 months 24 days</t>
  </si>
  <si>
    <t>Service-based Restricted Share Units</t>
  </si>
  <si>
    <t>Vested, total fair value</t>
  </si>
  <si>
    <t>Granted, weighted average grant date fair value (in dollars per share)</t>
  </si>
  <si>
    <t>Performance-based Restricted Share Units</t>
  </si>
  <si>
    <t>RTSR</t>
  </si>
  <si>
    <t>Award vesting period</t>
  </si>
  <si>
    <t>1 year</t>
  </si>
  <si>
    <t>Maximum | RTSR</t>
  </si>
  <si>
    <t>Share-Based Compensation Plans - Share-based Compensation Expense (Details) - USD ($) $ in Millions</t>
  </si>
  <si>
    <t>Disclosure of Compensation Related Costs, Share-based Payments [Abstract]</t>
  </si>
  <si>
    <t>Share-Based Compensation Plans - Stock Option Activity (Details) - USD ($) $ / shares in Units, shares in Thousands, $ in Millions</t>
  </si>
  <si>
    <t>Number of Options</t>
  </si>
  <si>
    <t>Options outstanding, number of options (in shares)</t>
  </si>
  <si>
    <t>Granted (in shares)</t>
  </si>
  <si>
    <t>Exercised (in shares)</t>
  </si>
  <si>
    <t>Forfeited or expired (in shares)</t>
  </si>
  <si>
    <t>Options exercisable (in shares)</t>
  </si>
  <si>
    <t>Options expected to vest (in shares)</t>
  </si>
  <si>
    <t>Weighted-Average Exercise Price Per Share</t>
  </si>
  <si>
    <t>Beginning options outstanding, weighted average exercise price (in dollars per share)</t>
  </si>
  <si>
    <t>Granted (in dollars per share)</t>
  </si>
  <si>
    <t>Exercised (in dollars per share)</t>
  </si>
  <si>
    <t>Forfeited or expired (in dollars per share)</t>
  </si>
  <si>
    <t>Ending options outstanding, weighted average exercise price (in dollars per share)</t>
  </si>
  <si>
    <t>Options exercisable (in dollars per share)</t>
  </si>
  <si>
    <t>Options expected to vest (in dollars per share)</t>
  </si>
  <si>
    <t>Weighted- Average Remaining Term in Years</t>
  </si>
  <si>
    <t>6 years 10 months 24 days</t>
  </si>
  <si>
    <t>Weighted- Average Remaining Term in Years, Options exercisable</t>
  </si>
  <si>
    <t>5 years 7 months 6 days</t>
  </si>
  <si>
    <t>Weighted- Average Remaining Term in Years, Options expected to vest</t>
  </si>
  <si>
    <t>8 years 1 month 6 days</t>
  </si>
  <si>
    <t>Aggregate Intrinsic Value</t>
  </si>
  <si>
    <t>Aggregate Intrinsic Value, Options exercisable</t>
  </si>
  <si>
    <t>Aggregate Intrinsic Value, Options expected to vest</t>
  </si>
  <si>
    <t>Options exercised, aggregate intrinsic value</t>
  </si>
  <si>
    <t>Options granted, weighted-average grant date fair value (in USD per share)</t>
  </si>
  <si>
    <t>Share-Based Compensation Plans - Options Fair Value Assumptions (Details)</t>
  </si>
  <si>
    <t>Dividend yield</t>
  </si>
  <si>
    <t>0.80%</t>
  </si>
  <si>
    <t>0.90%</t>
  </si>
  <si>
    <t>0.50%</t>
  </si>
  <si>
    <t>Volatility, as a percent</t>
  </si>
  <si>
    <t>31.20%</t>
  </si>
  <si>
    <t>30.00%</t>
  </si>
  <si>
    <t>27.60%</t>
  </si>
  <si>
    <t>Risk-free interest rate</t>
  </si>
  <si>
    <t>2.80%</t>
  </si>
  <si>
    <t>1.80%</t>
  </si>
  <si>
    <t>Expected life in years</t>
  </si>
  <si>
    <t>5 years 4 months 24 days</t>
  </si>
  <si>
    <t>5 years 6 months</t>
  </si>
  <si>
    <t>Share-Based Compensation Plans - Restricted Stock Unit Activity (Details) - USD ($) $ / shares in Units, shares in Thousands, $ in Millions</t>
  </si>
  <si>
    <t>Number of Non-vested Service- Based Share Units</t>
  </si>
  <si>
    <t>Beginning balance (in shares)</t>
  </si>
  <si>
    <t>Vested (in shares)</t>
  </si>
  <si>
    <t>Forfeited (in shares)</t>
  </si>
  <si>
    <t>Ending balance (in shares)</t>
  </si>
  <si>
    <t>Weighted- Average Grant Date Fair Value Per Share</t>
  </si>
  <si>
    <t>Beginning balance (in dollars per share)</t>
  </si>
  <si>
    <t>Vested (in dollars per share)</t>
  </si>
  <si>
    <t>Forfeited (in dollars per share)</t>
  </si>
  <si>
    <t>Ending balance (in dollars per share)</t>
  </si>
  <si>
    <t>1 year 4 months 24 days</t>
  </si>
  <si>
    <t>1 year 6 months</t>
  </si>
  <si>
    <t>Share-Based Compensation Plans - RTSR fair value assumptions (Details)</t>
  </si>
  <si>
    <t>35.30%</t>
  </si>
  <si>
    <t>36.10%</t>
  </si>
  <si>
    <t>2.40%</t>
  </si>
  <si>
    <t>1.40%</t>
  </si>
  <si>
    <t>2 years 9 months 18 days</t>
  </si>
  <si>
    <t>2 years 7 months 6 days</t>
  </si>
  <si>
    <t>Share-Based Compensation Plans - Relative Total Shareholder Return Performance Unit Activity (Details) - RTSR - USD ($) $ / shares in Units, shares in Thousands, $ in Millions</t>
  </si>
  <si>
    <t>Nonvested shares outstanding (in shares)</t>
  </si>
  <si>
    <t>Share-based Compensation Arrangement by Share-based Payment Award, Equity Instruments Other than Options, Forfeited in Period</t>
  </si>
  <si>
    <t>1 year 8 months 12 days</t>
  </si>
  <si>
    <t>* Midpoint used in calculation.</t>
  </si>
  <si>
    <t>Accumulated Other Comprehensive Income (Loss) (Details) - USD ($) $ in Millions</t>
  </si>
  <si>
    <t>Accumulated Other Comprehensive Income [Roll Forward]</t>
  </si>
  <si>
    <t>Balance</t>
  </si>
  <si>
    <t>OCI before reclassifications</t>
  </si>
  <si>
    <t>Amounts reclassified from AOCI</t>
  </si>
  <si>
    <t>Fair value of derivative financial instruments, net of tax</t>
  </si>
  <si>
    <t>Fair value of investment securities, net of tax</t>
  </si>
  <si>
    <t>Post-retirement and pension liability adjustments, net of tax</t>
  </si>
  <si>
    <t>ASU 2016-01 | Accumulated Other Comprehensive Income (Loss)</t>
  </si>
  <si>
    <t>ASU 2016-01 | Fair value of derivative financial instruments, net of tax</t>
  </si>
  <si>
    <t>ASU 2016-01 | Foreign currency translation adjustments</t>
  </si>
  <si>
    <t>ASU 2016-01 | Fair value of investment securities, net of tax</t>
  </si>
  <si>
    <t>ASU 2016-01 | Post-retirement and pension liability adjustments, net of tax</t>
  </si>
  <si>
    <t>Income Taxes - Pre-tax Income and the Provision for Income Taxes (Details) - USD ($) $ in Millions</t>
  </si>
  <si>
    <t>Pre-tax income:</t>
  </si>
  <si>
    <t>Other foreign</t>
  </si>
  <si>
    <t>Current:</t>
  </si>
  <si>
    <t>Deferred (credit):</t>
  </si>
  <si>
    <t>Total (benefit) provision for income taxes</t>
  </si>
  <si>
    <t>Income Taxes - Effective Income Tax Rate (Details)</t>
  </si>
  <si>
    <t>Effective Income Tax Rate Reconciliation, Percent [Abstract]</t>
  </si>
  <si>
    <t>Provision at statutory rate</t>
  </si>
  <si>
    <t>12.50%</t>
  </si>
  <si>
    <t>Foreign rate differential</t>
  </si>
  <si>
    <t>(7.10%)</t>
  </si>
  <si>
    <t>(93.30%)</t>
  </si>
  <si>
    <t>2.60%</t>
  </si>
  <si>
    <t>State income taxes, net of federal benefit</t>
  </si>
  <si>
    <t>3.00%</t>
  </si>
  <si>
    <t>(1.40%)</t>
  </si>
  <si>
    <t>0.10%</t>
  </si>
  <si>
    <t>Provision to return</t>
  </si>
  <si>
    <t>(1.00%)</t>
  </si>
  <si>
    <t>9.30%</t>
  </si>
  <si>
    <t>0.30%</t>
  </si>
  <si>
    <t>Tax law changes</t>
  </si>
  <si>
    <t>(6.20%)</t>
  </si>
  <si>
    <t>10.30%</t>
  </si>
  <si>
    <t>0.00%</t>
  </si>
  <si>
    <t>Valuation allowance changes</t>
  </si>
  <si>
    <t>51.00%</t>
  </si>
  <si>
    <t>17.00%</t>
  </si>
  <si>
    <t>Change in unrecognized taxes</t>
  </si>
  <si>
    <t>13.80%</t>
  </si>
  <si>
    <t>22.20%</t>
  </si>
  <si>
    <t>(0.80%)</t>
  </si>
  <si>
    <t>Permanent differences</t>
  </si>
  <si>
    <t>13.00%</t>
  </si>
  <si>
    <t>(61.80%)</t>
  </si>
  <si>
    <t>(1.30%)</t>
  </si>
  <si>
    <t>Withholding taxes</t>
  </si>
  <si>
    <t>4.20%</t>
  </si>
  <si>
    <t>17.30%</t>
  </si>
  <si>
    <t>(2.30%)</t>
  </si>
  <si>
    <t>1.60%</t>
  </si>
  <si>
    <t>0.40%</t>
  </si>
  <si>
    <t>Effective income tax rate</t>
  </si>
  <si>
    <t>54.90%</t>
  </si>
  <si>
    <t>57.30%</t>
  </si>
  <si>
    <t>17.20%</t>
  </si>
  <si>
    <t>Income Taxes - Net Deferred Income Tax Asset (Liability) (Details) - USD ($) $ in Millions</t>
  </si>
  <si>
    <t>Deferred income tax asset (liability):</t>
  </si>
  <si>
    <t>Inventory basis differences</t>
  </si>
  <si>
    <t>Allowance for doubtful accounts</t>
  </si>
  <si>
    <t>R&amp;D</t>
  </si>
  <si>
    <t>Loss and credit carryforwards</t>
  </si>
  <si>
    <t>Federal benefit of unrecognized tax positions</t>
  </si>
  <si>
    <t>Interest carryforwards</t>
  </si>
  <si>
    <t>Unremitted earnings</t>
  </si>
  <si>
    <t>Valuation allowance (1)</t>
  </si>
  <si>
    <t>Net deferred income tax liability:</t>
  </si>
  <si>
    <t>Deferred income tax assets</t>
  </si>
  <si>
    <t>Deferred income tax liabilities</t>
  </si>
  <si>
    <t>Income Taxes - Gross Carryforwards (Details) - USD ($) $ in Millions</t>
  </si>
  <si>
    <t>Operating Loss Carryforwards [Line Items]</t>
  </si>
  <si>
    <t>Loss and credit carryforwards, tax effected</t>
  </si>
  <si>
    <t>Tax credit carryforwards, valuation allowance</t>
  </si>
  <si>
    <t>Research Tax Credit Carryforward</t>
  </si>
  <si>
    <t>Tax credit carryforwards</t>
  </si>
  <si>
    <t>Interest Carryforward</t>
  </si>
  <si>
    <t>Tax credit carryforwards, tax effected</t>
  </si>
  <si>
    <t>Expire Through Tax Year 2038</t>
  </si>
  <si>
    <t>Income Taxes - Uncertain Tax Positions (Details) - USD ($) $ in Millions</t>
  </si>
  <si>
    <t>Reconciliation of Unrecognized Tax Benefits, Excluding Amounts Pertaining to Examined Tax Returns [Roll Forward]</t>
  </si>
  <si>
    <t>Unrecognized tax benefits, beginning balance</t>
  </si>
  <si>
    <t>Positions related to the current year</t>
  </si>
  <si>
    <t>Positions related to prior years</t>
  </si>
  <si>
    <t>Settlements with taxing authorities</t>
  </si>
  <si>
    <t>Lapse of statutes of limitation</t>
  </si>
  <si>
    <t>Decrease in prior year positions(1)</t>
  </si>
  <si>
    <t>Cumulative translation adjustment</t>
  </si>
  <si>
    <t>Unrecognized tax benefits, ending balance</t>
  </si>
  <si>
    <t>(1) Represents a revision from the prior year presentation to remeasure certain attributes that offset deferred tax assets as a result of the U.S. Tax Act.</t>
  </si>
  <si>
    <t>Income Taxes - Narrative (Details) € in Millions, $ in Millions</t>
  </si>
  <si>
    <t>Aug. 15, 2017USD ($)</t>
  </si>
  <si>
    <t>Dec. 31, 2012USD ($)</t>
  </si>
  <si>
    <t>Dec. 31, 2011USD ($)</t>
  </si>
  <si>
    <t>Dec. 31, 2010USD ($)</t>
  </si>
  <si>
    <t>Dec. 31, 2009USD ($)</t>
  </si>
  <si>
    <t>Nov. 29, 2018EUR (€)</t>
  </si>
  <si>
    <t>Unrecognized tax benefits liability, interest and penalties accrued</t>
  </si>
  <si>
    <t>Unrecognized tax benefits that would impact effective tax rate</t>
  </si>
  <si>
    <t>Penalties and interest expense</t>
  </si>
  <si>
    <t>Tax cuts and jobs act of 2017, change in tax rate, income tax expense (benefit)</t>
  </si>
  <si>
    <t>Tax cuts and jobs act, transition tax for accumulated foreign earnings</t>
  </si>
  <si>
    <t>Tax cuts and jobs act 2017, undistributed accumulated earnings of foreign subsidiary</t>
  </si>
  <si>
    <t>Tax cuts and jobs act of 2017, transition tax for accumulated foreign earnings, provisional income tax expense (benefit)</t>
  </si>
  <si>
    <t>Tax cuts and jobs act of 2017, change in tax rate, provisional income tax expense (benefit)</t>
  </si>
  <si>
    <t>Global Intangible Low-taxed Income, income tax expense (benefit)</t>
  </si>
  <si>
    <t>Irish Revenue</t>
  </si>
  <si>
    <t>Unsettled audit assessment from income tax examination | €</t>
  </si>
  <si>
    <t>Belgium Taxing Authority</t>
  </si>
  <si>
    <t>Income tax expense as a result of Belgium Tax Act</t>
  </si>
  <si>
    <t>Income tax benefit as a result of Belgium Tax Act</t>
  </si>
  <si>
    <t>Decrease in unrecognized tax benefits is reasonably possible</t>
  </si>
  <si>
    <t>Post Employment Plans - Additional Information (Details) $ in Millions</t>
  </si>
  <si>
    <t>Dec. 31, 2018USD ($)years</t>
  </si>
  <si>
    <t>Dec. 31, 2013plan</t>
  </si>
  <si>
    <t>Defined Benefit Plans and Other Postretirement Benefit Plans Table Text Block [Line Items]</t>
  </si>
  <si>
    <t>Amount to be amortized from accumulated other comprehensive income (loss) next fiscal year</t>
  </si>
  <si>
    <t>Expected future benefit payments, year one through five</t>
  </si>
  <si>
    <t>Estimated future employer contributions in next fiscal year</t>
  </si>
  <si>
    <t>Other Postretirement Benefits Plan</t>
  </si>
  <si>
    <t>Postretirement health coverage</t>
  </si>
  <si>
    <t>Retiree eligible age | years</t>
  </si>
  <si>
    <t>Pension plan</t>
  </si>
  <si>
    <t>Expected return on assets, percent</t>
  </si>
  <si>
    <t>2.94%</t>
  </si>
  <si>
    <t>2.90%</t>
  </si>
  <si>
    <t>2.89%</t>
  </si>
  <si>
    <t>Deferred compensation arrangement with individual, by type of compensation, pension and Other Postretirement Benefits</t>
  </si>
  <si>
    <t>Cash surrender value of insurance policies</t>
  </si>
  <si>
    <t>Deferred compensation liability, non-current</t>
  </si>
  <si>
    <t>Employer nondiscretionary contribution to plan</t>
  </si>
  <si>
    <t>Employer matching contribution, percent of employees' gross pay</t>
  </si>
  <si>
    <t>18.00%</t>
  </si>
  <si>
    <t>Elan corporation</t>
  </si>
  <si>
    <t>Number of defined benefit plans assumed | plan</t>
  </si>
  <si>
    <t>Post Employment Plans - Contributions to the plans (Details) - USD ($) $ in Millions</t>
  </si>
  <si>
    <t>Defined contribution plans cost</t>
  </si>
  <si>
    <t>Post Employment Plans - Projected Benefit Obligation (Details) - USD ($) $ in Millions</t>
  </si>
  <si>
    <t>Defined Benefit Plan, Change in Benefit Obligation [Roll Forward]</t>
  </si>
  <si>
    <t>Change in Fair Value of Plan Assets [Roll Forward]</t>
  </si>
  <si>
    <t>Fair value of plan assets, beginning</t>
  </si>
  <si>
    <t>Fair value of plan assets at end of period</t>
  </si>
  <si>
    <t>Projected benefit obligation, beginning</t>
  </si>
  <si>
    <t>Curtailment</t>
  </si>
  <si>
    <t>Service costs</t>
  </si>
  <si>
    <t>Interest cost</t>
  </si>
  <si>
    <t>Actuarial gain</t>
  </si>
  <si>
    <t>Contributions paid</t>
  </si>
  <si>
    <t>Benefits paid</t>
  </si>
  <si>
    <t>Foreign currency translation</t>
  </si>
  <si>
    <t>Projected benefit obligation, ending</t>
  </si>
  <si>
    <t>Actual return on plan assets</t>
  </si>
  <si>
    <t>Employer contributions</t>
  </si>
  <si>
    <t>Funded (unfunded) status</t>
  </si>
  <si>
    <t>Presented as:</t>
  </si>
  <si>
    <t>Post Employment Plans - Accumulated benefit obligation (Details) - USD ($) $ in Millions</t>
  </si>
  <si>
    <t>Unfunded accumulated projected benefit obligation</t>
  </si>
  <si>
    <t>Post Employment Plans - Schedule of Amounts Recognized in Other Comprehensive Income (Loss) (Details) - USD ($) $ in Millions</t>
  </si>
  <si>
    <t>Accumulated Other Comprehensive Income (Loss) [Line Items]</t>
  </si>
  <si>
    <t>AOCI pension and other postretirement benefit plans</t>
  </si>
  <si>
    <t>Post Employment Plans - Schedule of Defined Benefit Plan Amounts Recognized in Accumulated Other Comprehensive Income (Loss) (Details) - USD ($) $ in Millions</t>
  </si>
  <si>
    <t>Post Employment Plans - Expected Future Minimum Benefit Payment (Details) $ in Millions</t>
  </si>
  <si>
    <t>Defined Benefit Plan Disclosure [Line Items]</t>
  </si>
  <si>
    <t>Post Employment Plans - Net periodic pension cost (Details) - USD ($) $ in Millions</t>
  </si>
  <si>
    <t>Expected return on assets</t>
  </si>
  <si>
    <t>Net actuarial loss</t>
  </si>
  <si>
    <t>Net periodic pension cost</t>
  </si>
  <si>
    <t>Post Employment Plans - Weighted Average Assumptions (Details)</t>
  </si>
  <si>
    <t>Discount rate</t>
  </si>
  <si>
    <t>2.04%</t>
  </si>
  <si>
    <t>1.91%</t>
  </si>
  <si>
    <t>1.76%</t>
  </si>
  <si>
    <t>Inflation</t>
  </si>
  <si>
    <t>1.45%</t>
  </si>
  <si>
    <t>1.43%</t>
  </si>
  <si>
    <t>3.59%</t>
  </si>
  <si>
    <t>Post Employment Plans - Expected Long-term Rate of Return (Details)</t>
  </si>
  <si>
    <t>Equities</t>
  </si>
  <si>
    <t>6.10%</t>
  </si>
  <si>
    <t>Bonds</t>
  </si>
  <si>
    <t>Absolute return fund</t>
  </si>
  <si>
    <t>Insurance contracts</t>
  </si>
  <si>
    <t>Post Employment Plans - Target Asset Allocation Ranges (Details)</t>
  </si>
  <si>
    <t>Minimum | Equities</t>
  </si>
  <si>
    <t>Defined benefit plan, target allocation, percentage</t>
  </si>
  <si>
    <t>10.00%</t>
  </si>
  <si>
    <t>Minimum | Bonds</t>
  </si>
  <si>
    <t>20.00%</t>
  </si>
  <si>
    <t>Minimum | Absolute return fund</t>
  </si>
  <si>
    <t>50.00%</t>
  </si>
  <si>
    <t>Maximum | Equities</t>
  </si>
  <si>
    <t>Maximum | Bonds</t>
  </si>
  <si>
    <t>Maximum | Absolute return fund</t>
  </si>
  <si>
    <t>60.00%</t>
  </si>
  <si>
    <t>Post Employment Plans - Fair Value of Pension Plan Assets (Details) - USD ($) $ in Millions</t>
  </si>
  <si>
    <t>Fair value of pension plan assets</t>
  </si>
  <si>
    <t>Equities | Level 1</t>
  </si>
  <si>
    <t>Equities | Level 2</t>
  </si>
  <si>
    <t>Equities | Level 3</t>
  </si>
  <si>
    <t>Bonds | Level 1</t>
  </si>
  <si>
    <t>Bonds | Level 2</t>
  </si>
  <si>
    <t>Bonds | Level 3</t>
  </si>
  <si>
    <t>Insurance contracts | Level 1</t>
  </si>
  <si>
    <t>Insurance contracts | Level 2</t>
  </si>
  <si>
    <t>Insurance contracts | Level 3</t>
  </si>
  <si>
    <t>Absolute return fund | Level 1</t>
  </si>
  <si>
    <t>Absolute return fund | Level 2</t>
  </si>
  <si>
    <t>Absolute return fund | Level 3</t>
  </si>
  <si>
    <t>Other | Level 1</t>
  </si>
  <si>
    <t>Other | Level 2</t>
  </si>
  <si>
    <t>Other | Level 3</t>
  </si>
  <si>
    <t>Post Employment Plans - Changes in Fair Value of Level 3 Pension Plan Assets (Details) - USD ($) $ in Millions</t>
  </si>
  <si>
    <t>Purchases, sales and settlements, net</t>
  </si>
  <si>
    <t>Foreign exchange</t>
  </si>
  <si>
    <t>Commitments and Contingencies - Additional Details (Details) $ in Millions</t>
  </si>
  <si>
    <t>Nov. 21, 2018ILS (₪)</t>
  </si>
  <si>
    <t>Jun. 28, 2017USD ($)productdefendant</t>
  </si>
  <si>
    <t>Jun. 28, 2017ILS (₪)productdefendant</t>
  </si>
  <si>
    <t>Dec. 27, 2013defendant</t>
  </si>
  <si>
    <t>Nov. 30, 2011application</t>
  </si>
  <si>
    <t>Dec. 31, 2018USD ($)casedozens$ / ₪</t>
  </si>
  <si>
    <t>Dec. 31, 2017USD ($)case</t>
  </si>
  <si>
    <t>Feb. 22, 2019productplaintiffcasedefendant</t>
  </si>
  <si>
    <t>Feb. 14, 2019defendant</t>
  </si>
  <si>
    <t>Feb. 06, 2019productcasedefendant</t>
  </si>
  <si>
    <t>Jan. 31, 2019productcasedefendant</t>
  </si>
  <si>
    <t>Nov. 15, 2018productcase</t>
  </si>
  <si>
    <t>Oct. 29, 2018productcasedefendant</t>
  </si>
  <si>
    <t>Apr. 20, 2018productcase</t>
  </si>
  <si>
    <t>Feb. 16, 2018casedefendant</t>
  </si>
  <si>
    <t>Feb. 13, 2018productcasedefendant</t>
  </si>
  <si>
    <t>Jan. 26, 2018productplaintiffcasecomplaint</t>
  </si>
  <si>
    <t>Jan. 16, 2018productdefendant</t>
  </si>
  <si>
    <t>Nov. 01, 2017defendant</t>
  </si>
  <si>
    <t>Jun. 21, 2017productindividual</t>
  </si>
  <si>
    <t>Dec. 28, 2013productmanufacturersupermarket</t>
  </si>
  <si>
    <t>Dec. 31, 2011productmanufacturer</t>
  </si>
  <si>
    <t>Operating Leases, Future Minimum Payments Due, Fiscal Year Maturity [Abstract]</t>
  </si>
  <si>
    <t>2019 | $</t>
  </si>
  <si>
    <t>2020 | $</t>
  </si>
  <si>
    <t>2021 | $</t>
  </si>
  <si>
    <t>2022 | $</t>
  </si>
  <si>
    <t>2023 | $</t>
  </si>
  <si>
    <t>Thereafter | $</t>
  </si>
  <si>
    <t>Loss Contingencies [Line Items]</t>
  </si>
  <si>
    <t>Rent expense under all leases | $</t>
  </si>
  <si>
    <t>Purchase obligation | $</t>
  </si>
  <si>
    <t>Number of dozens of other drugs | dozens</t>
  </si>
  <si>
    <t>Number of manufacturers | manufacturer</t>
  </si>
  <si>
    <t>Number of generic prescription pharmaceuticals | product</t>
  </si>
  <si>
    <t>Number of individuals | individual</t>
  </si>
  <si>
    <t>Number of plaintiff groups | plaintiff</t>
  </si>
  <si>
    <t>Number of complaints | complaint</t>
  </si>
  <si>
    <t>Number of cases</t>
  </si>
  <si>
    <t>Number of overlapped cases</t>
  </si>
  <si>
    <t>Number of drugs | product</t>
  </si>
  <si>
    <t>Price-Fixing Lawsuit, Supermarket Chains</t>
  </si>
  <si>
    <t>Number of supermarket chains | supermarket</t>
  </si>
  <si>
    <t>Price-fixing Lawsuit, Managed Care Organization</t>
  </si>
  <si>
    <t>Price-fixing Lawsuit, Health Insurance Carrier</t>
  </si>
  <si>
    <t>Number of defendants | defendant</t>
  </si>
  <si>
    <t>Carmignac Gestion, S.A. v. Perrigo Company plc, et al.</t>
  </si>
  <si>
    <t>Number of co-defendants | defendant</t>
  </si>
  <si>
    <t>Manning &amp; Napier Advisors, LLC v. Perrigo Company plc, et al.</t>
  </si>
  <si>
    <t>Harel Insurance Company, LTD., et al. v. Perrigo Company plc, et al.</t>
  </si>
  <si>
    <t>Number of opt out cases</t>
  </si>
  <si>
    <t>First Manhattan Co. v. Perrigo Company plc, et al. [Member]</t>
  </si>
  <si>
    <t>Number of generic prescription pharmaceuticals</t>
  </si>
  <si>
    <t>TIAA-CREF Investment Management, LLC., et al. v. Perrigo Company plc, et al.</t>
  </si>
  <si>
    <t>Nationwide Mutual Funds, et al. v. Perrigo Company plc, et al.</t>
  </si>
  <si>
    <t>WCM Alternative: Event-Drive Fund, et al. v. Perrigo Co., plc, et al.</t>
  </si>
  <si>
    <t>Hudson Bay Master Fund Ltd., et al. v. Perrigo Co., plc, et al.</t>
  </si>
  <si>
    <t>Schwab Capital Trust, et al. v. Perrigo Company plc, et al. | Subsequent Event</t>
  </si>
  <si>
    <t>OZ Master Fund, Ltd., et al. v. Perrigo Company plc, et al. | Subsequent Event</t>
  </si>
  <si>
    <t>Highfields Capital I LP, et al. v. Perrigo Company plc, et al. | Subsequent Event</t>
  </si>
  <si>
    <t>Aberdeen Canada Funds - Global Equity Fund, et al. v. Perrigo Company plc, et al. | Subsequent Event</t>
  </si>
  <si>
    <t>Number of other entities | plaintiff</t>
  </si>
  <si>
    <t>Cases Filed in Israel</t>
  </si>
  <si>
    <t>Number of cases dismissed</t>
  </si>
  <si>
    <t>Number of cases stayed</t>
  </si>
  <si>
    <t>Israel Elec. Corp. Employees' Educ. Fund v. Perrigo Company plc, et al.</t>
  </si>
  <si>
    <t>Foreign currency exchange rate, remeasurement | $ / ₪</t>
  </si>
  <si>
    <t>Number of current or former directors and officers | defendant</t>
  </si>
  <si>
    <t>Preliminary class damages</t>
  </si>
  <si>
    <t>Eltroxin Class Action</t>
  </si>
  <si>
    <t>Number of applications filed | application</t>
  </si>
  <si>
    <t>Number of applications dismissed | application</t>
  </si>
  <si>
    <t>Number of applications consolidated | application</t>
  </si>
  <si>
    <t>Loss Contingency, Damages Sought, Value per Patient | ₪</t>
  </si>
  <si>
    <t>Collaboration Agreements And Other Contractual Arrangements (Details) $ in Millions</t>
  </si>
  <si>
    <t>Aug. 24, 2018USD ($)</t>
  </si>
  <si>
    <t>May 01, 2015USD ($)product</t>
  </si>
  <si>
    <t>Collaborative Arrangements and Non-collaborative Arrangement Transactions [Line Items]</t>
  </si>
  <si>
    <t>Payments to Acquire Intangible Assets</t>
  </si>
  <si>
    <t>Other products in development | May 2015 development agreement | Maximum</t>
  </si>
  <si>
    <t>ANDA</t>
  </si>
  <si>
    <t>ANDA | Maximum</t>
  </si>
  <si>
    <t>Restructuring Charges (Details) - USD ($) $ in Millions</t>
  </si>
  <si>
    <t>Restructuring Reserve [Roll Forward]</t>
  </si>
  <si>
    <t>Additional charges</t>
  </si>
  <si>
    <t>Non-cash adjustments</t>
  </si>
  <si>
    <t>Segment and Geographic Information (Details) - USD ($) $ in Millions</t>
  </si>
  <si>
    <t>Segment Reporting Information [Line Items]</t>
  </si>
  <si>
    <t>Operating income %</t>
  </si>
  <si>
    <t>12.10%</t>
  </si>
  <si>
    <t>(37.90%)</t>
  </si>
  <si>
    <t>Capital expenditures</t>
  </si>
  <si>
    <t>Depreciation/amortization</t>
  </si>
  <si>
    <t>Other1</t>
  </si>
  <si>
    <t>Unallocated</t>
  </si>
  <si>
    <t>Israel</t>
  </si>
  <si>
    <t>Walmart | Net sales | Customer Concentration Risk</t>
  </si>
  <si>
    <t>Concentration risk percentage</t>
  </si>
  <si>
    <t>12.80%</t>
  </si>
  <si>
    <t>Operating Segments | CHCA</t>
  </si>
  <si>
    <t>18.30%</t>
  </si>
  <si>
    <t>15.90%</t>
  </si>
  <si>
    <t>Operating Segments | CHCI</t>
  </si>
  <si>
    <t>1.10%</t>
  </si>
  <si>
    <t>(126.30%)</t>
  </si>
  <si>
    <t>Operating Segments | RX</t>
  </si>
  <si>
    <t>27.00%</t>
  </si>
  <si>
    <t>31.70%</t>
  </si>
  <si>
    <t>Operating Segments | Other(1)</t>
  </si>
  <si>
    <t>15.60%</t>
  </si>
  <si>
    <t>7.80%</t>
  </si>
  <si>
    <t>Unallocated | Unallocated</t>
  </si>
  <si>
    <t>Quarterly Financial Data (unaudited) (Details) - USD ($) $ / shares in Units, shares in Millions, $ in Millions</t>
  </si>
  <si>
    <t>[1],[7]</t>
  </si>
  <si>
    <t>[2],[7]</t>
  </si>
  <si>
    <t>[3],[8]</t>
  </si>
  <si>
    <t>[4],[8]</t>
  </si>
  <si>
    <t>[5],[8]</t>
  </si>
  <si>
    <t>Selected Quarterly Financial Information [Abstract]</t>
  </si>
  <si>
    <t>Acquisition related costs and contingent consideration adjustments</t>
  </si>
  <si>
    <t>Held-for-sale impairment charges</t>
  </si>
  <si>
    <t>Fixed asset impairment</t>
  </si>
  <si>
    <t>Schedule II - Valuation and Qualifying Accounts (Details) - Allowance for Doubtful Accounts - USD ($) $ in Millions</t>
  </si>
  <si>
    <t>SEC Schedule, 12-09, Movement in Valuation Allowances and Reserves [Roll Forward]</t>
  </si>
  <si>
    <t>Beginning Balance</t>
  </si>
  <si>
    <t>Net bad debt expenses</t>
  </si>
  <si>
    <t>Additions (deductions)</t>
  </si>
  <si>
    <t>Ending Balance</t>
  </si>
  <si>
    <t>Includes effects of changes in foreign exchange rates</t>
  </si>
  <si>
    <t>Uncollectible accounts written off, net of recoveries. Also includes effects of changes in foreign exchange rates.</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_);_(&quot;€ &quot;(#,##0.000)" numFmtId="169"/>
    <numFmt formatCode="_(&quot;€ &quot;#,##0.0_);_(&quot;€ &quot;(#,##0.0)" numFmtId="170"/>
    <numFmt formatCode="#,##0.000_);(#,##0.000)" numFmtId="171"/>
    <numFmt formatCode="_(&quot;€ &quot;#,##0_);_(&quot;€ &quot;(#,##0)" numFmtId="172"/>
    <numFmt formatCode="_(&quot;Level &quot;#,##0_);_(&quot;Level &quot;(#,##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53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35873069</v>
      </c>
    </row>
    <row r="17" spans="1:4">
      <c r="A17" s="4" t="s">
        <v>26</v>
      </c>
      <c r="B17" s="4" t="s">
        <v>27</v>
      </c>
    </row>
    <row r="18" spans="1:4">
      <c r="A18" s="4" t="s">
        <v>28</v>
      </c>
      <c r="B18" s="4" t="s">
        <v>29</v>
      </c>
    </row>
    <row r="19" spans="1:4">
      <c r="A19" s="4" t="s">
        <v>30</v>
      </c>
      <c r="B19" s="4" t="s">
        <v>27</v>
      </c>
    </row>
    <row r="20" spans="1:4">
      <c r="A20" s="4" t="s">
        <v>31</v>
      </c>
      <c r="D20" s="6" t="n">
        <v>10034430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20</v>
      </c>
      <c r="B1" s="2" t="s">
        <v>1</v>
      </c>
    </row>
    <row r="2" spans="1:4">
      <c r="B2" s="2" t="s">
        <v>2</v>
      </c>
      <c r="C2" s="2" t="s">
        <v>33</v>
      </c>
    </row>
    <row r="3" spans="1:4">
      <c r="A3" s="3" t="s">
        <v>1121</v>
      </c>
    </row>
    <row r="4" spans="1:4">
      <c r="A4" s="4" t="s">
        <v>1122</v>
      </c>
      <c r="B4" s="7" t="n">
        <v>347.9</v>
      </c>
      <c r="C4" s="7" t="n">
        <v>334.5</v>
      </c>
    </row>
    <row r="5" spans="1:4">
      <c r="A5" s="4" t="s">
        <v>1123</v>
      </c>
      <c r="B5" s="8" t="n">
        <v>39.4</v>
      </c>
      <c r="C5" s="8" t="n">
        <v>46.1</v>
      </c>
    </row>
    <row r="6" spans="1:4">
      <c r="A6" s="4" t="s">
        <v>1124</v>
      </c>
      <c r="B6" s="8" t="n">
        <v>6.8</v>
      </c>
      <c r="C6" s="8" t="n">
        <v>77.90000000000001</v>
      </c>
    </row>
    <row r="7" spans="1:4">
      <c r="A7" s="4" t="s">
        <v>1125</v>
      </c>
      <c r="B7" s="8" t="n">
        <v>-6.5</v>
      </c>
      <c r="C7" s="8" t="n">
        <v>-11.1</v>
      </c>
    </row>
    <row r="8" spans="1:4">
      <c r="A8" s="4" t="s">
        <v>1126</v>
      </c>
      <c r="B8" s="8" t="n">
        <v>-1.1</v>
      </c>
      <c r="C8" s="8" t="n">
        <v>-0.1</v>
      </c>
    </row>
    <row r="9" spans="1:4">
      <c r="A9" s="4" t="s">
        <v>1127</v>
      </c>
      <c r="B9" s="8" t="n">
        <v>-6.4</v>
      </c>
      <c r="C9" s="8" t="n">
        <v>-99.40000000000001</v>
      </c>
      <c r="D9" s="4" t="s">
        <v>37</v>
      </c>
    </row>
    <row r="10" spans="1:4">
      <c r="A10" s="4" t="s">
        <v>1128</v>
      </c>
      <c r="B10" s="5" t="n">
        <v>-3</v>
      </c>
    </row>
    <row r="11" spans="1:4">
      <c r="A11" s="4" t="s">
        <v>1129</v>
      </c>
      <c r="B11" s="7" t="n">
        <v>377.1</v>
      </c>
      <c r="C11" s="7" t="n">
        <v>347.9</v>
      </c>
    </row>
    <row r="12" spans="1:4"/>
    <row r="13" spans="1:4">
      <c r="A13" s="4" t="s">
        <v>37</v>
      </c>
      <c r="B13" s="4" t="s">
        <v>1130</v>
      </c>
    </row>
  </sheetData>
  <mergeCells count="5">
    <mergeCell ref="A1:A2"/>
    <mergeCell ref="B1:D1"/>
    <mergeCell ref="C2:D2"/>
    <mergeCell ref="A12:D12"/>
    <mergeCell ref="B13:D1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131</v>
      </c>
      <c r="B1" s="2" t="s">
        <v>1132</v>
      </c>
      <c r="C1" s="2" t="s">
        <v>575</v>
      </c>
      <c r="D1" s="2" t="s">
        <v>452</v>
      </c>
      <c r="E1" s="2" t="s">
        <v>1133</v>
      </c>
      <c r="F1" s="2" t="s">
        <v>1134</v>
      </c>
      <c r="G1" s="2" t="s">
        <v>1135</v>
      </c>
      <c r="H1" s="2" t="s">
        <v>1136</v>
      </c>
      <c r="I1" s="2" t="s">
        <v>1137</v>
      </c>
      <c r="J1" s="2" t="s">
        <v>453</v>
      </c>
    </row>
    <row r="2" spans="1:10">
      <c r="A2" s="3" t="s">
        <v>1112</v>
      </c>
    </row>
    <row r="3" spans="1:10">
      <c r="A3" s="4" t="s">
        <v>1138</v>
      </c>
      <c r="C3" s="7" t="n">
        <v>86.8</v>
      </c>
      <c r="D3" s="6" t="n">
        <v>82</v>
      </c>
      <c r="J3" s="7" t="n">
        <v>63.5</v>
      </c>
    </row>
    <row r="4" spans="1:10">
      <c r="A4" s="4" t="s">
        <v>1139</v>
      </c>
      <c r="C4" s="8" t="n">
        <v>203.7</v>
      </c>
      <c r="D4" s="5" t="n">
        <v>204</v>
      </c>
      <c r="J4" s="7" t="n">
        <v>248.7</v>
      </c>
    </row>
    <row r="5" spans="1:10">
      <c r="A5" s="4" t="s">
        <v>1140</v>
      </c>
      <c r="B5" s="7" t="n">
        <v>163.6</v>
      </c>
      <c r="E5" s="7" t="n">
        <v>24.7</v>
      </c>
      <c r="F5" s="7" t="n">
        <v>40.2</v>
      </c>
      <c r="G5" s="7" t="n">
        <v>61.5</v>
      </c>
      <c r="H5" s="7" t="n">
        <v>37.2</v>
      </c>
    </row>
    <row r="6" spans="1:10">
      <c r="A6" s="4" t="s">
        <v>1141</v>
      </c>
      <c r="D6" s="8" t="n">
        <v>-2.4</v>
      </c>
    </row>
    <row r="7" spans="1:10">
      <c r="A7" s="4" t="s">
        <v>1142</v>
      </c>
      <c r="D7" s="8" t="n">
        <v>17.5</v>
      </c>
    </row>
    <row r="8" spans="1:10">
      <c r="A8" s="4" t="s">
        <v>1143</v>
      </c>
      <c r="D8" s="5" t="n">
        <v>1200</v>
      </c>
    </row>
    <row r="9" spans="1:10">
      <c r="A9" s="4" t="s">
        <v>1144</v>
      </c>
      <c r="C9" s="8" t="n">
        <v>6.3</v>
      </c>
    </row>
    <row r="10" spans="1:10">
      <c r="A10" s="4" t="s">
        <v>1145</v>
      </c>
      <c r="C10" s="8" t="n">
        <v>8.300000000000001</v>
      </c>
    </row>
    <row r="11" spans="1:10">
      <c r="A11" s="4" t="s">
        <v>1146</v>
      </c>
      <c r="C11" s="8" t="n">
        <v>9.4</v>
      </c>
    </row>
    <row r="12" spans="1:10">
      <c r="A12" s="4" t="s">
        <v>1147</v>
      </c>
    </row>
    <row r="13" spans="1:10">
      <c r="A13" s="3" t="s">
        <v>1112</v>
      </c>
    </row>
    <row r="14" spans="1:10">
      <c r="A14" s="4" t="s">
        <v>1148</v>
      </c>
      <c r="I14" s="14" t="n">
        <v>1636</v>
      </c>
    </row>
    <row r="15" spans="1:10">
      <c r="A15" s="4" t="s">
        <v>1149</v>
      </c>
    </row>
    <row r="16" spans="1:10">
      <c r="A16" s="3" t="s">
        <v>1112</v>
      </c>
    </row>
    <row r="17" spans="1:10">
      <c r="A17" s="4" t="s">
        <v>1150</v>
      </c>
      <c r="D17" s="8" t="n">
        <v>24.1</v>
      </c>
    </row>
    <row r="18" spans="1:10">
      <c r="A18" s="4" t="s">
        <v>1151</v>
      </c>
      <c r="D18" s="7" t="n">
        <v>33.2</v>
      </c>
    </row>
    <row r="19" spans="1:10">
      <c r="A19" s="4" t="s">
        <v>469</v>
      </c>
    </row>
    <row r="20" spans="1:10">
      <c r="A20" s="3" t="s">
        <v>1112</v>
      </c>
    </row>
    <row r="21" spans="1:10">
      <c r="A21" s="4" t="s">
        <v>1152</v>
      </c>
      <c r="C21" s="5" t="n">
        <v>1</v>
      </c>
    </row>
    <row r="22" spans="1:10">
      <c r="A22" s="4" t="s">
        <v>477</v>
      </c>
    </row>
    <row r="23" spans="1:10">
      <c r="A23" s="3" t="s">
        <v>1112</v>
      </c>
    </row>
    <row r="24" spans="1:10">
      <c r="A24" s="4" t="s">
        <v>1152</v>
      </c>
      <c r="C24" s="7" t="n">
        <v>1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 customWidth="1" max="5" min="5" width="18"/>
  </cols>
  <sheetData>
    <row r="1" spans="1:5">
      <c r="A1" s="1" t="s">
        <v>1153</v>
      </c>
      <c r="B1" s="2" t="s">
        <v>1</v>
      </c>
    </row>
    <row r="2" spans="1:5">
      <c r="B2" s="2" t="s">
        <v>1154</v>
      </c>
      <c r="C2" s="2" t="s">
        <v>452</v>
      </c>
      <c r="D2" s="2" t="s">
        <v>34</v>
      </c>
      <c r="E2" s="2" t="s">
        <v>1155</v>
      </c>
    </row>
    <row r="3" spans="1:5">
      <c r="A3" s="3" t="s">
        <v>1156</v>
      </c>
    </row>
    <row r="4" spans="1:5">
      <c r="A4" s="4" t="s">
        <v>1157</v>
      </c>
      <c r="B4" s="7" t="n">
        <v>0.7</v>
      </c>
    </row>
    <row r="5" spans="1:5">
      <c r="A5" s="4" t="s">
        <v>1158</v>
      </c>
      <c r="B5" s="8" t="n">
        <v>12.3</v>
      </c>
    </row>
    <row r="6" spans="1:5">
      <c r="A6" s="4" t="s">
        <v>1159</v>
      </c>
      <c r="B6" s="8" t="n">
        <v>2.4</v>
      </c>
    </row>
    <row r="7" spans="1:5">
      <c r="A7" s="4" t="s">
        <v>1160</v>
      </c>
    </row>
    <row r="8" spans="1:5">
      <c r="A8" s="3" t="s">
        <v>1156</v>
      </c>
    </row>
    <row r="9" spans="1:5">
      <c r="A9" s="4" t="s">
        <v>1158</v>
      </c>
      <c r="B9" s="6" t="n">
        <v>1</v>
      </c>
    </row>
    <row r="10" spans="1:5">
      <c r="A10" s="4" t="s">
        <v>1161</v>
      </c>
    </row>
    <row r="11" spans="1:5">
      <c r="A11" s="3" t="s">
        <v>1156</v>
      </c>
    </row>
    <row r="12" spans="1:5">
      <c r="A12" s="4" t="s">
        <v>1162</v>
      </c>
      <c r="B12" s="5" t="n">
        <v>65</v>
      </c>
    </row>
    <row r="13" spans="1:5">
      <c r="A13" s="4" t="s">
        <v>1163</v>
      </c>
    </row>
    <row r="14" spans="1:5">
      <c r="A14" s="3" t="s">
        <v>1156</v>
      </c>
    </row>
    <row r="15" spans="1:5">
      <c r="A15" s="4" t="s">
        <v>1164</v>
      </c>
      <c r="B15" s="4" t="s">
        <v>1165</v>
      </c>
      <c r="C15" s="4" t="s">
        <v>1166</v>
      </c>
      <c r="D15" s="4" t="s">
        <v>1167</v>
      </c>
    </row>
    <row r="16" spans="1:5">
      <c r="A16" s="4" t="s">
        <v>1168</v>
      </c>
    </row>
    <row r="17" spans="1:5">
      <c r="A17" s="3" t="s">
        <v>1156</v>
      </c>
    </row>
    <row r="18" spans="1:5">
      <c r="A18" s="4" t="s">
        <v>1169</v>
      </c>
      <c r="B18" s="7" t="n">
        <v>31.5</v>
      </c>
      <c r="C18" s="7" t="n">
        <v>34.6</v>
      </c>
    </row>
    <row r="19" spans="1:5">
      <c r="A19" s="4" t="s">
        <v>1170</v>
      </c>
      <c r="B19" s="7" t="n">
        <v>28.8</v>
      </c>
      <c r="C19" s="7" t="n">
        <v>31.6</v>
      </c>
    </row>
    <row r="20" spans="1:5">
      <c r="A20" s="4" t="s">
        <v>505</v>
      </c>
    </row>
    <row r="21" spans="1:5">
      <c r="A21" s="3" t="s">
        <v>1156</v>
      </c>
    </row>
    <row r="22" spans="1:5">
      <c r="A22" s="4" t="s">
        <v>1171</v>
      </c>
      <c r="B22" s="4" t="s">
        <v>1066</v>
      </c>
    </row>
    <row r="23" spans="1:5">
      <c r="A23" s="4" t="s">
        <v>510</v>
      </c>
    </row>
    <row r="24" spans="1:5">
      <c r="A24" s="3" t="s">
        <v>1156</v>
      </c>
    </row>
    <row r="25" spans="1:5">
      <c r="A25" s="4" t="s">
        <v>1172</v>
      </c>
      <c r="B25" s="4" t="s">
        <v>1173</v>
      </c>
    </row>
    <row r="26" spans="1:5">
      <c r="A26" s="4" t="s">
        <v>1174</v>
      </c>
    </row>
    <row r="27" spans="1:5">
      <c r="A27" s="3" t="s">
        <v>1156</v>
      </c>
    </row>
    <row r="28" spans="1:5">
      <c r="A28" s="4" t="s">
        <v>1175</v>
      </c>
      <c r="E28" s="5" t="n">
        <v>2</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3</v>
      </c>
      <c r="D2" s="2" t="s">
        <v>34</v>
      </c>
    </row>
    <row r="3" spans="1:4">
      <c r="A3" s="3" t="s">
        <v>256</v>
      </c>
    </row>
    <row r="4" spans="1:4">
      <c r="A4" s="4" t="s">
        <v>1177</v>
      </c>
      <c r="B4" s="7" t="n">
        <v>25.2</v>
      </c>
      <c r="C4" s="7" t="n">
        <v>25.5</v>
      </c>
      <c r="D4" s="7" t="n">
        <v>2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3</v>
      </c>
      <c r="D2" s="2" t="s">
        <v>34</v>
      </c>
    </row>
    <row r="3" spans="1:4">
      <c r="A3" s="3" t="s">
        <v>1179</v>
      </c>
    </row>
    <row r="4" spans="1:4">
      <c r="A4" s="4" t="s">
        <v>730</v>
      </c>
      <c r="B4" s="6" t="n">
        <v>0</v>
      </c>
    </row>
    <row r="5" spans="1:4">
      <c r="A5" s="3" t="s">
        <v>1180</v>
      </c>
    </row>
    <row r="6" spans="1:4">
      <c r="A6" s="4" t="s">
        <v>1181</v>
      </c>
      <c r="B6" s="8" t="n">
        <v>162.5</v>
      </c>
    </row>
    <row r="7" spans="1:4">
      <c r="A7" s="4" t="s">
        <v>730</v>
      </c>
      <c r="B7" s="5" t="n">
        <v>0</v>
      </c>
    </row>
    <row r="8" spans="1:4">
      <c r="A8" s="4" t="s">
        <v>1182</v>
      </c>
      <c r="B8" s="8" t="n">
        <v>151.9</v>
      </c>
      <c r="C8" s="7" t="n">
        <v>162.5</v>
      </c>
    </row>
    <row r="9" spans="1:4">
      <c r="A9" s="4" t="s">
        <v>1163</v>
      </c>
    </row>
    <row r="10" spans="1:4">
      <c r="A10" s="3" t="s">
        <v>1179</v>
      </c>
    </row>
    <row r="11" spans="1:4">
      <c r="A11" s="4" t="s">
        <v>1183</v>
      </c>
      <c r="B11" s="5" t="n">
        <v>174</v>
      </c>
      <c r="C11" s="8" t="n">
        <v>158.9</v>
      </c>
    </row>
    <row r="12" spans="1:4">
      <c r="A12" s="4" t="s">
        <v>1184</v>
      </c>
      <c r="B12" s="8" t="n">
        <v>-1.2</v>
      </c>
      <c r="C12" s="5" t="n">
        <v>-1</v>
      </c>
    </row>
    <row r="13" spans="1:4">
      <c r="A13" s="4" t="s">
        <v>1185</v>
      </c>
      <c r="B13" s="5" t="n">
        <v>3</v>
      </c>
      <c r="C13" s="8" t="n">
        <v>4.5</v>
      </c>
      <c r="D13" s="7" t="n">
        <v>4.1</v>
      </c>
    </row>
    <row r="14" spans="1:4">
      <c r="A14" s="4" t="s">
        <v>1186</v>
      </c>
      <c r="B14" s="8" t="n">
        <v>3.8</v>
      </c>
      <c r="C14" s="8" t="n">
        <v>3.3</v>
      </c>
      <c r="D14" s="8" t="n">
        <v>3.6</v>
      </c>
    </row>
    <row r="15" spans="1:4">
      <c r="A15" s="4" t="s">
        <v>1187</v>
      </c>
      <c r="B15" s="8" t="n">
        <v>-1.6</v>
      </c>
      <c r="C15" s="8" t="n">
        <v>-10.3</v>
      </c>
    </row>
    <row r="16" spans="1:4">
      <c r="A16" s="4" t="s">
        <v>1188</v>
      </c>
      <c r="B16" s="8" t="n">
        <v>0.3</v>
      </c>
      <c r="C16" s="8" t="n">
        <v>0.1</v>
      </c>
    </row>
    <row r="17" spans="1:4">
      <c r="A17" s="4" t="s">
        <v>1189</v>
      </c>
      <c r="B17" s="8" t="n">
        <v>-1.6</v>
      </c>
      <c r="C17" s="8" t="n">
        <v>-2.5</v>
      </c>
    </row>
    <row r="18" spans="1:4">
      <c r="A18" s="4" t="s">
        <v>730</v>
      </c>
      <c r="B18" s="8" t="n">
        <v>-0.5</v>
      </c>
      <c r="C18" s="5" t="n">
        <v>0</v>
      </c>
    </row>
    <row r="19" spans="1:4">
      <c r="A19" s="4" t="s">
        <v>1190</v>
      </c>
      <c r="B19" s="8" t="n">
        <v>-7.6</v>
      </c>
      <c r="C19" s="5" t="n">
        <v>21</v>
      </c>
    </row>
    <row r="20" spans="1:4">
      <c r="A20" s="4" t="s">
        <v>1191</v>
      </c>
      <c r="B20" s="8" t="n">
        <v>168.6</v>
      </c>
      <c r="C20" s="5" t="n">
        <v>174</v>
      </c>
      <c r="D20" s="8" t="n">
        <v>158.9</v>
      </c>
    </row>
    <row r="21" spans="1:4">
      <c r="A21" s="3" t="s">
        <v>1180</v>
      </c>
    </row>
    <row r="22" spans="1:4">
      <c r="A22" s="4" t="s">
        <v>1181</v>
      </c>
      <c r="B22" s="8" t="n">
        <v>162.5</v>
      </c>
      <c r="C22" s="8" t="n">
        <v>138.2</v>
      </c>
    </row>
    <row r="23" spans="1:4">
      <c r="A23" s="4" t="s">
        <v>1192</v>
      </c>
      <c r="B23" s="8" t="n">
        <v>-3.1</v>
      </c>
      <c r="C23" s="8" t="n">
        <v>5.5</v>
      </c>
    </row>
    <row r="24" spans="1:4">
      <c r="A24" s="4" t="s">
        <v>1189</v>
      </c>
      <c r="B24" s="8" t="n">
        <v>-1.6</v>
      </c>
      <c r="C24" s="8" t="n">
        <v>-2.5</v>
      </c>
    </row>
    <row r="25" spans="1:4">
      <c r="A25" s="4" t="s">
        <v>730</v>
      </c>
      <c r="B25" s="8" t="n">
        <v>-0.5</v>
      </c>
      <c r="C25" s="5" t="n">
        <v>0</v>
      </c>
    </row>
    <row r="26" spans="1:4">
      <c r="A26" s="4" t="s">
        <v>1193</v>
      </c>
      <c r="B26" s="8" t="n">
        <v>1.2</v>
      </c>
      <c r="C26" s="8" t="n">
        <v>2.2</v>
      </c>
    </row>
    <row r="27" spans="1:4">
      <c r="A27" s="4" t="s">
        <v>1188</v>
      </c>
      <c r="B27" s="8" t="n">
        <v>0.3</v>
      </c>
      <c r="C27" s="8" t="n">
        <v>0.1</v>
      </c>
    </row>
    <row r="28" spans="1:4">
      <c r="A28" s="4" t="s">
        <v>1190</v>
      </c>
      <c r="B28" s="8" t="n">
        <v>-6.9</v>
      </c>
      <c r="C28" s="5" t="n">
        <v>19</v>
      </c>
    </row>
    <row r="29" spans="1:4">
      <c r="A29" s="4" t="s">
        <v>1182</v>
      </c>
      <c r="B29" s="8" t="n">
        <v>151.9</v>
      </c>
      <c r="C29" s="8" t="n">
        <v>162.5</v>
      </c>
      <c r="D29" s="8" t="n">
        <v>138.2</v>
      </c>
    </row>
    <row r="30" spans="1:4">
      <c r="A30" s="4" t="s">
        <v>1194</v>
      </c>
      <c r="B30" s="8" t="n">
        <v>-16.7</v>
      </c>
      <c r="C30" s="8" t="n">
        <v>-11.5</v>
      </c>
    </row>
    <row r="31" spans="1:4">
      <c r="A31" s="3" t="s">
        <v>1195</v>
      </c>
    </row>
    <row r="32" spans="1:4">
      <c r="A32" s="4" t="s">
        <v>84</v>
      </c>
      <c r="B32" s="8" t="n">
        <v>15.7</v>
      </c>
      <c r="C32" s="5" t="n">
        <v>22</v>
      </c>
    </row>
    <row r="33" spans="1:4">
      <c r="A33" s="4" t="s">
        <v>96</v>
      </c>
      <c r="B33" s="8" t="n">
        <v>-32.4</v>
      </c>
      <c r="C33" s="8" t="n">
        <v>-33.5</v>
      </c>
    </row>
    <row r="34" spans="1:4">
      <c r="A34" s="4" t="s">
        <v>1160</v>
      </c>
    </row>
    <row r="35" spans="1:4">
      <c r="A35" s="3" t="s">
        <v>1179</v>
      </c>
    </row>
    <row r="36" spans="1:4">
      <c r="A36" s="4" t="s">
        <v>1183</v>
      </c>
      <c r="B36" s="8" t="n">
        <v>6.2</v>
      </c>
      <c r="C36" s="8" t="n">
        <v>5.8</v>
      </c>
    </row>
    <row r="37" spans="1:4">
      <c r="A37" s="4" t="s">
        <v>1184</v>
      </c>
      <c r="B37" s="5" t="n">
        <v>0</v>
      </c>
      <c r="C37" s="5" t="n">
        <v>0</v>
      </c>
    </row>
    <row r="38" spans="1:4">
      <c r="A38" s="4" t="s">
        <v>1185</v>
      </c>
      <c r="B38" s="8" t="n">
        <v>0.6</v>
      </c>
      <c r="C38" s="8" t="n">
        <v>0.6</v>
      </c>
      <c r="D38" s="8" t="n">
        <v>0.6</v>
      </c>
    </row>
    <row r="39" spans="1:4">
      <c r="A39" s="4" t="s">
        <v>1186</v>
      </c>
      <c r="B39" s="8" t="n">
        <v>0.2</v>
      </c>
      <c r="C39" s="8" t="n">
        <v>0.2</v>
      </c>
      <c r="D39" s="8" t="n">
        <v>0.2</v>
      </c>
    </row>
    <row r="40" spans="1:4">
      <c r="A40" s="4" t="s">
        <v>1187</v>
      </c>
      <c r="B40" s="8" t="n">
        <v>-1.3</v>
      </c>
      <c r="C40" s="8" t="n">
        <v>-0.3</v>
      </c>
    </row>
    <row r="41" spans="1:4">
      <c r="A41" s="4" t="s">
        <v>1188</v>
      </c>
      <c r="B41" s="5" t="n">
        <v>0</v>
      </c>
      <c r="C41" s="5" t="n">
        <v>0</v>
      </c>
    </row>
    <row r="42" spans="1:4">
      <c r="A42" s="4" t="s">
        <v>1189</v>
      </c>
      <c r="B42" s="8" t="n">
        <v>-0.1</v>
      </c>
      <c r="C42" s="8" t="n">
        <v>-0.1</v>
      </c>
    </row>
    <row r="43" spans="1:4">
      <c r="A43" s="4" t="s">
        <v>730</v>
      </c>
      <c r="C43" s="5" t="n">
        <v>0</v>
      </c>
    </row>
    <row r="44" spans="1:4">
      <c r="A44" s="4" t="s">
        <v>1190</v>
      </c>
      <c r="B44" s="5" t="n">
        <v>0</v>
      </c>
      <c r="C44" s="5" t="n">
        <v>0</v>
      </c>
    </row>
    <row r="45" spans="1:4">
      <c r="A45" s="4" t="s">
        <v>1191</v>
      </c>
      <c r="B45" s="8" t="n">
        <v>5.6</v>
      </c>
      <c r="C45" s="8" t="n">
        <v>6.2</v>
      </c>
      <c r="D45" s="8" t="n">
        <v>5.8</v>
      </c>
    </row>
    <row r="46" spans="1:4">
      <c r="A46" s="3" t="s">
        <v>1180</v>
      </c>
    </row>
    <row r="47" spans="1:4">
      <c r="A47" s="4" t="s">
        <v>1181</v>
      </c>
      <c r="B47" s="5" t="n">
        <v>0</v>
      </c>
      <c r="C47" s="5" t="n">
        <v>0</v>
      </c>
    </row>
    <row r="48" spans="1:4">
      <c r="A48" s="4" t="s">
        <v>1192</v>
      </c>
      <c r="B48" s="5" t="n">
        <v>0</v>
      </c>
      <c r="C48" s="5" t="n">
        <v>0</v>
      </c>
    </row>
    <row r="49" spans="1:4">
      <c r="A49" s="4" t="s">
        <v>1189</v>
      </c>
      <c r="B49" s="8" t="n">
        <v>-0.1</v>
      </c>
      <c r="C49" s="5" t="n">
        <v>0</v>
      </c>
    </row>
    <row r="50" spans="1:4">
      <c r="A50" s="4" t="s">
        <v>730</v>
      </c>
      <c r="C50" s="5" t="n">
        <v>0</v>
      </c>
    </row>
    <row r="51" spans="1:4">
      <c r="A51" s="4" t="s">
        <v>1193</v>
      </c>
      <c r="B51" s="8" t="n">
        <v>0.1</v>
      </c>
      <c r="C51" s="5" t="n">
        <v>0</v>
      </c>
    </row>
    <row r="52" spans="1:4">
      <c r="A52" s="4" t="s">
        <v>1188</v>
      </c>
      <c r="B52" s="5" t="n">
        <v>0</v>
      </c>
      <c r="C52" s="5" t="n">
        <v>0</v>
      </c>
    </row>
    <row r="53" spans="1:4">
      <c r="A53" s="4" t="s">
        <v>1190</v>
      </c>
      <c r="B53" s="5" t="n">
        <v>0</v>
      </c>
      <c r="C53" s="5" t="n">
        <v>0</v>
      </c>
    </row>
    <row r="54" spans="1:4">
      <c r="A54" s="4" t="s">
        <v>1182</v>
      </c>
      <c r="B54" s="5" t="n">
        <v>0</v>
      </c>
      <c r="C54" s="5" t="n">
        <v>0</v>
      </c>
      <c r="D54" s="6" t="n">
        <v>0</v>
      </c>
    </row>
    <row r="55" spans="1:4">
      <c r="A55" s="4" t="s">
        <v>1194</v>
      </c>
      <c r="B55" s="8" t="n">
        <v>-5.6</v>
      </c>
      <c r="C55" s="8" t="n">
        <v>-6.2</v>
      </c>
    </row>
    <row r="56" spans="1:4">
      <c r="A56" s="3" t="s">
        <v>1195</v>
      </c>
    </row>
    <row r="57" spans="1:4">
      <c r="A57" s="4" t="s">
        <v>84</v>
      </c>
      <c r="B57" s="5" t="n">
        <v>0</v>
      </c>
      <c r="C57" s="5" t="n">
        <v>0</v>
      </c>
    </row>
    <row r="58" spans="1:4">
      <c r="A58" s="4" t="s">
        <v>96</v>
      </c>
      <c r="B58" s="6" t="n">
        <v>0</v>
      </c>
      <c r="C58"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3</v>
      </c>
    </row>
    <row r="2" spans="1:3">
      <c r="A2" s="3" t="s">
        <v>256</v>
      </c>
    </row>
    <row r="3" spans="1:3">
      <c r="A3" s="4" t="s">
        <v>1197</v>
      </c>
      <c r="B3" s="7" t="n">
        <v>163.2</v>
      </c>
      <c r="C3" s="7" t="n">
        <v>16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8</v>
      </c>
      <c r="B1" s="2" t="s">
        <v>2</v>
      </c>
      <c r="C1" s="2" t="s">
        <v>33</v>
      </c>
      <c r="D1" s="2" t="s">
        <v>34</v>
      </c>
    </row>
    <row r="2" spans="1:4">
      <c r="A2" s="3" t="s">
        <v>1199</v>
      </c>
    </row>
    <row r="3" spans="1:4">
      <c r="A3" s="4" t="s">
        <v>1200</v>
      </c>
      <c r="B3" s="7" t="n">
        <v>4.4</v>
      </c>
      <c r="C3" s="7" t="n">
        <v>-1.3</v>
      </c>
      <c r="D3" s="7" t="n">
        <v>9.5</v>
      </c>
    </row>
    <row r="4" spans="1:4">
      <c r="A4" s="4" t="s">
        <v>1160</v>
      </c>
    </row>
    <row r="5" spans="1:4">
      <c r="A5" s="3" t="s">
        <v>1199</v>
      </c>
    </row>
    <row r="6" spans="1:4">
      <c r="A6" s="4" t="s">
        <v>1200</v>
      </c>
      <c r="B6" s="7" t="n">
        <v>-1.3</v>
      </c>
      <c r="C6" s="7" t="n">
        <v>-0.3</v>
      </c>
      <c r="D6" s="7" t="n">
        <v>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2</v>
      </c>
      <c r="C1" s="2" t="s">
        <v>33</v>
      </c>
      <c r="D1" s="2" t="s">
        <v>34</v>
      </c>
    </row>
    <row r="2" spans="1:4">
      <c r="A2" s="3" t="s">
        <v>256</v>
      </c>
    </row>
    <row r="3" spans="1:4">
      <c r="A3" s="4" t="s">
        <v>1200</v>
      </c>
      <c r="B3" s="7" t="n">
        <v>-4.4</v>
      </c>
      <c r="C3" s="7" t="n">
        <v>1.3</v>
      </c>
      <c r="D3" s="7" t="n">
        <v>-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575</v>
      </c>
    </row>
    <row r="2" spans="1:2">
      <c r="A2" s="4" t="s">
        <v>1163</v>
      </c>
    </row>
    <row r="3" spans="1:2">
      <c r="A3" s="3" t="s">
        <v>1203</v>
      </c>
    </row>
    <row r="4" spans="1:2">
      <c r="A4" s="5" t="n">
        <v>2019</v>
      </c>
      <c r="B4" s="7" t="n">
        <v>1.8</v>
      </c>
    </row>
    <row r="5" spans="1:2">
      <c r="A5" s="5" t="n">
        <v>2020</v>
      </c>
      <c r="B5" s="8" t="n">
        <v>2.5</v>
      </c>
    </row>
    <row r="6" spans="1:2">
      <c r="A6" s="5" t="n">
        <v>2021</v>
      </c>
      <c r="B6" s="8" t="n">
        <v>2.5</v>
      </c>
    </row>
    <row r="7" spans="1:2">
      <c r="A7" s="5" t="n">
        <v>2022</v>
      </c>
      <c r="B7" s="8" t="n">
        <v>2.8</v>
      </c>
    </row>
    <row r="8" spans="1:2">
      <c r="A8" s="5" t="n">
        <v>2023</v>
      </c>
      <c r="B8" s="8" t="n">
        <v>2.7</v>
      </c>
    </row>
    <row r="9" spans="1:2">
      <c r="A9" s="4" t="s">
        <v>652</v>
      </c>
      <c r="B9" s="5" t="n">
        <v>23</v>
      </c>
    </row>
    <row r="10" spans="1:2">
      <c r="A10" s="4" t="s">
        <v>1160</v>
      </c>
    </row>
    <row r="11" spans="1:2">
      <c r="A11" s="3" t="s">
        <v>1203</v>
      </c>
    </row>
    <row r="12" spans="1:2">
      <c r="A12" s="5" t="n">
        <v>2019</v>
      </c>
      <c r="B12" s="8" t="n">
        <v>0.1</v>
      </c>
    </row>
    <row r="13" spans="1:2">
      <c r="A13" s="5" t="n">
        <v>2020</v>
      </c>
      <c r="B13" s="8" t="n">
        <v>0.2</v>
      </c>
    </row>
    <row r="14" spans="1:2">
      <c r="A14" s="5" t="n">
        <v>2021</v>
      </c>
      <c r="B14" s="8" t="n">
        <v>0.2</v>
      </c>
    </row>
    <row r="15" spans="1:2">
      <c r="A15" s="5" t="n">
        <v>2022</v>
      </c>
      <c r="B15" s="8" t="n">
        <v>0.2</v>
      </c>
    </row>
    <row r="16" spans="1:2">
      <c r="A16" s="5" t="n">
        <v>2023</v>
      </c>
      <c r="B16" s="8" t="n">
        <v>0.3</v>
      </c>
    </row>
    <row r="17" spans="1:2">
      <c r="A17" s="4" t="s">
        <v>652</v>
      </c>
      <c r="B17" s="6" t="n">
        <v>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3</v>
      </c>
      <c r="D2" s="2" t="s">
        <v>34</v>
      </c>
    </row>
    <row r="3" spans="1:4">
      <c r="A3" s="4" t="s">
        <v>1163</v>
      </c>
    </row>
    <row r="4" spans="1:4">
      <c r="A4" s="3" t="s">
        <v>1156</v>
      </c>
    </row>
    <row r="5" spans="1:4">
      <c r="A5" s="4" t="s">
        <v>1185</v>
      </c>
      <c r="B5" s="6" t="n">
        <v>3</v>
      </c>
      <c r="C5" s="7" t="n">
        <v>4.5</v>
      </c>
      <c r="D5" s="7" t="n">
        <v>4.1</v>
      </c>
    </row>
    <row r="6" spans="1:4">
      <c r="A6" s="4" t="s">
        <v>1186</v>
      </c>
      <c r="B6" s="8" t="n">
        <v>3.8</v>
      </c>
      <c r="C6" s="8" t="n">
        <v>3.3</v>
      </c>
      <c r="D6" s="8" t="n">
        <v>3.6</v>
      </c>
    </row>
    <row r="7" spans="1:4">
      <c r="A7" s="4" t="s">
        <v>1205</v>
      </c>
      <c r="B7" s="8" t="n">
        <v>-5.3</v>
      </c>
      <c r="C7" s="8" t="n">
        <v>-4.3</v>
      </c>
      <c r="D7" s="8" t="n">
        <v>-3.9</v>
      </c>
    </row>
    <row r="8" spans="1:4">
      <c r="A8" s="4" t="s">
        <v>1184</v>
      </c>
      <c r="B8" s="8" t="n">
        <v>-1.2</v>
      </c>
      <c r="C8" s="8" t="n">
        <v>-0.7</v>
      </c>
      <c r="D8" s="5" t="n">
        <v>0</v>
      </c>
    </row>
    <row r="9" spans="1:4">
      <c r="A9" s="4" t="s">
        <v>1206</v>
      </c>
      <c r="B9" s="8" t="n">
        <v>0.6</v>
      </c>
      <c r="C9" s="8" t="n">
        <v>0.8</v>
      </c>
      <c r="D9" s="8" t="n">
        <v>0.5</v>
      </c>
    </row>
    <row r="10" spans="1:4">
      <c r="A10" s="4" t="s">
        <v>1207</v>
      </c>
      <c r="B10" s="8" t="n">
        <v>0.9</v>
      </c>
      <c r="C10" s="8" t="n">
        <v>3.6</v>
      </c>
      <c r="D10" s="8" t="n">
        <v>4.3</v>
      </c>
    </row>
    <row r="11" spans="1:4">
      <c r="A11" s="4" t="s">
        <v>1160</v>
      </c>
    </row>
    <row r="12" spans="1:4">
      <c r="A12" s="3" t="s">
        <v>1156</v>
      </c>
    </row>
    <row r="13" spans="1:4">
      <c r="A13" s="4" t="s">
        <v>1185</v>
      </c>
      <c r="B13" s="8" t="n">
        <v>0.6</v>
      </c>
      <c r="C13" s="8" t="n">
        <v>0.6</v>
      </c>
      <c r="D13" s="8" t="n">
        <v>0.6</v>
      </c>
    </row>
    <row r="14" spans="1:4">
      <c r="A14" s="4" t="s">
        <v>1186</v>
      </c>
      <c r="B14" s="8" t="n">
        <v>0.2</v>
      </c>
      <c r="C14" s="8" t="n">
        <v>0.2</v>
      </c>
      <c r="D14" s="8" t="n">
        <v>0.2</v>
      </c>
    </row>
    <row r="15" spans="1:4">
      <c r="A15" s="4" t="s">
        <v>1205</v>
      </c>
      <c r="B15" s="5" t="n">
        <v>0</v>
      </c>
      <c r="C15" s="5" t="n">
        <v>0</v>
      </c>
      <c r="D15" s="5" t="n">
        <v>0</v>
      </c>
    </row>
    <row r="16" spans="1:4">
      <c r="A16" s="4" t="s">
        <v>1184</v>
      </c>
      <c r="B16" s="5" t="n">
        <v>0</v>
      </c>
      <c r="C16" s="5" t="n">
        <v>0</v>
      </c>
      <c r="D16" s="5" t="n">
        <v>0</v>
      </c>
    </row>
    <row r="17" spans="1:4">
      <c r="A17" s="4" t="s">
        <v>1206</v>
      </c>
      <c r="B17" s="8" t="n">
        <v>-0.1</v>
      </c>
      <c r="C17" s="8" t="n">
        <v>-0.1</v>
      </c>
      <c r="D17" s="5" t="n">
        <v>0</v>
      </c>
    </row>
    <row r="18" spans="1:4">
      <c r="A18" s="4" t="s">
        <v>1207</v>
      </c>
      <c r="B18" s="7" t="n">
        <v>0.7</v>
      </c>
      <c r="C18" s="7" t="n">
        <v>0.7</v>
      </c>
      <c r="D18" s="7" t="n">
        <v>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3</v>
      </c>
      <c r="D2" s="2" t="s">
        <v>34</v>
      </c>
    </row>
    <row r="3" spans="1:4">
      <c r="A3" s="4" t="s">
        <v>1163</v>
      </c>
    </row>
    <row r="4" spans="1:4">
      <c r="A4" s="3" t="s">
        <v>1156</v>
      </c>
    </row>
    <row r="5" spans="1:4">
      <c r="A5" s="4" t="s">
        <v>1209</v>
      </c>
      <c r="B5" s="4" t="s">
        <v>1210</v>
      </c>
      <c r="C5" s="4" t="s">
        <v>1211</v>
      </c>
      <c r="D5" s="4" t="s">
        <v>1212</v>
      </c>
    </row>
    <row r="6" spans="1:4">
      <c r="A6" s="4" t="s">
        <v>1213</v>
      </c>
      <c r="B6" s="4" t="s">
        <v>1214</v>
      </c>
      <c r="C6" s="4" t="s">
        <v>1214</v>
      </c>
      <c r="D6" s="4" t="s">
        <v>1215</v>
      </c>
    </row>
    <row r="7" spans="1:4">
      <c r="A7" s="4" t="s">
        <v>1205</v>
      </c>
      <c r="B7" s="4" t="s">
        <v>1165</v>
      </c>
      <c r="C7" s="4" t="s">
        <v>1166</v>
      </c>
      <c r="D7" s="4" t="s">
        <v>1167</v>
      </c>
    </row>
    <row r="8" spans="1:4">
      <c r="A8" s="4" t="s">
        <v>1160</v>
      </c>
    </row>
    <row r="9" spans="1:4">
      <c r="A9" s="3" t="s">
        <v>1156</v>
      </c>
    </row>
    <row r="10" spans="1:4">
      <c r="A10" s="4" t="s">
        <v>1209</v>
      </c>
      <c r="B10" s="4" t="s">
        <v>1216</v>
      </c>
      <c r="C10" s="4" t="s">
        <v>1216</v>
      </c>
      <c r="D10" s="4" t="s">
        <v>79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17</v>
      </c>
      <c r="B1" s="2" t="s">
        <v>1</v>
      </c>
    </row>
    <row r="2" spans="1:4">
      <c r="B2" s="2" t="s">
        <v>2</v>
      </c>
      <c r="C2" s="2" t="s">
        <v>33</v>
      </c>
      <c r="D2" s="2" t="s">
        <v>34</v>
      </c>
    </row>
    <row r="3" spans="1:4">
      <c r="A3" s="4" t="s">
        <v>1218</v>
      </c>
    </row>
    <row r="4" spans="1:4">
      <c r="A4" s="3" t="s">
        <v>1203</v>
      </c>
    </row>
    <row r="5" spans="1:4">
      <c r="A5" s="4" t="s">
        <v>1164</v>
      </c>
      <c r="B5" s="4" t="s">
        <v>1219</v>
      </c>
    </row>
    <row r="6" spans="1:4">
      <c r="A6" s="4" t="s">
        <v>1220</v>
      </c>
    </row>
    <row r="7" spans="1:4">
      <c r="A7" s="3" t="s">
        <v>1203</v>
      </c>
    </row>
    <row r="8" spans="1:4">
      <c r="A8" s="4" t="s">
        <v>1164</v>
      </c>
      <c r="B8" s="4" t="s">
        <v>1092</v>
      </c>
    </row>
    <row r="9" spans="1:4">
      <c r="A9" s="4" t="s">
        <v>1221</v>
      </c>
    </row>
    <row r="10" spans="1:4">
      <c r="A10" s="3" t="s">
        <v>1203</v>
      </c>
    </row>
    <row r="11" spans="1:4">
      <c r="A11" s="4" t="s">
        <v>1164</v>
      </c>
      <c r="B11" s="4" t="s">
        <v>793</v>
      </c>
    </row>
    <row r="12" spans="1:4">
      <c r="A12" s="4" t="s">
        <v>1222</v>
      </c>
    </row>
    <row r="13" spans="1:4">
      <c r="A13" s="3" t="s">
        <v>1203</v>
      </c>
    </row>
    <row r="14" spans="1:4">
      <c r="A14" s="4" t="s">
        <v>1164</v>
      </c>
      <c r="B14" s="4" t="s">
        <v>1008</v>
      </c>
    </row>
    <row r="15" spans="1:4">
      <c r="A15" s="4" t="s">
        <v>604</v>
      </c>
    </row>
    <row r="16" spans="1:4">
      <c r="A16" s="3" t="s">
        <v>1203</v>
      </c>
    </row>
    <row r="17" spans="1:4">
      <c r="A17" s="4" t="s">
        <v>1164</v>
      </c>
      <c r="B17" s="4" t="s">
        <v>1064</v>
      </c>
    </row>
    <row r="18" spans="1:4">
      <c r="A18" s="4" t="s">
        <v>1163</v>
      </c>
    </row>
    <row r="19" spans="1:4">
      <c r="A19" s="3" t="s">
        <v>1203</v>
      </c>
    </row>
    <row r="20" spans="1:4">
      <c r="A20" s="4" t="s">
        <v>1164</v>
      </c>
      <c r="B20" s="4" t="s">
        <v>1165</v>
      </c>
      <c r="C20" s="4" t="s">
        <v>1166</v>
      </c>
      <c r="D20" s="4" t="s">
        <v>116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14"/>
  </cols>
  <sheetData>
    <row r="1" spans="1:2">
      <c r="A1" s="1" t="s">
        <v>1223</v>
      </c>
      <c r="B1" s="2" t="s">
        <v>2</v>
      </c>
    </row>
    <row r="2" spans="1:2">
      <c r="A2" s="4" t="s">
        <v>1224</v>
      </c>
    </row>
    <row r="3" spans="1:2">
      <c r="A3" s="3" t="s">
        <v>1203</v>
      </c>
    </row>
    <row r="4" spans="1:2">
      <c r="A4" s="4" t="s">
        <v>1225</v>
      </c>
      <c r="B4" s="4" t="s">
        <v>1226</v>
      </c>
    </row>
    <row r="5" spans="1:2">
      <c r="A5" s="4" t="s">
        <v>1227</v>
      </c>
    </row>
    <row r="6" spans="1:2">
      <c r="A6" s="3" t="s">
        <v>1203</v>
      </c>
    </row>
    <row r="7" spans="1:2">
      <c r="A7" s="4" t="s">
        <v>1225</v>
      </c>
      <c r="B7" s="4" t="s">
        <v>1228</v>
      </c>
    </row>
    <row r="8" spans="1:2">
      <c r="A8" s="4" t="s">
        <v>1229</v>
      </c>
    </row>
    <row r="9" spans="1:2">
      <c r="A9" s="3" t="s">
        <v>1203</v>
      </c>
    </row>
    <row r="10" spans="1:2">
      <c r="A10" s="4" t="s">
        <v>1225</v>
      </c>
      <c r="B10" s="4" t="s">
        <v>1230</v>
      </c>
    </row>
    <row r="11" spans="1:2">
      <c r="A11" s="4" t="s">
        <v>1231</v>
      </c>
    </row>
    <row r="12" spans="1:2">
      <c r="A12" s="3" t="s">
        <v>1203</v>
      </c>
    </row>
    <row r="13" spans="1:2">
      <c r="A13" s="4" t="s">
        <v>1225</v>
      </c>
      <c r="B13" s="4" t="s">
        <v>1228</v>
      </c>
    </row>
    <row r="14" spans="1:2">
      <c r="A14" s="4" t="s">
        <v>1232</v>
      </c>
    </row>
    <row r="15" spans="1:2">
      <c r="A15" s="3" t="s">
        <v>1203</v>
      </c>
    </row>
    <row r="16" spans="1:2">
      <c r="A16" s="4" t="s">
        <v>1225</v>
      </c>
      <c r="B16" s="4" t="s">
        <v>1005</v>
      </c>
    </row>
    <row r="17" spans="1:2">
      <c r="A17" s="4" t="s">
        <v>1233</v>
      </c>
    </row>
    <row r="18" spans="1:2">
      <c r="A18" s="3" t="s">
        <v>1203</v>
      </c>
    </row>
    <row r="19" spans="1:2">
      <c r="A19" s="4" t="s">
        <v>1225</v>
      </c>
      <c r="B19" s="4" t="s">
        <v>12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5</v>
      </c>
      <c r="B1" s="2" t="s">
        <v>2</v>
      </c>
      <c r="C1" s="2" t="s">
        <v>33</v>
      </c>
      <c r="D1" s="2" t="s">
        <v>34</v>
      </c>
    </row>
    <row r="2" spans="1:4">
      <c r="A2" s="3" t="s">
        <v>1203</v>
      </c>
    </row>
    <row r="3" spans="1:4">
      <c r="A3" s="4" t="s">
        <v>1236</v>
      </c>
      <c r="B3" s="7" t="n">
        <v>151.9</v>
      </c>
      <c r="C3" s="7" t="n">
        <v>162.5</v>
      </c>
    </row>
    <row r="4" spans="1:4">
      <c r="A4" s="16" t="n">
        <v>1</v>
      </c>
    </row>
    <row r="5" spans="1:4">
      <c r="A5" s="3" t="s">
        <v>1203</v>
      </c>
    </row>
    <row r="6" spans="1:4">
      <c r="A6" s="4" t="s">
        <v>1236</v>
      </c>
      <c r="B6" s="8" t="n">
        <v>1.1</v>
      </c>
      <c r="C6" s="8" t="n">
        <v>1.9</v>
      </c>
    </row>
    <row r="7" spans="1:4">
      <c r="A7" s="16" t="n">
        <v>2</v>
      </c>
    </row>
    <row r="8" spans="1:4">
      <c r="A8" s="3" t="s">
        <v>1203</v>
      </c>
    </row>
    <row r="9" spans="1:4">
      <c r="A9" s="4" t="s">
        <v>1236</v>
      </c>
      <c r="B9" s="8" t="n">
        <v>100.9</v>
      </c>
      <c r="C9" s="8" t="n">
        <v>109.8</v>
      </c>
    </row>
    <row r="10" spans="1:4">
      <c r="A10" s="16" t="n">
        <v>3</v>
      </c>
    </row>
    <row r="11" spans="1:4">
      <c r="A11" s="3" t="s">
        <v>1203</v>
      </c>
    </row>
    <row r="12" spans="1:4">
      <c r="A12" s="4" t="s">
        <v>1236</v>
      </c>
      <c r="B12" s="8" t="n">
        <v>49.9</v>
      </c>
      <c r="C12" s="8" t="n">
        <v>50.8</v>
      </c>
      <c r="D12" s="7" t="n">
        <v>43.4</v>
      </c>
    </row>
    <row r="13" spans="1:4">
      <c r="A13" s="4" t="s">
        <v>1218</v>
      </c>
    </row>
    <row r="14" spans="1:4">
      <c r="A14" s="3" t="s">
        <v>1203</v>
      </c>
    </row>
    <row r="15" spans="1:4">
      <c r="A15" s="4" t="s">
        <v>1236</v>
      </c>
      <c r="B15" s="8" t="n">
        <v>16.3</v>
      </c>
      <c r="C15" s="8" t="n">
        <v>19.2</v>
      </c>
    </row>
    <row r="16" spans="1:4">
      <c r="A16" s="4" t="s">
        <v>1237</v>
      </c>
    </row>
    <row r="17" spans="1:4">
      <c r="A17" s="3" t="s">
        <v>1203</v>
      </c>
    </row>
    <row r="18" spans="1:4">
      <c r="A18" s="4" t="s">
        <v>1236</v>
      </c>
      <c r="B18" s="8" t="n">
        <v>0.1</v>
      </c>
      <c r="C18" s="8" t="n">
        <v>0.1</v>
      </c>
    </row>
    <row r="19" spans="1:4">
      <c r="A19" s="4" t="s">
        <v>1238</v>
      </c>
    </row>
    <row r="20" spans="1:4">
      <c r="A20" s="3" t="s">
        <v>1203</v>
      </c>
    </row>
    <row r="21" spans="1:4">
      <c r="A21" s="4" t="s">
        <v>1236</v>
      </c>
      <c r="B21" s="8" t="n">
        <v>16.2</v>
      </c>
      <c r="C21" s="8" t="n">
        <v>19.1</v>
      </c>
    </row>
    <row r="22" spans="1:4">
      <c r="A22" s="4" t="s">
        <v>1239</v>
      </c>
    </row>
    <row r="23" spans="1:4">
      <c r="A23" s="3" t="s">
        <v>1203</v>
      </c>
    </row>
    <row r="24" spans="1:4">
      <c r="A24" s="4" t="s">
        <v>1236</v>
      </c>
      <c r="B24" s="5" t="n">
        <v>0</v>
      </c>
      <c r="C24" s="5" t="n">
        <v>0</v>
      </c>
    </row>
    <row r="25" spans="1:4">
      <c r="A25" s="4" t="s">
        <v>1220</v>
      </c>
    </row>
    <row r="26" spans="1:4">
      <c r="A26" s="3" t="s">
        <v>1203</v>
      </c>
    </row>
    <row r="27" spans="1:4">
      <c r="A27" s="4" t="s">
        <v>1236</v>
      </c>
      <c r="B27" s="8" t="n">
        <v>29.6</v>
      </c>
      <c r="C27" s="5" t="n">
        <v>32</v>
      </c>
    </row>
    <row r="28" spans="1:4">
      <c r="A28" s="4" t="s">
        <v>1240</v>
      </c>
    </row>
    <row r="29" spans="1:4">
      <c r="A29" s="3" t="s">
        <v>1203</v>
      </c>
    </row>
    <row r="30" spans="1:4">
      <c r="A30" s="4" t="s">
        <v>1236</v>
      </c>
      <c r="B30" s="5" t="n">
        <v>1</v>
      </c>
      <c r="C30" s="8" t="n">
        <v>1.8</v>
      </c>
    </row>
    <row r="31" spans="1:4">
      <c r="A31" s="4" t="s">
        <v>1241</v>
      </c>
    </row>
    <row r="32" spans="1:4">
      <c r="A32" s="3" t="s">
        <v>1203</v>
      </c>
    </row>
    <row r="33" spans="1:4">
      <c r="A33" s="4" t="s">
        <v>1236</v>
      </c>
      <c r="B33" s="8" t="n">
        <v>28.6</v>
      </c>
      <c r="C33" s="8" t="n">
        <v>30.2</v>
      </c>
    </row>
    <row r="34" spans="1:4">
      <c r="A34" s="4" t="s">
        <v>1242</v>
      </c>
    </row>
    <row r="35" spans="1:4">
      <c r="A35" s="3" t="s">
        <v>1203</v>
      </c>
    </row>
    <row r="36" spans="1:4">
      <c r="A36" s="4" t="s">
        <v>1236</v>
      </c>
      <c r="B36" s="5" t="n">
        <v>0</v>
      </c>
      <c r="C36" s="5" t="n">
        <v>0</v>
      </c>
    </row>
    <row r="37" spans="1:4">
      <c r="A37" s="4" t="s">
        <v>1222</v>
      </c>
    </row>
    <row r="38" spans="1:4">
      <c r="A38" s="3" t="s">
        <v>1203</v>
      </c>
    </row>
    <row r="39" spans="1:4">
      <c r="A39" s="4" t="s">
        <v>1236</v>
      </c>
      <c r="B39" s="8" t="n">
        <v>49.9</v>
      </c>
      <c r="C39" s="8" t="n">
        <v>50.8</v>
      </c>
    </row>
    <row r="40" spans="1:4">
      <c r="A40" s="4" t="s">
        <v>1243</v>
      </c>
    </row>
    <row r="41" spans="1:4">
      <c r="A41" s="3" t="s">
        <v>1203</v>
      </c>
    </row>
    <row r="42" spans="1:4">
      <c r="A42" s="4" t="s">
        <v>1236</v>
      </c>
      <c r="B42" s="5" t="n">
        <v>0</v>
      </c>
      <c r="C42" s="5" t="n">
        <v>0</v>
      </c>
    </row>
    <row r="43" spans="1:4">
      <c r="A43" s="4" t="s">
        <v>1244</v>
      </c>
    </row>
    <row r="44" spans="1:4">
      <c r="A44" s="3" t="s">
        <v>1203</v>
      </c>
    </row>
    <row r="45" spans="1:4">
      <c r="A45" s="4" t="s">
        <v>1236</v>
      </c>
      <c r="B45" s="5" t="n">
        <v>0</v>
      </c>
      <c r="C45" s="5" t="n">
        <v>0</v>
      </c>
    </row>
    <row r="46" spans="1:4">
      <c r="A46" s="4" t="s">
        <v>1245</v>
      </c>
    </row>
    <row r="47" spans="1:4">
      <c r="A47" s="3" t="s">
        <v>1203</v>
      </c>
    </row>
    <row r="48" spans="1:4">
      <c r="A48" s="4" t="s">
        <v>1236</v>
      </c>
      <c r="B48" s="8" t="n">
        <v>49.9</v>
      </c>
      <c r="C48" s="8" t="n">
        <v>50.8</v>
      </c>
    </row>
    <row r="49" spans="1:4">
      <c r="A49" s="4" t="s">
        <v>1221</v>
      </c>
    </row>
    <row r="50" spans="1:4">
      <c r="A50" s="3" t="s">
        <v>1203</v>
      </c>
    </row>
    <row r="51" spans="1:4">
      <c r="A51" s="4" t="s">
        <v>1236</v>
      </c>
      <c r="B51" s="8" t="n">
        <v>50.5</v>
      </c>
      <c r="C51" s="8" t="n">
        <v>54.5</v>
      </c>
    </row>
    <row r="52" spans="1:4">
      <c r="A52" s="4" t="s">
        <v>1246</v>
      </c>
    </row>
    <row r="53" spans="1:4">
      <c r="A53" s="3" t="s">
        <v>1203</v>
      </c>
    </row>
    <row r="54" spans="1:4">
      <c r="A54" s="4" t="s">
        <v>1236</v>
      </c>
      <c r="B54" s="5" t="n">
        <v>0</v>
      </c>
      <c r="C54" s="5" t="n">
        <v>0</v>
      </c>
    </row>
    <row r="55" spans="1:4">
      <c r="A55" s="4" t="s">
        <v>1247</v>
      </c>
    </row>
    <row r="56" spans="1:4">
      <c r="A56" s="3" t="s">
        <v>1203</v>
      </c>
    </row>
    <row r="57" spans="1:4">
      <c r="A57" s="4" t="s">
        <v>1236</v>
      </c>
      <c r="B57" s="8" t="n">
        <v>50.5</v>
      </c>
      <c r="C57" s="8" t="n">
        <v>54.5</v>
      </c>
    </row>
    <row r="58" spans="1:4">
      <c r="A58" s="4" t="s">
        <v>1248</v>
      </c>
    </row>
    <row r="59" spans="1:4">
      <c r="A59" s="3" t="s">
        <v>1203</v>
      </c>
    </row>
    <row r="60" spans="1:4">
      <c r="A60" s="4" t="s">
        <v>1236</v>
      </c>
      <c r="B60" s="5" t="n">
        <v>0</v>
      </c>
      <c r="C60" s="5" t="n">
        <v>0</v>
      </c>
    </row>
    <row r="61" spans="1:4">
      <c r="A61" s="4" t="s">
        <v>604</v>
      </c>
    </row>
    <row r="62" spans="1:4">
      <c r="A62" s="3" t="s">
        <v>1203</v>
      </c>
    </row>
    <row r="63" spans="1:4">
      <c r="A63" s="4" t="s">
        <v>1236</v>
      </c>
      <c r="B63" s="8" t="n">
        <v>5.6</v>
      </c>
      <c r="C63" s="5" t="n">
        <v>6</v>
      </c>
    </row>
    <row r="64" spans="1:4">
      <c r="A64" s="4" t="s">
        <v>1249</v>
      </c>
    </row>
    <row r="65" spans="1:4">
      <c r="A65" s="3" t="s">
        <v>1203</v>
      </c>
    </row>
    <row r="66" spans="1:4">
      <c r="A66" s="4" t="s">
        <v>1236</v>
      </c>
      <c r="B66" s="5" t="n">
        <v>0</v>
      </c>
      <c r="C66" s="5" t="n">
        <v>0</v>
      </c>
    </row>
    <row r="67" spans="1:4">
      <c r="A67" s="4" t="s">
        <v>1250</v>
      </c>
    </row>
    <row r="68" spans="1:4">
      <c r="A68" s="3" t="s">
        <v>1203</v>
      </c>
    </row>
    <row r="69" spans="1:4">
      <c r="A69" s="4" t="s">
        <v>1236</v>
      </c>
      <c r="B69" s="8" t="n">
        <v>5.6</v>
      </c>
      <c r="C69" s="5" t="n">
        <v>6</v>
      </c>
    </row>
    <row r="70" spans="1:4">
      <c r="A70" s="4" t="s">
        <v>1251</v>
      </c>
    </row>
    <row r="71" spans="1:4">
      <c r="A71" s="3" t="s">
        <v>1203</v>
      </c>
    </row>
    <row r="72" spans="1:4">
      <c r="A72" s="4" t="s">
        <v>1236</v>
      </c>
      <c r="B72" s="6" t="n">
        <v>0</v>
      </c>
      <c r="C72"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2</v>
      </c>
      <c r="B1" s="2" t="s">
        <v>1</v>
      </c>
    </row>
    <row r="2" spans="1:3">
      <c r="B2" s="2" t="s">
        <v>2</v>
      </c>
      <c r="C2" s="2" t="s">
        <v>33</v>
      </c>
    </row>
    <row r="3" spans="1:3">
      <c r="A3" s="3" t="s">
        <v>1180</v>
      </c>
    </row>
    <row r="4" spans="1:3">
      <c r="A4" s="4" t="s">
        <v>1181</v>
      </c>
      <c r="B4" s="7" t="n">
        <v>162.5</v>
      </c>
    </row>
    <row r="5" spans="1:3">
      <c r="A5" s="4" t="s">
        <v>1182</v>
      </c>
      <c r="B5" s="8" t="n">
        <v>151.9</v>
      </c>
      <c r="C5" s="7" t="n">
        <v>162.5</v>
      </c>
    </row>
    <row r="6" spans="1:3">
      <c r="A6" s="16" t="n">
        <v>3</v>
      </c>
    </row>
    <row r="7" spans="1:3">
      <c r="A7" s="3" t="s">
        <v>1180</v>
      </c>
    </row>
    <row r="8" spans="1:3">
      <c r="A8" s="4" t="s">
        <v>1181</v>
      </c>
      <c r="B8" s="8" t="n">
        <v>50.8</v>
      </c>
      <c r="C8" s="8" t="n">
        <v>43.4</v>
      </c>
    </row>
    <row r="9" spans="1:3">
      <c r="A9" s="4" t="s">
        <v>1192</v>
      </c>
      <c r="B9" s="8" t="n">
        <v>0.6</v>
      </c>
      <c r="C9" s="5" t="n">
        <v>1</v>
      </c>
    </row>
    <row r="10" spans="1:3">
      <c r="A10" s="4" t="s">
        <v>1253</v>
      </c>
      <c r="B10" s="8" t="n">
        <v>0.4</v>
      </c>
      <c r="C10" s="8" t="n">
        <v>0.9</v>
      </c>
    </row>
    <row r="11" spans="1:3">
      <c r="A11" s="4" t="s">
        <v>1254</v>
      </c>
      <c r="B11" s="8" t="n">
        <v>-1.9</v>
      </c>
      <c r="C11" s="8" t="n">
        <v>5.5</v>
      </c>
    </row>
    <row r="12" spans="1:3">
      <c r="A12" s="4" t="s">
        <v>1182</v>
      </c>
      <c r="B12" s="7" t="n">
        <v>49.9</v>
      </c>
      <c r="C12" s="7" t="n">
        <v>50.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3"/>
    <col customWidth="1" max="6" min="6" width="25"/>
    <col customWidth="1" max="7" min="7" width="36"/>
    <col customWidth="1" max="8" min="8" width="25"/>
    <col customWidth="1" max="9" min="9" width="21"/>
    <col customWidth="1" max="10" min="10" width="43"/>
    <col customWidth="1" max="11" min="11" width="23"/>
    <col customWidth="1" max="12" min="12" width="34"/>
    <col customWidth="1" max="13" min="13" width="34"/>
    <col customWidth="1" max="14" min="14" width="25"/>
    <col customWidth="1" max="15" min="15" width="34"/>
    <col customWidth="1" max="16" min="16" width="25"/>
    <col customWidth="1" max="17" min="17" width="27"/>
    <col customWidth="1" max="18" min="18" width="34"/>
    <col customWidth="1" max="19" min="19" width="43"/>
    <col customWidth="1" max="20" min="20" width="30"/>
    <col customWidth="1" max="21" min="21" width="23"/>
    <col customWidth="1" max="22" min="22" width="31"/>
    <col customWidth="1" max="23" min="23" width="44"/>
    <col customWidth="1" max="24" min="24" width="33"/>
  </cols>
  <sheetData>
    <row r="1" spans="1:24">
      <c r="A1" s="1" t="s">
        <v>1255</v>
      </c>
      <c r="B1" s="2" t="s">
        <v>1256</v>
      </c>
      <c r="C1" s="2" t="s">
        <v>1257</v>
      </c>
      <c r="D1" s="2" t="s">
        <v>1258</v>
      </c>
      <c r="E1" s="2" t="s">
        <v>1259</v>
      </c>
      <c r="F1" s="2" t="s">
        <v>1260</v>
      </c>
      <c r="G1" s="2" t="s">
        <v>1261</v>
      </c>
      <c r="H1" s="2" t="s">
        <v>1262</v>
      </c>
      <c r="I1" s="2" t="s">
        <v>453</v>
      </c>
      <c r="J1" s="2" t="s">
        <v>1263</v>
      </c>
      <c r="K1" s="2" t="s">
        <v>1264</v>
      </c>
      <c r="L1" s="2" t="s">
        <v>1265</v>
      </c>
      <c r="M1" s="2" t="s">
        <v>1266</v>
      </c>
      <c r="N1" s="2" t="s">
        <v>1267</v>
      </c>
      <c r="O1" s="2" t="s">
        <v>1268</v>
      </c>
      <c r="P1" s="2" t="s">
        <v>1269</v>
      </c>
      <c r="Q1" s="2" t="s">
        <v>1270</v>
      </c>
      <c r="R1" s="2" t="s">
        <v>1271</v>
      </c>
      <c r="S1" s="2" t="s">
        <v>1272</v>
      </c>
      <c r="T1" s="2" t="s">
        <v>1273</v>
      </c>
      <c r="U1" s="2" t="s">
        <v>1274</v>
      </c>
      <c r="V1" s="2" t="s">
        <v>1275</v>
      </c>
      <c r="W1" s="2" t="s">
        <v>1276</v>
      </c>
      <c r="X1" s="2" t="s">
        <v>1277</v>
      </c>
    </row>
    <row r="2" spans="1:24">
      <c r="A2" s="3" t="s">
        <v>1278</v>
      </c>
    </row>
    <row r="3" spans="1:24">
      <c r="A3" s="4" t="s">
        <v>1279</v>
      </c>
      <c r="G3" s="7" t="n">
        <v>39.3</v>
      </c>
    </row>
    <row r="4" spans="1:24">
      <c r="A4" s="4" t="s">
        <v>1280</v>
      </c>
      <c r="G4" s="5" t="n">
        <v>32</v>
      </c>
    </row>
    <row r="5" spans="1:24">
      <c r="A5" s="4" t="s">
        <v>1281</v>
      </c>
      <c r="G5" s="8" t="n">
        <v>24.9</v>
      </c>
    </row>
    <row r="6" spans="1:24">
      <c r="A6" s="4" t="s">
        <v>1282</v>
      </c>
      <c r="G6" s="8" t="n">
        <v>16.3</v>
      </c>
    </row>
    <row r="7" spans="1:24">
      <c r="A7" s="4" t="s">
        <v>1283</v>
      </c>
      <c r="G7" s="8" t="n">
        <v>10.3</v>
      </c>
    </row>
    <row r="8" spans="1:24">
      <c r="A8" s="4" t="s">
        <v>1284</v>
      </c>
      <c r="G8" s="5" t="n">
        <v>33</v>
      </c>
    </row>
    <row r="9" spans="1:24">
      <c r="A9" s="3" t="s">
        <v>1285</v>
      </c>
    </row>
    <row r="10" spans="1:24">
      <c r="A10" s="4" t="s">
        <v>1286</v>
      </c>
      <c r="G10" s="8" t="n">
        <v>51.2</v>
      </c>
      <c r="H10" s="7" t="n">
        <v>50.9</v>
      </c>
      <c r="I10" s="6" t="n">
        <v>53</v>
      </c>
    </row>
    <row r="11" spans="1:24">
      <c r="A11" s="4" t="s">
        <v>1287</v>
      </c>
      <c r="G11" s="7" t="n">
        <v>758.3</v>
      </c>
    </row>
    <row r="12" spans="1:24">
      <c r="A12" s="4" t="s">
        <v>1288</v>
      </c>
      <c r="G12" s="5" t="n">
        <v>2</v>
      </c>
    </row>
    <row r="13" spans="1:24">
      <c r="A13" s="4" t="s">
        <v>1289</v>
      </c>
      <c r="X13" s="5" t="n">
        <v>27</v>
      </c>
    </row>
    <row r="14" spans="1:24">
      <c r="A14" s="4" t="s">
        <v>1290</v>
      </c>
      <c r="S14" s="5" t="n">
        <v>6</v>
      </c>
      <c r="V14" s="5" t="n">
        <v>6</v>
      </c>
      <c r="X14" s="5" t="n">
        <v>15</v>
      </c>
    </row>
    <row r="15" spans="1:24">
      <c r="A15" s="4" t="s">
        <v>1291</v>
      </c>
      <c r="V15" s="5" t="n">
        <v>11</v>
      </c>
    </row>
    <row r="16" spans="1:24">
      <c r="A16" s="4" t="s">
        <v>1292</v>
      </c>
      <c r="S16" s="5" t="n">
        <v>2</v>
      </c>
    </row>
    <row r="17" spans="1:24">
      <c r="A17" s="4" t="s">
        <v>1293</v>
      </c>
      <c r="S17" s="5" t="n">
        <v>2</v>
      </c>
    </row>
    <row r="18" spans="1:24">
      <c r="A18" s="4" t="s">
        <v>1294</v>
      </c>
      <c r="S18" s="5" t="n">
        <v>2</v>
      </c>
    </row>
    <row r="19" spans="1:24">
      <c r="A19" s="4" t="s">
        <v>1295</v>
      </c>
      <c r="S19" s="5" t="n">
        <v>2</v>
      </c>
    </row>
    <row r="20" spans="1:24">
      <c r="A20" s="4" t="s">
        <v>1296</v>
      </c>
      <c r="X20" s="5" t="n">
        <v>2</v>
      </c>
    </row>
    <row r="21" spans="1:24">
      <c r="A21" s="4" t="s">
        <v>1297</v>
      </c>
    </row>
    <row r="22" spans="1:24">
      <c r="A22" s="3" t="s">
        <v>1285</v>
      </c>
    </row>
    <row r="23" spans="1:24">
      <c r="A23" s="4" t="s">
        <v>1289</v>
      </c>
      <c r="W23" s="5" t="n">
        <v>35</v>
      </c>
    </row>
    <row r="24" spans="1:24">
      <c r="A24" s="4" t="s">
        <v>1298</v>
      </c>
      <c r="W24" s="5" t="n">
        <v>3</v>
      </c>
    </row>
    <row r="25" spans="1:24">
      <c r="A25" s="4" t="s">
        <v>1290</v>
      </c>
      <c r="W25" s="5" t="n">
        <v>31</v>
      </c>
    </row>
    <row r="26" spans="1:24">
      <c r="A26" s="4" t="s">
        <v>1299</v>
      </c>
    </row>
    <row r="27" spans="1:24">
      <c r="A27" s="3" t="s">
        <v>1285</v>
      </c>
    </row>
    <row r="28" spans="1:24">
      <c r="A28" s="4" t="s">
        <v>1289</v>
      </c>
      <c r="W28" s="5" t="n">
        <v>27</v>
      </c>
    </row>
    <row r="29" spans="1:24">
      <c r="A29" s="4" t="s">
        <v>1290</v>
      </c>
      <c r="W29" s="5" t="n">
        <v>17</v>
      </c>
    </row>
    <row r="30" spans="1:24">
      <c r="A30" s="4" t="s">
        <v>1300</v>
      </c>
    </row>
    <row r="31" spans="1:24">
      <c r="A31" s="3" t="s">
        <v>1285</v>
      </c>
    </row>
    <row r="32" spans="1:24">
      <c r="A32" s="4" t="s">
        <v>1290</v>
      </c>
      <c r="W32" s="5" t="n">
        <v>30</v>
      </c>
    </row>
    <row r="33" spans="1:24">
      <c r="A33" s="4" t="s">
        <v>1301</v>
      </c>
      <c r="E33" s="5" t="n">
        <v>30</v>
      </c>
    </row>
    <row r="34" spans="1:24">
      <c r="A34" s="4" t="s">
        <v>1302</v>
      </c>
    </row>
    <row r="35" spans="1:24">
      <c r="A35" s="3" t="s">
        <v>1285</v>
      </c>
    </row>
    <row r="36" spans="1:24">
      <c r="A36" s="4" t="s">
        <v>1303</v>
      </c>
      <c r="U36" s="5" t="n">
        <v>3</v>
      </c>
    </row>
    <row r="37" spans="1:24">
      <c r="A37" s="4" t="s">
        <v>1304</v>
      </c>
    </row>
    <row r="38" spans="1:24">
      <c r="A38" s="3" t="s">
        <v>1285</v>
      </c>
    </row>
    <row r="39" spans="1:24">
      <c r="A39" s="4" t="s">
        <v>1290</v>
      </c>
      <c r="T39" s="5" t="n">
        <v>6</v>
      </c>
    </row>
    <row r="40" spans="1:24">
      <c r="A40" s="4" t="s">
        <v>1303</v>
      </c>
      <c r="T40" s="5" t="n">
        <v>3</v>
      </c>
    </row>
    <row r="41" spans="1:24">
      <c r="A41" s="4" t="s">
        <v>1305</v>
      </c>
    </row>
    <row r="42" spans="1:24">
      <c r="A42" s="3" t="s">
        <v>1285</v>
      </c>
    </row>
    <row r="43" spans="1:24">
      <c r="A43" s="4" t="s">
        <v>1290</v>
      </c>
      <c r="R43" s="5" t="n">
        <v>6</v>
      </c>
    </row>
    <row r="44" spans="1:24">
      <c r="A44" s="4" t="s">
        <v>1303</v>
      </c>
      <c r="R44" s="5" t="n">
        <v>2</v>
      </c>
    </row>
    <row r="45" spans="1:24">
      <c r="A45" s="4" t="s">
        <v>1306</v>
      </c>
      <c r="R45" s="5" t="n">
        <v>4</v>
      </c>
    </row>
    <row r="46" spans="1:24">
      <c r="A46" s="4" t="s">
        <v>1307</v>
      </c>
    </row>
    <row r="47" spans="1:24">
      <c r="A47" s="3" t="s">
        <v>1285</v>
      </c>
    </row>
    <row r="48" spans="1:24">
      <c r="A48" s="4" t="s">
        <v>1308</v>
      </c>
      <c r="Q48" s="5" t="n">
        <v>6</v>
      </c>
    </row>
    <row r="49" spans="1:24">
      <c r="A49" s="4" t="s">
        <v>1303</v>
      </c>
      <c r="Q49" s="5" t="n">
        <v>3</v>
      </c>
    </row>
    <row r="50" spans="1:24">
      <c r="A50" s="4" t="s">
        <v>1306</v>
      </c>
      <c r="Q50" s="5" t="n">
        <v>5</v>
      </c>
    </row>
    <row r="51" spans="1:24">
      <c r="A51" s="4" t="s">
        <v>1309</v>
      </c>
    </row>
    <row r="52" spans="1:24">
      <c r="A52" s="3" t="s">
        <v>1285</v>
      </c>
    </row>
    <row r="53" spans="1:24">
      <c r="A53" s="4" t="s">
        <v>1290</v>
      </c>
      <c r="P53" s="5" t="n">
        <v>6</v>
      </c>
    </row>
    <row r="54" spans="1:24">
      <c r="A54" s="4" t="s">
        <v>1306</v>
      </c>
      <c r="P54" s="5" t="n">
        <v>6</v>
      </c>
    </row>
    <row r="55" spans="1:24">
      <c r="A55" s="4" t="s">
        <v>1310</v>
      </c>
    </row>
    <row r="56" spans="1:24">
      <c r="A56" s="3" t="s">
        <v>1285</v>
      </c>
    </row>
    <row r="57" spans="1:24">
      <c r="A57" s="4" t="s">
        <v>1290</v>
      </c>
      <c r="O57" s="5" t="n">
        <v>6</v>
      </c>
    </row>
    <row r="58" spans="1:24">
      <c r="A58" s="4" t="s">
        <v>1303</v>
      </c>
      <c r="O58" s="5" t="n">
        <v>2</v>
      </c>
    </row>
    <row r="59" spans="1:24">
      <c r="A59" s="4" t="s">
        <v>1306</v>
      </c>
      <c r="O59" s="5" t="n">
        <v>7</v>
      </c>
    </row>
    <row r="60" spans="1:24">
      <c r="A60" s="4" t="s">
        <v>1311</v>
      </c>
    </row>
    <row r="61" spans="1:24">
      <c r="A61" s="3" t="s">
        <v>1285</v>
      </c>
    </row>
    <row r="62" spans="1:24">
      <c r="A62" s="4" t="s">
        <v>1290</v>
      </c>
      <c r="N62" s="5" t="n">
        <v>6</v>
      </c>
    </row>
    <row r="63" spans="1:24">
      <c r="A63" s="4" t="s">
        <v>1306</v>
      </c>
      <c r="N63" s="5" t="n">
        <v>8</v>
      </c>
    </row>
    <row r="64" spans="1:24">
      <c r="A64" s="4" t="s">
        <v>1312</v>
      </c>
    </row>
    <row r="65" spans="1:24">
      <c r="A65" s="3" t="s">
        <v>1285</v>
      </c>
    </row>
    <row r="66" spans="1:24">
      <c r="A66" s="4" t="s">
        <v>1308</v>
      </c>
      <c r="N66" s="5" t="n">
        <v>6</v>
      </c>
    </row>
    <row r="67" spans="1:24">
      <c r="A67" s="4" t="s">
        <v>1306</v>
      </c>
      <c r="N67" s="5" t="n">
        <v>9</v>
      </c>
    </row>
    <row r="68" spans="1:24">
      <c r="A68" s="4" t="s">
        <v>1313</v>
      </c>
    </row>
    <row r="69" spans="1:24">
      <c r="A69" s="3" t="s">
        <v>1285</v>
      </c>
    </row>
    <row r="70" spans="1:24">
      <c r="A70" s="4" t="s">
        <v>1290</v>
      </c>
      <c r="M70" s="5" t="n">
        <v>6</v>
      </c>
    </row>
    <row r="71" spans="1:24">
      <c r="A71" s="4" t="s">
        <v>1303</v>
      </c>
      <c r="M71" s="5" t="n">
        <v>2</v>
      </c>
    </row>
    <row r="72" spans="1:24">
      <c r="A72" s="4" t="s">
        <v>1306</v>
      </c>
      <c r="M72" s="5" t="n">
        <v>10</v>
      </c>
    </row>
    <row r="73" spans="1:24">
      <c r="A73" s="4" t="s">
        <v>1314</v>
      </c>
    </row>
    <row r="74" spans="1:24">
      <c r="A74" s="3" t="s">
        <v>1285</v>
      </c>
    </row>
    <row r="75" spans="1:24">
      <c r="A75" s="4" t="s">
        <v>1290</v>
      </c>
      <c r="L75" s="5" t="n">
        <v>6</v>
      </c>
    </row>
    <row r="76" spans="1:24">
      <c r="A76" s="4" t="s">
        <v>1303</v>
      </c>
      <c r="L76" s="5" t="n">
        <v>2</v>
      </c>
    </row>
    <row r="77" spans="1:24">
      <c r="A77" s="4" t="s">
        <v>1306</v>
      </c>
      <c r="L77" s="5" t="n">
        <v>11</v>
      </c>
    </row>
    <row r="78" spans="1:24">
      <c r="A78" s="4" t="s">
        <v>1315</v>
      </c>
    </row>
    <row r="79" spans="1:24">
      <c r="A79" s="3" t="s">
        <v>1285</v>
      </c>
    </row>
    <row r="80" spans="1:24">
      <c r="A80" s="4" t="s">
        <v>1303</v>
      </c>
      <c r="K80" s="5" t="n">
        <v>2</v>
      </c>
    </row>
    <row r="81" spans="1:24">
      <c r="A81" s="4" t="s">
        <v>1316</v>
      </c>
    </row>
    <row r="82" spans="1:24">
      <c r="A82" s="3" t="s">
        <v>1285</v>
      </c>
    </row>
    <row r="83" spans="1:24">
      <c r="A83" s="4" t="s">
        <v>1290</v>
      </c>
      <c r="J83" s="5" t="n">
        <v>6</v>
      </c>
    </row>
    <row r="84" spans="1:24">
      <c r="A84" s="4" t="s">
        <v>1303</v>
      </c>
      <c r="J84" s="5" t="n">
        <v>2</v>
      </c>
    </row>
    <row r="85" spans="1:24">
      <c r="A85" s="4" t="s">
        <v>1317</v>
      </c>
      <c r="J85" s="5" t="n">
        <v>30</v>
      </c>
    </row>
    <row r="86" spans="1:24">
      <c r="A86" s="4" t="s">
        <v>1306</v>
      </c>
      <c r="J86" s="5" t="n">
        <v>12</v>
      </c>
    </row>
    <row r="87" spans="1:24">
      <c r="A87" s="4" t="s">
        <v>1318</v>
      </c>
    </row>
    <row r="88" spans="1:24">
      <c r="A88" s="3" t="s">
        <v>1285</v>
      </c>
    </row>
    <row r="89" spans="1:24">
      <c r="A89" s="4" t="s">
        <v>1294</v>
      </c>
      <c r="H89" s="5" t="n">
        <v>3</v>
      </c>
    </row>
    <row r="90" spans="1:24">
      <c r="A90" s="4" t="s">
        <v>1319</v>
      </c>
      <c r="G90" s="5" t="n">
        <v>1</v>
      </c>
      <c r="H90" s="5" t="n">
        <v>1</v>
      </c>
    </row>
    <row r="91" spans="1:24">
      <c r="A91" s="4" t="s">
        <v>1320</v>
      </c>
      <c r="G91" s="5" t="n">
        <v>1</v>
      </c>
    </row>
    <row r="92" spans="1:24">
      <c r="A92" s="4" t="s">
        <v>1321</v>
      </c>
    </row>
    <row r="93" spans="1:24">
      <c r="A93" s="3" t="s">
        <v>1285</v>
      </c>
    </row>
    <row r="94" spans="1:24">
      <c r="A94" s="4" t="s">
        <v>1290</v>
      </c>
      <c r="C94" s="5" t="n">
        <v>6</v>
      </c>
      <c r="D94" s="5" t="n">
        <v>6</v>
      </c>
    </row>
    <row r="95" spans="1:24">
      <c r="A95" s="4" t="s">
        <v>1322</v>
      </c>
      <c r="G95" s="15" t="n">
        <v>0.28</v>
      </c>
    </row>
    <row r="96" spans="1:24">
      <c r="A96" s="4" t="s">
        <v>1323</v>
      </c>
      <c r="C96" s="5" t="n">
        <v>11</v>
      </c>
      <c r="D96" s="5" t="n">
        <v>11</v>
      </c>
    </row>
    <row r="97" spans="1:24">
      <c r="A97" s="4" t="s">
        <v>1324</v>
      </c>
      <c r="C97" s="6" t="n">
        <v>760</v>
      </c>
      <c r="D97" s="17" t="n">
        <v>2700000000</v>
      </c>
    </row>
    <row r="98" spans="1:24">
      <c r="A98" s="4" t="s">
        <v>1325</v>
      </c>
    </row>
    <row r="99" spans="1:24">
      <c r="A99" s="3" t="s">
        <v>1285</v>
      </c>
    </row>
    <row r="100" spans="1:24">
      <c r="A100" s="4" t="s">
        <v>1326</v>
      </c>
      <c r="F100" s="5" t="n">
        <v>9</v>
      </c>
    </row>
    <row r="101" spans="1:24">
      <c r="A101" s="4" t="s">
        <v>1327</v>
      </c>
      <c r="F101" s="5" t="n">
        <v>1</v>
      </c>
    </row>
    <row r="102" spans="1:24">
      <c r="A102" s="4" t="s">
        <v>1328</v>
      </c>
      <c r="F102" s="5" t="n">
        <v>8</v>
      </c>
    </row>
    <row r="103" spans="1:24">
      <c r="A103" s="4" t="s">
        <v>1329</v>
      </c>
      <c r="B103" s="17" t="n">
        <v>2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s>
  <sheetData>
    <row r="1" spans="1:9">
      <c r="A1" s="1" t="s">
        <v>1330</v>
      </c>
      <c r="B1" s="2" t="s">
        <v>1331</v>
      </c>
      <c r="C1" s="2" t="s">
        <v>570</v>
      </c>
      <c r="D1" s="2" t="s">
        <v>572</v>
      </c>
      <c r="E1" s="2" t="s">
        <v>1332</v>
      </c>
      <c r="F1" s="2" t="s">
        <v>452</v>
      </c>
      <c r="G1" s="2" t="s">
        <v>575</v>
      </c>
      <c r="H1" s="2" t="s">
        <v>452</v>
      </c>
      <c r="I1" s="2" t="s">
        <v>453</v>
      </c>
    </row>
    <row r="2" spans="1:9">
      <c r="A2" s="3" t="s">
        <v>1333</v>
      </c>
    </row>
    <row r="3" spans="1:9">
      <c r="A3" s="4" t="s">
        <v>42</v>
      </c>
      <c r="G3" s="7" t="n">
        <v>218.6</v>
      </c>
      <c r="H3" s="7" t="n">
        <v>167.7</v>
      </c>
      <c r="I3" s="6" t="n">
        <v>184</v>
      </c>
    </row>
    <row r="4" spans="1:9">
      <c r="A4" s="4" t="s">
        <v>1334</v>
      </c>
      <c r="G4" s="8" t="n">
        <v>35.6</v>
      </c>
      <c r="H4" s="6" t="n">
        <v>0</v>
      </c>
      <c r="I4" s="7" t="n">
        <v>65.09999999999999</v>
      </c>
    </row>
    <row r="5" spans="1:9">
      <c r="A5" s="4" t="s">
        <v>567</v>
      </c>
    </row>
    <row r="6" spans="1:9">
      <c r="A6" s="3" t="s">
        <v>1333</v>
      </c>
    </row>
    <row r="7" spans="1:9">
      <c r="A7" s="4" t="s">
        <v>1334</v>
      </c>
      <c r="B7" s="7" t="n">
        <v>30.4</v>
      </c>
    </row>
    <row r="8" spans="1:9">
      <c r="A8" s="4" t="s">
        <v>1335</v>
      </c>
    </row>
    <row r="9" spans="1:9">
      <c r="A9" s="3" t="s">
        <v>1333</v>
      </c>
    </row>
    <row r="10" spans="1:9">
      <c r="A10" s="4" t="s">
        <v>681</v>
      </c>
      <c r="G10" s="5" t="n">
        <v>173</v>
      </c>
    </row>
    <row r="11" spans="1:9">
      <c r="A11" s="4" t="s">
        <v>587</v>
      </c>
    </row>
    <row r="12" spans="1:9">
      <c r="A12" s="3" t="s">
        <v>1333</v>
      </c>
    </row>
    <row r="13" spans="1:9">
      <c r="A13" s="4" t="s">
        <v>42</v>
      </c>
      <c r="E13" s="6" t="n">
        <v>18</v>
      </c>
    </row>
    <row r="14" spans="1:9">
      <c r="A14" s="4" t="s">
        <v>681</v>
      </c>
      <c r="D14" s="6" t="n">
        <v>30</v>
      </c>
      <c r="G14" s="8" t="n">
        <v>17.5</v>
      </c>
    </row>
    <row r="15" spans="1:9">
      <c r="A15" s="4" t="s">
        <v>627</v>
      </c>
      <c r="E15" s="5" t="n">
        <v>2</v>
      </c>
    </row>
    <row r="16" spans="1:9">
      <c r="A16" s="4" t="s">
        <v>589</v>
      </c>
      <c r="C16" s="5" t="n">
        <v>1</v>
      </c>
    </row>
    <row r="17" spans="1:9">
      <c r="A17" s="4" t="s">
        <v>590</v>
      </c>
    </row>
    <row r="18" spans="1:9">
      <c r="A18" s="3" t="s">
        <v>1333</v>
      </c>
    </row>
    <row r="19" spans="1:9">
      <c r="A19" s="4" t="s">
        <v>591</v>
      </c>
      <c r="D19" s="4" t="s">
        <v>592</v>
      </c>
    </row>
    <row r="20" spans="1:9">
      <c r="A20" s="4" t="s">
        <v>593</v>
      </c>
    </row>
    <row r="21" spans="1:9">
      <c r="A21" s="3" t="s">
        <v>1333</v>
      </c>
    </row>
    <row r="22" spans="1:9">
      <c r="A22" s="4" t="s">
        <v>591</v>
      </c>
      <c r="D22" s="4" t="s">
        <v>476</v>
      </c>
    </row>
    <row r="23" spans="1:9">
      <c r="A23" s="4" t="s">
        <v>1336</v>
      </c>
    </row>
    <row r="24" spans="1:9">
      <c r="A24" s="3" t="s">
        <v>1333</v>
      </c>
    </row>
    <row r="25" spans="1:9">
      <c r="A25" s="4" t="s">
        <v>42</v>
      </c>
      <c r="F25" s="7" t="n">
        <v>2.5</v>
      </c>
    </row>
    <row r="26" spans="1:9">
      <c r="A26" s="4" t="s">
        <v>1337</v>
      </c>
    </row>
    <row r="27" spans="1:9">
      <c r="A27" s="3" t="s">
        <v>1333</v>
      </c>
    </row>
    <row r="28" spans="1:9">
      <c r="A28" s="4" t="s">
        <v>681</v>
      </c>
      <c r="G28" s="7" t="n">
        <v>14.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1338</v>
      </c>
      <c r="B1" s="2" t="s">
        <v>492</v>
      </c>
      <c r="D1" s="2" t="s">
        <v>1</v>
      </c>
    </row>
    <row r="2" spans="1:6">
      <c r="B2" s="2" t="s">
        <v>493</v>
      </c>
      <c r="C2" s="2" t="s">
        <v>501</v>
      </c>
      <c r="D2" s="2" t="s">
        <v>2</v>
      </c>
      <c r="E2" s="2" t="s">
        <v>33</v>
      </c>
      <c r="F2" s="2" t="s">
        <v>34</v>
      </c>
    </row>
    <row r="3" spans="1:6">
      <c r="A3" s="3" t="s">
        <v>1339</v>
      </c>
    </row>
    <row r="4" spans="1:6">
      <c r="A4" s="4" t="s">
        <v>596</v>
      </c>
      <c r="C4" s="7" t="n">
        <v>19.7</v>
      </c>
      <c r="D4" s="7" t="n">
        <v>21.4</v>
      </c>
      <c r="E4" s="7" t="n">
        <v>19.7</v>
      </c>
      <c r="F4" s="7" t="n">
        <v>20.7</v>
      </c>
    </row>
    <row r="5" spans="1:6">
      <c r="A5" s="4" t="s">
        <v>1340</v>
      </c>
      <c r="B5" s="6" t="n">
        <v>18</v>
      </c>
      <c r="C5" s="7" t="n">
        <v>38.7</v>
      </c>
      <c r="D5" s="5" t="n">
        <v>21</v>
      </c>
      <c r="E5" s="5" t="n">
        <v>61</v>
      </c>
      <c r="F5" s="5" t="n">
        <v>31</v>
      </c>
    </row>
    <row r="6" spans="1:6">
      <c r="A6" s="4" t="s">
        <v>733</v>
      </c>
      <c r="D6" s="8" t="n">
        <v>-18.8</v>
      </c>
      <c r="E6" s="8" t="n">
        <v>-59.6</v>
      </c>
      <c r="F6" s="8" t="n">
        <v>-35.8</v>
      </c>
    </row>
    <row r="7" spans="1:6">
      <c r="A7" s="4" t="s">
        <v>1341</v>
      </c>
      <c r="D7" s="8" t="n">
        <v>0.4</v>
      </c>
      <c r="E7" s="8" t="n">
        <v>0.3</v>
      </c>
      <c r="F7" s="8" t="n">
        <v>3.8</v>
      </c>
    </row>
    <row r="8" spans="1:6">
      <c r="A8" s="4" t="s">
        <v>601</v>
      </c>
      <c r="D8" s="5" t="n">
        <v>24</v>
      </c>
      <c r="E8" s="8" t="n">
        <v>21.4</v>
      </c>
      <c r="F8" s="8" t="n">
        <v>19.7</v>
      </c>
    </row>
    <row r="9" spans="1:6">
      <c r="A9" s="4" t="s">
        <v>522</v>
      </c>
    </row>
    <row r="10" spans="1:6">
      <c r="A10" s="3" t="s">
        <v>1339</v>
      </c>
    </row>
    <row r="11" spans="1:6">
      <c r="A11" s="4" t="s">
        <v>1340</v>
      </c>
      <c r="E11" s="8" t="n">
        <v>27.4</v>
      </c>
    </row>
    <row r="12" spans="1:6">
      <c r="A12" s="4" t="s">
        <v>466</v>
      </c>
    </row>
    <row r="13" spans="1:6">
      <c r="A13" s="3" t="s">
        <v>1339</v>
      </c>
    </row>
    <row r="14" spans="1:6">
      <c r="A14" s="4" t="s">
        <v>1340</v>
      </c>
      <c r="D14" s="7" t="n">
        <v>17.4</v>
      </c>
      <c r="E14" s="7" t="n">
        <v>17.1</v>
      </c>
      <c r="F14" s="7" t="n">
        <v>20.9</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4"/>
    <col customWidth="1" max="20" min="20" width="14"/>
    <col customWidth="1" max="21" min="21" width="4"/>
  </cols>
  <sheetData>
    <row r="1" spans="1:21">
      <c r="A1" s="1" t="s">
        <v>1342</v>
      </c>
      <c r="C1" s="2" t="s">
        <v>492</v>
      </c>
      <c r="P1" s="2" t="s">
        <v>1</v>
      </c>
    </row>
    <row r="2" spans="1:21">
      <c r="C2" s="2" t="s">
        <v>2</v>
      </c>
      <c r="D2" s="2" t="s">
        <v>493</v>
      </c>
      <c r="E2" s="2" t="s">
        <v>37</v>
      </c>
      <c r="F2" s="2" t="s">
        <v>494</v>
      </c>
      <c r="G2" s="2" t="s">
        <v>495</v>
      </c>
      <c r="H2" s="2" t="s">
        <v>496</v>
      </c>
      <c r="I2" s="2" t="s">
        <v>33</v>
      </c>
      <c r="J2" s="2" t="s">
        <v>497</v>
      </c>
      <c r="K2" s="2" t="s">
        <v>498</v>
      </c>
      <c r="L2" s="2" t="s">
        <v>499</v>
      </c>
      <c r="M2" s="2" t="s">
        <v>500</v>
      </c>
      <c r="N2" s="2" t="s">
        <v>501</v>
      </c>
      <c r="O2" s="2" t="s">
        <v>502</v>
      </c>
      <c r="P2" s="2" t="s">
        <v>2</v>
      </c>
      <c r="R2" s="2" t="s">
        <v>33</v>
      </c>
      <c r="T2" s="2" t="s">
        <v>34</v>
      </c>
    </row>
    <row r="3" spans="1:21">
      <c r="A3" s="3" t="s">
        <v>1343</v>
      </c>
    </row>
    <row r="4" spans="1:21">
      <c r="A4" s="4" t="s">
        <v>36</v>
      </c>
      <c r="C4" s="7" t="n">
        <v>1195.2</v>
      </c>
      <c r="D4" s="7" t="n">
        <v>1133.1</v>
      </c>
      <c r="F4" s="7" t="n">
        <v>1186.4</v>
      </c>
      <c r="H4" s="6" t="n">
        <v>1217</v>
      </c>
      <c r="I4" s="6" t="n">
        <v>1283</v>
      </c>
      <c r="J4" s="7" t="n">
        <v>1231.3</v>
      </c>
      <c r="L4" s="7" t="n">
        <v>1237.9</v>
      </c>
      <c r="N4" s="6" t="n">
        <v>1194</v>
      </c>
      <c r="P4" s="7" t="n">
        <v>4731.7</v>
      </c>
      <c r="Q4" s="4" t="s">
        <v>504</v>
      </c>
      <c r="R4" s="7" t="n">
        <v>4946.2</v>
      </c>
      <c r="S4" s="4" t="s">
        <v>504</v>
      </c>
      <c r="T4" s="7" t="n">
        <v>5280.6</v>
      </c>
      <c r="U4" s="4" t="s">
        <v>504</v>
      </c>
    </row>
    <row r="5" spans="1:21">
      <c r="A5" s="4" t="s">
        <v>49</v>
      </c>
      <c r="P5" s="7" t="n">
        <v>236.5</v>
      </c>
      <c r="R5" s="7" t="n">
        <v>598.2</v>
      </c>
      <c r="T5" s="7" t="n">
        <v>-1999.7</v>
      </c>
    </row>
    <row r="6" spans="1:21">
      <c r="A6" s="4" t="s">
        <v>1344</v>
      </c>
      <c r="P6" s="4" t="s">
        <v>842</v>
      </c>
      <c r="R6" s="4" t="s">
        <v>1345</v>
      </c>
      <c r="T6" s="4" t="s">
        <v>1346</v>
      </c>
    </row>
    <row r="7" spans="1:21">
      <c r="A7" s="4" t="s">
        <v>74</v>
      </c>
      <c r="C7" s="8" t="n">
        <v>10983.4</v>
      </c>
      <c r="I7" s="8" t="n">
        <v>11628.8</v>
      </c>
      <c r="P7" s="7" t="n">
        <v>10983.4</v>
      </c>
      <c r="R7" s="7" t="n">
        <v>11628.8</v>
      </c>
      <c r="T7" s="7" t="n">
        <v>13870.1</v>
      </c>
    </row>
    <row r="8" spans="1:21">
      <c r="A8" s="4" t="s">
        <v>1347</v>
      </c>
      <c r="P8" s="8" t="n">
        <v>102.6</v>
      </c>
      <c r="R8" s="8" t="n">
        <v>88.59999999999999</v>
      </c>
      <c r="T8" s="8" t="n">
        <v>106.2</v>
      </c>
    </row>
    <row r="9" spans="1:21">
      <c r="A9" s="4" t="s">
        <v>1348</v>
      </c>
      <c r="P9" s="8" t="n">
        <v>423.6</v>
      </c>
      <c r="R9" s="8" t="n">
        <v>444.8</v>
      </c>
      <c r="T9" s="5" t="n">
        <v>457</v>
      </c>
    </row>
    <row r="10" spans="1:21">
      <c r="A10" s="4" t="s">
        <v>80</v>
      </c>
      <c r="C10" s="8" t="n">
        <v>829.1</v>
      </c>
      <c r="I10" s="8" t="n">
        <v>833.1</v>
      </c>
      <c r="P10" s="8" t="n">
        <v>829.1</v>
      </c>
      <c r="R10" s="8" t="n">
        <v>833.1</v>
      </c>
      <c r="T10" s="8" t="n">
        <v>870.1</v>
      </c>
    </row>
    <row r="11" spans="1:21">
      <c r="A11" s="4" t="s">
        <v>50</v>
      </c>
      <c r="C11" s="8" t="n">
        <v>-122.8</v>
      </c>
      <c r="D11" s="7" t="n">
        <v>-74.90000000000001</v>
      </c>
      <c r="F11" s="7" t="n">
        <v>-0.6</v>
      </c>
      <c r="H11" s="7" t="n">
        <v>9.6</v>
      </c>
      <c r="I11" s="8" t="n">
        <v>0.7</v>
      </c>
      <c r="J11" s="7" t="n">
        <v>2.6</v>
      </c>
      <c r="L11" s="7" t="n">
        <v>38.7</v>
      </c>
      <c r="N11" s="7" t="n">
        <v>-17.1</v>
      </c>
      <c r="P11" s="8" t="n">
        <v>-188.7</v>
      </c>
      <c r="R11" s="8" t="n">
        <v>24.9</v>
      </c>
      <c r="T11" s="8" t="n">
        <v>2608.2</v>
      </c>
    </row>
    <row r="12" spans="1:21">
      <c r="A12" s="4" t="s">
        <v>522</v>
      </c>
    </row>
    <row r="13" spans="1:21">
      <c r="A13" s="3" t="s">
        <v>1343</v>
      </c>
    </row>
    <row r="14" spans="1:21">
      <c r="A14" s="4" t="s">
        <v>36</v>
      </c>
      <c r="B14" s="4" t="s">
        <v>516</v>
      </c>
      <c r="P14" s="8" t="n">
        <v>2411.6</v>
      </c>
      <c r="R14" s="8" t="n">
        <v>2429.9</v>
      </c>
      <c r="T14" s="8" t="n">
        <v>2507.1</v>
      </c>
    </row>
    <row r="15" spans="1:21">
      <c r="A15" s="4" t="s">
        <v>49</v>
      </c>
      <c r="P15" s="8" t="n">
        <v>147.6</v>
      </c>
      <c r="R15" s="5" t="n">
        <v>445</v>
      </c>
    </row>
    <row r="16" spans="1:21">
      <c r="A16" s="4" t="s">
        <v>74</v>
      </c>
      <c r="I16" s="8" t="n">
        <v>3786.8</v>
      </c>
      <c r="R16" s="8" t="n">
        <v>3786.8</v>
      </c>
    </row>
    <row r="17" spans="1:21">
      <c r="A17" s="4" t="s">
        <v>466</v>
      </c>
    </row>
    <row r="18" spans="1:21">
      <c r="A18" s="3" t="s">
        <v>1343</v>
      </c>
    </row>
    <row r="19" spans="1:21">
      <c r="A19" s="4" t="s">
        <v>36</v>
      </c>
      <c r="P19" s="8" t="n">
        <v>1495.9</v>
      </c>
      <c r="R19" s="5" t="n">
        <v>1491</v>
      </c>
      <c r="T19" s="8" t="n">
        <v>1652.2</v>
      </c>
    </row>
    <row r="20" spans="1:21">
      <c r="A20" s="4" t="s">
        <v>49</v>
      </c>
      <c r="P20" s="8" t="n">
        <v>16.5</v>
      </c>
    </row>
    <row r="21" spans="1:21">
      <c r="A21" s="4" t="s">
        <v>74</v>
      </c>
      <c r="I21" s="5" t="n">
        <v>5029</v>
      </c>
      <c r="R21" s="5" t="n">
        <v>5029</v>
      </c>
    </row>
    <row r="22" spans="1:21">
      <c r="A22" s="4" t="s">
        <v>539</v>
      </c>
    </row>
    <row r="23" spans="1:21">
      <c r="A23" s="3" t="s">
        <v>1343</v>
      </c>
    </row>
    <row r="24" spans="1:21">
      <c r="A24" s="4" t="s">
        <v>36</v>
      </c>
      <c r="P24" s="8" t="n">
        <v>824.2</v>
      </c>
      <c r="R24" s="8" t="n">
        <v>969.7</v>
      </c>
      <c r="T24" s="8" t="n">
        <v>1042.8</v>
      </c>
    </row>
    <row r="25" spans="1:21">
      <c r="A25" s="4" t="s">
        <v>49</v>
      </c>
      <c r="P25" s="8" t="n">
        <v>222.6</v>
      </c>
    </row>
    <row r="26" spans="1:21">
      <c r="A26" s="4" t="s">
        <v>74</v>
      </c>
      <c r="I26" s="5" t="n">
        <v>2813</v>
      </c>
      <c r="R26" s="5" t="n">
        <v>2813</v>
      </c>
    </row>
    <row r="27" spans="1:21">
      <c r="A27" s="18" t="s">
        <v>1349</v>
      </c>
    </row>
    <row r="28" spans="1:21">
      <c r="A28" s="3" t="s">
        <v>1343</v>
      </c>
    </row>
    <row r="29" spans="1:21">
      <c r="A29" s="4" t="s">
        <v>36</v>
      </c>
      <c r="P29" s="5" t="n">
        <v>0</v>
      </c>
    </row>
    <row r="30" spans="1:21">
      <c r="A30" s="4" t="s">
        <v>49</v>
      </c>
      <c r="P30" s="5" t="n">
        <v>0</v>
      </c>
    </row>
    <row r="31" spans="1:21">
      <c r="A31" s="4" t="s">
        <v>1350</v>
      </c>
    </row>
    <row r="32" spans="1:21">
      <c r="A32" s="3" t="s">
        <v>1343</v>
      </c>
    </row>
    <row r="33" spans="1:21">
      <c r="A33" s="4" t="s">
        <v>49</v>
      </c>
      <c r="P33" s="8" t="n">
        <v>-150.2</v>
      </c>
      <c r="R33" s="8" t="n">
        <v>-175.6</v>
      </c>
    </row>
    <row r="34" spans="1:21">
      <c r="A34" s="4" t="s">
        <v>510</v>
      </c>
    </row>
    <row r="35" spans="1:21">
      <c r="A35" s="3" t="s">
        <v>1343</v>
      </c>
    </row>
    <row r="36" spans="1:21">
      <c r="A36" s="4" t="s">
        <v>36</v>
      </c>
      <c r="P36" s="8" t="n">
        <v>25.7</v>
      </c>
      <c r="R36" s="8" t="n">
        <v>30.4</v>
      </c>
      <c r="T36" s="8" t="n">
        <v>89.09999999999999</v>
      </c>
    </row>
    <row r="37" spans="1:21">
      <c r="A37" s="4" t="s">
        <v>80</v>
      </c>
      <c r="C37" s="8" t="n">
        <v>9.800000000000001</v>
      </c>
      <c r="I37" s="8" t="n">
        <v>4.6</v>
      </c>
      <c r="P37" s="8" t="n">
        <v>9.800000000000001</v>
      </c>
      <c r="R37" s="8" t="n">
        <v>4.6</v>
      </c>
    </row>
    <row r="38" spans="1:21">
      <c r="A38" s="4" t="s">
        <v>505</v>
      </c>
    </row>
    <row r="39" spans="1:21">
      <c r="A39" s="3" t="s">
        <v>1343</v>
      </c>
    </row>
    <row r="40" spans="1:21">
      <c r="A40" s="4" t="s">
        <v>36</v>
      </c>
      <c r="B40" s="4" t="s">
        <v>504</v>
      </c>
      <c r="P40" s="8" t="n">
        <v>3098.3</v>
      </c>
      <c r="R40" s="8" t="n">
        <v>3272.3</v>
      </c>
      <c r="T40" s="5" t="n">
        <v>3353</v>
      </c>
    </row>
    <row r="41" spans="1:21">
      <c r="A41" s="4" t="s">
        <v>80</v>
      </c>
      <c r="C41" s="8" t="n">
        <v>548.7</v>
      </c>
      <c r="I41" s="8" t="n">
        <v>538.3</v>
      </c>
      <c r="P41" s="8" t="n">
        <v>548.7</v>
      </c>
      <c r="R41" s="8" t="n">
        <v>538.3</v>
      </c>
    </row>
    <row r="42" spans="1:21">
      <c r="A42" s="4" t="s">
        <v>506</v>
      </c>
    </row>
    <row r="43" spans="1:21">
      <c r="A43" s="3" t="s">
        <v>1343</v>
      </c>
    </row>
    <row r="44" spans="1:21">
      <c r="A44" s="4" t="s">
        <v>36</v>
      </c>
      <c r="B44" s="4" t="s">
        <v>509</v>
      </c>
      <c r="P44" s="8" t="n">
        <v>1347.6</v>
      </c>
      <c r="R44" s="8" t="n">
        <v>1343.6</v>
      </c>
      <c r="T44" s="7" t="n">
        <v>1582.1</v>
      </c>
    </row>
    <row r="45" spans="1:21">
      <c r="A45" s="4" t="s">
        <v>80</v>
      </c>
      <c r="C45" s="8" t="n">
        <v>152.3</v>
      </c>
      <c r="I45" s="8" t="n">
        <v>160.2</v>
      </c>
      <c r="P45" s="8" t="n">
        <v>152.3</v>
      </c>
      <c r="R45" s="8" t="n">
        <v>160.2</v>
      </c>
    </row>
    <row r="46" spans="1:21">
      <c r="A46" s="4" t="s">
        <v>1351</v>
      </c>
    </row>
    <row r="47" spans="1:21">
      <c r="A47" s="3" t="s">
        <v>1343</v>
      </c>
    </row>
    <row r="48" spans="1:21">
      <c r="A48" s="4" t="s">
        <v>80</v>
      </c>
      <c r="C48" s="8" t="n">
        <v>77.59999999999999</v>
      </c>
      <c r="I48" s="8" t="n">
        <v>81.5</v>
      </c>
      <c r="P48" s="8" t="n">
        <v>77.59999999999999</v>
      </c>
      <c r="R48" s="8" t="n">
        <v>81.5</v>
      </c>
    </row>
    <row r="49" spans="1:21">
      <c r="A49" s="4" t="s">
        <v>508</v>
      </c>
    </row>
    <row r="50" spans="1:21">
      <c r="A50" s="3" t="s">
        <v>1343</v>
      </c>
    </row>
    <row r="51" spans="1:21">
      <c r="A51" s="4" t="s">
        <v>80</v>
      </c>
      <c r="C51" s="8" t="n">
        <v>50.5</v>
      </c>
      <c r="I51" s="8" t="n">
        <v>53.1</v>
      </c>
      <c r="P51" s="7" t="n">
        <v>50.5</v>
      </c>
      <c r="R51" s="7" t="n">
        <v>53.1</v>
      </c>
    </row>
    <row r="52" spans="1:21">
      <c r="A52" s="4" t="s">
        <v>1352</v>
      </c>
    </row>
    <row r="53" spans="1:21">
      <c r="A53" s="3" t="s">
        <v>1343</v>
      </c>
    </row>
    <row r="54" spans="1:21">
      <c r="A54" s="4" t="s">
        <v>1353</v>
      </c>
      <c r="P54" s="4" t="s">
        <v>1354</v>
      </c>
      <c r="R54" s="4" t="s">
        <v>1085</v>
      </c>
      <c r="T54" s="4" t="s">
        <v>1085</v>
      </c>
    </row>
    <row r="55" spans="1:21">
      <c r="A55" s="4" t="s">
        <v>1355</v>
      </c>
    </row>
    <row r="56" spans="1:21">
      <c r="A56" s="3" t="s">
        <v>1343</v>
      </c>
    </row>
    <row r="57" spans="1:21">
      <c r="A57" s="4" t="s">
        <v>36</v>
      </c>
      <c r="P57" s="7" t="n">
        <v>2411.6</v>
      </c>
      <c r="R57" s="7" t="n">
        <v>2429.9</v>
      </c>
      <c r="T57" s="7" t="n">
        <v>2507.1</v>
      </c>
    </row>
    <row r="58" spans="1:21">
      <c r="A58" s="4" t="s">
        <v>49</v>
      </c>
      <c r="T58" s="7" t="n">
        <v>399.8</v>
      </c>
    </row>
    <row r="59" spans="1:21">
      <c r="A59" s="4" t="s">
        <v>1344</v>
      </c>
      <c r="P59" s="4" t="s">
        <v>1219</v>
      </c>
      <c r="R59" s="4" t="s">
        <v>1356</v>
      </c>
      <c r="T59" s="4" t="s">
        <v>1357</v>
      </c>
    </row>
    <row r="60" spans="1:21">
      <c r="A60" s="4" t="s">
        <v>74</v>
      </c>
      <c r="C60" s="8" t="n">
        <v>3571.7</v>
      </c>
      <c r="P60" s="7" t="n">
        <v>3571.7</v>
      </c>
      <c r="T60" s="7" t="n">
        <v>3351.3</v>
      </c>
    </row>
    <row r="61" spans="1:21">
      <c r="A61" s="4" t="s">
        <v>1347</v>
      </c>
      <c r="P61" s="5" t="n">
        <v>65</v>
      </c>
      <c r="R61" s="7" t="n">
        <v>39.5</v>
      </c>
      <c r="T61" s="8" t="n">
        <v>59.1</v>
      </c>
    </row>
    <row r="62" spans="1:21">
      <c r="A62" s="4" t="s">
        <v>1348</v>
      </c>
      <c r="P62" s="8" t="n">
        <v>104.8</v>
      </c>
      <c r="R62" s="8" t="n">
        <v>115.2</v>
      </c>
      <c r="T62" s="8" t="n">
        <v>119.1</v>
      </c>
    </row>
    <row r="63" spans="1:21">
      <c r="A63" s="4" t="s">
        <v>80</v>
      </c>
      <c r="C63" s="8" t="n">
        <v>530.3</v>
      </c>
      <c r="I63" s="8" t="n">
        <v>512.7</v>
      </c>
      <c r="P63" s="8" t="n">
        <v>530.3</v>
      </c>
      <c r="R63" s="8" t="n">
        <v>512.7</v>
      </c>
      <c r="T63" s="8" t="n">
        <v>528.3</v>
      </c>
    </row>
    <row r="64" spans="1:21">
      <c r="A64" s="4" t="s">
        <v>50</v>
      </c>
      <c r="P64" s="6" t="n">
        <v>0</v>
      </c>
      <c r="R64" s="5" t="n">
        <v>0</v>
      </c>
      <c r="T64" s="5" t="n">
        <v>0</v>
      </c>
    </row>
    <row r="65" spans="1:21">
      <c r="A65" s="4" t="s">
        <v>1358</v>
      </c>
    </row>
    <row r="66" spans="1:21">
      <c r="A66" s="3" t="s">
        <v>1343</v>
      </c>
    </row>
    <row r="67" spans="1:21">
      <c r="A67" s="4" t="s">
        <v>36</v>
      </c>
      <c r="R67" s="5" t="n">
        <v>1491</v>
      </c>
      <c r="T67" s="8" t="n">
        <v>1652.2</v>
      </c>
    </row>
    <row r="68" spans="1:21">
      <c r="A68" s="4" t="s">
        <v>49</v>
      </c>
      <c r="R68" s="7" t="n">
        <v>12.5</v>
      </c>
      <c r="T68" s="7" t="n">
        <v>-2087.4</v>
      </c>
    </row>
    <row r="69" spans="1:21">
      <c r="A69" s="4" t="s">
        <v>1344</v>
      </c>
      <c r="P69" s="4" t="s">
        <v>1359</v>
      </c>
      <c r="R69" s="4" t="s">
        <v>1000</v>
      </c>
      <c r="T69" s="4" t="s">
        <v>1360</v>
      </c>
    </row>
    <row r="70" spans="1:21">
      <c r="A70" s="4" t="s">
        <v>74</v>
      </c>
      <c r="C70" s="8" t="n">
        <v>4729.2</v>
      </c>
      <c r="P70" s="7" t="n">
        <v>4729.2</v>
      </c>
      <c r="T70" s="7" t="n">
        <v>4795.2</v>
      </c>
    </row>
    <row r="71" spans="1:21">
      <c r="A71" s="4" t="s">
        <v>1347</v>
      </c>
      <c r="P71" s="8" t="n">
        <v>21.8</v>
      </c>
      <c r="R71" s="7" t="n">
        <v>27.5</v>
      </c>
      <c r="T71" s="8" t="n">
        <v>23.7</v>
      </c>
    </row>
    <row r="72" spans="1:21">
      <c r="A72" s="4" t="s">
        <v>1348</v>
      </c>
      <c r="P72" s="8" t="n">
        <v>223.2</v>
      </c>
      <c r="R72" s="8" t="n">
        <v>223.7</v>
      </c>
      <c r="T72" s="5" t="n">
        <v>210</v>
      </c>
    </row>
    <row r="73" spans="1:21">
      <c r="A73" s="4" t="s">
        <v>80</v>
      </c>
      <c r="C73" s="5" t="n">
        <v>165</v>
      </c>
      <c r="I73" s="8" t="n">
        <v>180.9</v>
      </c>
      <c r="P73" s="5" t="n">
        <v>165</v>
      </c>
      <c r="R73" s="8" t="n">
        <v>180.9</v>
      </c>
      <c r="T73" s="8" t="n">
        <v>167.2</v>
      </c>
    </row>
    <row r="74" spans="1:21">
      <c r="A74" s="4" t="s">
        <v>50</v>
      </c>
      <c r="P74" s="5" t="n">
        <v>0</v>
      </c>
      <c r="R74" s="5" t="n">
        <v>0</v>
      </c>
      <c r="T74" s="5" t="n">
        <v>0</v>
      </c>
    </row>
    <row r="75" spans="1:21">
      <c r="A75" s="4" t="s">
        <v>1361</v>
      </c>
    </row>
    <row r="76" spans="1:21">
      <c r="A76" s="3" t="s">
        <v>1343</v>
      </c>
    </row>
    <row r="77" spans="1:21">
      <c r="A77" s="4" t="s">
        <v>36</v>
      </c>
      <c r="P77" s="7" t="n">
        <v>824.2</v>
      </c>
      <c r="R77" s="8" t="n">
        <v>969.7</v>
      </c>
      <c r="T77" s="8" t="n">
        <v>1042.8</v>
      </c>
    </row>
    <row r="78" spans="1:21">
      <c r="A78" s="4" t="s">
        <v>49</v>
      </c>
      <c r="R78" s="7" t="n">
        <v>307.6</v>
      </c>
      <c r="T78" s="7" t="n">
        <v>-0.2</v>
      </c>
    </row>
    <row r="79" spans="1:21">
      <c r="A79" s="4" t="s">
        <v>1344</v>
      </c>
      <c r="P79" s="4" t="s">
        <v>1362</v>
      </c>
      <c r="R79" s="4" t="s">
        <v>1363</v>
      </c>
      <c r="T79" s="4" t="s">
        <v>1076</v>
      </c>
    </row>
    <row r="80" spans="1:21">
      <c r="A80" s="4" t="s">
        <v>74</v>
      </c>
      <c r="C80" s="8" t="n">
        <v>2682.5</v>
      </c>
      <c r="P80" s="7" t="n">
        <v>2682.5</v>
      </c>
      <c r="T80" s="7" t="n">
        <v>2646.4</v>
      </c>
    </row>
    <row r="81" spans="1:21">
      <c r="A81" s="4" t="s">
        <v>1347</v>
      </c>
      <c r="P81" s="8" t="n">
        <v>15.8</v>
      </c>
      <c r="R81" s="7" t="n">
        <v>21.6</v>
      </c>
      <c r="T81" s="8" t="n">
        <v>20.4</v>
      </c>
    </row>
    <row r="82" spans="1:21">
      <c r="A82" s="4" t="s">
        <v>1348</v>
      </c>
      <c r="P82" s="8" t="n">
        <v>95.59999999999999</v>
      </c>
      <c r="R82" s="8" t="n">
        <v>100.1</v>
      </c>
      <c r="T82" s="8" t="n">
        <v>120.1</v>
      </c>
    </row>
    <row r="83" spans="1:21">
      <c r="A83" s="4" t="s">
        <v>80</v>
      </c>
      <c r="C83" s="8" t="n">
        <v>133.8</v>
      </c>
      <c r="I83" s="8" t="n">
        <v>139.5</v>
      </c>
      <c r="P83" s="8" t="n">
        <v>133.8</v>
      </c>
      <c r="R83" s="8" t="n">
        <v>139.5</v>
      </c>
      <c r="T83" s="8" t="n">
        <v>129.7</v>
      </c>
    </row>
    <row r="84" spans="1:21">
      <c r="A84" s="4" t="s">
        <v>50</v>
      </c>
      <c r="P84" s="6" t="n">
        <v>0</v>
      </c>
      <c r="R84" s="5" t="n">
        <v>0</v>
      </c>
      <c r="T84" s="5" t="n">
        <v>0</v>
      </c>
    </row>
    <row r="85" spans="1:21">
      <c r="A85" s="4" t="s">
        <v>1364</v>
      </c>
    </row>
    <row r="86" spans="1:21">
      <c r="A86" s="3" t="s">
        <v>1343</v>
      </c>
    </row>
    <row r="87" spans="1:21">
      <c r="A87" s="4" t="s">
        <v>36</v>
      </c>
      <c r="R87" s="8" t="n">
        <v>55.6</v>
      </c>
      <c r="T87" s="8" t="n">
        <v>78.5</v>
      </c>
    </row>
    <row r="88" spans="1:21">
      <c r="A88" s="4" t="s">
        <v>49</v>
      </c>
      <c r="R88" s="7" t="n">
        <v>8.699999999999999</v>
      </c>
      <c r="T88" s="7" t="n">
        <v>-195.1</v>
      </c>
    </row>
    <row r="89" spans="1:21">
      <c r="A89" s="4" t="s">
        <v>1344</v>
      </c>
      <c r="P89" s="4" t="s">
        <v>1076</v>
      </c>
      <c r="R89" s="4" t="s">
        <v>1365</v>
      </c>
      <c r="T89" s="4" t="s">
        <v>1366</v>
      </c>
    </row>
    <row r="90" spans="1:21">
      <c r="A90" s="4" t="s">
        <v>74</v>
      </c>
      <c r="C90" s="5" t="n">
        <v>0</v>
      </c>
      <c r="I90" s="5" t="n">
        <v>0</v>
      </c>
      <c r="P90" s="6" t="n">
        <v>0</v>
      </c>
      <c r="R90" s="6" t="n">
        <v>0</v>
      </c>
      <c r="T90" s="7" t="n">
        <v>3077.2</v>
      </c>
    </row>
    <row r="91" spans="1:21">
      <c r="A91" s="4" t="s">
        <v>1347</v>
      </c>
      <c r="P91" s="5" t="n">
        <v>0</v>
      </c>
      <c r="R91" s="5" t="n">
        <v>0</v>
      </c>
      <c r="T91" s="5" t="n">
        <v>3</v>
      </c>
    </row>
    <row r="92" spans="1:21">
      <c r="A92" s="4" t="s">
        <v>1348</v>
      </c>
      <c r="P92" s="5" t="n">
        <v>0</v>
      </c>
      <c r="R92" s="8" t="n">
        <v>5.8</v>
      </c>
      <c r="T92" s="8" t="n">
        <v>7.8</v>
      </c>
    </row>
    <row r="93" spans="1:21">
      <c r="A93" s="4" t="s">
        <v>80</v>
      </c>
      <c r="C93" s="5" t="n">
        <v>0</v>
      </c>
      <c r="I93" s="5" t="n">
        <v>0</v>
      </c>
      <c r="P93" s="5" t="n">
        <v>0</v>
      </c>
      <c r="R93" s="5" t="n">
        <v>0</v>
      </c>
      <c r="T93" s="8" t="n">
        <v>44.9</v>
      </c>
    </row>
    <row r="94" spans="1:21">
      <c r="A94" s="4" t="s">
        <v>50</v>
      </c>
      <c r="P94" s="6" t="n">
        <v>0</v>
      </c>
      <c r="R94" s="6" t="n">
        <v>0</v>
      </c>
      <c r="T94" s="8" t="n">
        <v>2608.2</v>
      </c>
    </row>
    <row r="95" spans="1:21">
      <c r="A95" s="4" t="s">
        <v>1350</v>
      </c>
    </row>
    <row r="96" spans="1:21">
      <c r="A96" s="3" t="s">
        <v>1343</v>
      </c>
    </row>
    <row r="97" spans="1:21">
      <c r="A97" s="4" t="s">
        <v>36</v>
      </c>
      <c r="T97" s="5" t="n">
        <v>0</v>
      </c>
    </row>
    <row r="98" spans="1:21">
      <c r="A98" s="4" t="s">
        <v>49</v>
      </c>
      <c r="T98" s="7" t="n">
        <v>-116.8</v>
      </c>
    </row>
    <row r="99" spans="1:21">
      <c r="A99" s="4" t="s">
        <v>1344</v>
      </c>
      <c r="P99" s="4" t="s">
        <v>1076</v>
      </c>
      <c r="R99" s="4" t="s">
        <v>1076</v>
      </c>
      <c r="T99" s="4" t="s">
        <v>1076</v>
      </c>
    </row>
    <row r="100" spans="1:21">
      <c r="A100" s="4" t="s">
        <v>74</v>
      </c>
      <c r="C100" s="5" t="n">
        <v>0</v>
      </c>
      <c r="I100" s="5" t="n">
        <v>0</v>
      </c>
      <c r="P100" s="6" t="n">
        <v>0</v>
      </c>
      <c r="R100" s="6" t="n">
        <v>0</v>
      </c>
      <c r="T100" s="6" t="n">
        <v>0</v>
      </c>
    </row>
    <row r="101" spans="1:21">
      <c r="A101" s="4" t="s">
        <v>1347</v>
      </c>
      <c r="P101" s="5" t="n">
        <v>0</v>
      </c>
      <c r="R101" s="5" t="n">
        <v>0</v>
      </c>
      <c r="T101" s="5" t="n">
        <v>0</v>
      </c>
    </row>
    <row r="102" spans="1:21">
      <c r="A102" s="4" t="s">
        <v>1348</v>
      </c>
      <c r="P102" s="5" t="n">
        <v>0</v>
      </c>
      <c r="R102" s="5" t="n">
        <v>0</v>
      </c>
      <c r="T102" s="5" t="n">
        <v>0</v>
      </c>
    </row>
    <row r="103" spans="1:21">
      <c r="A103" s="4" t="s">
        <v>80</v>
      </c>
      <c r="C103" s="6" t="n">
        <v>0</v>
      </c>
      <c r="I103" s="6" t="n">
        <v>0</v>
      </c>
      <c r="P103" s="5" t="n">
        <v>0</v>
      </c>
      <c r="R103" s="5" t="n">
        <v>0</v>
      </c>
      <c r="T103" s="5" t="n">
        <v>0</v>
      </c>
    </row>
    <row r="104" spans="1:21">
      <c r="A104" s="4" t="s">
        <v>50</v>
      </c>
      <c r="P104" s="8" t="n">
        <v>-188.7</v>
      </c>
      <c r="R104" s="8" t="n">
        <v>24.9</v>
      </c>
      <c r="T104" s="6" t="n">
        <v>0</v>
      </c>
    </row>
    <row r="105" spans="1:21">
      <c r="A105" s="4" t="s">
        <v>1367</v>
      </c>
    </row>
    <row r="106" spans="1:21">
      <c r="A106" s="3" t="s">
        <v>1343</v>
      </c>
    </row>
    <row r="107" spans="1:21">
      <c r="A107" s="4" t="s">
        <v>36</v>
      </c>
      <c r="P107" s="6" t="n">
        <v>0</v>
      </c>
      <c r="R107" s="6" t="n">
        <v>0</v>
      </c>
    </row>
    <row r="108" spans="1:21"/>
    <row r="109" spans="1:21">
      <c r="A109" s="4" t="s">
        <v>37</v>
      </c>
      <c r="B109" s="4" t="s">
        <v>511</v>
      </c>
    </row>
    <row r="110" spans="1:21">
      <c r="A110" s="4" t="s">
        <v>495</v>
      </c>
      <c r="B110" s="4" t="s">
        <v>512</v>
      </c>
    </row>
    <row r="111" spans="1:21">
      <c r="A111" s="4" t="s">
        <v>498</v>
      </c>
      <c r="B111" s="4" t="s">
        <v>513</v>
      </c>
    </row>
    <row r="112" spans="1:21">
      <c r="A112" s="4" t="s">
        <v>500</v>
      </c>
      <c r="B112" s="4" t="s">
        <v>514</v>
      </c>
    </row>
    <row r="113" spans="1:21">
      <c r="A113" s="4" t="s">
        <v>502</v>
      </c>
      <c r="B113" s="4" t="s">
        <v>515</v>
      </c>
    </row>
    <row r="114" spans="1:21">
      <c r="A114" s="4" t="s">
        <v>504</v>
      </c>
      <c r="B114" s="4" t="s">
        <v>62</v>
      </c>
    </row>
    <row r="115" spans="1:21">
      <c r="A115" s="4" t="s">
        <v>516</v>
      </c>
      <c r="B115" s="4" t="s">
        <v>540</v>
      </c>
    </row>
    <row r="116" spans="1:21">
      <c r="A116" s="4" t="s">
        <v>518</v>
      </c>
      <c r="B116" s="4" t="s">
        <v>517</v>
      </c>
    </row>
  </sheetData>
  <mergeCells count="540">
    <mergeCell ref="A1:B2"/>
    <mergeCell ref="C1:O1"/>
    <mergeCell ref="P1:U1"/>
    <mergeCell ref="P2:Q2"/>
    <mergeCell ref="R2:S2"/>
    <mergeCell ref="T2:U2"/>
    <mergeCell ref="D3:E3"/>
    <mergeCell ref="F3:G3"/>
    <mergeCell ref="J3:K3"/>
    <mergeCell ref="L3:M3"/>
    <mergeCell ref="N3:O3"/>
    <mergeCell ref="D4:E4"/>
    <mergeCell ref="F4:G4"/>
    <mergeCell ref="J4:K4"/>
    <mergeCell ref="L4:M4"/>
    <mergeCell ref="N4:O4"/>
    <mergeCell ref="D5:E5"/>
    <mergeCell ref="F5:G5"/>
    <mergeCell ref="J5:K5"/>
    <mergeCell ref="L5:M5"/>
    <mergeCell ref="N5:O5"/>
    <mergeCell ref="D6:E6"/>
    <mergeCell ref="F6:G6"/>
    <mergeCell ref="J6:K6"/>
    <mergeCell ref="L6:M6"/>
    <mergeCell ref="N6:O6"/>
    <mergeCell ref="D7:E7"/>
    <mergeCell ref="F7:G7"/>
    <mergeCell ref="J7:K7"/>
    <mergeCell ref="L7:M7"/>
    <mergeCell ref="N7:O7"/>
    <mergeCell ref="D8:E8"/>
    <mergeCell ref="F8:G8"/>
    <mergeCell ref="J8:K8"/>
    <mergeCell ref="L8:M8"/>
    <mergeCell ref="N8:O8"/>
    <mergeCell ref="D9:E9"/>
    <mergeCell ref="F9:G9"/>
    <mergeCell ref="J9:K9"/>
    <mergeCell ref="L9:M9"/>
    <mergeCell ref="N9:O9"/>
    <mergeCell ref="D10:E10"/>
    <mergeCell ref="F10:G10"/>
    <mergeCell ref="J10:K10"/>
    <mergeCell ref="L10:M10"/>
    <mergeCell ref="N10:O10"/>
    <mergeCell ref="D11:E11"/>
    <mergeCell ref="F11:G11"/>
    <mergeCell ref="J11:K11"/>
    <mergeCell ref="L11:M11"/>
    <mergeCell ref="N11:O11"/>
    <mergeCell ref="D12:E12"/>
    <mergeCell ref="F12:G12"/>
    <mergeCell ref="J12:K12"/>
    <mergeCell ref="L12:M12"/>
    <mergeCell ref="N12:O12"/>
    <mergeCell ref="D13:E13"/>
    <mergeCell ref="F13:G13"/>
    <mergeCell ref="J13:K13"/>
    <mergeCell ref="L13:M13"/>
    <mergeCell ref="N13:O13"/>
    <mergeCell ref="D14:E14"/>
    <mergeCell ref="F14:G14"/>
    <mergeCell ref="J14:K14"/>
    <mergeCell ref="L14:M14"/>
    <mergeCell ref="N14:O14"/>
    <mergeCell ref="D15:E15"/>
    <mergeCell ref="F15:G15"/>
    <mergeCell ref="J15:K15"/>
    <mergeCell ref="L15:M15"/>
    <mergeCell ref="N15:O15"/>
    <mergeCell ref="D16:E16"/>
    <mergeCell ref="F16:G16"/>
    <mergeCell ref="J16:K16"/>
    <mergeCell ref="L16:M16"/>
    <mergeCell ref="N16:O16"/>
    <mergeCell ref="D17:E17"/>
    <mergeCell ref="F17:G17"/>
    <mergeCell ref="J17:K17"/>
    <mergeCell ref="L17:M17"/>
    <mergeCell ref="N17:O17"/>
    <mergeCell ref="D18:E18"/>
    <mergeCell ref="F18:G18"/>
    <mergeCell ref="J18:K18"/>
    <mergeCell ref="L18:M18"/>
    <mergeCell ref="N18:O18"/>
    <mergeCell ref="D19:E19"/>
    <mergeCell ref="F19:G19"/>
    <mergeCell ref="J19:K19"/>
    <mergeCell ref="L19:M19"/>
    <mergeCell ref="N19:O19"/>
    <mergeCell ref="D20:E20"/>
    <mergeCell ref="F20:G20"/>
    <mergeCell ref="J20:K20"/>
    <mergeCell ref="L20:M20"/>
    <mergeCell ref="N20:O20"/>
    <mergeCell ref="D21:E21"/>
    <mergeCell ref="F21:G21"/>
    <mergeCell ref="J21:K21"/>
    <mergeCell ref="L21:M21"/>
    <mergeCell ref="N21:O21"/>
    <mergeCell ref="D22:E22"/>
    <mergeCell ref="F22:G22"/>
    <mergeCell ref="J22:K22"/>
    <mergeCell ref="L22:M22"/>
    <mergeCell ref="N22:O22"/>
    <mergeCell ref="D23:E23"/>
    <mergeCell ref="F23:G23"/>
    <mergeCell ref="J23:K23"/>
    <mergeCell ref="L23:M23"/>
    <mergeCell ref="N23:O23"/>
    <mergeCell ref="D24:E24"/>
    <mergeCell ref="F24:G24"/>
    <mergeCell ref="J24:K24"/>
    <mergeCell ref="L24:M24"/>
    <mergeCell ref="N24:O24"/>
    <mergeCell ref="D25:E25"/>
    <mergeCell ref="F25:G25"/>
    <mergeCell ref="J25:K25"/>
    <mergeCell ref="L25:M25"/>
    <mergeCell ref="N25:O25"/>
    <mergeCell ref="D26:E26"/>
    <mergeCell ref="F26:G26"/>
    <mergeCell ref="J26:K26"/>
    <mergeCell ref="L26:M26"/>
    <mergeCell ref="N26:O26"/>
    <mergeCell ref="D27:E27"/>
    <mergeCell ref="F27:G27"/>
    <mergeCell ref="J27:K27"/>
    <mergeCell ref="L27:M27"/>
    <mergeCell ref="N27:O27"/>
    <mergeCell ref="D28:E28"/>
    <mergeCell ref="F28:G28"/>
    <mergeCell ref="J28:K28"/>
    <mergeCell ref="L28:M28"/>
    <mergeCell ref="N28:O28"/>
    <mergeCell ref="D29:E29"/>
    <mergeCell ref="F29:G29"/>
    <mergeCell ref="J29:K29"/>
    <mergeCell ref="L29:M29"/>
    <mergeCell ref="N29:O29"/>
    <mergeCell ref="D30:E30"/>
    <mergeCell ref="F30:G30"/>
    <mergeCell ref="J30:K30"/>
    <mergeCell ref="L30:M30"/>
    <mergeCell ref="N30:O30"/>
    <mergeCell ref="D31:E31"/>
    <mergeCell ref="F31:G31"/>
    <mergeCell ref="J31:K31"/>
    <mergeCell ref="L31:M31"/>
    <mergeCell ref="N31:O31"/>
    <mergeCell ref="D32:E32"/>
    <mergeCell ref="F32:G32"/>
    <mergeCell ref="J32:K32"/>
    <mergeCell ref="L32:M32"/>
    <mergeCell ref="N32:O32"/>
    <mergeCell ref="D33:E33"/>
    <mergeCell ref="F33:G33"/>
    <mergeCell ref="J33:K33"/>
    <mergeCell ref="L33:M33"/>
    <mergeCell ref="N33:O33"/>
    <mergeCell ref="D34:E34"/>
    <mergeCell ref="F34:G34"/>
    <mergeCell ref="J34:K34"/>
    <mergeCell ref="L34:M34"/>
    <mergeCell ref="N34:O34"/>
    <mergeCell ref="D35:E35"/>
    <mergeCell ref="F35:G35"/>
    <mergeCell ref="J35:K35"/>
    <mergeCell ref="L35:M35"/>
    <mergeCell ref="N35:O35"/>
    <mergeCell ref="D36:E36"/>
    <mergeCell ref="F36:G36"/>
    <mergeCell ref="J36:K36"/>
    <mergeCell ref="L36:M36"/>
    <mergeCell ref="N36:O36"/>
    <mergeCell ref="D37:E37"/>
    <mergeCell ref="F37:G37"/>
    <mergeCell ref="J37:K37"/>
    <mergeCell ref="L37:M37"/>
    <mergeCell ref="N37:O37"/>
    <mergeCell ref="D38:E38"/>
    <mergeCell ref="F38:G38"/>
    <mergeCell ref="J38:K38"/>
    <mergeCell ref="L38:M38"/>
    <mergeCell ref="N38:O38"/>
    <mergeCell ref="D39:E39"/>
    <mergeCell ref="F39:G39"/>
    <mergeCell ref="J39:K39"/>
    <mergeCell ref="L39:M39"/>
    <mergeCell ref="N39:O39"/>
    <mergeCell ref="D40:E40"/>
    <mergeCell ref="F40:G40"/>
    <mergeCell ref="J40:K40"/>
    <mergeCell ref="L40:M40"/>
    <mergeCell ref="N40:O40"/>
    <mergeCell ref="D41:E41"/>
    <mergeCell ref="F41:G41"/>
    <mergeCell ref="J41:K41"/>
    <mergeCell ref="L41:M41"/>
    <mergeCell ref="N41:O41"/>
    <mergeCell ref="D42:E42"/>
    <mergeCell ref="F42:G42"/>
    <mergeCell ref="J42:K42"/>
    <mergeCell ref="L42:M42"/>
    <mergeCell ref="N42:O42"/>
    <mergeCell ref="D43:E43"/>
    <mergeCell ref="F43:G43"/>
    <mergeCell ref="J43:K43"/>
    <mergeCell ref="L43:M43"/>
    <mergeCell ref="N43:O43"/>
    <mergeCell ref="D44:E44"/>
    <mergeCell ref="F44:G44"/>
    <mergeCell ref="J44:K44"/>
    <mergeCell ref="L44:M44"/>
    <mergeCell ref="N44:O44"/>
    <mergeCell ref="D45:E45"/>
    <mergeCell ref="F45:G45"/>
    <mergeCell ref="J45:K45"/>
    <mergeCell ref="L45:M45"/>
    <mergeCell ref="N45:O45"/>
    <mergeCell ref="D46:E46"/>
    <mergeCell ref="F46:G46"/>
    <mergeCell ref="J46:K46"/>
    <mergeCell ref="L46:M46"/>
    <mergeCell ref="N46:O46"/>
    <mergeCell ref="D47:E47"/>
    <mergeCell ref="F47:G47"/>
    <mergeCell ref="J47:K47"/>
    <mergeCell ref="L47:M47"/>
    <mergeCell ref="N47:O47"/>
    <mergeCell ref="D48:E48"/>
    <mergeCell ref="F48:G48"/>
    <mergeCell ref="J48:K48"/>
    <mergeCell ref="L48:M48"/>
    <mergeCell ref="N48:O48"/>
    <mergeCell ref="D49:E49"/>
    <mergeCell ref="F49:G49"/>
    <mergeCell ref="J49:K49"/>
    <mergeCell ref="L49:M49"/>
    <mergeCell ref="N49:O49"/>
    <mergeCell ref="D50:E50"/>
    <mergeCell ref="F50:G50"/>
    <mergeCell ref="J50:K50"/>
    <mergeCell ref="L50:M50"/>
    <mergeCell ref="N50:O50"/>
    <mergeCell ref="D51:E51"/>
    <mergeCell ref="F51:G51"/>
    <mergeCell ref="J51:K51"/>
    <mergeCell ref="L51:M51"/>
    <mergeCell ref="N51:O51"/>
    <mergeCell ref="D52:E52"/>
    <mergeCell ref="F52:G52"/>
    <mergeCell ref="J52:K52"/>
    <mergeCell ref="L52:M52"/>
    <mergeCell ref="N52:O52"/>
    <mergeCell ref="D53:E53"/>
    <mergeCell ref="F53:G53"/>
    <mergeCell ref="J53:K53"/>
    <mergeCell ref="L53:M53"/>
    <mergeCell ref="N53:O53"/>
    <mergeCell ref="D54:E54"/>
    <mergeCell ref="F54:G54"/>
    <mergeCell ref="J54:K54"/>
    <mergeCell ref="L54:M54"/>
    <mergeCell ref="N54:O54"/>
    <mergeCell ref="D55:E55"/>
    <mergeCell ref="F55:G55"/>
    <mergeCell ref="J55:K55"/>
    <mergeCell ref="L55:M55"/>
    <mergeCell ref="N55:O55"/>
    <mergeCell ref="D56:E56"/>
    <mergeCell ref="F56:G56"/>
    <mergeCell ref="J56:K56"/>
    <mergeCell ref="L56:M56"/>
    <mergeCell ref="N56:O56"/>
    <mergeCell ref="D57:E57"/>
    <mergeCell ref="F57:G57"/>
    <mergeCell ref="J57:K57"/>
    <mergeCell ref="L57:M57"/>
    <mergeCell ref="N57:O57"/>
    <mergeCell ref="D58:E58"/>
    <mergeCell ref="F58:G58"/>
    <mergeCell ref="J58:K58"/>
    <mergeCell ref="L58:M58"/>
    <mergeCell ref="N58:O58"/>
    <mergeCell ref="D59:E59"/>
    <mergeCell ref="F59:G59"/>
    <mergeCell ref="J59:K59"/>
    <mergeCell ref="L59:M59"/>
    <mergeCell ref="N59:O59"/>
    <mergeCell ref="D60:E60"/>
    <mergeCell ref="F60:G60"/>
    <mergeCell ref="J60:K60"/>
    <mergeCell ref="L60:M60"/>
    <mergeCell ref="N60:O60"/>
    <mergeCell ref="D61:E61"/>
    <mergeCell ref="F61:G61"/>
    <mergeCell ref="J61:K61"/>
    <mergeCell ref="L61:M61"/>
    <mergeCell ref="N61:O61"/>
    <mergeCell ref="D62:E62"/>
    <mergeCell ref="F62:G62"/>
    <mergeCell ref="J62:K62"/>
    <mergeCell ref="L62:M62"/>
    <mergeCell ref="N62:O62"/>
    <mergeCell ref="D63:E63"/>
    <mergeCell ref="F63:G63"/>
    <mergeCell ref="J63:K63"/>
    <mergeCell ref="L63:M63"/>
    <mergeCell ref="N63:O63"/>
    <mergeCell ref="D64:E64"/>
    <mergeCell ref="F64:G64"/>
    <mergeCell ref="J64:K64"/>
    <mergeCell ref="L64:M64"/>
    <mergeCell ref="N64:O64"/>
    <mergeCell ref="D65:E65"/>
    <mergeCell ref="F65:G65"/>
    <mergeCell ref="J65:K65"/>
    <mergeCell ref="L65:M65"/>
    <mergeCell ref="N65:O65"/>
    <mergeCell ref="D66:E66"/>
    <mergeCell ref="F66:G66"/>
    <mergeCell ref="J66:K66"/>
    <mergeCell ref="L66:M66"/>
    <mergeCell ref="N66:O66"/>
    <mergeCell ref="D67:E67"/>
    <mergeCell ref="F67:G67"/>
    <mergeCell ref="J67:K67"/>
    <mergeCell ref="L67:M67"/>
    <mergeCell ref="N67:O67"/>
    <mergeCell ref="D68:E68"/>
    <mergeCell ref="F68:G68"/>
    <mergeCell ref="J68:K68"/>
    <mergeCell ref="L68:M68"/>
    <mergeCell ref="N68:O68"/>
    <mergeCell ref="D69:E69"/>
    <mergeCell ref="F69:G69"/>
    <mergeCell ref="J69:K69"/>
    <mergeCell ref="L69:M69"/>
    <mergeCell ref="N69:O69"/>
    <mergeCell ref="D70:E70"/>
    <mergeCell ref="F70:G70"/>
    <mergeCell ref="J70:K70"/>
    <mergeCell ref="L70:M70"/>
    <mergeCell ref="N70:O70"/>
    <mergeCell ref="D71:E71"/>
    <mergeCell ref="F71:G71"/>
    <mergeCell ref="J71:K71"/>
    <mergeCell ref="L71:M71"/>
    <mergeCell ref="N71:O71"/>
    <mergeCell ref="D72:E72"/>
    <mergeCell ref="F72:G72"/>
    <mergeCell ref="J72:K72"/>
    <mergeCell ref="L72:M72"/>
    <mergeCell ref="N72:O72"/>
    <mergeCell ref="D73:E73"/>
    <mergeCell ref="F73:G73"/>
    <mergeCell ref="J73:K73"/>
    <mergeCell ref="L73:M73"/>
    <mergeCell ref="N73:O73"/>
    <mergeCell ref="D74:E74"/>
    <mergeCell ref="F74:G74"/>
    <mergeCell ref="J74:K74"/>
    <mergeCell ref="L74:M74"/>
    <mergeCell ref="N74:O74"/>
    <mergeCell ref="D75:E75"/>
    <mergeCell ref="F75:G75"/>
    <mergeCell ref="J75:K75"/>
    <mergeCell ref="L75:M75"/>
    <mergeCell ref="N75:O75"/>
    <mergeCell ref="D76:E76"/>
    <mergeCell ref="F76:G76"/>
    <mergeCell ref="J76:K76"/>
    <mergeCell ref="L76:M76"/>
    <mergeCell ref="N76:O76"/>
    <mergeCell ref="D77:E77"/>
    <mergeCell ref="F77:G77"/>
    <mergeCell ref="J77:K77"/>
    <mergeCell ref="L77:M77"/>
    <mergeCell ref="N77:O77"/>
    <mergeCell ref="D78:E78"/>
    <mergeCell ref="F78:G78"/>
    <mergeCell ref="J78:K78"/>
    <mergeCell ref="L78:M78"/>
    <mergeCell ref="N78:O78"/>
    <mergeCell ref="D79:E79"/>
    <mergeCell ref="F79:G79"/>
    <mergeCell ref="J79:K79"/>
    <mergeCell ref="L79:M79"/>
    <mergeCell ref="N79:O79"/>
    <mergeCell ref="D80:E80"/>
    <mergeCell ref="F80:G80"/>
    <mergeCell ref="J80:K80"/>
    <mergeCell ref="L80:M80"/>
    <mergeCell ref="N80:O80"/>
    <mergeCell ref="D81:E81"/>
    <mergeCell ref="F81:G81"/>
    <mergeCell ref="J81:K81"/>
    <mergeCell ref="L81:M81"/>
    <mergeCell ref="N81:O81"/>
    <mergeCell ref="D82:E82"/>
    <mergeCell ref="F82:G82"/>
    <mergeCell ref="J82:K82"/>
    <mergeCell ref="L82:M82"/>
    <mergeCell ref="N82:O82"/>
    <mergeCell ref="D83:E83"/>
    <mergeCell ref="F83:G83"/>
    <mergeCell ref="J83:K83"/>
    <mergeCell ref="L83:M83"/>
    <mergeCell ref="N83:O83"/>
    <mergeCell ref="D84:E84"/>
    <mergeCell ref="F84:G84"/>
    <mergeCell ref="J84:K84"/>
    <mergeCell ref="L84:M84"/>
    <mergeCell ref="N84:O84"/>
    <mergeCell ref="D85:E85"/>
    <mergeCell ref="F85:G85"/>
    <mergeCell ref="J85:K85"/>
    <mergeCell ref="L85:M85"/>
    <mergeCell ref="N85:O85"/>
    <mergeCell ref="D86:E86"/>
    <mergeCell ref="F86:G86"/>
    <mergeCell ref="J86:K86"/>
    <mergeCell ref="L86:M86"/>
    <mergeCell ref="N86:O86"/>
    <mergeCell ref="D87:E87"/>
    <mergeCell ref="F87:G87"/>
    <mergeCell ref="J87:K87"/>
    <mergeCell ref="L87:M87"/>
    <mergeCell ref="N87:O87"/>
    <mergeCell ref="D88:E88"/>
    <mergeCell ref="F88:G88"/>
    <mergeCell ref="J88:K88"/>
    <mergeCell ref="L88:M88"/>
    <mergeCell ref="N88:O88"/>
    <mergeCell ref="D89:E89"/>
    <mergeCell ref="F89:G89"/>
    <mergeCell ref="J89:K89"/>
    <mergeCell ref="L89:M89"/>
    <mergeCell ref="N89:O89"/>
    <mergeCell ref="D90:E90"/>
    <mergeCell ref="F90:G90"/>
    <mergeCell ref="J90:K90"/>
    <mergeCell ref="L90:M90"/>
    <mergeCell ref="N90:O90"/>
    <mergeCell ref="D91:E91"/>
    <mergeCell ref="F91:G91"/>
    <mergeCell ref="J91:K91"/>
    <mergeCell ref="L91:M91"/>
    <mergeCell ref="N91:O91"/>
    <mergeCell ref="D92:E92"/>
    <mergeCell ref="F92:G92"/>
    <mergeCell ref="J92:K92"/>
    <mergeCell ref="L92:M92"/>
    <mergeCell ref="N92:O92"/>
    <mergeCell ref="D93:E93"/>
    <mergeCell ref="F93:G93"/>
    <mergeCell ref="J93:K93"/>
    <mergeCell ref="L93:M93"/>
    <mergeCell ref="N93:O93"/>
    <mergeCell ref="D94:E94"/>
    <mergeCell ref="F94:G94"/>
    <mergeCell ref="J94:K94"/>
    <mergeCell ref="L94:M94"/>
    <mergeCell ref="N94:O94"/>
    <mergeCell ref="D95:E95"/>
    <mergeCell ref="F95:G95"/>
    <mergeCell ref="J95:K95"/>
    <mergeCell ref="L95:M95"/>
    <mergeCell ref="N95:O95"/>
    <mergeCell ref="D96:E96"/>
    <mergeCell ref="F96:G96"/>
    <mergeCell ref="J96:K96"/>
    <mergeCell ref="L96:M96"/>
    <mergeCell ref="N96:O96"/>
    <mergeCell ref="D97:E97"/>
    <mergeCell ref="F97:G97"/>
    <mergeCell ref="J97:K97"/>
    <mergeCell ref="L97:M97"/>
    <mergeCell ref="N97:O97"/>
    <mergeCell ref="D98:E98"/>
    <mergeCell ref="F98:G98"/>
    <mergeCell ref="J98:K98"/>
    <mergeCell ref="L98:M98"/>
    <mergeCell ref="N98:O98"/>
    <mergeCell ref="D99:E99"/>
    <mergeCell ref="F99:G99"/>
    <mergeCell ref="J99:K99"/>
    <mergeCell ref="L99:M99"/>
    <mergeCell ref="N99:O99"/>
    <mergeCell ref="D100:E100"/>
    <mergeCell ref="F100:G100"/>
    <mergeCell ref="J100:K100"/>
    <mergeCell ref="L100:M100"/>
    <mergeCell ref="N100:O100"/>
    <mergeCell ref="D101:E101"/>
    <mergeCell ref="F101:G101"/>
    <mergeCell ref="J101:K101"/>
    <mergeCell ref="L101:M101"/>
    <mergeCell ref="N101:O101"/>
    <mergeCell ref="D102:E102"/>
    <mergeCell ref="F102:G102"/>
    <mergeCell ref="J102:K102"/>
    <mergeCell ref="L102:M102"/>
    <mergeCell ref="N102:O102"/>
    <mergeCell ref="D103:E103"/>
    <mergeCell ref="F103:G103"/>
    <mergeCell ref="J103:K103"/>
    <mergeCell ref="L103:M103"/>
    <mergeCell ref="N103:O103"/>
    <mergeCell ref="D104:E104"/>
    <mergeCell ref="F104:G104"/>
    <mergeCell ref="J104:K104"/>
    <mergeCell ref="L104:M104"/>
    <mergeCell ref="N104:O104"/>
    <mergeCell ref="D105:E105"/>
    <mergeCell ref="F105:G105"/>
    <mergeCell ref="J105:K105"/>
    <mergeCell ref="L105:M105"/>
    <mergeCell ref="N105:O105"/>
    <mergeCell ref="D106:E106"/>
    <mergeCell ref="F106:G106"/>
    <mergeCell ref="J106:K106"/>
    <mergeCell ref="L106:M106"/>
    <mergeCell ref="N106:O106"/>
    <mergeCell ref="D107:E107"/>
    <mergeCell ref="F107:G107"/>
    <mergeCell ref="J107:K107"/>
    <mergeCell ref="L107:M107"/>
    <mergeCell ref="N107:O107"/>
    <mergeCell ref="A108:T108"/>
    <mergeCell ref="B109:T109"/>
    <mergeCell ref="B110:T110"/>
    <mergeCell ref="B111:T111"/>
    <mergeCell ref="B112:T112"/>
    <mergeCell ref="B113:T113"/>
    <mergeCell ref="B114:T114"/>
    <mergeCell ref="B115:T115"/>
    <mergeCell ref="B116:T11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r="1" spans="1:23">
      <c r="A1" s="1" t="s">
        <v>1368</v>
      </c>
      <c r="B1" s="2" t="s">
        <v>492</v>
      </c>
      <c r="R1" s="2" t="s">
        <v>1</v>
      </c>
    </row>
    <row r="2" spans="1:23">
      <c r="B2" s="2" t="s">
        <v>2</v>
      </c>
      <c r="D2" s="2" t="s">
        <v>493</v>
      </c>
      <c r="F2" s="2" t="s">
        <v>494</v>
      </c>
      <c r="H2" s="2" t="s">
        <v>496</v>
      </c>
      <c r="J2" s="2" t="s">
        <v>33</v>
      </c>
      <c r="L2" s="2" t="s">
        <v>497</v>
      </c>
      <c r="N2" s="2" t="s">
        <v>499</v>
      </c>
      <c r="P2" s="2" t="s">
        <v>501</v>
      </c>
      <c r="R2" s="2" t="s">
        <v>2</v>
      </c>
      <c r="T2" s="2" t="s">
        <v>33</v>
      </c>
      <c r="V2" s="2" t="s">
        <v>34</v>
      </c>
    </row>
    <row r="3" spans="1:23">
      <c r="A3" s="3" t="s">
        <v>275</v>
      </c>
    </row>
    <row r="4" spans="1:23">
      <c r="A4" s="4" t="s">
        <v>36</v>
      </c>
      <c r="B4" s="7" t="n">
        <v>1195.2</v>
      </c>
      <c r="D4" s="7" t="n">
        <v>1133.1</v>
      </c>
      <c r="E4" s="4" t="s">
        <v>37</v>
      </c>
      <c r="F4" s="7" t="n">
        <v>1186.4</v>
      </c>
      <c r="G4" s="4" t="s">
        <v>495</v>
      </c>
      <c r="H4" s="6" t="n">
        <v>1217</v>
      </c>
      <c r="J4" s="6" t="n">
        <v>1283</v>
      </c>
      <c r="L4" s="7" t="n">
        <v>1231.3</v>
      </c>
      <c r="M4" s="4" t="s">
        <v>498</v>
      </c>
      <c r="N4" s="7" t="n">
        <v>1237.9</v>
      </c>
      <c r="O4" s="4" t="s">
        <v>500</v>
      </c>
      <c r="P4" s="6" t="n">
        <v>1194</v>
      </c>
      <c r="Q4" s="4" t="s">
        <v>502</v>
      </c>
      <c r="R4" s="7" t="n">
        <v>4731.7</v>
      </c>
      <c r="S4" s="4" t="s">
        <v>504</v>
      </c>
      <c r="T4" s="7" t="n">
        <v>4946.2</v>
      </c>
      <c r="U4" s="4" t="s">
        <v>504</v>
      </c>
      <c r="V4" s="7" t="n">
        <v>5280.6</v>
      </c>
      <c r="W4" s="4" t="s">
        <v>504</v>
      </c>
    </row>
    <row r="5" spans="1:23">
      <c r="A5" s="4" t="s">
        <v>39</v>
      </c>
      <c r="B5" s="5" t="n">
        <v>443</v>
      </c>
      <c r="D5" s="8" t="n">
        <v>424.8</v>
      </c>
      <c r="E5" s="4" t="s">
        <v>37</v>
      </c>
      <c r="F5" s="5" t="n">
        <v>471</v>
      </c>
      <c r="G5" s="4" t="s">
        <v>495</v>
      </c>
      <c r="H5" s="8" t="n">
        <v>492.7</v>
      </c>
      <c r="J5" s="8" t="n">
        <v>512.7</v>
      </c>
      <c r="L5" s="8" t="n">
        <v>497.8</v>
      </c>
      <c r="M5" s="4" t="s">
        <v>498</v>
      </c>
      <c r="N5" s="8" t="n">
        <v>504.6</v>
      </c>
      <c r="O5" s="4" t="s">
        <v>500</v>
      </c>
      <c r="P5" s="8" t="n">
        <v>464.4</v>
      </c>
      <c r="Q5" s="4" t="s">
        <v>502</v>
      </c>
      <c r="R5" s="8" t="n">
        <v>1831.5</v>
      </c>
      <c r="T5" s="8" t="n">
        <v>1979.5</v>
      </c>
      <c r="V5" s="8" t="n">
        <v>2051.8</v>
      </c>
    </row>
    <row r="6" spans="1:23">
      <c r="A6" s="4" t="s">
        <v>50</v>
      </c>
      <c r="B6" s="8" t="n">
        <v>-122.8</v>
      </c>
      <c r="D6" s="8" t="n">
        <v>-74.90000000000001</v>
      </c>
      <c r="E6" s="4" t="s">
        <v>37</v>
      </c>
      <c r="F6" s="8" t="n">
        <v>-0.6</v>
      </c>
      <c r="G6" s="4" t="s">
        <v>495</v>
      </c>
      <c r="H6" s="8" t="n">
        <v>9.6</v>
      </c>
      <c r="J6" s="8" t="n">
        <v>0.7</v>
      </c>
      <c r="L6" s="8" t="n">
        <v>2.6</v>
      </c>
      <c r="M6" s="4" t="s">
        <v>498</v>
      </c>
      <c r="N6" s="8" t="n">
        <v>38.7</v>
      </c>
      <c r="O6" s="4" t="s">
        <v>500</v>
      </c>
      <c r="P6" s="8" t="n">
        <v>-17.1</v>
      </c>
      <c r="Q6" s="4" t="s">
        <v>502</v>
      </c>
      <c r="R6" s="8" t="n">
        <v>-188.7</v>
      </c>
      <c r="T6" s="8" t="n">
        <v>24.9</v>
      </c>
      <c r="V6" s="8" t="n">
        <v>2608.2</v>
      </c>
    </row>
    <row r="7" spans="1:23">
      <c r="A7" s="4" t="s">
        <v>65</v>
      </c>
      <c r="B7" s="7" t="n">
        <v>81.5</v>
      </c>
      <c r="D7" s="7" t="n">
        <v>-67.5</v>
      </c>
      <c r="E7" s="4" t="s">
        <v>37</v>
      </c>
      <c r="F7" s="7" t="n">
        <v>36.2</v>
      </c>
      <c r="G7" s="4" t="s">
        <v>495</v>
      </c>
      <c r="H7" s="7" t="n">
        <v>80.8</v>
      </c>
      <c r="J7" s="7" t="n">
        <v>73.09999999999999</v>
      </c>
      <c r="L7" s="7" t="n">
        <v>44.5</v>
      </c>
      <c r="M7" s="4" t="s">
        <v>498</v>
      </c>
      <c r="N7" s="7" t="n">
        <v>-69.59999999999999</v>
      </c>
      <c r="O7" s="4" t="s">
        <v>500</v>
      </c>
      <c r="P7" s="7" t="n">
        <v>71.59999999999999</v>
      </c>
      <c r="Q7" s="4" t="s">
        <v>502</v>
      </c>
      <c r="R7" s="6" t="n">
        <v>131</v>
      </c>
      <c r="T7" s="7" t="n">
        <v>119.6</v>
      </c>
      <c r="V7" s="7" t="n">
        <v>-4012.8</v>
      </c>
    </row>
    <row r="8" spans="1:23">
      <c r="A8" s="3" t="s">
        <v>57</v>
      </c>
    </row>
    <row r="9" spans="1:23">
      <c r="A9" s="4" t="s">
        <v>58</v>
      </c>
      <c r="B9" s="9" t="n">
        <v>0.6</v>
      </c>
      <c r="C9" s="4" t="s">
        <v>516</v>
      </c>
      <c r="D9" s="9" t="n">
        <v>-0.49</v>
      </c>
      <c r="E9" s="4" t="s">
        <v>1369</v>
      </c>
      <c r="F9" s="9" t="n">
        <v>0.26</v>
      </c>
      <c r="G9" s="4" t="s">
        <v>1370</v>
      </c>
      <c r="H9" s="9" t="n">
        <v>0.57</v>
      </c>
      <c r="I9" s="4" t="s">
        <v>516</v>
      </c>
      <c r="J9" s="9" t="n">
        <v>0.52</v>
      </c>
      <c r="K9" s="4" t="s">
        <v>518</v>
      </c>
      <c r="L9" s="9" t="n">
        <v>0.31</v>
      </c>
      <c r="M9" s="4" t="s">
        <v>1371</v>
      </c>
      <c r="N9" s="9" t="n">
        <v>-0.49</v>
      </c>
      <c r="O9" s="4" t="s">
        <v>1372</v>
      </c>
      <c r="P9" s="9" t="n">
        <v>0.5</v>
      </c>
      <c r="Q9" s="4" t="s">
        <v>1373</v>
      </c>
      <c r="R9" s="9" t="n">
        <v>0.95</v>
      </c>
      <c r="T9" s="9" t="n">
        <v>0.84</v>
      </c>
      <c r="V9" s="9" t="n">
        <v>-28.01</v>
      </c>
    </row>
    <row r="10" spans="1:23">
      <c r="A10" s="4" t="s">
        <v>59</v>
      </c>
      <c r="B10" s="9" t="n">
        <v>0.6</v>
      </c>
      <c r="C10" s="4" t="s">
        <v>516</v>
      </c>
      <c r="D10" s="9" t="n">
        <v>-0.49</v>
      </c>
      <c r="E10" s="4" t="s">
        <v>1369</v>
      </c>
      <c r="F10" s="9" t="n">
        <v>0.26</v>
      </c>
      <c r="G10" s="4" t="s">
        <v>1370</v>
      </c>
      <c r="H10" s="9" t="n">
        <v>0.57</v>
      </c>
      <c r="I10" s="4" t="s">
        <v>516</v>
      </c>
      <c r="J10" s="9" t="n">
        <v>0.52</v>
      </c>
      <c r="K10" s="4" t="s">
        <v>518</v>
      </c>
      <c r="L10" s="9" t="n">
        <v>0.31</v>
      </c>
      <c r="M10" s="4" t="s">
        <v>1371</v>
      </c>
      <c r="N10" s="9" t="n">
        <v>-0.49</v>
      </c>
      <c r="O10" s="4" t="s">
        <v>1372</v>
      </c>
      <c r="P10" s="9" t="n">
        <v>0.5</v>
      </c>
      <c r="Q10" s="4" t="s">
        <v>1373</v>
      </c>
      <c r="R10" s="9" t="n">
        <v>0.95</v>
      </c>
      <c r="T10" s="9" t="n">
        <v>0.84</v>
      </c>
      <c r="V10" s="9" t="n">
        <v>-28.01</v>
      </c>
    </row>
    <row r="11" spans="1:23">
      <c r="A11" s="3" t="s">
        <v>60</v>
      </c>
    </row>
    <row r="12" spans="1:23">
      <c r="A12" s="4" t="s">
        <v>937</v>
      </c>
      <c r="B12" s="8" t="n">
        <v>135.9</v>
      </c>
      <c r="D12" s="8" t="n">
        <v>137.4</v>
      </c>
      <c r="E12" s="4" t="s">
        <v>37</v>
      </c>
      <c r="F12" s="8" t="n">
        <v>138.1</v>
      </c>
      <c r="G12" s="4" t="s">
        <v>495</v>
      </c>
      <c r="H12" s="8" t="n">
        <v>140.8</v>
      </c>
      <c r="J12" s="8" t="n">
        <v>140.8</v>
      </c>
      <c r="L12" s="8" t="n">
        <v>141.3</v>
      </c>
      <c r="M12" s="4" t="s">
        <v>498</v>
      </c>
      <c r="N12" s="8" t="n">
        <v>143.3</v>
      </c>
      <c r="O12" s="4" t="s">
        <v>500</v>
      </c>
      <c r="P12" s="8" t="n">
        <v>143.4</v>
      </c>
      <c r="Q12" s="4" t="s">
        <v>502</v>
      </c>
      <c r="R12" s="8" t="n">
        <v>137.8</v>
      </c>
      <c r="T12" s="8" t="n">
        <v>142.3</v>
      </c>
      <c r="V12" s="8" t="n">
        <v>143.3</v>
      </c>
    </row>
    <row r="13" spans="1:23">
      <c r="A13" s="4" t="s">
        <v>939</v>
      </c>
      <c r="B13" s="8" t="n">
        <v>136.3</v>
      </c>
      <c r="D13" s="8" t="n">
        <v>137.4</v>
      </c>
      <c r="E13" s="4" t="s">
        <v>37</v>
      </c>
      <c r="F13" s="8" t="n">
        <v>138.7</v>
      </c>
      <c r="G13" s="4" t="s">
        <v>495</v>
      </c>
      <c r="H13" s="8" t="n">
        <v>141.4</v>
      </c>
      <c r="J13" s="8" t="n">
        <v>141.2</v>
      </c>
      <c r="L13" s="8" t="n">
        <v>141.7</v>
      </c>
      <c r="M13" s="4" t="s">
        <v>498</v>
      </c>
      <c r="N13" s="8" t="n">
        <v>143.3</v>
      </c>
      <c r="O13" s="4" t="s">
        <v>500</v>
      </c>
      <c r="P13" s="8" t="n">
        <v>143.6</v>
      </c>
      <c r="Q13" s="4" t="s">
        <v>502</v>
      </c>
      <c r="R13" s="8" t="n">
        <v>138.3</v>
      </c>
      <c r="T13" s="8" t="n">
        <v>142.6</v>
      </c>
      <c r="V13" s="8" t="n">
        <v>143.3</v>
      </c>
    </row>
    <row r="14" spans="1:23">
      <c r="A14" s="3" t="s">
        <v>1374</v>
      </c>
    </row>
    <row r="15" spans="1:23">
      <c r="A15" s="4" t="s">
        <v>1375</v>
      </c>
      <c r="F15" s="7" t="n">
        <v>53.2</v>
      </c>
    </row>
    <row r="16" spans="1:23">
      <c r="A16" s="4" t="s">
        <v>45</v>
      </c>
      <c r="D16" s="7" t="n">
        <v>221.8</v>
      </c>
      <c r="R16" s="7" t="n">
        <v>224.4</v>
      </c>
      <c r="T16" s="7" t="n">
        <v>47.5</v>
      </c>
      <c r="V16" s="6" t="n">
        <v>2631</v>
      </c>
    </row>
    <row r="17" spans="1:23">
      <c r="A17" s="4" t="s">
        <v>46</v>
      </c>
      <c r="D17" s="6" t="n">
        <v>18</v>
      </c>
      <c r="P17" s="7" t="n">
        <v>38.7</v>
      </c>
      <c r="R17" s="5" t="n">
        <v>21</v>
      </c>
      <c r="T17" s="5" t="n">
        <v>61</v>
      </c>
      <c r="V17" s="5" t="n">
        <v>31</v>
      </c>
    </row>
    <row r="18" spans="1:23">
      <c r="A18" s="4" t="s">
        <v>657</v>
      </c>
      <c r="P18" s="8" t="n">
        <v>12.2</v>
      </c>
    </row>
    <row r="19" spans="1:23">
      <c r="A19" s="4" t="s">
        <v>698</v>
      </c>
      <c r="P19" s="7" t="n">
        <v>-21.8</v>
      </c>
    </row>
    <row r="20" spans="1:23">
      <c r="A20" s="4" t="s">
        <v>658</v>
      </c>
      <c r="N20" s="7" t="n">
        <v>18.5</v>
      </c>
    </row>
    <row r="21" spans="1:23">
      <c r="A21" s="4" t="s">
        <v>53</v>
      </c>
      <c r="H21" s="7" t="n">
        <v>0.5</v>
      </c>
      <c r="N21" s="7" t="n">
        <v>135.2</v>
      </c>
      <c r="R21" s="7" t="n">
        <v>0.5</v>
      </c>
      <c r="T21" s="7" t="n">
        <v>135.2</v>
      </c>
      <c r="V21" s="7" t="n">
        <v>1.1</v>
      </c>
    </row>
    <row r="22" spans="1:23">
      <c r="A22" s="4" t="s">
        <v>1376</v>
      </c>
      <c r="L22" s="7" t="n">
        <v>3.3</v>
      </c>
    </row>
    <row r="23" spans="1:23">
      <c r="A23" s="4" t="s">
        <v>1377</v>
      </c>
      <c r="L23" s="6" t="n">
        <v>4</v>
      </c>
    </row>
    <row r="24" spans="1:23"/>
    <row r="25" spans="1:23">
      <c r="A25" s="4" t="s">
        <v>37</v>
      </c>
      <c r="B25" s="4" t="s">
        <v>511</v>
      </c>
    </row>
    <row r="26" spans="1:23">
      <c r="A26" s="4" t="s">
        <v>495</v>
      </c>
      <c r="B26" s="4" t="s">
        <v>512</v>
      </c>
    </row>
    <row r="27" spans="1:23">
      <c r="A27" s="4" t="s">
        <v>498</v>
      </c>
      <c r="B27" s="4" t="s">
        <v>513</v>
      </c>
    </row>
    <row r="28" spans="1:23">
      <c r="A28" s="4" t="s">
        <v>500</v>
      </c>
      <c r="B28" s="4" t="s">
        <v>514</v>
      </c>
    </row>
    <row r="29" spans="1:23">
      <c r="A29" s="4" t="s">
        <v>502</v>
      </c>
      <c r="B29" s="4" t="s">
        <v>515</v>
      </c>
    </row>
    <row r="30" spans="1:23">
      <c r="A30" s="4" t="s">
        <v>504</v>
      </c>
      <c r="B30" s="4" t="s">
        <v>62</v>
      </c>
    </row>
    <row r="31" spans="1:23">
      <c r="A31" s="4" t="s">
        <v>516</v>
      </c>
      <c r="B31" s="4" t="s">
        <v>553</v>
      </c>
    </row>
    <row r="32" spans="1:23">
      <c r="A32" s="4" t="s">
        <v>518</v>
      </c>
      <c r="B32" s="4" t="s">
        <v>553</v>
      </c>
    </row>
  </sheetData>
  <mergeCells count="23">
    <mergeCell ref="A1:A2"/>
    <mergeCell ref="B1:Q1"/>
    <mergeCell ref="R1:W1"/>
    <mergeCell ref="B2:C2"/>
    <mergeCell ref="D2:E2"/>
    <mergeCell ref="F2:G2"/>
    <mergeCell ref="H2:I2"/>
    <mergeCell ref="J2:K2"/>
    <mergeCell ref="L2:M2"/>
    <mergeCell ref="N2:O2"/>
    <mergeCell ref="P2:Q2"/>
    <mergeCell ref="R2:S2"/>
    <mergeCell ref="T2:U2"/>
    <mergeCell ref="V2:W2"/>
    <mergeCell ref="A24:W24"/>
    <mergeCell ref="B25:W25"/>
    <mergeCell ref="B26:W26"/>
    <mergeCell ref="B27:W27"/>
    <mergeCell ref="B28:W28"/>
    <mergeCell ref="B29:W29"/>
    <mergeCell ref="B30:W30"/>
    <mergeCell ref="B31:W31"/>
    <mergeCell ref="B32:W3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8</v>
      </c>
      <c r="C1" s="2" t="s">
        <v>1</v>
      </c>
    </row>
    <row r="2" spans="1:5">
      <c r="C2" s="2" t="s">
        <v>2</v>
      </c>
      <c r="D2" s="2" t="s">
        <v>33</v>
      </c>
      <c r="E2" s="2" t="s">
        <v>34</v>
      </c>
    </row>
    <row r="3" spans="1:5">
      <c r="A3" s="3" t="s">
        <v>1379</v>
      </c>
    </row>
    <row r="4" spans="1:5">
      <c r="A4" s="4" t="s">
        <v>1380</v>
      </c>
      <c r="C4" s="7" t="n">
        <v>6.2</v>
      </c>
      <c r="D4" s="7" t="n">
        <v>6.3</v>
      </c>
      <c r="E4" s="7" t="n">
        <v>4.5</v>
      </c>
    </row>
    <row r="5" spans="1:5">
      <c r="A5" s="4" t="s">
        <v>1381</v>
      </c>
      <c r="B5" s="4" t="s">
        <v>37</v>
      </c>
      <c r="C5" s="5" t="n">
        <v>0</v>
      </c>
      <c r="D5" s="8" t="n">
        <v>1.4</v>
      </c>
      <c r="E5" s="8" t="n">
        <v>2.1</v>
      </c>
    </row>
    <row r="6" spans="1:5">
      <c r="A6" s="4" t="s">
        <v>1382</v>
      </c>
      <c r="B6" s="4" t="s">
        <v>495</v>
      </c>
      <c r="C6" s="8" t="n">
        <v>0.2</v>
      </c>
      <c r="D6" s="8" t="n">
        <v>-1.5</v>
      </c>
      <c r="E6" s="8" t="n">
        <v>-0.3</v>
      </c>
    </row>
    <row r="7" spans="1:5">
      <c r="A7" s="4" t="s">
        <v>1383</v>
      </c>
      <c r="C7" s="7" t="n">
        <v>6.4</v>
      </c>
      <c r="D7" s="7" t="n">
        <v>6.2</v>
      </c>
      <c r="E7" s="7" t="n">
        <v>6.3</v>
      </c>
    </row>
    <row r="8" spans="1:5"/>
    <row r="9" spans="1:5">
      <c r="A9" s="4" t="s">
        <v>37</v>
      </c>
      <c r="B9" s="4" t="s">
        <v>1384</v>
      </c>
    </row>
    <row r="10" spans="1:5">
      <c r="A10" s="4" t="s">
        <v>495</v>
      </c>
      <c r="B10" s="4" t="s">
        <v>1385</v>
      </c>
    </row>
  </sheetData>
  <mergeCells count="5">
    <mergeCell ref="A1:B2"/>
    <mergeCell ref="C1:E1"/>
    <mergeCell ref="A8:D8"/>
    <mergeCell ref="B9:D9"/>
    <mergeCell ref="B10:D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B4" s="4" t="s">
        <v>37</v>
      </c>
      <c r="C4" s="7" t="n">
        <v>4731.7</v>
      </c>
      <c r="D4" s="7" t="n">
        <v>4946.2</v>
      </c>
      <c r="E4" s="7" t="n">
        <v>5280.6</v>
      </c>
    </row>
    <row r="5" spans="1:5">
      <c r="A5" s="4" t="s">
        <v>38</v>
      </c>
      <c r="C5" s="8" t="n">
        <v>2900.2</v>
      </c>
      <c r="D5" s="8" t="n">
        <v>2966.7</v>
      </c>
      <c r="E5" s="8" t="n">
        <v>3228.8</v>
      </c>
    </row>
    <row r="6" spans="1:5">
      <c r="A6" s="4" t="s">
        <v>39</v>
      </c>
      <c r="C6" s="8" t="n">
        <v>1831.5</v>
      </c>
      <c r="D6" s="8" t="n">
        <v>1979.5</v>
      </c>
      <c r="E6" s="8" t="n">
        <v>2051.8</v>
      </c>
    </row>
    <row r="7" spans="1:5">
      <c r="A7" s="3" t="s">
        <v>40</v>
      </c>
    </row>
    <row r="8" spans="1:5">
      <c r="A8" s="4" t="s">
        <v>41</v>
      </c>
      <c r="C8" s="8" t="n">
        <v>94.2</v>
      </c>
      <c r="D8" s="5" t="n">
        <v>87</v>
      </c>
      <c r="E8" s="8" t="n">
        <v>88.3</v>
      </c>
    </row>
    <row r="9" spans="1:5">
      <c r="A9" s="4" t="s">
        <v>42</v>
      </c>
      <c r="C9" s="8" t="n">
        <v>218.6</v>
      </c>
      <c r="D9" s="8" t="n">
        <v>167.7</v>
      </c>
      <c r="E9" s="5" t="n">
        <v>184</v>
      </c>
    </row>
    <row r="10" spans="1:5">
      <c r="A10" s="4" t="s">
        <v>43</v>
      </c>
      <c r="C10" s="8" t="n">
        <v>595.7</v>
      </c>
      <c r="D10" s="8" t="n">
        <v>598.4</v>
      </c>
      <c r="E10" s="5" t="n">
        <v>665</v>
      </c>
    </row>
    <row r="11" spans="1:5">
      <c r="A11" s="4" t="s">
        <v>44</v>
      </c>
      <c r="C11" s="8" t="n">
        <v>435.9</v>
      </c>
      <c r="D11" s="8" t="n">
        <v>461.1</v>
      </c>
      <c r="E11" s="8" t="n">
        <v>452.2</v>
      </c>
    </row>
    <row r="12" spans="1:5">
      <c r="A12" s="4" t="s">
        <v>45</v>
      </c>
      <c r="C12" s="8" t="n">
        <v>224.4</v>
      </c>
      <c r="D12" s="8" t="n">
        <v>47.5</v>
      </c>
      <c r="E12" s="5" t="n">
        <v>2631</v>
      </c>
    </row>
    <row r="13" spans="1:5">
      <c r="A13" s="4" t="s">
        <v>46</v>
      </c>
      <c r="C13" s="5" t="n">
        <v>21</v>
      </c>
      <c r="D13" s="5" t="n">
        <v>61</v>
      </c>
      <c r="E13" s="5" t="n">
        <v>31</v>
      </c>
    </row>
    <row r="14" spans="1:5">
      <c r="A14" s="4" t="s">
        <v>47</v>
      </c>
      <c r="C14" s="8" t="n">
        <v>5.2</v>
      </c>
      <c r="D14" s="8" t="n">
        <v>-41.4</v>
      </c>
      <c r="E14" s="5" t="n">
        <v>0</v>
      </c>
    </row>
    <row r="15" spans="1:5">
      <c r="A15" s="4" t="s">
        <v>48</v>
      </c>
      <c r="C15" s="5" t="n">
        <v>1595</v>
      </c>
      <c r="D15" s="8" t="n">
        <v>1381.3</v>
      </c>
      <c r="E15" s="8" t="n">
        <v>4051.5</v>
      </c>
    </row>
    <row r="16" spans="1:5">
      <c r="A16" s="4" t="s">
        <v>49</v>
      </c>
      <c r="C16" s="8" t="n">
        <v>236.5</v>
      </c>
      <c r="D16" s="8" t="n">
        <v>598.2</v>
      </c>
      <c r="E16" s="8" t="n">
        <v>-1999.7</v>
      </c>
    </row>
    <row r="17" spans="1:5">
      <c r="A17" s="4" t="s">
        <v>50</v>
      </c>
      <c r="C17" s="8" t="n">
        <v>-188.7</v>
      </c>
      <c r="D17" s="8" t="n">
        <v>24.9</v>
      </c>
      <c r="E17" s="8" t="n">
        <v>2608.2</v>
      </c>
    </row>
    <row r="18" spans="1:5">
      <c r="A18" s="4" t="s">
        <v>51</v>
      </c>
      <c r="C18" s="5" t="n">
        <v>128</v>
      </c>
      <c r="D18" s="8" t="n">
        <v>168.1</v>
      </c>
      <c r="E18" s="8" t="n">
        <v>216.6</v>
      </c>
    </row>
    <row r="19" spans="1:5">
      <c r="A19" s="4" t="s">
        <v>52</v>
      </c>
      <c r="C19" s="8" t="n">
        <v>6.1</v>
      </c>
      <c r="D19" s="8" t="n">
        <v>-10.1</v>
      </c>
      <c r="E19" s="8" t="n">
        <v>22.7</v>
      </c>
    </row>
    <row r="20" spans="1:5">
      <c r="A20" s="4" t="s">
        <v>53</v>
      </c>
      <c r="C20" s="8" t="n">
        <v>0.5</v>
      </c>
      <c r="D20" s="8" t="n">
        <v>135.2</v>
      </c>
      <c r="E20" s="8" t="n">
        <v>1.1</v>
      </c>
    </row>
    <row r="21" spans="1:5">
      <c r="A21" s="4" t="s">
        <v>54</v>
      </c>
      <c r="C21" s="8" t="n">
        <v>290.6</v>
      </c>
      <c r="D21" s="8" t="n">
        <v>280.1</v>
      </c>
      <c r="E21" s="8" t="n">
        <v>-4848.3</v>
      </c>
    </row>
    <row r="22" spans="1:5">
      <c r="A22" s="4" t="s">
        <v>55</v>
      </c>
      <c r="C22" s="8" t="n">
        <v>159.6</v>
      </c>
      <c r="D22" s="8" t="n">
        <v>160.5</v>
      </c>
      <c r="E22" s="8" t="n">
        <v>-835.5</v>
      </c>
    </row>
    <row r="23" spans="1:5">
      <c r="A23" s="4" t="s">
        <v>56</v>
      </c>
      <c r="C23" s="6" t="n">
        <v>131</v>
      </c>
      <c r="D23" s="7" t="n">
        <v>119.6</v>
      </c>
      <c r="E23" s="7" t="n">
        <v>-4012.8</v>
      </c>
    </row>
    <row r="24" spans="1:5">
      <c r="A24" s="3" t="s">
        <v>57</v>
      </c>
    </row>
    <row r="25" spans="1:5">
      <c r="A25" s="4" t="s">
        <v>58</v>
      </c>
      <c r="C25" s="9" t="n">
        <v>0.95</v>
      </c>
      <c r="D25" s="9" t="n">
        <v>0.84</v>
      </c>
      <c r="E25" s="9" t="n">
        <v>-28.01</v>
      </c>
    </row>
    <row r="26" spans="1:5">
      <c r="A26" s="4" t="s">
        <v>59</v>
      </c>
      <c r="C26" s="9" t="n">
        <v>0.95</v>
      </c>
      <c r="D26" s="9" t="n">
        <v>0.84</v>
      </c>
      <c r="E26" s="9" t="n">
        <v>-28.01</v>
      </c>
    </row>
    <row r="27" spans="1:5">
      <c r="A27" s="3" t="s">
        <v>60</v>
      </c>
    </row>
    <row r="28" spans="1:5">
      <c r="A28" s="4" t="s">
        <v>58</v>
      </c>
      <c r="C28" s="8" t="n">
        <v>137.8</v>
      </c>
      <c r="D28" s="8" t="n">
        <v>142.3</v>
      </c>
      <c r="E28" s="8" t="n">
        <v>143.3</v>
      </c>
    </row>
    <row r="29" spans="1:5">
      <c r="A29" s="4" t="s">
        <v>61</v>
      </c>
      <c r="C29" s="8" t="n">
        <v>138.3</v>
      </c>
      <c r="D29" s="8" t="n">
        <v>142.6</v>
      </c>
      <c r="E29" s="8" t="n">
        <v>143.3</v>
      </c>
    </row>
    <row r="30" spans="1:5"/>
    <row r="31" spans="1:5">
      <c r="A31" s="4" t="s">
        <v>37</v>
      </c>
      <c r="B31" s="4" t="s">
        <v>62</v>
      </c>
    </row>
  </sheetData>
  <mergeCells count="4">
    <mergeCell ref="A1:B2"/>
    <mergeCell ref="C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130</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79</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v>
      </c>
      <c r="B1" s="2" t="s">
        <v>1</v>
      </c>
    </row>
    <row r="2" spans="1:4">
      <c r="B2" s="2" t="s">
        <v>2</v>
      </c>
      <c r="C2" s="2" t="s">
        <v>33</v>
      </c>
      <c r="D2" s="2" t="s">
        <v>34</v>
      </c>
    </row>
    <row r="3" spans="1:4">
      <c r="A3" s="3" t="s">
        <v>64</v>
      </c>
    </row>
    <row r="4" spans="1:4">
      <c r="A4" s="4" t="s">
        <v>65</v>
      </c>
      <c r="B4" s="6" t="n">
        <v>131</v>
      </c>
      <c r="C4" s="7" t="n">
        <v>119.6</v>
      </c>
      <c r="D4" s="7" t="n">
        <v>-4012.8</v>
      </c>
    </row>
    <row r="5" spans="1:4">
      <c r="A5" s="3" t="s">
        <v>66</v>
      </c>
    </row>
    <row r="6" spans="1:4">
      <c r="A6" s="4" t="s">
        <v>67</v>
      </c>
      <c r="B6" s="8" t="n">
        <v>-156.1</v>
      </c>
      <c r="C6" s="8" t="n">
        <v>328.5</v>
      </c>
      <c r="D6" s="8" t="n">
        <v>-63.3</v>
      </c>
    </row>
    <row r="7" spans="1:4">
      <c r="A7" s="4" t="s">
        <v>68</v>
      </c>
      <c r="B7" s="8" t="n">
        <v>-5.7</v>
      </c>
      <c r="C7" s="8" t="n">
        <v>9.699999999999999</v>
      </c>
      <c r="D7" s="8" t="n">
        <v>-5.3</v>
      </c>
    </row>
    <row r="8" spans="1:4">
      <c r="A8" s="4" t="s">
        <v>69</v>
      </c>
      <c r="B8" s="5" t="n">
        <v>0</v>
      </c>
      <c r="C8" s="8" t="n">
        <v>-14.1</v>
      </c>
      <c r="D8" s="8" t="n">
        <v>8.699999999999999</v>
      </c>
    </row>
    <row r="9" spans="1:4">
      <c r="A9" s="4" t="s">
        <v>70</v>
      </c>
      <c r="B9" s="8" t="n">
        <v>-5.7</v>
      </c>
      <c r="C9" s="8" t="n">
        <v>10.8</v>
      </c>
      <c r="D9" s="8" t="n">
        <v>-6.6</v>
      </c>
    </row>
    <row r="10" spans="1:4">
      <c r="A10" s="4" t="s">
        <v>71</v>
      </c>
      <c r="B10" s="8" t="n">
        <v>-167.5</v>
      </c>
      <c r="C10" s="8" t="n">
        <v>334.9</v>
      </c>
      <c r="D10" s="8" t="n">
        <v>-66.5</v>
      </c>
    </row>
    <row r="11" spans="1:4">
      <c r="A11" s="4" t="s">
        <v>72</v>
      </c>
      <c r="B11" s="7" t="n">
        <v>-36.5</v>
      </c>
      <c r="C11" s="7" t="n">
        <v>454.5</v>
      </c>
      <c r="D11" s="7" t="n">
        <v>-407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3</v>
      </c>
    </row>
    <row r="4" spans="1:2">
      <c r="A4" s="4" t="s">
        <v>284</v>
      </c>
      <c r="B4" s="4" t="s">
        <v>284</v>
      </c>
    </row>
    <row r="5" spans="1:2">
      <c r="A5" s="4" t="s">
        <v>285</v>
      </c>
      <c r="B5" s="4" t="s">
        <v>286</v>
      </c>
    </row>
    <row r="6" spans="1:2">
      <c r="A6" s="4" t="s">
        <v>287</v>
      </c>
      <c r="B6" s="4" t="s">
        <v>287</v>
      </c>
    </row>
    <row r="7" spans="1:2">
      <c r="A7" s="4" t="s">
        <v>288</v>
      </c>
      <c r="B7" s="4" t="s">
        <v>289</v>
      </c>
    </row>
    <row r="8" spans="1:2">
      <c r="A8" s="4" t="s">
        <v>290</v>
      </c>
      <c r="B8" s="4" t="s">
        <v>290</v>
      </c>
    </row>
    <row r="9" spans="1:2">
      <c r="A9" s="4" t="s">
        <v>291</v>
      </c>
      <c r="B9" s="4" t="s">
        <v>292</v>
      </c>
    </row>
    <row r="10" spans="1:2">
      <c r="A10" s="4" t="s">
        <v>293</v>
      </c>
      <c r="B10" s="4" t="s">
        <v>294</v>
      </c>
    </row>
    <row r="11" spans="1:2">
      <c r="A11" s="4" t="s">
        <v>295</v>
      </c>
      <c r="B11" s="4" t="s">
        <v>295</v>
      </c>
    </row>
    <row r="12" spans="1:2">
      <c r="A12" s="4" t="s">
        <v>77</v>
      </c>
      <c r="B12" s="4" t="s">
        <v>296</v>
      </c>
    </row>
    <row r="13" spans="1:2">
      <c r="A13" s="4" t="s">
        <v>229</v>
      </c>
      <c r="B13" s="4" t="s">
        <v>297</v>
      </c>
    </row>
    <row r="14" spans="1:2">
      <c r="A14" s="4" t="s">
        <v>298</v>
      </c>
      <c r="B14" s="4" t="s">
        <v>299</v>
      </c>
    </row>
    <row r="15" spans="1:2">
      <c r="A15" s="4" t="s">
        <v>300</v>
      </c>
      <c r="B15" s="4" t="s">
        <v>301</v>
      </c>
    </row>
    <row r="16" spans="1:2">
      <c r="A16" s="4" t="s">
        <v>214</v>
      </c>
      <c r="B16" s="4" t="s">
        <v>302</v>
      </c>
    </row>
    <row r="17" spans="1:2">
      <c r="A17" s="4" t="s">
        <v>303</v>
      </c>
      <c r="B17" s="4" t="s">
        <v>304</v>
      </c>
    </row>
    <row r="18" spans="1:2">
      <c r="A18" s="4" t="s">
        <v>251</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07</v>
      </c>
    </row>
    <row r="4" spans="1:2">
      <c r="A4" s="4" t="s">
        <v>326</v>
      </c>
      <c r="B4" s="4" t="s">
        <v>327</v>
      </c>
    </row>
    <row r="5" spans="1:2">
      <c r="A5" s="4" t="s">
        <v>328</v>
      </c>
      <c r="B5" s="4" t="s">
        <v>329</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22</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3" t="s">
        <v>237</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7" t="n">
        <v>551.1</v>
      </c>
      <c r="C3" s="7" t="n">
        <v>678.7</v>
      </c>
    </row>
    <row r="4" spans="1:3">
      <c r="A4" s="4" t="s">
        <v>76</v>
      </c>
      <c r="B4" s="8" t="n">
        <v>1073.1</v>
      </c>
      <c r="C4" s="8" t="n">
        <v>1130.8</v>
      </c>
    </row>
    <row r="5" spans="1:3">
      <c r="A5" s="4" t="s">
        <v>77</v>
      </c>
      <c r="B5" s="5" t="n">
        <v>878</v>
      </c>
      <c r="C5" s="8" t="n">
        <v>806.9</v>
      </c>
    </row>
    <row r="6" spans="1:3">
      <c r="A6" s="4" t="s">
        <v>78</v>
      </c>
      <c r="B6" s="5" t="n">
        <v>400</v>
      </c>
      <c r="C6" s="8" t="n">
        <v>203.2</v>
      </c>
    </row>
    <row r="7" spans="1:3">
      <c r="A7" s="4" t="s">
        <v>79</v>
      </c>
      <c r="B7" s="8" t="n">
        <v>2902.2</v>
      </c>
      <c r="C7" s="8" t="n">
        <v>2819.6</v>
      </c>
    </row>
    <row r="8" spans="1:3">
      <c r="A8" s="4" t="s">
        <v>80</v>
      </c>
      <c r="B8" s="8" t="n">
        <v>829.1</v>
      </c>
      <c r="C8" s="8" t="n">
        <v>833.1</v>
      </c>
    </row>
    <row r="9" spans="1:3">
      <c r="A9" s="4" t="s">
        <v>81</v>
      </c>
      <c r="B9" s="8" t="n">
        <v>4029.1</v>
      </c>
      <c r="C9" s="8" t="n">
        <v>4265.7</v>
      </c>
    </row>
    <row r="10" spans="1:3">
      <c r="A10" s="4" t="s">
        <v>82</v>
      </c>
      <c r="B10" s="8" t="n">
        <v>2858.9</v>
      </c>
      <c r="C10" s="8" t="n">
        <v>3290.5</v>
      </c>
    </row>
    <row r="11" spans="1:3">
      <c r="A11" s="4" t="s">
        <v>83</v>
      </c>
      <c r="B11" s="8" t="n">
        <v>1.2</v>
      </c>
      <c r="C11" s="8" t="n">
        <v>10.4</v>
      </c>
    </row>
    <row r="12" spans="1:3">
      <c r="A12" s="4" t="s">
        <v>84</v>
      </c>
      <c r="B12" s="8" t="n">
        <v>362.9</v>
      </c>
      <c r="C12" s="8" t="n">
        <v>409.5</v>
      </c>
    </row>
    <row r="13" spans="1:3">
      <c r="A13" s="4" t="s">
        <v>85</v>
      </c>
      <c r="B13" s="8" t="n">
        <v>8081.2</v>
      </c>
      <c r="C13" s="8" t="n">
        <v>8809.200000000001</v>
      </c>
    </row>
    <row r="14" spans="1:3">
      <c r="A14" s="4" t="s">
        <v>86</v>
      </c>
      <c r="B14" s="8" t="n">
        <v>10983.4</v>
      </c>
      <c r="C14" s="8" t="n">
        <v>11628.8</v>
      </c>
    </row>
    <row r="15" spans="1:3">
      <c r="A15" s="3" t="s">
        <v>87</v>
      </c>
    </row>
    <row r="16" spans="1:3">
      <c r="A16" s="4" t="s">
        <v>88</v>
      </c>
      <c r="B16" s="8" t="n">
        <v>474.9</v>
      </c>
      <c r="C16" s="8" t="n">
        <v>450.2</v>
      </c>
    </row>
    <row r="17" spans="1:3">
      <c r="A17" s="4" t="s">
        <v>89</v>
      </c>
      <c r="B17" s="8" t="n">
        <v>132.1</v>
      </c>
      <c r="C17" s="8" t="n">
        <v>148.8</v>
      </c>
    </row>
    <row r="18" spans="1:3">
      <c r="A18" s="4" t="s">
        <v>90</v>
      </c>
      <c r="B18" s="8" t="n">
        <v>442.4</v>
      </c>
      <c r="C18" s="8" t="n">
        <v>419.7</v>
      </c>
    </row>
    <row r="19" spans="1:3">
      <c r="A19" s="4" t="s">
        <v>91</v>
      </c>
      <c r="B19" s="8" t="n">
        <v>201.3</v>
      </c>
      <c r="C19" s="8" t="n">
        <v>230.8</v>
      </c>
    </row>
    <row r="20" spans="1:3">
      <c r="A20" s="4" t="s">
        <v>92</v>
      </c>
      <c r="B20" s="8" t="n">
        <v>96.5</v>
      </c>
      <c r="C20" s="8" t="n">
        <v>116.1</v>
      </c>
    </row>
    <row r="21" spans="1:3">
      <c r="A21" s="4" t="s">
        <v>93</v>
      </c>
      <c r="B21" s="8" t="n">
        <v>190.2</v>
      </c>
      <c r="C21" s="8" t="n">
        <v>70.40000000000001</v>
      </c>
    </row>
    <row r="22" spans="1:3">
      <c r="A22" s="4" t="s">
        <v>94</v>
      </c>
      <c r="B22" s="8" t="n">
        <v>1537.4</v>
      </c>
      <c r="C22" s="5" t="n">
        <v>1436</v>
      </c>
    </row>
    <row r="23" spans="1:3">
      <c r="A23" s="4" t="s">
        <v>95</v>
      </c>
      <c r="B23" s="8" t="n">
        <v>3052.2</v>
      </c>
      <c r="C23" s="8" t="n">
        <v>3270.8</v>
      </c>
    </row>
    <row r="24" spans="1:3">
      <c r="A24" s="4" t="s">
        <v>83</v>
      </c>
      <c r="B24" s="8" t="n">
        <v>282.3</v>
      </c>
      <c r="C24" s="8" t="n">
        <v>321.9</v>
      </c>
    </row>
    <row r="25" spans="1:3">
      <c r="A25" s="4" t="s">
        <v>96</v>
      </c>
      <c r="B25" s="8" t="n">
        <v>443.4</v>
      </c>
      <c r="C25" s="8" t="n">
        <v>429.5</v>
      </c>
    </row>
    <row r="26" spans="1:3">
      <c r="A26" s="4" t="s">
        <v>97</v>
      </c>
      <c r="B26" s="8" t="n">
        <v>3777.9</v>
      </c>
      <c r="C26" s="8" t="n">
        <v>4022.2</v>
      </c>
    </row>
    <row r="27" spans="1:3">
      <c r="A27" s="4" t="s">
        <v>98</v>
      </c>
      <c r="B27" s="8" t="n">
        <v>5315.3</v>
      </c>
      <c r="C27" s="8" t="n">
        <v>5458.2</v>
      </c>
    </row>
    <row r="28" spans="1:3">
      <c r="A28" s="4" t="s">
        <v>99</v>
      </c>
      <c r="B28" s="4" t="s">
        <v>100</v>
      </c>
      <c r="C28" s="4" t="s">
        <v>100</v>
      </c>
    </row>
    <row r="29" spans="1:3">
      <c r="A29" s="3" t="s">
        <v>101</v>
      </c>
    </row>
    <row r="30" spans="1:3">
      <c r="A30" s="4" t="s">
        <v>102</v>
      </c>
      <c r="B30" s="5" t="n">
        <v>0</v>
      </c>
      <c r="C30" s="5" t="n">
        <v>0</v>
      </c>
    </row>
    <row r="31" spans="1:3">
      <c r="A31" s="4" t="s">
        <v>103</v>
      </c>
      <c r="B31" s="8" t="n">
        <v>7421.7</v>
      </c>
      <c r="C31" s="8" t="n">
        <v>7892.9</v>
      </c>
    </row>
    <row r="32" spans="1:3">
      <c r="A32" s="4" t="s">
        <v>104</v>
      </c>
      <c r="B32" s="8" t="n">
        <v>84.59999999999999</v>
      </c>
      <c r="C32" s="8" t="n">
        <v>253.1</v>
      </c>
    </row>
    <row r="33" spans="1:3">
      <c r="A33" s="4" t="s">
        <v>105</v>
      </c>
      <c r="B33" s="8" t="n">
        <v>-1838.3</v>
      </c>
      <c r="C33" s="8" t="n">
        <v>-1975.5</v>
      </c>
    </row>
    <row r="34" spans="1:3">
      <c r="A34" s="4" t="s">
        <v>106</v>
      </c>
      <c r="B34" s="5" t="n">
        <v>5668</v>
      </c>
      <c r="C34" s="8" t="n">
        <v>6170.5</v>
      </c>
    </row>
    <row r="35" spans="1:3">
      <c r="A35" s="4" t="s">
        <v>107</v>
      </c>
      <c r="B35" s="8" t="n">
        <v>0.1</v>
      </c>
      <c r="C35" s="8" t="n">
        <v>0.1</v>
      </c>
    </row>
    <row r="36" spans="1:3">
      <c r="A36" s="4" t="s">
        <v>108</v>
      </c>
      <c r="B36" s="8" t="n">
        <v>5668.1</v>
      </c>
      <c r="C36" s="8" t="n">
        <v>6170.6</v>
      </c>
    </row>
    <row r="37" spans="1:3">
      <c r="A37" s="4" t="s">
        <v>109</v>
      </c>
      <c r="B37" s="7" t="n">
        <v>10983.4</v>
      </c>
      <c r="C37" s="7" t="n">
        <v>11628.8</v>
      </c>
    </row>
    <row r="38" spans="1:3">
      <c r="A38" s="3" t="s">
        <v>110</v>
      </c>
    </row>
    <row r="39" spans="1:3">
      <c r="A39" s="4" t="s">
        <v>111</v>
      </c>
      <c r="B39" s="5" t="n">
        <v>0</v>
      </c>
      <c r="C39" s="5" t="n">
        <v>0</v>
      </c>
    </row>
    <row r="40" spans="1:3">
      <c r="A40" s="4" t="s">
        <v>112</v>
      </c>
      <c r="B40" s="8" t="n">
        <v>135.9</v>
      </c>
      <c r="C40" s="8" t="n">
        <v>14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245</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2</v>
      </c>
    </row>
    <row r="3" spans="1:2">
      <c r="A3" s="3" t="s">
        <v>248</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2</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6</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row r="13" spans="1:2">
      <c r="A13" s="4" t="s">
        <v>431</v>
      </c>
      <c r="B13"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0</v>
      </c>
    </row>
    <row r="4" spans="1:2">
      <c r="A4" s="4" t="s">
        <v>434</v>
      </c>
      <c r="B4"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6</v>
      </c>
      <c r="B1" s="2" t="s">
        <v>1</v>
      </c>
    </row>
    <row r="2" spans="1:2">
      <c r="B2" s="2" t="s">
        <v>2</v>
      </c>
    </row>
    <row r="3" spans="1:2">
      <c r="A3" s="3" t="s">
        <v>268</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3" t="s">
        <v>271</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6</v>
      </c>
      <c r="B1" s="2" t="s">
        <v>1</v>
      </c>
    </row>
    <row r="2" spans="1:2">
      <c r="B2" s="2" t="s">
        <v>2</v>
      </c>
    </row>
    <row r="3" spans="1:2">
      <c r="A3" s="3" t="s">
        <v>275</v>
      </c>
    </row>
    <row r="4" spans="1:2">
      <c r="A4" s="4" t="s">
        <v>447</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7"/>
    <col customWidth="1" max="2" min="2" width="20"/>
    <col customWidth="1" max="3" min="3" width="35"/>
    <col customWidth="1" max="4" min="4" width="21"/>
    <col customWidth="1" max="5" min="5" width="21"/>
    <col customWidth="1" max="6" min="6" width="21"/>
  </cols>
  <sheetData>
    <row r="1" spans="1:6">
      <c r="A1" s="1" t="s">
        <v>449</v>
      </c>
      <c r="B1" s="2" t="s">
        <v>450</v>
      </c>
      <c r="C1" s="2" t="s">
        <v>451</v>
      </c>
      <c r="D1" s="2" t="s">
        <v>452</v>
      </c>
      <c r="E1" s="2" t="s">
        <v>453</v>
      </c>
      <c r="F1" s="2" t="s">
        <v>454</v>
      </c>
    </row>
    <row r="2" spans="1:6">
      <c r="A2" s="3" t="s">
        <v>455</v>
      </c>
    </row>
    <row r="3" spans="1:6">
      <c r="A3" s="4" t="s">
        <v>456</v>
      </c>
      <c r="C3" s="5" t="n">
        <v>6</v>
      </c>
    </row>
    <row r="4" spans="1:6">
      <c r="A4" s="4" t="s">
        <v>457</v>
      </c>
      <c r="C4" s="7" t="n">
        <v>534.8</v>
      </c>
      <c r="D4" s="7" t="n">
        <v>512.3</v>
      </c>
    </row>
    <row r="5" spans="1:6">
      <c r="A5" s="4" t="s">
        <v>458</v>
      </c>
      <c r="C5" s="5" t="n">
        <v>90</v>
      </c>
      <c r="D5" s="8" t="n">
        <v>95.2</v>
      </c>
      <c r="E5" s="7" t="n">
        <v>100.2</v>
      </c>
    </row>
    <row r="6" spans="1:6">
      <c r="A6" s="3" t="s">
        <v>459</v>
      </c>
    </row>
    <row r="7" spans="1:6">
      <c r="A7" s="4" t="s">
        <v>460</v>
      </c>
      <c r="C7" s="5" t="n">
        <v>49</v>
      </c>
      <c r="D7" s="8" t="n">
        <v>45.5</v>
      </c>
    </row>
    <row r="8" spans="1:6">
      <c r="A8" s="4" t="s">
        <v>461</v>
      </c>
      <c r="C8" s="8" t="n">
        <v>552.3</v>
      </c>
      <c r="D8" s="8" t="n">
        <v>514.3</v>
      </c>
    </row>
    <row r="9" spans="1:6">
      <c r="A9" s="4" t="s">
        <v>462</v>
      </c>
      <c r="C9" s="8" t="n">
        <v>1079.3</v>
      </c>
      <c r="D9" s="8" t="n">
        <v>1078.6</v>
      </c>
    </row>
    <row r="10" spans="1:6">
      <c r="A10" s="4" t="s">
        <v>463</v>
      </c>
      <c r="C10" s="8" t="n">
        <v>1680.6</v>
      </c>
      <c r="D10" s="8" t="n">
        <v>1638.4</v>
      </c>
    </row>
    <row r="11" spans="1:6">
      <c r="A11" s="4" t="s">
        <v>464</v>
      </c>
      <c r="C11" s="8" t="n">
        <v>-851.5</v>
      </c>
      <c r="D11" s="8" t="n">
        <v>-805.3</v>
      </c>
    </row>
    <row r="12" spans="1:6">
      <c r="A12" s="4" t="s">
        <v>80</v>
      </c>
      <c r="C12" s="8" t="n">
        <v>829.1</v>
      </c>
      <c r="D12" s="8" t="n">
        <v>833.1</v>
      </c>
      <c r="E12" s="8" t="n">
        <v>870.1</v>
      </c>
    </row>
    <row r="13" spans="1:6">
      <c r="A13" s="4" t="s">
        <v>42</v>
      </c>
      <c r="C13" s="8" t="n">
        <v>218.6</v>
      </c>
      <c r="D13" s="8" t="n">
        <v>167.7</v>
      </c>
      <c r="E13" s="5" t="n">
        <v>184</v>
      </c>
    </row>
    <row r="14" spans="1:6">
      <c r="A14" s="4" t="s">
        <v>465</v>
      </c>
      <c r="C14" s="7" t="n">
        <v>159.2</v>
      </c>
      <c r="D14" s="7" t="n">
        <v>145.3</v>
      </c>
      <c r="E14" s="7" t="n">
        <v>155.9</v>
      </c>
    </row>
    <row r="15" spans="1:6">
      <c r="A15" s="4" t="s">
        <v>466</v>
      </c>
    </row>
    <row r="16" spans="1:6">
      <c r="A16" s="3" t="s">
        <v>459</v>
      </c>
    </row>
    <row r="17" spans="1:6">
      <c r="A17" s="4" t="s">
        <v>467</v>
      </c>
      <c r="C17" s="4" t="s">
        <v>468</v>
      </c>
    </row>
    <row r="18" spans="1:6">
      <c r="A18" s="4" t="s">
        <v>469</v>
      </c>
    </row>
    <row r="19" spans="1:6">
      <c r="A19" s="3" t="s">
        <v>455</v>
      </c>
    </row>
    <row r="20" spans="1:6">
      <c r="A20" s="4" t="s">
        <v>470</v>
      </c>
      <c r="D20" s="4" t="s">
        <v>471</v>
      </c>
    </row>
    <row r="21" spans="1:6">
      <c r="A21" s="4" t="s">
        <v>472</v>
      </c>
    </row>
    <row r="22" spans="1:6">
      <c r="A22" s="3" t="s">
        <v>455</v>
      </c>
    </row>
    <row r="23" spans="1:6">
      <c r="A23" s="4" t="s">
        <v>473</v>
      </c>
      <c r="C23" s="4" t="s">
        <v>474</v>
      </c>
    </row>
    <row r="24" spans="1:6">
      <c r="A24" s="4" t="s">
        <v>475</v>
      </c>
    </row>
    <row r="25" spans="1:6">
      <c r="A25" s="3" t="s">
        <v>455</v>
      </c>
    </row>
    <row r="26" spans="1:6">
      <c r="A26" s="4" t="s">
        <v>473</v>
      </c>
      <c r="C26" s="4" t="s">
        <v>476</v>
      </c>
    </row>
    <row r="27" spans="1:6">
      <c r="A27" s="4" t="s">
        <v>477</v>
      </c>
    </row>
    <row r="28" spans="1:6">
      <c r="A28" s="3" t="s">
        <v>455</v>
      </c>
    </row>
    <row r="29" spans="1:6">
      <c r="A29" s="4" t="s">
        <v>470</v>
      </c>
      <c r="D29" s="4" t="s">
        <v>478</v>
      </c>
    </row>
    <row r="30" spans="1:6">
      <c r="A30" s="4" t="s">
        <v>479</v>
      </c>
    </row>
    <row r="31" spans="1:6">
      <c r="A31" s="3" t="s">
        <v>455</v>
      </c>
    </row>
    <row r="32" spans="1:6">
      <c r="A32" s="4" t="s">
        <v>473</v>
      </c>
      <c r="C32" s="4" t="s">
        <v>480</v>
      </c>
    </row>
    <row r="33" spans="1:6">
      <c r="A33" s="4" t="s">
        <v>481</v>
      </c>
    </row>
    <row r="34" spans="1:6">
      <c r="A34" s="3" t="s">
        <v>455</v>
      </c>
    </row>
    <row r="35" spans="1:6">
      <c r="A35" s="4" t="s">
        <v>473</v>
      </c>
      <c r="C35" s="4" t="s">
        <v>482</v>
      </c>
    </row>
    <row r="36" spans="1:6">
      <c r="A36" s="4" t="s">
        <v>483</v>
      </c>
    </row>
    <row r="37" spans="1:6">
      <c r="A37" s="3" t="s">
        <v>459</v>
      </c>
    </row>
    <row r="38" spans="1:6">
      <c r="A38" s="4" t="s">
        <v>484</v>
      </c>
      <c r="F38" s="6" t="n">
        <v>150</v>
      </c>
    </row>
    <row r="39" spans="1:6">
      <c r="A39" s="4" t="s">
        <v>485</v>
      </c>
      <c r="F39" s="5" t="n">
        <v>150</v>
      </c>
    </row>
    <row r="40" spans="1:6">
      <c r="A40" s="4" t="s">
        <v>486</v>
      </c>
    </row>
    <row r="41" spans="1:6">
      <c r="A41" s="3" t="s">
        <v>459</v>
      </c>
    </row>
    <row r="42" spans="1:6">
      <c r="A42" s="4" t="s">
        <v>484</v>
      </c>
      <c r="F42" s="5" t="n">
        <v>0</v>
      </c>
    </row>
    <row r="43" spans="1:6">
      <c r="A43" s="4" t="s">
        <v>485</v>
      </c>
      <c r="F43" s="6" t="n">
        <v>170</v>
      </c>
    </row>
    <row r="44" spans="1:6">
      <c r="A44" s="4" t="s">
        <v>487</v>
      </c>
    </row>
    <row r="45" spans="1:6">
      <c r="A45" s="3" t="s">
        <v>459</v>
      </c>
    </row>
    <row r="46" spans="1:6">
      <c r="A46" s="4" t="s">
        <v>42</v>
      </c>
      <c r="B46" s="6" t="n">
        <v>50</v>
      </c>
    </row>
    <row r="47" spans="1:6">
      <c r="A47" s="4" t="s">
        <v>488</v>
      </c>
    </row>
    <row r="48" spans="1:6">
      <c r="A48" s="3" t="s">
        <v>455</v>
      </c>
    </row>
    <row r="49" spans="1:6">
      <c r="A49" s="4" t="s">
        <v>489</v>
      </c>
      <c r="C49" s="4" t="s">
        <v>490</v>
      </c>
      <c r="D49" s="4" t="s">
        <v>4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4"/>
    <col customWidth="1" max="20" min="20" width="14"/>
    <col customWidth="1" max="21" min="21" width="4"/>
  </cols>
  <sheetData>
    <row r="1" spans="1:21">
      <c r="A1" s="1" t="s">
        <v>491</v>
      </c>
      <c r="C1" s="2" t="s">
        <v>492</v>
      </c>
      <c r="P1" s="2" t="s">
        <v>1</v>
      </c>
    </row>
    <row r="2" spans="1:21">
      <c r="C2" s="2" t="s">
        <v>2</v>
      </c>
      <c r="D2" s="2" t="s">
        <v>493</v>
      </c>
      <c r="E2" s="2" t="s">
        <v>37</v>
      </c>
      <c r="F2" s="2" t="s">
        <v>494</v>
      </c>
      <c r="G2" s="2" t="s">
        <v>495</v>
      </c>
      <c r="H2" s="2" t="s">
        <v>496</v>
      </c>
      <c r="I2" s="2" t="s">
        <v>33</v>
      </c>
      <c r="J2" s="2" t="s">
        <v>497</v>
      </c>
      <c r="K2" s="2" t="s">
        <v>498</v>
      </c>
      <c r="L2" s="2" t="s">
        <v>499</v>
      </c>
      <c r="M2" s="2" t="s">
        <v>500</v>
      </c>
      <c r="N2" s="2" t="s">
        <v>501</v>
      </c>
      <c r="O2" s="2" t="s">
        <v>502</v>
      </c>
      <c r="P2" s="2" t="s">
        <v>2</v>
      </c>
      <c r="R2" s="2" t="s">
        <v>33</v>
      </c>
      <c r="T2" s="2" t="s">
        <v>34</v>
      </c>
    </row>
    <row r="3" spans="1:21">
      <c r="A3" s="3" t="s">
        <v>503</v>
      </c>
    </row>
    <row r="4" spans="1:21">
      <c r="A4" s="4" t="s">
        <v>36</v>
      </c>
      <c r="C4" s="7" t="n">
        <v>1195.2</v>
      </c>
      <c r="D4" s="7" t="n">
        <v>1133.1</v>
      </c>
      <c r="F4" s="7" t="n">
        <v>1186.4</v>
      </c>
      <c r="H4" s="6" t="n">
        <v>1217</v>
      </c>
      <c r="I4" s="6" t="n">
        <v>1283</v>
      </c>
      <c r="J4" s="7" t="n">
        <v>1231.3</v>
      </c>
      <c r="L4" s="7" t="n">
        <v>1237.9</v>
      </c>
      <c r="N4" s="6" t="n">
        <v>1194</v>
      </c>
      <c r="P4" s="7" t="n">
        <v>4731.7</v>
      </c>
      <c r="Q4" s="4" t="s">
        <v>504</v>
      </c>
      <c r="R4" s="7" t="n">
        <v>4946.2</v>
      </c>
      <c r="S4" s="4" t="s">
        <v>504</v>
      </c>
      <c r="T4" s="7" t="n">
        <v>5280.6</v>
      </c>
      <c r="U4" s="4" t="s">
        <v>504</v>
      </c>
    </row>
    <row r="5" spans="1:21">
      <c r="A5" s="4" t="s">
        <v>505</v>
      </c>
    </row>
    <row r="6" spans="1:21">
      <c r="A6" s="3" t="s">
        <v>503</v>
      </c>
    </row>
    <row r="7" spans="1:21">
      <c r="A7" s="4" t="s">
        <v>36</v>
      </c>
      <c r="B7" s="4" t="s">
        <v>504</v>
      </c>
      <c r="P7" s="8" t="n">
        <v>3098.3</v>
      </c>
      <c r="R7" s="8" t="n">
        <v>3272.3</v>
      </c>
      <c r="T7" s="5" t="n">
        <v>3353</v>
      </c>
    </row>
    <row r="8" spans="1:21">
      <c r="A8" s="4" t="s">
        <v>506</v>
      </c>
    </row>
    <row r="9" spans="1:21">
      <c r="A9" s="3" t="s">
        <v>503</v>
      </c>
    </row>
    <row r="10" spans="1:21">
      <c r="A10" s="4" t="s">
        <v>36</v>
      </c>
      <c r="B10" s="4" t="s">
        <v>507</v>
      </c>
      <c r="P10" s="8" t="n">
        <v>1347.6</v>
      </c>
      <c r="R10" s="8" t="n">
        <v>1343.6</v>
      </c>
      <c r="T10" s="8" t="n">
        <v>1582.1</v>
      </c>
    </row>
    <row r="11" spans="1:21">
      <c r="A11" s="4" t="s">
        <v>508</v>
      </c>
    </row>
    <row r="12" spans="1:21">
      <c r="A12" s="3" t="s">
        <v>503</v>
      </c>
    </row>
    <row r="13" spans="1:21">
      <c r="A13" s="4" t="s">
        <v>36</v>
      </c>
      <c r="B13" s="4" t="s">
        <v>509</v>
      </c>
      <c r="P13" s="8" t="n">
        <v>285.8</v>
      </c>
      <c r="R13" s="8" t="n">
        <v>330.3</v>
      </c>
      <c r="T13" s="8" t="n">
        <v>345.5</v>
      </c>
    </row>
    <row r="14" spans="1:21">
      <c r="A14" s="4" t="s">
        <v>510</v>
      </c>
    </row>
    <row r="15" spans="1:21">
      <c r="A15" s="3" t="s">
        <v>503</v>
      </c>
    </row>
    <row r="16" spans="1:21">
      <c r="A16" s="4" t="s">
        <v>36</v>
      </c>
      <c r="P16" s="7" t="n">
        <v>25.7</v>
      </c>
      <c r="R16" s="7" t="n">
        <v>30.4</v>
      </c>
      <c r="T16" s="7" t="n">
        <v>89.09999999999999</v>
      </c>
    </row>
    <row r="17" spans="1:21"/>
    <row r="18" spans="1:21">
      <c r="A18" s="4" t="s">
        <v>37</v>
      </c>
      <c r="B18" s="4" t="s">
        <v>511</v>
      </c>
    </row>
    <row r="19" spans="1:21">
      <c r="A19" s="4" t="s">
        <v>495</v>
      </c>
      <c r="B19" s="4" t="s">
        <v>512</v>
      </c>
    </row>
    <row r="20" spans="1:21">
      <c r="A20" s="4" t="s">
        <v>498</v>
      </c>
      <c r="B20" s="4" t="s">
        <v>513</v>
      </c>
    </row>
    <row r="21" spans="1:21">
      <c r="A21" s="4" t="s">
        <v>500</v>
      </c>
      <c r="B21" s="4" t="s">
        <v>514</v>
      </c>
    </row>
    <row r="22" spans="1:21">
      <c r="A22" s="4" t="s">
        <v>502</v>
      </c>
      <c r="B22" s="4" t="s">
        <v>515</v>
      </c>
    </row>
    <row r="23" spans="1:21">
      <c r="A23" s="4" t="s">
        <v>504</v>
      </c>
      <c r="B23" s="4" t="s">
        <v>62</v>
      </c>
    </row>
    <row r="24" spans="1:21">
      <c r="A24" s="4" t="s">
        <v>516</v>
      </c>
      <c r="B24" s="4" t="s">
        <v>517</v>
      </c>
    </row>
    <row r="25" spans="1:21">
      <c r="A25" s="4" t="s">
        <v>518</v>
      </c>
      <c r="B25" s="4" t="s">
        <v>519</v>
      </c>
    </row>
  </sheetData>
  <mergeCells count="85">
    <mergeCell ref="A1:B2"/>
    <mergeCell ref="C1:O1"/>
    <mergeCell ref="P1:U1"/>
    <mergeCell ref="P2:Q2"/>
    <mergeCell ref="R2:S2"/>
    <mergeCell ref="T2:U2"/>
    <mergeCell ref="D3:E3"/>
    <mergeCell ref="F3:G3"/>
    <mergeCell ref="J3:K3"/>
    <mergeCell ref="L3:M3"/>
    <mergeCell ref="N3:O3"/>
    <mergeCell ref="D4:E4"/>
    <mergeCell ref="F4:G4"/>
    <mergeCell ref="J4:K4"/>
    <mergeCell ref="L4:M4"/>
    <mergeCell ref="N4:O4"/>
    <mergeCell ref="D5:E5"/>
    <mergeCell ref="F5:G5"/>
    <mergeCell ref="J5:K5"/>
    <mergeCell ref="L5:M5"/>
    <mergeCell ref="N5:O5"/>
    <mergeCell ref="D6:E6"/>
    <mergeCell ref="F6:G6"/>
    <mergeCell ref="J6:K6"/>
    <mergeCell ref="L6:M6"/>
    <mergeCell ref="N6:O6"/>
    <mergeCell ref="D7:E7"/>
    <mergeCell ref="F7:G7"/>
    <mergeCell ref="J7:K7"/>
    <mergeCell ref="L7:M7"/>
    <mergeCell ref="N7:O7"/>
    <mergeCell ref="D8:E8"/>
    <mergeCell ref="F8:G8"/>
    <mergeCell ref="J8:K8"/>
    <mergeCell ref="L8:M8"/>
    <mergeCell ref="N8:O8"/>
    <mergeCell ref="D9:E9"/>
    <mergeCell ref="F9:G9"/>
    <mergeCell ref="J9:K9"/>
    <mergeCell ref="L9:M9"/>
    <mergeCell ref="N9:O9"/>
    <mergeCell ref="D10:E10"/>
    <mergeCell ref="F10:G10"/>
    <mergeCell ref="J10:K10"/>
    <mergeCell ref="L10:M10"/>
    <mergeCell ref="N10:O10"/>
    <mergeCell ref="D11:E11"/>
    <mergeCell ref="F11:G11"/>
    <mergeCell ref="J11:K11"/>
    <mergeCell ref="L11:M11"/>
    <mergeCell ref="N11:O11"/>
    <mergeCell ref="D12:E12"/>
    <mergeCell ref="F12:G12"/>
    <mergeCell ref="J12:K12"/>
    <mergeCell ref="L12:M12"/>
    <mergeCell ref="N12:O12"/>
    <mergeCell ref="D13:E13"/>
    <mergeCell ref="F13:G13"/>
    <mergeCell ref="J13:K13"/>
    <mergeCell ref="L13:M13"/>
    <mergeCell ref="N13:O13"/>
    <mergeCell ref="D14:E14"/>
    <mergeCell ref="F14:G14"/>
    <mergeCell ref="J14:K14"/>
    <mergeCell ref="L14:M14"/>
    <mergeCell ref="N14:O14"/>
    <mergeCell ref="D15:E15"/>
    <mergeCell ref="F15:G15"/>
    <mergeCell ref="J15:K15"/>
    <mergeCell ref="L15:M15"/>
    <mergeCell ref="N15:O15"/>
    <mergeCell ref="D16:E16"/>
    <mergeCell ref="F16:G16"/>
    <mergeCell ref="J16:K16"/>
    <mergeCell ref="L16:M16"/>
    <mergeCell ref="N16:O16"/>
    <mergeCell ref="A17:T17"/>
    <mergeCell ref="B18:T18"/>
    <mergeCell ref="B19:T19"/>
    <mergeCell ref="B20:T20"/>
    <mergeCell ref="B21:T21"/>
    <mergeCell ref="B22:T22"/>
    <mergeCell ref="B23:T23"/>
    <mergeCell ref="B24:T24"/>
    <mergeCell ref="B25:T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4"/>
    <col customWidth="1" max="3" min="3" width="37"/>
    <col customWidth="1" max="4" min="4" width="24"/>
    <col customWidth="1" max="5" min="5" width="37"/>
  </cols>
  <sheetData>
    <row r="1" spans="1:5">
      <c r="A1" s="1" t="s">
        <v>113</v>
      </c>
      <c r="B1" s="2" t="s">
        <v>114</v>
      </c>
      <c r="C1" s="2" t="s">
        <v>115</v>
      </c>
      <c r="D1" s="2" t="s">
        <v>116</v>
      </c>
      <c r="E1" s="2" t="s">
        <v>117</v>
      </c>
    </row>
    <row r="2" spans="1:5">
      <c r="A2" s="3" t="s">
        <v>118</v>
      </c>
    </row>
    <row r="3" spans="1:5">
      <c r="A3" s="4" t="s">
        <v>119</v>
      </c>
      <c r="C3" s="7" t="n">
        <v>6.4</v>
      </c>
      <c r="E3" s="7" t="n">
        <v>6.2</v>
      </c>
    </row>
    <row r="4" spans="1:5">
      <c r="A4" s="3" t="s">
        <v>120</v>
      </c>
    </row>
    <row r="5" spans="1:5">
      <c r="A5" s="4" t="s">
        <v>121</v>
      </c>
      <c r="C5" s="10" t="n">
        <v>0.0001</v>
      </c>
      <c r="E5" s="10" t="n">
        <v>0.0001</v>
      </c>
    </row>
    <row r="6" spans="1:5">
      <c r="A6" s="4" t="s">
        <v>122</v>
      </c>
      <c r="C6" s="5" t="n">
        <v>10000000</v>
      </c>
      <c r="E6" s="5" t="n">
        <v>10000000</v>
      </c>
    </row>
    <row r="7" spans="1:5">
      <c r="A7" s="4" t="s">
        <v>123</v>
      </c>
      <c r="B7" s="11" t="n">
        <v>0.001</v>
      </c>
      <c r="D7" s="11" t="n">
        <v>0.001</v>
      </c>
    </row>
    <row r="8" spans="1:5">
      <c r="A8" s="4" t="s">
        <v>124</v>
      </c>
      <c r="C8" s="5" t="n">
        <v>10000000000</v>
      </c>
      <c r="E8" s="5" t="n">
        <v>100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4"/>
    <col customWidth="1" max="20" min="20" width="14"/>
    <col customWidth="1" max="21" min="21" width="4"/>
  </cols>
  <sheetData>
    <row r="1" spans="1:21">
      <c r="A1" s="1" t="s">
        <v>520</v>
      </c>
      <c r="C1" s="2" t="s">
        <v>492</v>
      </c>
      <c r="P1" s="2" t="s">
        <v>1</v>
      </c>
    </row>
    <row r="2" spans="1:21">
      <c r="C2" s="2" t="s">
        <v>2</v>
      </c>
      <c r="D2" s="2" t="s">
        <v>493</v>
      </c>
      <c r="E2" s="2" t="s">
        <v>37</v>
      </c>
      <c r="F2" s="2" t="s">
        <v>494</v>
      </c>
      <c r="G2" s="2" t="s">
        <v>495</v>
      </c>
      <c r="H2" s="2" t="s">
        <v>496</v>
      </c>
      <c r="I2" s="2" t="s">
        <v>33</v>
      </c>
      <c r="J2" s="2" t="s">
        <v>497</v>
      </c>
      <c r="K2" s="2" t="s">
        <v>498</v>
      </c>
      <c r="L2" s="2" t="s">
        <v>499</v>
      </c>
      <c r="M2" s="2" t="s">
        <v>500</v>
      </c>
      <c r="N2" s="2" t="s">
        <v>501</v>
      </c>
      <c r="O2" s="2" t="s">
        <v>502</v>
      </c>
      <c r="P2" s="2" t="s">
        <v>2</v>
      </c>
      <c r="R2" s="2" t="s">
        <v>33</v>
      </c>
      <c r="T2" s="2" t="s">
        <v>34</v>
      </c>
    </row>
    <row r="3" spans="1:21">
      <c r="A3" s="3" t="s">
        <v>503</v>
      </c>
    </row>
    <row r="4" spans="1:21">
      <c r="A4" s="4" t="s">
        <v>36</v>
      </c>
      <c r="C4" s="7" t="n">
        <v>1195.2</v>
      </c>
      <c r="D4" s="7" t="n">
        <v>1133.1</v>
      </c>
      <c r="F4" s="7" t="n">
        <v>1186.4</v>
      </c>
      <c r="H4" s="6" t="n">
        <v>1217</v>
      </c>
      <c r="I4" s="6" t="n">
        <v>1283</v>
      </c>
      <c r="J4" s="7" t="n">
        <v>1231.3</v>
      </c>
      <c r="L4" s="7" t="n">
        <v>1237.9</v>
      </c>
      <c r="N4" s="6" t="n">
        <v>1194</v>
      </c>
      <c r="P4" s="7" t="n">
        <v>4731.7</v>
      </c>
      <c r="Q4" s="4" t="s">
        <v>504</v>
      </c>
      <c r="R4" s="7" t="n">
        <v>4946.2</v>
      </c>
      <c r="S4" s="4" t="s">
        <v>504</v>
      </c>
      <c r="T4" s="7" t="n">
        <v>5280.6</v>
      </c>
      <c r="U4" s="4" t="s">
        <v>504</v>
      </c>
    </row>
    <row r="5" spans="1:21">
      <c r="A5" s="4" t="s">
        <v>521</v>
      </c>
    </row>
    <row r="6" spans="1:21">
      <c r="A6" s="3" t="s">
        <v>503</v>
      </c>
    </row>
    <row r="7" spans="1:21">
      <c r="A7" s="4" t="s">
        <v>36</v>
      </c>
      <c r="P7" s="5" t="n">
        <v>0</v>
      </c>
      <c r="R7" s="8" t="n">
        <v>55.6</v>
      </c>
      <c r="T7" s="8" t="n">
        <v>78.5</v>
      </c>
    </row>
    <row r="8" spans="1:21">
      <c r="A8" s="4" t="s">
        <v>522</v>
      </c>
    </row>
    <row r="9" spans="1:21">
      <c r="A9" s="3" t="s">
        <v>503</v>
      </c>
    </row>
    <row r="10" spans="1:21">
      <c r="A10" s="4" t="s">
        <v>36</v>
      </c>
      <c r="B10" s="4" t="s">
        <v>516</v>
      </c>
      <c r="P10" s="8" t="n">
        <v>2411.6</v>
      </c>
      <c r="R10" s="8" t="n">
        <v>2429.9</v>
      </c>
      <c r="T10" s="8" t="n">
        <v>2507.1</v>
      </c>
    </row>
    <row r="11" spans="1:21">
      <c r="A11" s="4" t="s">
        <v>523</v>
      </c>
    </row>
    <row r="12" spans="1:21">
      <c r="A12" s="3" t="s">
        <v>503</v>
      </c>
    </row>
    <row r="13" spans="1:21">
      <c r="A13" s="4" t="s">
        <v>36</v>
      </c>
      <c r="B13" s="4" t="s">
        <v>516</v>
      </c>
      <c r="P13" s="8" t="n">
        <v>492.1</v>
      </c>
      <c r="R13" s="8" t="n">
        <v>483.7</v>
      </c>
      <c r="T13" s="8" t="n">
        <v>454.6</v>
      </c>
    </row>
    <row r="14" spans="1:21">
      <c r="A14" s="4" t="s">
        <v>524</v>
      </c>
    </row>
    <row r="15" spans="1:21">
      <c r="A15" s="3" t="s">
        <v>503</v>
      </c>
    </row>
    <row r="16" spans="1:21">
      <c r="A16" s="4" t="s">
        <v>36</v>
      </c>
      <c r="B16" s="4" t="s">
        <v>516</v>
      </c>
      <c r="P16" s="8" t="n">
        <v>380.6</v>
      </c>
      <c r="R16" s="8" t="n">
        <v>349.8</v>
      </c>
      <c r="T16" s="8" t="n">
        <v>343.5</v>
      </c>
    </row>
    <row r="17" spans="1:21">
      <c r="A17" s="4" t="s">
        <v>525</v>
      </c>
    </row>
    <row r="18" spans="1:21">
      <c r="A18" s="3" t="s">
        <v>503</v>
      </c>
    </row>
    <row r="19" spans="1:21">
      <c r="A19" s="4" t="s">
        <v>36</v>
      </c>
      <c r="B19" s="4" t="s">
        <v>516</v>
      </c>
      <c r="P19" s="8" t="n">
        <v>400.8</v>
      </c>
      <c r="R19" s="5" t="n">
        <v>340</v>
      </c>
      <c r="T19" s="8" t="n">
        <v>335.4</v>
      </c>
    </row>
    <row r="20" spans="1:21">
      <c r="A20" s="4" t="s">
        <v>526</v>
      </c>
    </row>
    <row r="21" spans="1:21">
      <c r="A21" s="3" t="s">
        <v>503</v>
      </c>
    </row>
    <row r="22" spans="1:21">
      <c r="A22" s="4" t="s">
        <v>36</v>
      </c>
      <c r="B22" s="4" t="s">
        <v>516</v>
      </c>
      <c r="P22" s="8" t="n">
        <v>423.2</v>
      </c>
      <c r="R22" s="8" t="n">
        <v>413.9</v>
      </c>
      <c r="T22" s="5" t="n">
        <v>427</v>
      </c>
    </row>
    <row r="23" spans="1:21">
      <c r="A23" s="4" t="s">
        <v>527</v>
      </c>
    </row>
    <row r="24" spans="1:21">
      <c r="A24" s="3" t="s">
        <v>503</v>
      </c>
    </row>
    <row r="25" spans="1:21">
      <c r="A25" s="4" t="s">
        <v>36</v>
      </c>
      <c r="B25" s="4" t="s">
        <v>516</v>
      </c>
      <c r="P25" s="8" t="n">
        <v>296.4</v>
      </c>
      <c r="R25" s="8" t="n">
        <v>297.2</v>
      </c>
      <c r="T25" s="8" t="n">
        <v>308.5</v>
      </c>
    </row>
    <row r="26" spans="1:21">
      <c r="A26" s="4" t="s">
        <v>528</v>
      </c>
    </row>
    <row r="27" spans="1:21">
      <c r="A27" s="3" t="s">
        <v>503</v>
      </c>
    </row>
    <row r="28" spans="1:21">
      <c r="A28" s="4" t="s">
        <v>36</v>
      </c>
      <c r="B28" s="4" t="s">
        <v>516</v>
      </c>
      <c r="P28" s="8" t="n">
        <v>16.5</v>
      </c>
      <c r="R28" s="8" t="n">
        <v>45.4</v>
      </c>
      <c r="T28" s="8" t="n">
        <v>160.4</v>
      </c>
    </row>
    <row r="29" spans="1:21">
      <c r="A29" s="4" t="s">
        <v>529</v>
      </c>
    </row>
    <row r="30" spans="1:21">
      <c r="A30" s="3" t="s">
        <v>503</v>
      </c>
    </row>
    <row r="31" spans="1:21">
      <c r="A31" s="4" t="s">
        <v>36</v>
      </c>
      <c r="B31" s="4" t="s">
        <v>516</v>
      </c>
      <c r="P31" s="8" t="n">
        <v>93.90000000000001</v>
      </c>
      <c r="R31" s="8" t="n">
        <v>141.3</v>
      </c>
      <c r="T31" s="8" t="n">
        <v>143.7</v>
      </c>
    </row>
    <row r="32" spans="1:21">
      <c r="A32" s="4" t="s">
        <v>530</v>
      </c>
    </row>
    <row r="33" spans="1:21">
      <c r="A33" s="3" t="s">
        <v>503</v>
      </c>
    </row>
    <row r="34" spans="1:21">
      <c r="A34" s="4" t="s">
        <v>36</v>
      </c>
      <c r="B34" s="4" t="s">
        <v>531</v>
      </c>
      <c r="P34" s="8" t="n">
        <v>308.1</v>
      </c>
      <c r="R34" s="8" t="n">
        <v>358.6</v>
      </c>
      <c r="T34" s="5" t="n">
        <v>334</v>
      </c>
    </row>
    <row r="35" spans="1:21">
      <c r="A35" s="4" t="s">
        <v>466</v>
      </c>
    </row>
    <row r="36" spans="1:21">
      <c r="A36" s="3" t="s">
        <v>503</v>
      </c>
    </row>
    <row r="37" spans="1:21">
      <c r="A37" s="4" t="s">
        <v>36</v>
      </c>
      <c r="P37" s="8" t="n">
        <v>1495.9</v>
      </c>
      <c r="R37" s="5" t="n">
        <v>1491</v>
      </c>
      <c r="T37" s="8" t="n">
        <v>1652.2</v>
      </c>
    </row>
    <row r="38" spans="1:21">
      <c r="A38" s="4" t="s">
        <v>532</v>
      </c>
    </row>
    <row r="39" spans="1:21">
      <c r="A39" s="3" t="s">
        <v>503</v>
      </c>
    </row>
    <row r="40" spans="1:21">
      <c r="A40" s="4" t="s">
        <v>36</v>
      </c>
      <c r="P40" s="8" t="n">
        <v>384.6</v>
      </c>
      <c r="R40" s="5" t="n">
        <v>372</v>
      </c>
      <c r="T40" s="8" t="n">
        <v>348.2</v>
      </c>
    </row>
    <row r="41" spans="1:21">
      <c r="A41" s="4" t="s">
        <v>533</v>
      </c>
    </row>
    <row r="42" spans="1:21">
      <c r="A42" s="3" t="s">
        <v>503</v>
      </c>
    </row>
    <row r="43" spans="1:21">
      <c r="A43" s="4" t="s">
        <v>36</v>
      </c>
      <c r="P43" s="8" t="n">
        <v>319.5</v>
      </c>
      <c r="R43" s="8" t="n">
        <v>315.7</v>
      </c>
      <c r="T43" s="8" t="n">
        <v>300.2</v>
      </c>
    </row>
    <row r="44" spans="1:21">
      <c r="A44" s="4" t="s">
        <v>534</v>
      </c>
    </row>
    <row r="45" spans="1:21">
      <c r="A45" s="3" t="s">
        <v>503</v>
      </c>
    </row>
    <row r="46" spans="1:21">
      <c r="A46" s="4" t="s">
        <v>36</v>
      </c>
      <c r="P46" s="8" t="n">
        <v>273.3</v>
      </c>
      <c r="R46" s="5" t="n">
        <v>269</v>
      </c>
      <c r="T46" s="8" t="n">
        <v>269.1</v>
      </c>
    </row>
    <row r="47" spans="1:21">
      <c r="A47" s="4" t="s">
        <v>535</v>
      </c>
    </row>
    <row r="48" spans="1:21">
      <c r="A48" s="3" t="s">
        <v>503</v>
      </c>
    </row>
    <row r="49" spans="1:21">
      <c r="A49" s="4" t="s">
        <v>36</v>
      </c>
      <c r="P49" s="8" t="n">
        <v>124.4</v>
      </c>
      <c r="R49" s="8" t="n">
        <v>119.5</v>
      </c>
      <c r="T49" s="8" t="n">
        <v>124.5</v>
      </c>
    </row>
    <row r="50" spans="1:21">
      <c r="A50" s="4" t="s">
        <v>536</v>
      </c>
    </row>
    <row r="51" spans="1:21">
      <c r="A51" s="3" t="s">
        <v>503</v>
      </c>
    </row>
    <row r="52" spans="1:21">
      <c r="A52" s="4" t="s">
        <v>36</v>
      </c>
      <c r="P52" s="8" t="n">
        <v>105.5</v>
      </c>
      <c r="R52" s="8" t="n">
        <v>104.5</v>
      </c>
      <c r="T52" s="5" t="n">
        <v>111</v>
      </c>
    </row>
    <row r="53" spans="1:21">
      <c r="A53" s="4" t="s">
        <v>537</v>
      </c>
    </row>
    <row r="54" spans="1:21">
      <c r="A54" s="3" t="s">
        <v>503</v>
      </c>
    </row>
    <row r="55" spans="1:21">
      <c r="A55" s="4" t="s">
        <v>36</v>
      </c>
      <c r="B55" s="4" t="s">
        <v>538</v>
      </c>
      <c r="P55" s="8" t="n">
        <v>288.6</v>
      </c>
      <c r="R55" s="8" t="n">
        <v>310.3</v>
      </c>
      <c r="T55" s="8" t="n">
        <v>499.2</v>
      </c>
    </row>
    <row r="56" spans="1:21">
      <c r="A56" s="4" t="s">
        <v>539</v>
      </c>
    </row>
    <row r="57" spans="1:21">
      <c r="A57" s="3" t="s">
        <v>503</v>
      </c>
    </row>
    <row r="58" spans="1:21">
      <c r="A58" s="4" t="s">
        <v>36</v>
      </c>
      <c r="P58" s="7" t="n">
        <v>824.2</v>
      </c>
      <c r="R58" s="7" t="n">
        <v>969.7</v>
      </c>
      <c r="T58" s="7" t="n">
        <v>1042.8</v>
      </c>
    </row>
    <row r="59" spans="1:21"/>
    <row r="60" spans="1:21">
      <c r="A60" s="4" t="s">
        <v>37</v>
      </c>
      <c r="B60" s="4" t="s">
        <v>511</v>
      </c>
    </row>
    <row r="61" spans="1:21">
      <c r="A61" s="4" t="s">
        <v>495</v>
      </c>
      <c r="B61" s="4" t="s">
        <v>512</v>
      </c>
    </row>
    <row r="62" spans="1:21">
      <c r="A62" s="4" t="s">
        <v>498</v>
      </c>
      <c r="B62" s="4" t="s">
        <v>513</v>
      </c>
    </row>
    <row r="63" spans="1:21">
      <c r="A63" s="4" t="s">
        <v>500</v>
      </c>
      <c r="B63" s="4" t="s">
        <v>514</v>
      </c>
    </row>
    <row r="64" spans="1:21">
      <c r="A64" s="4" t="s">
        <v>502</v>
      </c>
      <c r="B64" s="4" t="s">
        <v>515</v>
      </c>
    </row>
    <row r="65" spans="1:21">
      <c r="A65" s="4" t="s">
        <v>504</v>
      </c>
      <c r="B65" s="4" t="s">
        <v>62</v>
      </c>
    </row>
    <row r="66" spans="1:21">
      <c r="A66" s="4" t="s">
        <v>516</v>
      </c>
      <c r="B66" s="4" t="s">
        <v>540</v>
      </c>
    </row>
    <row r="67" spans="1:21">
      <c r="A67" s="4" t="s">
        <v>518</v>
      </c>
      <c r="B67" s="4" t="s">
        <v>541</v>
      </c>
    </row>
    <row r="68" spans="1:21">
      <c r="A68" s="4" t="s">
        <v>538</v>
      </c>
      <c r="B68" s="4" t="s">
        <v>542</v>
      </c>
    </row>
  </sheetData>
  <mergeCells count="296">
    <mergeCell ref="A1:B2"/>
    <mergeCell ref="C1:O1"/>
    <mergeCell ref="P1:U1"/>
    <mergeCell ref="P2:Q2"/>
    <mergeCell ref="R2:S2"/>
    <mergeCell ref="T2:U2"/>
    <mergeCell ref="D3:E3"/>
    <mergeCell ref="F3:G3"/>
    <mergeCell ref="J3:K3"/>
    <mergeCell ref="L3:M3"/>
    <mergeCell ref="N3:O3"/>
    <mergeCell ref="D4:E4"/>
    <mergeCell ref="F4:G4"/>
    <mergeCell ref="J4:K4"/>
    <mergeCell ref="L4:M4"/>
    <mergeCell ref="N4:O4"/>
    <mergeCell ref="D5:E5"/>
    <mergeCell ref="F5:G5"/>
    <mergeCell ref="J5:K5"/>
    <mergeCell ref="L5:M5"/>
    <mergeCell ref="N5:O5"/>
    <mergeCell ref="D6:E6"/>
    <mergeCell ref="F6:G6"/>
    <mergeCell ref="J6:K6"/>
    <mergeCell ref="L6:M6"/>
    <mergeCell ref="N6:O6"/>
    <mergeCell ref="D7:E7"/>
    <mergeCell ref="F7:G7"/>
    <mergeCell ref="J7:K7"/>
    <mergeCell ref="L7:M7"/>
    <mergeCell ref="N7:O7"/>
    <mergeCell ref="D8:E8"/>
    <mergeCell ref="F8:G8"/>
    <mergeCell ref="J8:K8"/>
    <mergeCell ref="L8:M8"/>
    <mergeCell ref="N8:O8"/>
    <mergeCell ref="D9:E9"/>
    <mergeCell ref="F9:G9"/>
    <mergeCell ref="J9:K9"/>
    <mergeCell ref="L9:M9"/>
    <mergeCell ref="N9:O9"/>
    <mergeCell ref="D10:E10"/>
    <mergeCell ref="F10:G10"/>
    <mergeCell ref="J10:K10"/>
    <mergeCell ref="L10:M10"/>
    <mergeCell ref="N10:O10"/>
    <mergeCell ref="D11:E11"/>
    <mergeCell ref="F11:G11"/>
    <mergeCell ref="J11:K11"/>
    <mergeCell ref="L11:M11"/>
    <mergeCell ref="N11:O11"/>
    <mergeCell ref="D12:E12"/>
    <mergeCell ref="F12:G12"/>
    <mergeCell ref="J12:K12"/>
    <mergeCell ref="L12:M12"/>
    <mergeCell ref="N12:O12"/>
    <mergeCell ref="D13:E13"/>
    <mergeCell ref="F13:G13"/>
    <mergeCell ref="J13:K13"/>
    <mergeCell ref="L13:M13"/>
    <mergeCell ref="N13:O13"/>
    <mergeCell ref="D14:E14"/>
    <mergeCell ref="F14:G14"/>
    <mergeCell ref="J14:K14"/>
    <mergeCell ref="L14:M14"/>
    <mergeCell ref="N14:O14"/>
    <mergeCell ref="D15:E15"/>
    <mergeCell ref="F15:G15"/>
    <mergeCell ref="J15:K15"/>
    <mergeCell ref="L15:M15"/>
    <mergeCell ref="N15:O15"/>
    <mergeCell ref="D16:E16"/>
    <mergeCell ref="F16:G16"/>
    <mergeCell ref="J16:K16"/>
    <mergeCell ref="L16:M16"/>
    <mergeCell ref="N16:O16"/>
    <mergeCell ref="D17:E17"/>
    <mergeCell ref="F17:G17"/>
    <mergeCell ref="J17:K17"/>
    <mergeCell ref="L17:M17"/>
    <mergeCell ref="N17:O17"/>
    <mergeCell ref="D18:E18"/>
    <mergeCell ref="F18:G18"/>
    <mergeCell ref="J18:K18"/>
    <mergeCell ref="L18:M18"/>
    <mergeCell ref="N18:O18"/>
    <mergeCell ref="D19:E19"/>
    <mergeCell ref="F19:G19"/>
    <mergeCell ref="J19:K19"/>
    <mergeCell ref="L19:M19"/>
    <mergeCell ref="N19:O19"/>
    <mergeCell ref="D20:E20"/>
    <mergeCell ref="F20:G20"/>
    <mergeCell ref="J20:K20"/>
    <mergeCell ref="L20:M20"/>
    <mergeCell ref="N20:O20"/>
    <mergeCell ref="D21:E21"/>
    <mergeCell ref="F21:G21"/>
    <mergeCell ref="J21:K21"/>
    <mergeCell ref="L21:M21"/>
    <mergeCell ref="N21:O21"/>
    <mergeCell ref="D22:E22"/>
    <mergeCell ref="F22:G22"/>
    <mergeCell ref="J22:K22"/>
    <mergeCell ref="L22:M22"/>
    <mergeCell ref="N22:O22"/>
    <mergeCell ref="D23:E23"/>
    <mergeCell ref="F23:G23"/>
    <mergeCell ref="J23:K23"/>
    <mergeCell ref="L23:M23"/>
    <mergeCell ref="N23:O23"/>
    <mergeCell ref="D24:E24"/>
    <mergeCell ref="F24:G24"/>
    <mergeCell ref="J24:K24"/>
    <mergeCell ref="L24:M24"/>
    <mergeCell ref="N24:O24"/>
    <mergeCell ref="D25:E25"/>
    <mergeCell ref="F25:G25"/>
    <mergeCell ref="J25:K25"/>
    <mergeCell ref="L25:M25"/>
    <mergeCell ref="N25:O25"/>
    <mergeCell ref="D26:E26"/>
    <mergeCell ref="F26:G26"/>
    <mergeCell ref="J26:K26"/>
    <mergeCell ref="L26:M26"/>
    <mergeCell ref="N26:O26"/>
    <mergeCell ref="D27:E27"/>
    <mergeCell ref="F27:G27"/>
    <mergeCell ref="J27:K27"/>
    <mergeCell ref="L27:M27"/>
    <mergeCell ref="N27:O27"/>
    <mergeCell ref="D28:E28"/>
    <mergeCell ref="F28:G28"/>
    <mergeCell ref="J28:K28"/>
    <mergeCell ref="L28:M28"/>
    <mergeCell ref="N28:O28"/>
    <mergeCell ref="D29:E29"/>
    <mergeCell ref="F29:G29"/>
    <mergeCell ref="J29:K29"/>
    <mergeCell ref="L29:M29"/>
    <mergeCell ref="N29:O29"/>
    <mergeCell ref="D30:E30"/>
    <mergeCell ref="F30:G30"/>
    <mergeCell ref="J30:K30"/>
    <mergeCell ref="L30:M30"/>
    <mergeCell ref="N30:O30"/>
    <mergeCell ref="D31:E31"/>
    <mergeCell ref="F31:G31"/>
    <mergeCell ref="J31:K31"/>
    <mergeCell ref="L31:M31"/>
    <mergeCell ref="N31:O31"/>
    <mergeCell ref="D32:E32"/>
    <mergeCell ref="F32:G32"/>
    <mergeCell ref="J32:K32"/>
    <mergeCell ref="L32:M32"/>
    <mergeCell ref="N32:O32"/>
    <mergeCell ref="D33:E33"/>
    <mergeCell ref="F33:G33"/>
    <mergeCell ref="J33:K33"/>
    <mergeCell ref="L33:M33"/>
    <mergeCell ref="N33:O33"/>
    <mergeCell ref="D34:E34"/>
    <mergeCell ref="F34:G34"/>
    <mergeCell ref="J34:K34"/>
    <mergeCell ref="L34:M34"/>
    <mergeCell ref="N34:O34"/>
    <mergeCell ref="D35:E35"/>
    <mergeCell ref="F35:G35"/>
    <mergeCell ref="J35:K35"/>
    <mergeCell ref="L35:M35"/>
    <mergeCell ref="N35:O35"/>
    <mergeCell ref="D36:E36"/>
    <mergeCell ref="F36:G36"/>
    <mergeCell ref="J36:K36"/>
    <mergeCell ref="L36:M36"/>
    <mergeCell ref="N36:O36"/>
    <mergeCell ref="D37:E37"/>
    <mergeCell ref="F37:G37"/>
    <mergeCell ref="J37:K37"/>
    <mergeCell ref="L37:M37"/>
    <mergeCell ref="N37:O37"/>
    <mergeCell ref="D38:E38"/>
    <mergeCell ref="F38:G38"/>
    <mergeCell ref="J38:K38"/>
    <mergeCell ref="L38:M38"/>
    <mergeCell ref="N38:O38"/>
    <mergeCell ref="D39:E39"/>
    <mergeCell ref="F39:G39"/>
    <mergeCell ref="J39:K39"/>
    <mergeCell ref="L39:M39"/>
    <mergeCell ref="N39:O39"/>
    <mergeCell ref="D40:E40"/>
    <mergeCell ref="F40:G40"/>
    <mergeCell ref="J40:K40"/>
    <mergeCell ref="L40:M40"/>
    <mergeCell ref="N40:O40"/>
    <mergeCell ref="D41:E41"/>
    <mergeCell ref="F41:G41"/>
    <mergeCell ref="J41:K41"/>
    <mergeCell ref="L41:M41"/>
    <mergeCell ref="N41:O41"/>
    <mergeCell ref="D42:E42"/>
    <mergeCell ref="F42:G42"/>
    <mergeCell ref="J42:K42"/>
    <mergeCell ref="L42:M42"/>
    <mergeCell ref="N42:O42"/>
    <mergeCell ref="D43:E43"/>
    <mergeCell ref="F43:G43"/>
    <mergeCell ref="J43:K43"/>
    <mergeCell ref="L43:M43"/>
    <mergeCell ref="N43:O43"/>
    <mergeCell ref="D44:E44"/>
    <mergeCell ref="F44:G44"/>
    <mergeCell ref="J44:K44"/>
    <mergeCell ref="L44:M44"/>
    <mergeCell ref="N44:O44"/>
    <mergeCell ref="D45:E45"/>
    <mergeCell ref="F45:G45"/>
    <mergeCell ref="J45:K45"/>
    <mergeCell ref="L45:M45"/>
    <mergeCell ref="N45:O45"/>
    <mergeCell ref="D46:E46"/>
    <mergeCell ref="F46:G46"/>
    <mergeCell ref="J46:K46"/>
    <mergeCell ref="L46:M46"/>
    <mergeCell ref="N46:O46"/>
    <mergeCell ref="D47:E47"/>
    <mergeCell ref="F47:G47"/>
    <mergeCell ref="J47:K47"/>
    <mergeCell ref="L47:M47"/>
    <mergeCell ref="N47:O47"/>
    <mergeCell ref="D48:E48"/>
    <mergeCell ref="F48:G48"/>
    <mergeCell ref="J48:K48"/>
    <mergeCell ref="L48:M48"/>
    <mergeCell ref="N48:O48"/>
    <mergeCell ref="D49:E49"/>
    <mergeCell ref="F49:G49"/>
    <mergeCell ref="J49:K49"/>
    <mergeCell ref="L49:M49"/>
    <mergeCell ref="N49:O49"/>
    <mergeCell ref="D50:E50"/>
    <mergeCell ref="F50:G50"/>
    <mergeCell ref="J50:K50"/>
    <mergeCell ref="L50:M50"/>
    <mergeCell ref="N50:O50"/>
    <mergeCell ref="D51:E51"/>
    <mergeCell ref="F51:G51"/>
    <mergeCell ref="J51:K51"/>
    <mergeCell ref="L51:M51"/>
    <mergeCell ref="N51:O51"/>
    <mergeCell ref="D52:E52"/>
    <mergeCell ref="F52:G52"/>
    <mergeCell ref="J52:K52"/>
    <mergeCell ref="L52:M52"/>
    <mergeCell ref="N52:O52"/>
    <mergeCell ref="D53:E53"/>
    <mergeCell ref="F53:G53"/>
    <mergeCell ref="J53:K53"/>
    <mergeCell ref="L53:M53"/>
    <mergeCell ref="N53:O53"/>
    <mergeCell ref="D54:E54"/>
    <mergeCell ref="F54:G54"/>
    <mergeCell ref="J54:K54"/>
    <mergeCell ref="L54:M54"/>
    <mergeCell ref="N54:O54"/>
    <mergeCell ref="D55:E55"/>
    <mergeCell ref="F55:G55"/>
    <mergeCell ref="J55:K55"/>
    <mergeCell ref="L55:M55"/>
    <mergeCell ref="N55:O55"/>
    <mergeCell ref="D56:E56"/>
    <mergeCell ref="F56:G56"/>
    <mergeCell ref="J56:K56"/>
    <mergeCell ref="L56:M56"/>
    <mergeCell ref="N56:O56"/>
    <mergeCell ref="D57:E57"/>
    <mergeCell ref="F57:G57"/>
    <mergeCell ref="J57:K57"/>
    <mergeCell ref="L57:M57"/>
    <mergeCell ref="N57:O57"/>
    <mergeCell ref="D58:E58"/>
    <mergeCell ref="F58:G58"/>
    <mergeCell ref="J58:K58"/>
    <mergeCell ref="L58:M58"/>
    <mergeCell ref="N58:O58"/>
    <mergeCell ref="A59:T59"/>
    <mergeCell ref="B60:T60"/>
    <mergeCell ref="B61:T61"/>
    <mergeCell ref="B62:T62"/>
    <mergeCell ref="B63:T63"/>
    <mergeCell ref="B64:T64"/>
    <mergeCell ref="B65:T65"/>
    <mergeCell ref="B66:T66"/>
    <mergeCell ref="B67:T67"/>
    <mergeCell ref="B68:T6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4"/>
  </cols>
  <sheetData>
    <row r="1" spans="1:20">
      <c r="A1" s="1" t="s">
        <v>543</v>
      </c>
      <c r="B1" s="2" t="s">
        <v>492</v>
      </c>
      <c r="O1" s="2" t="s">
        <v>1</v>
      </c>
    </row>
    <row r="2" spans="1:20">
      <c r="B2" s="2" t="s">
        <v>2</v>
      </c>
      <c r="C2" s="2" t="s">
        <v>493</v>
      </c>
      <c r="D2" s="2" t="s">
        <v>37</v>
      </c>
      <c r="E2" s="2" t="s">
        <v>494</v>
      </c>
      <c r="F2" s="2" t="s">
        <v>495</v>
      </c>
      <c r="G2" s="2" t="s">
        <v>496</v>
      </c>
      <c r="H2" s="2" t="s">
        <v>33</v>
      </c>
      <c r="I2" s="2" t="s">
        <v>497</v>
      </c>
      <c r="J2" s="2" t="s">
        <v>498</v>
      </c>
      <c r="K2" s="2" t="s">
        <v>499</v>
      </c>
      <c r="L2" s="2" t="s">
        <v>500</v>
      </c>
      <c r="M2" s="2" t="s">
        <v>501</v>
      </c>
      <c r="N2" s="2" t="s">
        <v>502</v>
      </c>
      <c r="O2" s="2" t="s">
        <v>2</v>
      </c>
      <c r="Q2" s="2" t="s">
        <v>33</v>
      </c>
      <c r="R2" s="2" t="s">
        <v>504</v>
      </c>
      <c r="S2" s="2" t="s">
        <v>34</v>
      </c>
      <c r="T2" s="2" t="s">
        <v>504</v>
      </c>
    </row>
    <row r="3" spans="1:20">
      <c r="A3" s="3" t="s">
        <v>503</v>
      </c>
    </row>
    <row r="4" spans="1:20">
      <c r="A4" s="4" t="s">
        <v>36</v>
      </c>
      <c r="B4" s="7" t="n">
        <v>1195.2</v>
      </c>
      <c r="C4" s="7" t="n">
        <v>1133.1</v>
      </c>
      <c r="E4" s="7" t="n">
        <v>1186.4</v>
      </c>
      <c r="G4" s="6" t="n">
        <v>1217</v>
      </c>
      <c r="H4" s="6" t="n">
        <v>1283</v>
      </c>
      <c r="I4" s="7" t="n">
        <v>1231.3</v>
      </c>
      <c r="K4" s="7" t="n">
        <v>1237.9</v>
      </c>
      <c r="M4" s="6" t="n">
        <v>1194</v>
      </c>
      <c r="O4" s="7" t="n">
        <v>4731.7</v>
      </c>
      <c r="P4" s="4" t="s">
        <v>504</v>
      </c>
      <c r="Q4" s="7" t="n">
        <v>4946.2</v>
      </c>
      <c r="S4" s="7" t="n">
        <v>5280.6</v>
      </c>
    </row>
    <row r="5" spans="1:20">
      <c r="A5" s="4" t="s">
        <v>544</v>
      </c>
    </row>
    <row r="6" spans="1:20">
      <c r="A6" s="3" t="s">
        <v>503</v>
      </c>
    </row>
    <row r="7" spans="1:20">
      <c r="A7" s="4" t="s">
        <v>36</v>
      </c>
      <c r="O7" s="7" t="n">
        <v>300.5</v>
      </c>
    </row>
    <row r="8" spans="1:20"/>
    <row r="9" spans="1:20">
      <c r="A9" s="4" t="s">
        <v>37</v>
      </c>
      <c r="B9" s="4" t="s">
        <v>511</v>
      </c>
    </row>
    <row r="10" spans="1:20">
      <c r="A10" s="4" t="s">
        <v>495</v>
      </c>
      <c r="B10" s="4" t="s">
        <v>512</v>
      </c>
    </row>
    <row r="11" spans="1:20">
      <c r="A11" s="4" t="s">
        <v>498</v>
      </c>
      <c r="B11" s="4" t="s">
        <v>513</v>
      </c>
    </row>
    <row r="12" spans="1:20">
      <c r="A12" s="4" t="s">
        <v>500</v>
      </c>
      <c r="B12" s="4" t="s">
        <v>514</v>
      </c>
    </row>
    <row r="13" spans="1:20">
      <c r="A13" s="4" t="s">
        <v>502</v>
      </c>
      <c r="B13" s="4" t="s">
        <v>515</v>
      </c>
    </row>
    <row r="14" spans="1:20">
      <c r="A14" s="4" t="s">
        <v>504</v>
      </c>
      <c r="B14" s="4" t="s">
        <v>62</v>
      </c>
    </row>
  </sheetData>
  <mergeCells count="46">
    <mergeCell ref="A1:A2"/>
    <mergeCell ref="B1:N1"/>
    <mergeCell ref="O1:T1"/>
    <mergeCell ref="O2:P2"/>
    <mergeCell ref="C3:D3"/>
    <mergeCell ref="E3:F3"/>
    <mergeCell ref="I3:J3"/>
    <mergeCell ref="K3:L3"/>
    <mergeCell ref="M3:N3"/>
    <mergeCell ref="Q3:R3"/>
    <mergeCell ref="S3:T3"/>
    <mergeCell ref="C4:D4"/>
    <mergeCell ref="E4:F4"/>
    <mergeCell ref="I4:J4"/>
    <mergeCell ref="K4:L4"/>
    <mergeCell ref="M4:N4"/>
    <mergeCell ref="Q4:R4"/>
    <mergeCell ref="S4:T4"/>
    <mergeCell ref="C5:D5"/>
    <mergeCell ref="E5:F5"/>
    <mergeCell ref="I5:J5"/>
    <mergeCell ref="K5:L5"/>
    <mergeCell ref="M5:N5"/>
    <mergeCell ref="Q5:R5"/>
    <mergeCell ref="S5:T5"/>
    <mergeCell ref="C6:D6"/>
    <mergeCell ref="E6:F6"/>
    <mergeCell ref="I6:J6"/>
    <mergeCell ref="K6:L6"/>
    <mergeCell ref="M6:N6"/>
    <mergeCell ref="Q6:R6"/>
    <mergeCell ref="S6:T6"/>
    <mergeCell ref="C7:D7"/>
    <mergeCell ref="E7:F7"/>
    <mergeCell ref="I7:J7"/>
    <mergeCell ref="K7:L7"/>
    <mergeCell ref="M7:N7"/>
    <mergeCell ref="Q7:R7"/>
    <mergeCell ref="S7:T7"/>
    <mergeCell ref="A8:T8"/>
    <mergeCell ref="B9:T9"/>
    <mergeCell ref="B10:T10"/>
    <mergeCell ref="B11:T11"/>
    <mergeCell ref="B12:T12"/>
    <mergeCell ref="B13:T13"/>
    <mergeCell ref="B14:T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46</v>
      </c>
    </row>
    <row r="2" spans="1:3">
      <c r="A2" s="3" t="s">
        <v>207</v>
      </c>
    </row>
    <row r="3" spans="1:3">
      <c r="A3" s="4" t="s">
        <v>547</v>
      </c>
      <c r="B3" s="7" t="n">
        <v>25.5</v>
      </c>
      <c r="C3" s="7" t="n">
        <v>2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548</v>
      </c>
      <c r="B1" s="2" t="s">
        <v>492</v>
      </c>
      <c r="R1" s="2" t="s">
        <v>1</v>
      </c>
    </row>
    <row r="2" spans="1:23">
      <c r="B2" s="2" t="s">
        <v>2</v>
      </c>
      <c r="D2" s="2" t="s">
        <v>493</v>
      </c>
      <c r="E2" s="2" t="s">
        <v>37</v>
      </c>
      <c r="F2" s="2" t="s">
        <v>494</v>
      </c>
      <c r="G2" s="2" t="s">
        <v>495</v>
      </c>
      <c r="H2" s="2" t="s">
        <v>496</v>
      </c>
      <c r="J2" s="2" t="s">
        <v>33</v>
      </c>
      <c r="L2" s="2" t="s">
        <v>497</v>
      </c>
      <c r="M2" s="2" t="s">
        <v>498</v>
      </c>
      <c r="N2" s="2" t="s">
        <v>499</v>
      </c>
      <c r="O2" s="2" t="s">
        <v>500</v>
      </c>
      <c r="P2" s="2" t="s">
        <v>501</v>
      </c>
      <c r="Q2" s="2" t="s">
        <v>502</v>
      </c>
      <c r="R2" s="2" t="s">
        <v>2</v>
      </c>
      <c r="T2" s="2" t="s">
        <v>33</v>
      </c>
      <c r="V2" s="2" t="s">
        <v>34</v>
      </c>
    </row>
    <row r="3" spans="1:23">
      <c r="A3" s="3" t="s">
        <v>549</v>
      </c>
    </row>
    <row r="4" spans="1:23">
      <c r="A4" s="4" t="s">
        <v>36</v>
      </c>
      <c r="B4" s="7" t="n">
        <v>1195.2</v>
      </c>
      <c r="D4" s="7" t="n">
        <v>1133.1</v>
      </c>
      <c r="F4" s="7" t="n">
        <v>1186.4</v>
      </c>
      <c r="H4" s="6" t="n">
        <v>1217</v>
      </c>
      <c r="J4" s="6" t="n">
        <v>1283</v>
      </c>
      <c r="L4" s="7" t="n">
        <v>1231.3</v>
      </c>
      <c r="N4" s="7" t="n">
        <v>1237.9</v>
      </c>
      <c r="P4" s="6" t="n">
        <v>1194</v>
      </c>
      <c r="R4" s="7" t="n">
        <v>4731.7</v>
      </c>
      <c r="S4" s="4" t="s">
        <v>504</v>
      </c>
      <c r="T4" s="7" t="n">
        <v>4946.2</v>
      </c>
      <c r="U4" s="4" t="s">
        <v>504</v>
      </c>
      <c r="V4" s="7" t="n">
        <v>5280.6</v>
      </c>
      <c r="W4" s="4" t="s">
        <v>504</v>
      </c>
    </row>
    <row r="5" spans="1:23">
      <c r="A5" s="4" t="s">
        <v>38</v>
      </c>
      <c r="R5" s="8" t="n">
        <v>2900.2</v>
      </c>
      <c r="T5" s="8" t="n">
        <v>2966.7</v>
      </c>
      <c r="V5" s="8" t="n">
        <v>3228.8</v>
      </c>
    </row>
    <row r="6" spans="1:23">
      <c r="A6" s="4" t="s">
        <v>39</v>
      </c>
      <c r="B6" s="5" t="n">
        <v>443</v>
      </c>
      <c r="D6" s="8" t="n">
        <v>424.8</v>
      </c>
      <c r="F6" s="5" t="n">
        <v>471</v>
      </c>
      <c r="H6" s="8" t="n">
        <v>492.7</v>
      </c>
      <c r="J6" s="8" t="n">
        <v>512.7</v>
      </c>
      <c r="L6" s="8" t="n">
        <v>497.8</v>
      </c>
      <c r="N6" s="8" t="n">
        <v>504.6</v>
      </c>
      <c r="P6" s="8" t="n">
        <v>464.4</v>
      </c>
      <c r="R6" s="8" t="n">
        <v>1831.5</v>
      </c>
      <c r="T6" s="8" t="n">
        <v>1979.5</v>
      </c>
      <c r="V6" s="8" t="n">
        <v>2051.8</v>
      </c>
    </row>
    <row r="7" spans="1:23">
      <c r="A7" s="4" t="s">
        <v>49</v>
      </c>
      <c r="R7" s="8" t="n">
        <v>236.5</v>
      </c>
      <c r="T7" s="8" t="n">
        <v>598.2</v>
      </c>
      <c r="V7" s="8" t="n">
        <v>-1999.7</v>
      </c>
    </row>
    <row r="8" spans="1:23">
      <c r="A8" s="4" t="s">
        <v>550</v>
      </c>
      <c r="R8" s="8" t="n">
        <v>159.6</v>
      </c>
      <c r="T8" s="8" t="n">
        <v>160.5</v>
      </c>
      <c r="V8" s="8" t="n">
        <v>-835.5</v>
      </c>
    </row>
    <row r="9" spans="1:23">
      <c r="A9" s="4" t="s">
        <v>56</v>
      </c>
      <c r="B9" s="7" t="n">
        <v>81.5</v>
      </c>
      <c r="D9" s="7" t="n">
        <v>-67.5</v>
      </c>
      <c r="F9" s="7" t="n">
        <v>36.2</v>
      </c>
      <c r="H9" s="7" t="n">
        <v>80.8</v>
      </c>
      <c r="J9" s="7" t="n">
        <v>73.09999999999999</v>
      </c>
      <c r="L9" s="7" t="n">
        <v>44.5</v>
      </c>
      <c r="N9" s="7" t="n">
        <v>-69.59999999999999</v>
      </c>
      <c r="P9" s="7" t="n">
        <v>71.59999999999999</v>
      </c>
      <c r="R9" s="6" t="n">
        <v>131</v>
      </c>
      <c r="T9" s="7" t="n">
        <v>119.6</v>
      </c>
      <c r="V9" s="7" t="n">
        <v>-4012.8</v>
      </c>
    </row>
    <row r="10" spans="1:23">
      <c r="A10" s="3" t="s">
        <v>57</v>
      </c>
    </row>
    <row r="11" spans="1:23">
      <c r="A11" s="4" t="s">
        <v>58</v>
      </c>
      <c r="B11" s="9" t="n">
        <v>0.6</v>
      </c>
      <c r="C11" s="4" t="s">
        <v>516</v>
      </c>
      <c r="D11" s="9" t="n">
        <v>-0.49</v>
      </c>
      <c r="E11" s="4" t="s">
        <v>516</v>
      </c>
      <c r="F11" s="9" t="n">
        <v>0.26</v>
      </c>
      <c r="G11" s="4" t="s">
        <v>516</v>
      </c>
      <c r="H11" s="9" t="n">
        <v>0.57</v>
      </c>
      <c r="I11" s="4" t="s">
        <v>516</v>
      </c>
      <c r="J11" s="9" t="n">
        <v>0.52</v>
      </c>
      <c r="K11" s="4" t="s">
        <v>518</v>
      </c>
      <c r="L11" s="9" t="n">
        <v>0.31</v>
      </c>
      <c r="M11" s="4" t="s">
        <v>518</v>
      </c>
      <c r="N11" s="9" t="n">
        <v>-0.49</v>
      </c>
      <c r="O11" s="4" t="s">
        <v>518</v>
      </c>
      <c r="P11" s="9" t="n">
        <v>0.5</v>
      </c>
      <c r="Q11" s="4" t="s">
        <v>518</v>
      </c>
      <c r="R11" s="9" t="n">
        <v>0.95</v>
      </c>
      <c r="T11" s="9" t="n">
        <v>0.84</v>
      </c>
      <c r="V11" s="9" t="n">
        <v>-28.01</v>
      </c>
    </row>
    <row r="12" spans="1:23">
      <c r="A12" s="4" t="s">
        <v>59</v>
      </c>
      <c r="B12" s="9" t="n">
        <v>0.6</v>
      </c>
      <c r="C12" s="4" t="s">
        <v>516</v>
      </c>
      <c r="D12" s="9" t="n">
        <v>-0.49</v>
      </c>
      <c r="E12" s="4" t="s">
        <v>516</v>
      </c>
      <c r="F12" s="9" t="n">
        <v>0.26</v>
      </c>
      <c r="G12" s="4" t="s">
        <v>516</v>
      </c>
      <c r="H12" s="9" t="n">
        <v>0.57</v>
      </c>
      <c r="I12" s="4" t="s">
        <v>516</v>
      </c>
      <c r="J12" s="9" t="n">
        <v>0.52</v>
      </c>
      <c r="K12" s="4" t="s">
        <v>518</v>
      </c>
      <c r="L12" s="9" t="n">
        <v>0.31</v>
      </c>
      <c r="M12" s="4" t="s">
        <v>518</v>
      </c>
      <c r="N12" s="9" t="n">
        <v>-0.49</v>
      </c>
      <c r="O12" s="4" t="s">
        <v>518</v>
      </c>
      <c r="P12" s="9" t="n">
        <v>0.5</v>
      </c>
      <c r="Q12" s="4" t="s">
        <v>518</v>
      </c>
      <c r="R12" s="9" t="n">
        <v>0.95</v>
      </c>
      <c r="T12" s="9" t="n">
        <v>0.84</v>
      </c>
      <c r="V12" s="9" t="n">
        <v>-28.01</v>
      </c>
    </row>
    <row r="13" spans="1:23">
      <c r="A13" s="4" t="s">
        <v>551</v>
      </c>
    </row>
    <row r="14" spans="1:23">
      <c r="A14" s="3" t="s">
        <v>549</v>
      </c>
    </row>
    <row r="15" spans="1:23">
      <c r="A15" s="4" t="s">
        <v>36</v>
      </c>
      <c r="R15" s="7" t="n">
        <v>-5.1</v>
      </c>
    </row>
    <row r="16" spans="1:23">
      <c r="A16" s="4" t="s">
        <v>38</v>
      </c>
      <c r="R16" s="8" t="n">
        <v>-2.4</v>
      </c>
    </row>
    <row r="17" spans="1:23">
      <c r="A17" s="4" t="s">
        <v>39</v>
      </c>
      <c r="R17" s="8" t="n">
        <v>-2.7</v>
      </c>
    </row>
    <row r="18" spans="1:23">
      <c r="A18" s="4" t="s">
        <v>49</v>
      </c>
      <c r="R18" s="8" t="n">
        <v>-2.7</v>
      </c>
    </row>
    <row r="19" spans="1:23">
      <c r="A19" s="4" t="s">
        <v>550</v>
      </c>
      <c r="R19" s="8" t="n">
        <v>0.1</v>
      </c>
    </row>
    <row r="20" spans="1:23">
      <c r="A20" s="4" t="s">
        <v>56</v>
      </c>
      <c r="R20" s="7" t="n">
        <v>-2.8</v>
      </c>
    </row>
    <row r="21" spans="1:23">
      <c r="A21" s="3" t="s">
        <v>57</v>
      </c>
    </row>
    <row r="22" spans="1:23">
      <c r="A22" s="4" t="s">
        <v>58</v>
      </c>
      <c r="R22" s="9" t="n">
        <v>-0.02</v>
      </c>
    </row>
    <row r="23" spans="1:23">
      <c r="A23" s="4" t="s">
        <v>59</v>
      </c>
      <c r="R23" s="9" t="n">
        <v>-0.02</v>
      </c>
    </row>
    <row r="24" spans="1:23">
      <c r="A24" s="4" t="s">
        <v>552</v>
      </c>
    </row>
    <row r="25" spans="1:23">
      <c r="A25" s="3" t="s">
        <v>549</v>
      </c>
    </row>
    <row r="26" spans="1:23">
      <c r="A26" s="4" t="s">
        <v>36</v>
      </c>
      <c r="R26" s="7" t="n">
        <v>4726.6</v>
      </c>
    </row>
    <row r="27" spans="1:23">
      <c r="A27" s="4" t="s">
        <v>38</v>
      </c>
      <c r="R27" s="8" t="n">
        <v>2897.8</v>
      </c>
    </row>
    <row r="28" spans="1:23">
      <c r="A28" s="4" t="s">
        <v>39</v>
      </c>
      <c r="R28" s="8" t="n">
        <v>1828.8</v>
      </c>
    </row>
    <row r="29" spans="1:23">
      <c r="A29" s="4" t="s">
        <v>49</v>
      </c>
      <c r="R29" s="8" t="n">
        <v>233.8</v>
      </c>
    </row>
    <row r="30" spans="1:23">
      <c r="A30" s="4" t="s">
        <v>550</v>
      </c>
      <c r="R30" s="8" t="n">
        <v>159.7</v>
      </c>
    </row>
    <row r="31" spans="1:23">
      <c r="A31" s="4" t="s">
        <v>56</v>
      </c>
      <c r="R31" s="7" t="n">
        <v>128.2</v>
      </c>
    </row>
    <row r="32" spans="1:23">
      <c r="A32" s="3" t="s">
        <v>57</v>
      </c>
    </row>
    <row r="33" spans="1:23">
      <c r="A33" s="4" t="s">
        <v>58</v>
      </c>
      <c r="R33" s="9" t="n">
        <v>0.93</v>
      </c>
    </row>
    <row r="34" spans="1:23">
      <c r="A34" s="4" t="s">
        <v>59</v>
      </c>
      <c r="R34" s="9" t="n">
        <v>0.93</v>
      </c>
    </row>
    <row r="35" spans="1:23"/>
    <row r="36" spans="1:23">
      <c r="A36" s="4" t="s">
        <v>37</v>
      </c>
      <c r="B36" s="4" t="s">
        <v>511</v>
      </c>
    </row>
    <row r="37" spans="1:23">
      <c r="A37" s="4" t="s">
        <v>495</v>
      </c>
      <c r="B37" s="4" t="s">
        <v>512</v>
      </c>
    </row>
    <row r="38" spans="1:23">
      <c r="A38" s="4" t="s">
        <v>498</v>
      </c>
      <c r="B38" s="4" t="s">
        <v>513</v>
      </c>
    </row>
    <row r="39" spans="1:23">
      <c r="A39" s="4" t="s">
        <v>500</v>
      </c>
      <c r="B39" s="4" t="s">
        <v>514</v>
      </c>
    </row>
    <row r="40" spans="1:23">
      <c r="A40" s="4" t="s">
        <v>502</v>
      </c>
      <c r="B40" s="4" t="s">
        <v>515</v>
      </c>
    </row>
    <row r="41" spans="1:23">
      <c r="A41" s="4" t="s">
        <v>504</v>
      </c>
      <c r="B41" s="4" t="s">
        <v>62</v>
      </c>
    </row>
    <row r="42" spans="1:23">
      <c r="A42" s="4" t="s">
        <v>516</v>
      </c>
      <c r="B42" s="4" t="s">
        <v>553</v>
      </c>
    </row>
    <row r="43" spans="1:23">
      <c r="A43" s="4" t="s">
        <v>518</v>
      </c>
      <c r="B43" s="4" t="s">
        <v>553</v>
      </c>
    </row>
  </sheetData>
  <mergeCells count="18">
    <mergeCell ref="A1:A2"/>
    <mergeCell ref="B1:Q1"/>
    <mergeCell ref="R1:W1"/>
    <mergeCell ref="B2:C2"/>
    <mergeCell ref="H2:I2"/>
    <mergeCell ref="J2:K2"/>
    <mergeCell ref="R2:S2"/>
    <mergeCell ref="T2:U2"/>
    <mergeCell ref="V2:W2"/>
    <mergeCell ref="A35:W35"/>
    <mergeCell ref="B36:W36"/>
    <mergeCell ref="B37:W37"/>
    <mergeCell ref="B38:W38"/>
    <mergeCell ref="B39:W39"/>
    <mergeCell ref="B40:W40"/>
    <mergeCell ref="B41:W41"/>
    <mergeCell ref="B42:W42"/>
    <mergeCell ref="B43:W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554</v>
      </c>
      <c r="B1" s="2" t="s">
        <v>492</v>
      </c>
      <c r="O1" s="2" t="s">
        <v>1</v>
      </c>
    </row>
    <row r="2" spans="1:17">
      <c r="B2" s="2" t="s">
        <v>2</v>
      </c>
      <c r="C2" s="2" t="s">
        <v>493</v>
      </c>
      <c r="D2" s="2" t="s">
        <v>37</v>
      </c>
      <c r="E2" s="2" t="s">
        <v>494</v>
      </c>
      <c r="F2" s="2" t="s">
        <v>495</v>
      </c>
      <c r="G2" s="2" t="s">
        <v>496</v>
      </c>
      <c r="H2" s="2" t="s">
        <v>33</v>
      </c>
      <c r="I2" s="2" t="s">
        <v>497</v>
      </c>
      <c r="J2" s="2" t="s">
        <v>498</v>
      </c>
      <c r="K2" s="2" t="s">
        <v>499</v>
      </c>
      <c r="L2" s="2" t="s">
        <v>500</v>
      </c>
      <c r="M2" s="2" t="s">
        <v>501</v>
      </c>
      <c r="N2" s="2" t="s">
        <v>502</v>
      </c>
      <c r="O2" s="2" t="s">
        <v>2</v>
      </c>
      <c r="P2" s="2" t="s">
        <v>33</v>
      </c>
      <c r="Q2" s="2" t="s">
        <v>34</v>
      </c>
    </row>
    <row r="3" spans="1:17">
      <c r="A3" s="3" t="s">
        <v>549</v>
      </c>
    </row>
    <row r="4" spans="1:17">
      <c r="A4" s="4" t="s">
        <v>56</v>
      </c>
      <c r="B4" s="7" t="n">
        <v>81.5</v>
      </c>
      <c r="C4" s="7" t="n">
        <v>-67.5</v>
      </c>
      <c r="E4" s="7" t="n">
        <v>36.2</v>
      </c>
      <c r="G4" s="7" t="n">
        <v>80.8</v>
      </c>
      <c r="H4" s="7" t="n">
        <v>73.09999999999999</v>
      </c>
      <c r="I4" s="7" t="n">
        <v>44.5</v>
      </c>
      <c r="K4" s="7" t="n">
        <v>-69.59999999999999</v>
      </c>
      <c r="M4" s="7" t="n">
        <v>71.59999999999999</v>
      </c>
      <c r="O4" s="6" t="n">
        <v>131</v>
      </c>
      <c r="P4" s="7" t="n">
        <v>119.6</v>
      </c>
      <c r="Q4" s="7" t="n">
        <v>-4012.8</v>
      </c>
    </row>
    <row r="5" spans="1:17">
      <c r="A5" s="4" t="s">
        <v>555</v>
      </c>
      <c r="O5" s="8" t="n">
        <v>-36.5</v>
      </c>
      <c r="P5" s="7" t="n">
        <v>454.5</v>
      </c>
      <c r="Q5" s="7" t="n">
        <v>-4079.3</v>
      </c>
    </row>
    <row r="6" spans="1:17">
      <c r="A6" s="4" t="s">
        <v>551</v>
      </c>
    </row>
    <row r="7" spans="1:17">
      <c r="A7" s="3" t="s">
        <v>549</v>
      </c>
    </row>
    <row r="8" spans="1:17">
      <c r="A8" s="4" t="s">
        <v>56</v>
      </c>
      <c r="O8" s="8" t="n">
        <v>-2.8</v>
      </c>
    </row>
    <row r="9" spans="1:17">
      <c r="A9" s="4" t="s">
        <v>555</v>
      </c>
      <c r="O9" s="8" t="n">
        <v>-2.8</v>
      </c>
    </row>
    <row r="10" spans="1:17">
      <c r="A10" s="4" t="s">
        <v>552</v>
      </c>
    </row>
    <row r="11" spans="1:17">
      <c r="A11" s="3" t="s">
        <v>549</v>
      </c>
    </row>
    <row r="12" spans="1:17">
      <c r="A12" s="4" t="s">
        <v>56</v>
      </c>
      <c r="O12" s="8" t="n">
        <v>128.2</v>
      </c>
    </row>
    <row r="13" spans="1:17">
      <c r="A13" s="4" t="s">
        <v>555</v>
      </c>
      <c r="O13" s="7" t="n">
        <v>-39.3</v>
      </c>
    </row>
    <row r="14" spans="1:17"/>
    <row r="15" spans="1:17">
      <c r="A15" s="4" t="s">
        <v>37</v>
      </c>
      <c r="B15" s="4" t="s">
        <v>511</v>
      </c>
    </row>
    <row r="16" spans="1:17">
      <c r="A16" s="4" t="s">
        <v>495</v>
      </c>
      <c r="B16" s="4" t="s">
        <v>512</v>
      </c>
    </row>
    <row r="17" spans="1:17">
      <c r="A17" s="4" t="s">
        <v>498</v>
      </c>
      <c r="B17" s="4" t="s">
        <v>513</v>
      </c>
    </row>
    <row r="18" spans="1:17">
      <c r="A18" s="4" t="s">
        <v>500</v>
      </c>
      <c r="B18" s="4" t="s">
        <v>514</v>
      </c>
    </row>
    <row r="19" spans="1:17">
      <c r="A19" s="4" t="s">
        <v>502</v>
      </c>
      <c r="B19" s="4" t="s">
        <v>515</v>
      </c>
    </row>
  </sheetData>
  <mergeCells count="64">
    <mergeCell ref="A1:A2"/>
    <mergeCell ref="B1:N1"/>
    <mergeCell ref="O1:Q1"/>
    <mergeCell ref="C3:D3"/>
    <mergeCell ref="E3:F3"/>
    <mergeCell ref="I3:J3"/>
    <mergeCell ref="K3:L3"/>
    <mergeCell ref="M3:N3"/>
    <mergeCell ref="C4:D4"/>
    <mergeCell ref="E4:F4"/>
    <mergeCell ref="I4:J4"/>
    <mergeCell ref="K4:L4"/>
    <mergeCell ref="M4:N4"/>
    <mergeCell ref="C5:D5"/>
    <mergeCell ref="E5:F5"/>
    <mergeCell ref="I5:J5"/>
    <mergeCell ref="K5:L5"/>
    <mergeCell ref="M5:N5"/>
    <mergeCell ref="C6:D6"/>
    <mergeCell ref="E6:F6"/>
    <mergeCell ref="I6:J6"/>
    <mergeCell ref="K6:L6"/>
    <mergeCell ref="M6:N6"/>
    <mergeCell ref="C7:D7"/>
    <mergeCell ref="E7:F7"/>
    <mergeCell ref="I7:J7"/>
    <mergeCell ref="K7:L7"/>
    <mergeCell ref="M7:N7"/>
    <mergeCell ref="C8:D8"/>
    <mergeCell ref="E8:F8"/>
    <mergeCell ref="I8:J8"/>
    <mergeCell ref="K8:L8"/>
    <mergeCell ref="M8:N8"/>
    <mergeCell ref="C9:D9"/>
    <mergeCell ref="E9:F9"/>
    <mergeCell ref="I9:J9"/>
    <mergeCell ref="K9:L9"/>
    <mergeCell ref="M9:N9"/>
    <mergeCell ref="C10:D10"/>
    <mergeCell ref="E10:F10"/>
    <mergeCell ref="I10:J10"/>
    <mergeCell ref="K10:L10"/>
    <mergeCell ref="M10:N10"/>
    <mergeCell ref="C11:D11"/>
    <mergeCell ref="E11:F11"/>
    <mergeCell ref="I11:J11"/>
    <mergeCell ref="K11:L11"/>
    <mergeCell ref="M11:N11"/>
    <mergeCell ref="C12:D12"/>
    <mergeCell ref="E12:F12"/>
    <mergeCell ref="I12:J12"/>
    <mergeCell ref="K12:L12"/>
    <mergeCell ref="M12:N12"/>
    <mergeCell ref="C13:D13"/>
    <mergeCell ref="E13:F13"/>
    <mergeCell ref="I13:J13"/>
    <mergeCell ref="K13:L13"/>
    <mergeCell ref="M13:N13"/>
    <mergeCell ref="A14:Q14"/>
    <mergeCell ref="B15:Q15"/>
    <mergeCell ref="B16:Q16"/>
    <mergeCell ref="B17:Q17"/>
    <mergeCell ref="B18:Q18"/>
    <mergeCell ref="B19:Q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33</v>
      </c>
      <c r="D1" s="2" t="s">
        <v>34</v>
      </c>
      <c r="E1" s="2" t="s">
        <v>557</v>
      </c>
    </row>
    <row r="2" spans="1:5">
      <c r="A2" s="3" t="s">
        <v>74</v>
      </c>
    </row>
    <row r="3" spans="1:5">
      <c r="A3" s="4" t="s">
        <v>77</v>
      </c>
      <c r="B3" s="6" t="n">
        <v>878</v>
      </c>
      <c r="C3" s="7" t="n">
        <v>806.9</v>
      </c>
    </row>
    <row r="4" spans="1:5">
      <c r="A4" s="4" t="s">
        <v>78</v>
      </c>
      <c r="B4" s="5" t="n">
        <v>400</v>
      </c>
      <c r="C4" s="8" t="n">
        <v>203.2</v>
      </c>
    </row>
    <row r="5" spans="1:5">
      <c r="A5" s="4" t="s">
        <v>79</v>
      </c>
      <c r="B5" s="8" t="n">
        <v>2902.2</v>
      </c>
      <c r="C5" s="8" t="n">
        <v>2819.6</v>
      </c>
    </row>
    <row r="6" spans="1:5">
      <c r="A6" s="4" t="s">
        <v>86</v>
      </c>
      <c r="B6" s="8" t="n">
        <v>10983.4</v>
      </c>
      <c r="C6" s="8" t="n">
        <v>11628.8</v>
      </c>
      <c r="D6" s="7" t="n">
        <v>13870.1</v>
      </c>
    </row>
    <row r="7" spans="1:5">
      <c r="A7" s="3" t="s">
        <v>87</v>
      </c>
    </row>
    <row r="8" spans="1:5">
      <c r="A8" s="4" t="s">
        <v>96</v>
      </c>
      <c r="B8" s="8" t="n">
        <v>443.4</v>
      </c>
      <c r="C8" s="8" t="n">
        <v>429.5</v>
      </c>
    </row>
    <row r="9" spans="1:5">
      <c r="A9" s="4" t="s">
        <v>97</v>
      </c>
      <c r="B9" s="8" t="n">
        <v>3777.9</v>
      </c>
      <c r="C9" s="8" t="n">
        <v>4022.2</v>
      </c>
    </row>
    <row r="10" spans="1:5">
      <c r="A10" s="4" t="s">
        <v>98</v>
      </c>
      <c r="B10" s="8" t="n">
        <v>5315.3</v>
      </c>
      <c r="C10" s="8" t="n">
        <v>5458.2</v>
      </c>
    </row>
    <row r="11" spans="1:5">
      <c r="A11" s="3" t="s">
        <v>558</v>
      </c>
    </row>
    <row r="12" spans="1:5">
      <c r="A12" s="4" t="s">
        <v>558</v>
      </c>
      <c r="B12" s="8" t="n">
        <v>-1838.3</v>
      </c>
      <c r="C12" s="8" t="n">
        <v>-1975.5</v>
      </c>
    </row>
    <row r="13" spans="1:5">
      <c r="A13" s="4" t="s">
        <v>106</v>
      </c>
      <c r="B13" s="5" t="n">
        <v>5668</v>
      </c>
      <c r="C13" s="8" t="n">
        <v>6170.5</v>
      </c>
      <c r="D13" s="7" t="n">
        <v>5958.1</v>
      </c>
      <c r="E13" s="7" t="n">
        <v>10107.4</v>
      </c>
    </row>
    <row r="14" spans="1:5">
      <c r="A14" s="4" t="s">
        <v>108</v>
      </c>
      <c r="B14" s="8" t="n">
        <v>5668.1</v>
      </c>
      <c r="C14" s="8" t="n">
        <v>6170.6</v>
      </c>
    </row>
    <row r="15" spans="1:5">
      <c r="A15" s="4" t="s">
        <v>109</v>
      </c>
      <c r="B15" s="8" t="n">
        <v>10983.4</v>
      </c>
      <c r="C15" s="7" t="n">
        <v>11628.8</v>
      </c>
    </row>
    <row r="16" spans="1:5">
      <c r="A16" s="4" t="s">
        <v>551</v>
      </c>
    </row>
    <row r="17" spans="1:5">
      <c r="A17" s="3" t="s">
        <v>74</v>
      </c>
    </row>
    <row r="18" spans="1:5">
      <c r="A18" s="4" t="s">
        <v>77</v>
      </c>
      <c r="B18" s="8" t="n">
        <v>17.2</v>
      </c>
    </row>
    <row r="19" spans="1:5">
      <c r="A19" s="4" t="s">
        <v>78</v>
      </c>
      <c r="B19" s="8" t="n">
        <v>-25.5</v>
      </c>
    </row>
    <row r="20" spans="1:5">
      <c r="A20" s="4" t="s">
        <v>79</v>
      </c>
      <c r="B20" s="8" t="n">
        <v>-8.300000000000001</v>
      </c>
    </row>
    <row r="21" spans="1:5">
      <c r="A21" s="4" t="s">
        <v>86</v>
      </c>
      <c r="B21" s="8" t="n">
        <v>-8.300000000000001</v>
      </c>
    </row>
    <row r="22" spans="1:5">
      <c r="A22" s="3" t="s">
        <v>87</v>
      </c>
    </row>
    <row r="23" spans="1:5">
      <c r="A23" s="4" t="s">
        <v>96</v>
      </c>
      <c r="B23" s="8" t="n">
        <v>-0.1</v>
      </c>
    </row>
    <row r="24" spans="1:5">
      <c r="A24" s="4" t="s">
        <v>97</v>
      </c>
      <c r="B24" s="8" t="n">
        <v>-0.1</v>
      </c>
    </row>
    <row r="25" spans="1:5">
      <c r="A25" s="4" t="s">
        <v>98</v>
      </c>
      <c r="B25" s="8" t="n">
        <v>-0.1</v>
      </c>
    </row>
    <row r="26" spans="1:5">
      <c r="A26" s="3" t="s">
        <v>558</v>
      </c>
    </row>
    <row r="27" spans="1:5">
      <c r="A27" s="4" t="s">
        <v>558</v>
      </c>
      <c r="B27" s="8" t="n">
        <v>-8.199999999999999</v>
      </c>
    </row>
    <row r="28" spans="1:5">
      <c r="A28" s="4" t="s">
        <v>106</v>
      </c>
      <c r="B28" s="8" t="n">
        <v>-8.199999999999999</v>
      </c>
    </row>
    <row r="29" spans="1:5">
      <c r="A29" s="4" t="s">
        <v>108</v>
      </c>
      <c r="B29" s="8" t="n">
        <v>-8.199999999999999</v>
      </c>
    </row>
    <row r="30" spans="1:5">
      <c r="A30" s="4" t="s">
        <v>109</v>
      </c>
      <c r="B30" s="8" t="n">
        <v>-8.300000000000001</v>
      </c>
    </row>
    <row r="31" spans="1:5">
      <c r="A31" s="4" t="s">
        <v>552</v>
      </c>
    </row>
    <row r="32" spans="1:5">
      <c r="A32" s="3" t="s">
        <v>74</v>
      </c>
    </row>
    <row r="33" spans="1:5">
      <c r="A33" s="4" t="s">
        <v>77</v>
      </c>
      <c r="B33" s="8" t="n">
        <v>895.2</v>
      </c>
    </row>
    <row r="34" spans="1:5">
      <c r="A34" s="4" t="s">
        <v>78</v>
      </c>
      <c r="B34" s="8" t="n">
        <v>374.5</v>
      </c>
    </row>
    <row r="35" spans="1:5">
      <c r="A35" s="4" t="s">
        <v>79</v>
      </c>
      <c r="B35" s="8" t="n">
        <v>2893.9</v>
      </c>
    </row>
    <row r="36" spans="1:5">
      <c r="A36" s="4" t="s">
        <v>86</v>
      </c>
      <c r="B36" s="8" t="n">
        <v>10975.1</v>
      </c>
    </row>
    <row r="37" spans="1:5">
      <c r="A37" s="3" t="s">
        <v>87</v>
      </c>
    </row>
    <row r="38" spans="1:5">
      <c r="A38" s="4" t="s">
        <v>96</v>
      </c>
      <c r="B38" s="8" t="n">
        <v>443.3</v>
      </c>
    </row>
    <row r="39" spans="1:5">
      <c r="A39" s="4" t="s">
        <v>97</v>
      </c>
      <c r="B39" s="8" t="n">
        <v>3777.8</v>
      </c>
    </row>
    <row r="40" spans="1:5">
      <c r="A40" s="4" t="s">
        <v>98</v>
      </c>
      <c r="B40" s="8" t="n">
        <v>5315.2</v>
      </c>
    </row>
    <row r="41" spans="1:5">
      <c r="A41" s="3" t="s">
        <v>558</v>
      </c>
    </row>
    <row r="42" spans="1:5">
      <c r="A42" s="4" t="s">
        <v>558</v>
      </c>
      <c r="B42" s="8" t="n">
        <v>-1846.5</v>
      </c>
    </row>
    <row r="43" spans="1:5">
      <c r="A43" s="4" t="s">
        <v>106</v>
      </c>
      <c r="B43" s="8" t="n">
        <v>5659.8</v>
      </c>
    </row>
    <row r="44" spans="1:5">
      <c r="A44" s="4" t="s">
        <v>108</v>
      </c>
      <c r="B44" s="8" t="n">
        <v>5659.9</v>
      </c>
    </row>
    <row r="45" spans="1:5">
      <c r="A45" s="4" t="s">
        <v>109</v>
      </c>
      <c r="B45" s="7" t="n">
        <v>1097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559</v>
      </c>
      <c r="B1" s="2" t="s">
        <v>492</v>
      </c>
      <c r="O1" s="2" t="s">
        <v>1</v>
      </c>
    </row>
    <row r="2" spans="1:17">
      <c r="B2" s="2" t="s">
        <v>2</v>
      </c>
      <c r="C2" s="2" t="s">
        <v>493</v>
      </c>
      <c r="D2" s="2" t="s">
        <v>37</v>
      </c>
      <c r="E2" s="2" t="s">
        <v>494</v>
      </c>
      <c r="F2" s="2" t="s">
        <v>495</v>
      </c>
      <c r="G2" s="2" t="s">
        <v>496</v>
      </c>
      <c r="H2" s="2" t="s">
        <v>33</v>
      </c>
      <c r="I2" s="2" t="s">
        <v>497</v>
      </c>
      <c r="J2" s="2" t="s">
        <v>498</v>
      </c>
      <c r="K2" s="2" t="s">
        <v>499</v>
      </c>
      <c r="L2" s="2" t="s">
        <v>500</v>
      </c>
      <c r="M2" s="2" t="s">
        <v>501</v>
      </c>
      <c r="N2" s="2" t="s">
        <v>502</v>
      </c>
      <c r="O2" s="2" t="s">
        <v>2</v>
      </c>
      <c r="P2" s="2" t="s">
        <v>33</v>
      </c>
      <c r="Q2" s="2" t="s">
        <v>34</v>
      </c>
    </row>
    <row r="3" spans="1:17">
      <c r="A3" s="3" t="s">
        <v>549</v>
      </c>
    </row>
    <row r="4" spans="1:17">
      <c r="A4" s="4" t="s">
        <v>56</v>
      </c>
      <c r="B4" s="7" t="n">
        <v>81.5</v>
      </c>
      <c r="C4" s="7" t="n">
        <v>-67.5</v>
      </c>
      <c r="E4" s="7" t="n">
        <v>36.2</v>
      </c>
      <c r="G4" s="7" t="n">
        <v>80.8</v>
      </c>
      <c r="H4" s="7" t="n">
        <v>73.09999999999999</v>
      </c>
      <c r="I4" s="7" t="n">
        <v>44.5</v>
      </c>
      <c r="K4" s="7" t="n">
        <v>-69.59999999999999</v>
      </c>
      <c r="M4" s="7" t="n">
        <v>71.59999999999999</v>
      </c>
      <c r="O4" s="6" t="n">
        <v>131</v>
      </c>
      <c r="P4" s="7" t="n">
        <v>119.6</v>
      </c>
      <c r="Q4" s="7" t="n">
        <v>-4012.8</v>
      </c>
    </row>
    <row r="5" spans="1:17">
      <c r="A5" s="3" t="s">
        <v>560</v>
      </c>
    </row>
    <row r="6" spans="1:17">
      <c r="A6" s="4" t="s">
        <v>77</v>
      </c>
      <c r="O6" s="8" t="n">
        <v>-98.59999999999999</v>
      </c>
      <c r="P6" s="5" t="n">
        <v>-16</v>
      </c>
      <c r="Q6" s="8" t="n">
        <v>100.7</v>
      </c>
    </row>
    <row r="7" spans="1:17">
      <c r="A7" s="4" t="s">
        <v>92</v>
      </c>
      <c r="O7" s="8" t="n">
        <v>68.09999999999999</v>
      </c>
      <c r="P7" s="8" t="n">
        <v>-6.1</v>
      </c>
      <c r="Q7" s="8" t="n">
        <v>20.9</v>
      </c>
    </row>
    <row r="8" spans="1:17">
      <c r="A8" s="4" t="s">
        <v>136</v>
      </c>
      <c r="O8" s="8" t="n">
        <v>-8.800000000000001</v>
      </c>
      <c r="P8" s="8" t="n">
        <v>-4.8</v>
      </c>
      <c r="Q8" s="8" t="n">
        <v>-12.3</v>
      </c>
    </row>
    <row r="9" spans="1:17">
      <c r="A9" s="4" t="s">
        <v>133</v>
      </c>
      <c r="O9" s="8" t="n">
        <v>-19.4</v>
      </c>
      <c r="P9" s="8" t="n">
        <v>-103.9</v>
      </c>
      <c r="Q9" s="8" t="n">
        <v>-101.5</v>
      </c>
    </row>
    <row r="10" spans="1:17">
      <c r="A10" s="4" t="s">
        <v>137</v>
      </c>
      <c r="O10" s="5" t="n">
        <v>593</v>
      </c>
      <c r="P10" s="7" t="n">
        <v>698.9</v>
      </c>
      <c r="Q10" s="7" t="n">
        <v>654.9</v>
      </c>
    </row>
    <row r="11" spans="1:17">
      <c r="A11" s="4" t="s">
        <v>551</v>
      </c>
    </row>
    <row r="12" spans="1:17">
      <c r="A12" s="3" t="s">
        <v>549</v>
      </c>
    </row>
    <row r="13" spans="1:17">
      <c r="A13" s="4" t="s">
        <v>56</v>
      </c>
      <c r="O13" s="8" t="n">
        <v>-2.8</v>
      </c>
    </row>
    <row r="14" spans="1:17">
      <c r="A14" s="3" t="s">
        <v>560</v>
      </c>
    </row>
    <row r="15" spans="1:17">
      <c r="A15" s="4" t="s">
        <v>77</v>
      </c>
      <c r="O15" s="8" t="n">
        <v>-2.4</v>
      </c>
    </row>
    <row r="16" spans="1:17">
      <c r="A16" s="4" t="s">
        <v>92</v>
      </c>
      <c r="O16" s="8" t="n">
        <v>0.1</v>
      </c>
    </row>
    <row r="17" spans="1:17">
      <c r="A17" s="4" t="s">
        <v>136</v>
      </c>
      <c r="O17" s="8" t="n">
        <v>5.1</v>
      </c>
    </row>
    <row r="18" spans="1:17">
      <c r="A18" s="4" t="s">
        <v>133</v>
      </c>
      <c r="O18" s="8" t="n">
        <v>2.8</v>
      </c>
    </row>
    <row r="19" spans="1:17">
      <c r="A19" s="4" t="s">
        <v>137</v>
      </c>
      <c r="O19" s="5" t="n">
        <v>0</v>
      </c>
    </row>
    <row r="20" spans="1:17">
      <c r="A20" s="4" t="s">
        <v>552</v>
      </c>
    </row>
    <row r="21" spans="1:17">
      <c r="A21" s="3" t="s">
        <v>549</v>
      </c>
    </row>
    <row r="22" spans="1:17">
      <c r="A22" s="4" t="s">
        <v>56</v>
      </c>
      <c r="O22" s="8" t="n">
        <v>128.2</v>
      </c>
    </row>
    <row r="23" spans="1:17">
      <c r="A23" s="3" t="s">
        <v>560</v>
      </c>
    </row>
    <row r="24" spans="1:17">
      <c r="A24" s="4" t="s">
        <v>77</v>
      </c>
      <c r="O24" s="5" t="n">
        <v>-101</v>
      </c>
    </row>
    <row r="25" spans="1:17">
      <c r="A25" s="4" t="s">
        <v>92</v>
      </c>
      <c r="O25" s="8" t="n">
        <v>68.2</v>
      </c>
    </row>
    <row r="26" spans="1:17">
      <c r="A26" s="4" t="s">
        <v>136</v>
      </c>
      <c r="O26" s="8" t="n">
        <v>-3.7</v>
      </c>
    </row>
    <row r="27" spans="1:17">
      <c r="A27" s="4" t="s">
        <v>133</v>
      </c>
      <c r="O27" s="8" t="n">
        <v>-16.6</v>
      </c>
    </row>
    <row r="28" spans="1:17">
      <c r="A28" s="4" t="s">
        <v>137</v>
      </c>
      <c r="O28" s="6" t="n">
        <v>593</v>
      </c>
    </row>
    <row r="29" spans="1:17"/>
    <row r="30" spans="1:17">
      <c r="A30" s="4" t="s">
        <v>37</v>
      </c>
      <c r="B30" s="4" t="s">
        <v>511</v>
      </c>
    </row>
    <row r="31" spans="1:17">
      <c r="A31" s="4" t="s">
        <v>495</v>
      </c>
      <c r="B31" s="4" t="s">
        <v>512</v>
      </c>
    </row>
    <row r="32" spans="1:17">
      <c r="A32" s="4" t="s">
        <v>498</v>
      </c>
      <c r="B32" s="4" t="s">
        <v>513</v>
      </c>
    </row>
    <row r="33" spans="1:17">
      <c r="A33" s="4" t="s">
        <v>500</v>
      </c>
      <c r="B33" s="4" t="s">
        <v>514</v>
      </c>
    </row>
    <row r="34" spans="1:17">
      <c r="A34" s="4" t="s">
        <v>502</v>
      </c>
      <c r="B34" s="4" t="s">
        <v>515</v>
      </c>
    </row>
  </sheetData>
  <mergeCells count="139">
    <mergeCell ref="A1:A2"/>
    <mergeCell ref="B1:N1"/>
    <mergeCell ref="O1:Q1"/>
    <mergeCell ref="C3:D3"/>
    <mergeCell ref="E3:F3"/>
    <mergeCell ref="I3:J3"/>
    <mergeCell ref="K3:L3"/>
    <mergeCell ref="M3:N3"/>
    <mergeCell ref="C4:D4"/>
    <mergeCell ref="E4:F4"/>
    <mergeCell ref="I4:J4"/>
    <mergeCell ref="K4:L4"/>
    <mergeCell ref="M4:N4"/>
    <mergeCell ref="C5:D5"/>
    <mergeCell ref="E5:F5"/>
    <mergeCell ref="I5:J5"/>
    <mergeCell ref="K5:L5"/>
    <mergeCell ref="M5:N5"/>
    <mergeCell ref="C6:D6"/>
    <mergeCell ref="E6:F6"/>
    <mergeCell ref="I6:J6"/>
    <mergeCell ref="K6:L6"/>
    <mergeCell ref="M6:N6"/>
    <mergeCell ref="C7:D7"/>
    <mergeCell ref="E7:F7"/>
    <mergeCell ref="I7:J7"/>
    <mergeCell ref="K7:L7"/>
    <mergeCell ref="M7:N7"/>
    <mergeCell ref="C8:D8"/>
    <mergeCell ref="E8:F8"/>
    <mergeCell ref="I8:J8"/>
    <mergeCell ref="K8:L8"/>
    <mergeCell ref="M8:N8"/>
    <mergeCell ref="C9:D9"/>
    <mergeCell ref="E9:F9"/>
    <mergeCell ref="I9:J9"/>
    <mergeCell ref="K9:L9"/>
    <mergeCell ref="M9:N9"/>
    <mergeCell ref="C10:D10"/>
    <mergeCell ref="E10:F10"/>
    <mergeCell ref="I10:J10"/>
    <mergeCell ref="K10:L10"/>
    <mergeCell ref="M10:N10"/>
    <mergeCell ref="C11:D11"/>
    <mergeCell ref="E11:F11"/>
    <mergeCell ref="I11:J11"/>
    <mergeCell ref="K11:L11"/>
    <mergeCell ref="M11:N11"/>
    <mergeCell ref="C12:D12"/>
    <mergeCell ref="E12:F12"/>
    <mergeCell ref="I12:J12"/>
    <mergeCell ref="K12:L12"/>
    <mergeCell ref="M12:N12"/>
    <mergeCell ref="C13:D13"/>
    <mergeCell ref="E13:F13"/>
    <mergeCell ref="I13:J13"/>
    <mergeCell ref="K13:L13"/>
    <mergeCell ref="M13:N13"/>
    <mergeCell ref="C14:D14"/>
    <mergeCell ref="E14:F14"/>
    <mergeCell ref="I14:J14"/>
    <mergeCell ref="K14:L14"/>
    <mergeCell ref="M14:N14"/>
    <mergeCell ref="C15:D15"/>
    <mergeCell ref="E15:F15"/>
    <mergeCell ref="I15:J15"/>
    <mergeCell ref="K15:L15"/>
    <mergeCell ref="M15:N15"/>
    <mergeCell ref="C16:D16"/>
    <mergeCell ref="E16:F16"/>
    <mergeCell ref="I16:J16"/>
    <mergeCell ref="K16:L16"/>
    <mergeCell ref="M16:N16"/>
    <mergeCell ref="C17:D17"/>
    <mergeCell ref="E17:F17"/>
    <mergeCell ref="I17:J17"/>
    <mergeCell ref="K17:L17"/>
    <mergeCell ref="M17:N17"/>
    <mergeCell ref="C18:D18"/>
    <mergeCell ref="E18:F18"/>
    <mergeCell ref="I18:J18"/>
    <mergeCell ref="K18:L18"/>
    <mergeCell ref="M18:N18"/>
    <mergeCell ref="C19:D19"/>
    <mergeCell ref="E19:F19"/>
    <mergeCell ref="I19:J19"/>
    <mergeCell ref="K19:L19"/>
    <mergeCell ref="M19:N19"/>
    <mergeCell ref="C20:D20"/>
    <mergeCell ref="E20:F20"/>
    <mergeCell ref="I20:J20"/>
    <mergeCell ref="K20:L20"/>
    <mergeCell ref="M20:N20"/>
    <mergeCell ref="C21:D21"/>
    <mergeCell ref="E21:F21"/>
    <mergeCell ref="I21:J21"/>
    <mergeCell ref="K21:L21"/>
    <mergeCell ref="M21:N21"/>
    <mergeCell ref="C22:D22"/>
    <mergeCell ref="E22:F22"/>
    <mergeCell ref="I22:J22"/>
    <mergeCell ref="K22:L22"/>
    <mergeCell ref="M22:N22"/>
    <mergeCell ref="C23:D23"/>
    <mergeCell ref="E23:F23"/>
    <mergeCell ref="I23:J23"/>
    <mergeCell ref="K23:L23"/>
    <mergeCell ref="M23:N23"/>
    <mergeCell ref="C24:D24"/>
    <mergeCell ref="E24:F24"/>
    <mergeCell ref="I24:J24"/>
    <mergeCell ref="K24:L24"/>
    <mergeCell ref="M24:N24"/>
    <mergeCell ref="C25:D25"/>
    <mergeCell ref="E25:F25"/>
    <mergeCell ref="I25:J25"/>
    <mergeCell ref="K25:L25"/>
    <mergeCell ref="M25:N25"/>
    <mergeCell ref="C26:D26"/>
    <mergeCell ref="E26:F26"/>
    <mergeCell ref="I26:J26"/>
    <mergeCell ref="K26:L26"/>
    <mergeCell ref="M26:N26"/>
    <mergeCell ref="C27:D27"/>
    <mergeCell ref="E27:F27"/>
    <mergeCell ref="I27:J27"/>
    <mergeCell ref="K27:L27"/>
    <mergeCell ref="M27:N27"/>
    <mergeCell ref="C28:D28"/>
    <mergeCell ref="E28:F28"/>
    <mergeCell ref="I28:J28"/>
    <mergeCell ref="K28:L28"/>
    <mergeCell ref="M28:N28"/>
    <mergeCell ref="A29:Q29"/>
    <mergeCell ref="B30:Q30"/>
    <mergeCell ref="B31:Q31"/>
    <mergeCell ref="B32:Q32"/>
    <mergeCell ref="B33:Q33"/>
    <mergeCell ref="B34:Q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61</v>
      </c>
      <c r="B1" s="2" t="s">
        <v>562</v>
      </c>
      <c r="C1" s="2" t="s">
        <v>563</v>
      </c>
      <c r="D1" s="2" t="s">
        <v>2</v>
      </c>
      <c r="E1" s="2" t="s">
        <v>33</v>
      </c>
      <c r="F1" s="2" t="s">
        <v>34</v>
      </c>
    </row>
    <row r="2" spans="1:6">
      <c r="A2" s="3" t="s">
        <v>564</v>
      </c>
    </row>
    <row r="3" spans="1:6">
      <c r="A3" s="4" t="s">
        <v>565</v>
      </c>
      <c r="D3" s="7" t="n">
        <v>35.6</v>
      </c>
      <c r="E3" s="6" t="n">
        <v>0</v>
      </c>
      <c r="F3" s="7" t="n">
        <v>65.09999999999999</v>
      </c>
    </row>
    <row r="4" spans="1:6">
      <c r="A4" s="4" t="s">
        <v>566</v>
      </c>
      <c r="B4" s="4" t="s">
        <v>480</v>
      </c>
    </row>
    <row r="5" spans="1:6">
      <c r="A5" s="4" t="s">
        <v>42</v>
      </c>
      <c r="D5" s="7" t="n">
        <v>218.6</v>
      </c>
      <c r="E5" s="7" t="n">
        <v>167.7</v>
      </c>
      <c r="F5" s="6" t="n">
        <v>184</v>
      </c>
    </row>
    <row r="6" spans="1:6">
      <c r="A6" s="4" t="s">
        <v>567</v>
      </c>
    </row>
    <row r="7" spans="1:6">
      <c r="A7" s="3" t="s">
        <v>564</v>
      </c>
    </row>
    <row r="8" spans="1:6">
      <c r="A8" s="4" t="s">
        <v>565</v>
      </c>
      <c r="B8" s="7" t="n">
        <v>30.4</v>
      </c>
    </row>
    <row r="9" spans="1:6">
      <c r="A9" s="4" t="s">
        <v>568</v>
      </c>
    </row>
    <row r="10" spans="1:6">
      <c r="A10" s="3" t="s">
        <v>564</v>
      </c>
    </row>
    <row r="11" spans="1:6">
      <c r="A11" s="4" t="s">
        <v>42</v>
      </c>
      <c r="C11" s="6" t="n">
        <v>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s>
  <sheetData>
    <row r="1" spans="1:10">
      <c r="A1" s="1" t="s">
        <v>569</v>
      </c>
      <c r="B1" s="2" t="s">
        <v>562</v>
      </c>
      <c r="C1" s="2" t="s">
        <v>570</v>
      </c>
      <c r="D1" s="2" t="s">
        <v>571</v>
      </c>
      <c r="E1" s="2" t="s">
        <v>572</v>
      </c>
      <c r="F1" s="2" t="s">
        <v>573</v>
      </c>
      <c r="G1" s="2" t="s">
        <v>574</v>
      </c>
      <c r="H1" s="2" t="s">
        <v>575</v>
      </c>
      <c r="I1" s="2" t="s">
        <v>452</v>
      </c>
      <c r="J1" s="2" t="s">
        <v>453</v>
      </c>
    </row>
    <row r="2" spans="1:10">
      <c r="A2" s="3" t="s">
        <v>564</v>
      </c>
    </row>
    <row r="3" spans="1:10">
      <c r="A3" s="4" t="s">
        <v>576</v>
      </c>
      <c r="B3" s="4" t="s">
        <v>480</v>
      </c>
    </row>
    <row r="4" spans="1:10">
      <c r="A4" s="4" t="s">
        <v>42</v>
      </c>
      <c r="H4" s="7" t="n">
        <v>218.6</v>
      </c>
      <c r="I4" s="7" t="n">
        <v>167.7</v>
      </c>
      <c r="J4" s="6" t="n">
        <v>184</v>
      </c>
    </row>
    <row r="5" spans="1:10">
      <c r="A5" s="4" t="s">
        <v>577</v>
      </c>
    </row>
    <row r="6" spans="1:10">
      <c r="A6" s="3" t="s">
        <v>564</v>
      </c>
    </row>
    <row r="7" spans="1:10">
      <c r="A7" s="4" t="s">
        <v>578</v>
      </c>
      <c r="D7" s="4" t="s">
        <v>579</v>
      </c>
    </row>
    <row r="8" spans="1:10">
      <c r="A8" s="4" t="s">
        <v>580</v>
      </c>
      <c r="D8" s="6" t="n">
        <v>62</v>
      </c>
    </row>
    <row r="9" spans="1:10">
      <c r="A9" s="4" t="s">
        <v>581</v>
      </c>
    </row>
    <row r="10" spans="1:10">
      <c r="A10" s="3" t="s">
        <v>564</v>
      </c>
    </row>
    <row r="11" spans="1:10">
      <c r="A11" s="4" t="s">
        <v>576</v>
      </c>
      <c r="D11" s="4" t="s">
        <v>582</v>
      </c>
    </row>
    <row r="12" spans="1:10">
      <c r="A12" s="4" t="s">
        <v>583</v>
      </c>
    </row>
    <row r="13" spans="1:10">
      <c r="A13" s="3" t="s">
        <v>564</v>
      </c>
    </row>
    <row r="14" spans="1:10">
      <c r="A14" s="4" t="s">
        <v>580</v>
      </c>
      <c r="F14" s="7" t="n">
        <v>416.4</v>
      </c>
    </row>
    <row r="15" spans="1:10">
      <c r="A15" s="4" t="s">
        <v>584</v>
      </c>
    </row>
    <row r="16" spans="1:10">
      <c r="A16" s="3" t="s">
        <v>564</v>
      </c>
    </row>
    <row r="17" spans="1:10">
      <c r="A17" s="4" t="s">
        <v>576</v>
      </c>
      <c r="F17" s="4" t="s">
        <v>480</v>
      </c>
    </row>
    <row r="18" spans="1:10">
      <c r="A18" s="4" t="s">
        <v>585</v>
      </c>
    </row>
    <row r="19" spans="1:10">
      <c r="A19" s="3" t="s">
        <v>564</v>
      </c>
    </row>
    <row r="20" spans="1:10">
      <c r="A20" s="4" t="s">
        <v>576</v>
      </c>
      <c r="F20" s="4" t="s">
        <v>586</v>
      </c>
    </row>
    <row r="21" spans="1:10">
      <c r="A21" s="4" t="s">
        <v>587</v>
      </c>
    </row>
    <row r="22" spans="1:10">
      <c r="A22" s="3" t="s">
        <v>564</v>
      </c>
    </row>
    <row r="23" spans="1:10">
      <c r="A23" s="4" t="s">
        <v>42</v>
      </c>
      <c r="G23" s="6" t="n">
        <v>18</v>
      </c>
    </row>
    <row r="24" spans="1:10">
      <c r="A24" s="4" t="s">
        <v>588</v>
      </c>
      <c r="E24" s="7" t="n">
        <v>24.9</v>
      </c>
    </row>
    <row r="25" spans="1:10">
      <c r="A25" s="4" t="s">
        <v>589</v>
      </c>
      <c r="C25" s="5" t="n">
        <v>1</v>
      </c>
    </row>
    <row r="26" spans="1:10">
      <c r="A26" s="4" t="s">
        <v>590</v>
      </c>
    </row>
    <row r="27" spans="1:10">
      <c r="A27" s="3" t="s">
        <v>564</v>
      </c>
    </row>
    <row r="28" spans="1:10">
      <c r="A28" s="4" t="s">
        <v>591</v>
      </c>
      <c r="E28" s="4" t="s">
        <v>592</v>
      </c>
    </row>
    <row r="29" spans="1:10">
      <c r="A29" s="4" t="s">
        <v>593</v>
      </c>
    </row>
    <row r="30" spans="1:10">
      <c r="A30" s="3" t="s">
        <v>564</v>
      </c>
    </row>
    <row r="31" spans="1:10">
      <c r="A31" s="4" t="s">
        <v>591</v>
      </c>
      <c r="E31" s="4" t="s">
        <v>4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94</v>
      </c>
      <c r="C1" s="2" t="s">
        <v>1</v>
      </c>
    </row>
    <row r="2" spans="1:7">
      <c r="C2" s="2" t="s">
        <v>2</v>
      </c>
      <c r="E2" s="2" t="s">
        <v>33</v>
      </c>
      <c r="G2" s="2" t="s">
        <v>34</v>
      </c>
    </row>
    <row r="3" spans="1:7">
      <c r="A3" s="3" t="s">
        <v>595</v>
      </c>
    </row>
    <row r="4" spans="1:7">
      <c r="A4" s="4" t="s">
        <v>596</v>
      </c>
      <c r="C4" s="7" t="n">
        <v>4175.4</v>
      </c>
      <c r="E4" s="7" t="n">
        <v>4049.4</v>
      </c>
    </row>
    <row r="5" spans="1:7">
      <c r="A5" s="4" t="s">
        <v>597</v>
      </c>
      <c r="B5" s="4" t="s">
        <v>37</v>
      </c>
      <c r="E5" s="5" t="n">
        <v>0</v>
      </c>
    </row>
    <row r="6" spans="1:7">
      <c r="A6" s="4" t="s">
        <v>598</v>
      </c>
      <c r="E6" s="8" t="n">
        <v>-30.5</v>
      </c>
    </row>
    <row r="7" spans="1:7">
      <c r="A7" s="4" t="s">
        <v>599</v>
      </c>
      <c r="C7" s="8" t="n">
        <v>-136.7</v>
      </c>
    </row>
    <row r="8" spans="1:7">
      <c r="A8" s="4" t="s">
        <v>600</v>
      </c>
      <c r="C8" s="8" t="n">
        <v>-58.9</v>
      </c>
      <c r="E8" s="8" t="n">
        <v>156.5</v>
      </c>
    </row>
    <row r="9" spans="1:7">
      <c r="A9" s="4" t="s">
        <v>601</v>
      </c>
      <c r="C9" s="8" t="n">
        <v>3979.8</v>
      </c>
      <c r="E9" s="8" t="n">
        <v>4175.4</v>
      </c>
      <c r="G9" s="7" t="n">
        <v>4049.4</v>
      </c>
    </row>
    <row r="10" spans="1:7">
      <c r="A10" s="4" t="s">
        <v>522</v>
      </c>
    </row>
    <row r="11" spans="1:7">
      <c r="A11" s="3" t="s">
        <v>602</v>
      </c>
    </row>
    <row r="12" spans="1:7">
      <c r="A12" s="4" t="s">
        <v>603</v>
      </c>
      <c r="C12" s="8" t="n">
        <v>-161.2</v>
      </c>
      <c r="E12" s="8" t="n">
        <v>-24.5</v>
      </c>
    </row>
    <row r="13" spans="1:7">
      <c r="A13" s="3" t="s">
        <v>595</v>
      </c>
    </row>
    <row r="14" spans="1:7">
      <c r="A14" s="4" t="s">
        <v>596</v>
      </c>
      <c r="C14" s="8" t="n">
        <v>1847.4</v>
      </c>
      <c r="D14" s="4" t="s">
        <v>495</v>
      </c>
      <c r="E14" s="8" t="n">
        <v>1810.6</v>
      </c>
    </row>
    <row r="15" spans="1:7">
      <c r="A15" s="4" t="s">
        <v>597</v>
      </c>
      <c r="B15" s="4" t="s">
        <v>37</v>
      </c>
      <c r="E15" s="8" t="n">
        <v>35.3</v>
      </c>
    </row>
    <row r="16" spans="1:7">
      <c r="A16" s="4" t="s">
        <v>598</v>
      </c>
      <c r="E16" s="5" t="n">
        <v>0</v>
      </c>
    </row>
    <row r="17" spans="1:7">
      <c r="A17" s="4" t="s">
        <v>599</v>
      </c>
      <c r="C17" s="8" t="n">
        <v>-136.7</v>
      </c>
    </row>
    <row r="18" spans="1:7">
      <c r="A18" s="4" t="s">
        <v>600</v>
      </c>
      <c r="C18" s="5" t="n">
        <v>3</v>
      </c>
      <c r="E18" s="8" t="n">
        <v>1.5</v>
      </c>
    </row>
    <row r="19" spans="1:7">
      <c r="A19" s="4" t="s">
        <v>601</v>
      </c>
      <c r="C19" s="8" t="n">
        <v>1713.7</v>
      </c>
      <c r="D19" s="4" t="s">
        <v>495</v>
      </c>
      <c r="E19" s="8" t="n">
        <v>1847.4</v>
      </c>
      <c r="F19" s="4" t="s">
        <v>495</v>
      </c>
      <c r="G19" s="8" t="n">
        <v>1810.6</v>
      </c>
    </row>
    <row r="20" spans="1:7">
      <c r="A20" s="4" t="s">
        <v>466</v>
      </c>
    </row>
    <row r="21" spans="1:7">
      <c r="A21" s="3" t="s">
        <v>602</v>
      </c>
    </row>
    <row r="22" spans="1:7">
      <c r="A22" s="4" t="s">
        <v>603</v>
      </c>
      <c r="C22" s="8" t="n">
        <v>-868.4</v>
      </c>
      <c r="E22" s="8" t="n">
        <v>-864.4</v>
      </c>
    </row>
    <row r="23" spans="1:7">
      <c r="A23" s="3" t="s">
        <v>595</v>
      </c>
    </row>
    <row r="24" spans="1:7">
      <c r="A24" s="4" t="s">
        <v>596</v>
      </c>
      <c r="C24" s="8" t="n">
        <v>1205.7</v>
      </c>
      <c r="D24" s="4" t="s">
        <v>498</v>
      </c>
      <c r="E24" s="8" t="n">
        <v>1070.8</v>
      </c>
    </row>
    <row r="25" spans="1:7">
      <c r="A25" s="4" t="s">
        <v>597</v>
      </c>
      <c r="B25" s="4" t="s">
        <v>37</v>
      </c>
      <c r="E25" s="5" t="n">
        <v>0</v>
      </c>
    </row>
    <row r="26" spans="1:7">
      <c r="A26" s="4" t="s">
        <v>598</v>
      </c>
      <c r="E26" s="8" t="n">
        <v>-4.1</v>
      </c>
    </row>
    <row r="27" spans="1:7">
      <c r="A27" s="4" t="s">
        <v>599</v>
      </c>
      <c r="C27" s="5" t="n">
        <v>0</v>
      </c>
      <c r="G27" s="8" t="n">
        <v>-868.4</v>
      </c>
    </row>
    <row r="28" spans="1:7">
      <c r="A28" s="4" t="s">
        <v>600</v>
      </c>
      <c r="C28" s="8" t="n">
        <v>-54.4</v>
      </c>
      <c r="E28" s="5" t="n">
        <v>139</v>
      </c>
    </row>
    <row r="29" spans="1:7">
      <c r="A29" s="4" t="s">
        <v>601</v>
      </c>
      <c r="C29" s="8" t="n">
        <v>1151.3</v>
      </c>
      <c r="D29" s="4" t="s">
        <v>498</v>
      </c>
      <c r="E29" s="8" t="n">
        <v>1205.7</v>
      </c>
      <c r="F29" s="4" t="s">
        <v>498</v>
      </c>
      <c r="G29" s="8" t="n">
        <v>1070.8</v>
      </c>
    </row>
    <row r="30" spans="1:7">
      <c r="A30" s="4" t="s">
        <v>539</v>
      </c>
    </row>
    <row r="31" spans="1:7">
      <c r="A31" s="3" t="s">
        <v>595</v>
      </c>
    </row>
    <row r="32" spans="1:7">
      <c r="A32" s="4" t="s">
        <v>596</v>
      </c>
      <c r="C32" s="8" t="n">
        <v>1122.3</v>
      </c>
      <c r="E32" s="8" t="n">
        <v>1086.6</v>
      </c>
    </row>
    <row r="33" spans="1:7">
      <c r="A33" s="4" t="s">
        <v>597</v>
      </c>
      <c r="B33" s="4" t="s">
        <v>37</v>
      </c>
      <c r="E33" s="8" t="n">
        <v>27.7</v>
      </c>
    </row>
    <row r="34" spans="1:7">
      <c r="A34" s="4" t="s">
        <v>598</v>
      </c>
      <c r="E34" s="5" t="n">
        <v>0</v>
      </c>
    </row>
    <row r="35" spans="1:7">
      <c r="A35" s="4" t="s">
        <v>599</v>
      </c>
      <c r="C35" s="5" t="n">
        <v>0</v>
      </c>
    </row>
    <row r="36" spans="1:7">
      <c r="A36" s="4" t="s">
        <v>600</v>
      </c>
      <c r="C36" s="8" t="n">
        <v>-7.5</v>
      </c>
      <c r="E36" s="5" t="n">
        <v>8</v>
      </c>
    </row>
    <row r="37" spans="1:7">
      <c r="A37" s="4" t="s">
        <v>601</v>
      </c>
      <c r="C37" s="8" t="n">
        <v>1114.8</v>
      </c>
      <c r="E37" s="8" t="n">
        <v>1122.3</v>
      </c>
      <c r="G37" s="8" t="n">
        <v>1086.6</v>
      </c>
    </row>
    <row r="38" spans="1:7">
      <c r="A38" s="4" t="s">
        <v>604</v>
      </c>
    </row>
    <row r="39" spans="1:7">
      <c r="A39" s="3" t="s">
        <v>595</v>
      </c>
    </row>
    <row r="40" spans="1:7">
      <c r="A40" s="4" t="s">
        <v>596</v>
      </c>
      <c r="C40" s="5" t="n">
        <v>0</v>
      </c>
      <c r="E40" s="8" t="n">
        <v>81.40000000000001</v>
      </c>
    </row>
    <row r="41" spans="1:7">
      <c r="A41" s="4" t="s">
        <v>597</v>
      </c>
      <c r="B41" s="4" t="s">
        <v>37</v>
      </c>
      <c r="E41" s="5" t="n">
        <v>-63</v>
      </c>
    </row>
    <row r="42" spans="1:7">
      <c r="A42" s="4" t="s">
        <v>598</v>
      </c>
      <c r="E42" s="8" t="n">
        <v>-26.4</v>
      </c>
    </row>
    <row r="43" spans="1:7">
      <c r="A43" s="4" t="s">
        <v>599</v>
      </c>
      <c r="C43" s="5" t="n">
        <v>0</v>
      </c>
    </row>
    <row r="44" spans="1:7">
      <c r="A44" s="4" t="s">
        <v>600</v>
      </c>
      <c r="C44" s="5" t="n">
        <v>0</v>
      </c>
      <c r="E44" s="5" t="n">
        <v>8</v>
      </c>
    </row>
    <row r="45" spans="1:7">
      <c r="A45" s="4" t="s">
        <v>601</v>
      </c>
      <c r="C45" s="6" t="n">
        <v>0</v>
      </c>
      <c r="E45" s="6" t="n">
        <v>0</v>
      </c>
      <c r="G45" s="7" t="n">
        <v>81.40000000000001</v>
      </c>
    </row>
    <row r="46" spans="1:7"/>
    <row r="47" spans="1:7">
      <c r="A47" s="4" t="s">
        <v>37</v>
      </c>
      <c r="B47" s="4" t="s">
        <v>605</v>
      </c>
    </row>
    <row r="48" spans="1:7">
      <c r="A48" s="4" t="s">
        <v>495</v>
      </c>
      <c r="B48" s="4" t="s">
        <v>606</v>
      </c>
    </row>
    <row r="49" spans="1:7">
      <c r="A49" s="4" t="s">
        <v>498</v>
      </c>
      <c r="B49" s="4" t="s">
        <v>607</v>
      </c>
    </row>
  </sheetData>
  <mergeCells count="8">
    <mergeCell ref="A1:B2"/>
    <mergeCell ref="C1:G1"/>
    <mergeCell ref="C2:D2"/>
    <mergeCell ref="E2:F2"/>
    <mergeCell ref="A46:F46"/>
    <mergeCell ref="B47:F47"/>
    <mergeCell ref="B48:F48"/>
    <mergeCell ref="B49:F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3</v>
      </c>
      <c r="D2" s="2" t="s">
        <v>34</v>
      </c>
    </row>
    <row r="3" spans="1:4">
      <c r="A3" s="3" t="s">
        <v>126</v>
      </c>
    </row>
    <row r="4" spans="1:4">
      <c r="A4" s="4" t="s">
        <v>65</v>
      </c>
      <c r="B4" s="6" t="n">
        <v>131</v>
      </c>
      <c r="C4" s="7" t="n">
        <v>119.6</v>
      </c>
      <c r="D4" s="7" t="n">
        <v>-4012.8</v>
      </c>
    </row>
    <row r="5" spans="1:4">
      <c r="A5" s="3" t="s">
        <v>127</v>
      </c>
    </row>
    <row r="6" spans="1:4">
      <c r="A6" s="4" t="s">
        <v>128</v>
      </c>
      <c r="B6" s="8" t="n">
        <v>423.6</v>
      </c>
      <c r="C6" s="8" t="n">
        <v>444.8</v>
      </c>
      <c r="D6" s="5" t="n">
        <v>457</v>
      </c>
    </row>
    <row r="7" spans="1:4">
      <c r="A7" s="4" t="s">
        <v>129</v>
      </c>
      <c r="B7" s="8" t="n">
        <v>37.7</v>
      </c>
      <c r="C7" s="8" t="n">
        <v>43.8</v>
      </c>
      <c r="D7" s="5" t="n">
        <v>23</v>
      </c>
    </row>
    <row r="8" spans="1:4">
      <c r="A8" s="4" t="s">
        <v>45</v>
      </c>
      <c r="B8" s="8" t="n">
        <v>224.4</v>
      </c>
      <c r="C8" s="8" t="n">
        <v>47.5</v>
      </c>
      <c r="D8" s="5" t="n">
        <v>2631</v>
      </c>
    </row>
    <row r="9" spans="1:4">
      <c r="A9" s="4" t="s">
        <v>50</v>
      </c>
      <c r="B9" s="8" t="n">
        <v>-188.7</v>
      </c>
      <c r="C9" s="8" t="n">
        <v>24.9</v>
      </c>
      <c r="D9" s="8" t="n">
        <v>2608.2</v>
      </c>
    </row>
    <row r="10" spans="1:4">
      <c r="A10" s="4" t="s">
        <v>53</v>
      </c>
      <c r="B10" s="8" t="n">
        <v>0.5</v>
      </c>
      <c r="C10" s="8" t="n">
        <v>135.2</v>
      </c>
      <c r="D10" s="8" t="n">
        <v>1.1</v>
      </c>
    </row>
    <row r="11" spans="1:4">
      <c r="A11" s="4" t="s">
        <v>130</v>
      </c>
      <c r="B11" s="5" t="n">
        <v>21</v>
      </c>
      <c r="C11" s="5" t="n">
        <v>61</v>
      </c>
      <c r="D11" s="5" t="n">
        <v>31</v>
      </c>
    </row>
    <row r="12" spans="1:4">
      <c r="A12" s="4" t="s">
        <v>83</v>
      </c>
      <c r="B12" s="8" t="n">
        <v>-17.9</v>
      </c>
      <c r="C12" s="8" t="n">
        <v>-48.9</v>
      </c>
      <c r="D12" s="8" t="n">
        <v>-990.9</v>
      </c>
    </row>
    <row r="13" spans="1:4">
      <c r="A13" s="4" t="s">
        <v>131</v>
      </c>
      <c r="B13" s="8" t="n">
        <v>-8.1</v>
      </c>
      <c r="C13" s="8" t="n">
        <v>-22.4</v>
      </c>
      <c r="D13" s="8" t="n">
        <v>-24.7</v>
      </c>
    </row>
    <row r="14" spans="1:4">
      <c r="A14" s="4" t="s">
        <v>132</v>
      </c>
      <c r="B14" s="8" t="n">
        <v>-11.1</v>
      </c>
      <c r="C14" s="8" t="n">
        <v>-2.7</v>
      </c>
      <c r="D14" s="8" t="n">
        <v>33.5</v>
      </c>
    </row>
    <row r="15" spans="1:4">
      <c r="A15" s="4" t="s">
        <v>133</v>
      </c>
      <c r="B15" s="8" t="n">
        <v>612.4</v>
      </c>
      <c r="C15" s="8" t="n">
        <v>802.8</v>
      </c>
      <c r="D15" s="8" t="n">
        <v>756.4</v>
      </c>
    </row>
    <row r="16" spans="1:4">
      <c r="A16" s="3" t="s">
        <v>134</v>
      </c>
    </row>
    <row r="17" spans="1:4">
      <c r="A17" s="4" t="s">
        <v>135</v>
      </c>
      <c r="B17" s="5" t="n">
        <v>21</v>
      </c>
      <c r="C17" s="8" t="n">
        <v>3.2</v>
      </c>
      <c r="D17" s="8" t="n">
        <v>-0.6</v>
      </c>
    </row>
    <row r="18" spans="1:4">
      <c r="A18" s="4" t="s">
        <v>77</v>
      </c>
      <c r="B18" s="8" t="n">
        <v>-98.59999999999999</v>
      </c>
      <c r="C18" s="5" t="n">
        <v>-16</v>
      </c>
      <c r="D18" s="8" t="n">
        <v>100.7</v>
      </c>
    </row>
    <row r="19" spans="1:4">
      <c r="A19" s="4" t="s">
        <v>88</v>
      </c>
      <c r="B19" s="8" t="n">
        <v>28.8</v>
      </c>
      <c r="C19" s="8" t="n">
        <v>-39.6</v>
      </c>
      <c r="D19" s="8" t="n">
        <v>-75.7</v>
      </c>
    </row>
    <row r="20" spans="1:4">
      <c r="A20" s="4" t="s">
        <v>89</v>
      </c>
      <c r="B20" s="8" t="n">
        <v>-34.5</v>
      </c>
      <c r="C20" s="8" t="n">
        <v>-27.4</v>
      </c>
      <c r="D20" s="8" t="n">
        <v>-41.1</v>
      </c>
    </row>
    <row r="21" spans="1:4">
      <c r="A21" s="4" t="s">
        <v>90</v>
      </c>
      <c r="B21" s="8" t="n">
        <v>25.5</v>
      </c>
      <c r="C21" s="8" t="n">
        <v>34.6</v>
      </c>
      <c r="D21" s="8" t="n">
        <v>-13.9</v>
      </c>
    </row>
    <row r="22" spans="1:4">
      <c r="A22" s="4" t="s">
        <v>91</v>
      </c>
      <c r="B22" s="8" t="n">
        <v>-20.9</v>
      </c>
      <c r="C22" s="8" t="n">
        <v>-47.8</v>
      </c>
      <c r="D22" s="8" t="n">
        <v>-79.5</v>
      </c>
    </row>
    <row r="23" spans="1:4">
      <c r="A23" s="4" t="s">
        <v>92</v>
      </c>
      <c r="B23" s="8" t="n">
        <v>68.09999999999999</v>
      </c>
      <c r="C23" s="8" t="n">
        <v>-6.1</v>
      </c>
      <c r="D23" s="8" t="n">
        <v>20.9</v>
      </c>
    </row>
    <row r="24" spans="1:4">
      <c r="A24" s="4" t="s">
        <v>136</v>
      </c>
      <c r="B24" s="8" t="n">
        <v>-8.800000000000001</v>
      </c>
      <c r="C24" s="8" t="n">
        <v>-4.8</v>
      </c>
      <c r="D24" s="8" t="n">
        <v>-12.3</v>
      </c>
    </row>
    <row r="25" spans="1:4">
      <c r="A25" s="4" t="s">
        <v>133</v>
      </c>
      <c r="B25" s="8" t="n">
        <v>-19.4</v>
      </c>
      <c r="C25" s="8" t="n">
        <v>-103.9</v>
      </c>
      <c r="D25" s="8" t="n">
        <v>-101.5</v>
      </c>
    </row>
    <row r="26" spans="1:4">
      <c r="A26" s="4" t="s">
        <v>137</v>
      </c>
      <c r="B26" s="5" t="n">
        <v>593</v>
      </c>
      <c r="C26" s="8" t="n">
        <v>698.9</v>
      </c>
      <c r="D26" s="8" t="n">
        <v>654.9</v>
      </c>
    </row>
    <row r="27" spans="1:4">
      <c r="A27" s="3" t="s">
        <v>138</v>
      </c>
    </row>
    <row r="28" spans="1:4">
      <c r="A28" s="4" t="s">
        <v>139</v>
      </c>
      <c r="B28" s="8" t="n">
        <v>13.7</v>
      </c>
      <c r="C28" s="8" t="n">
        <v>87.3</v>
      </c>
      <c r="D28" s="8" t="n">
        <v>353.7</v>
      </c>
    </row>
    <row r="29" spans="1:4">
      <c r="A29" s="4" t="s">
        <v>140</v>
      </c>
      <c r="B29" s="5" t="n">
        <v>0</v>
      </c>
      <c r="C29" s="8" t="n">
        <v>-0.4</v>
      </c>
      <c r="D29" s="8" t="n">
        <v>-427.4</v>
      </c>
    </row>
    <row r="30" spans="1:4">
      <c r="A30" s="4" t="s">
        <v>141</v>
      </c>
      <c r="B30" s="8" t="n">
        <v>-35.6</v>
      </c>
      <c r="C30" s="5" t="n">
        <v>0</v>
      </c>
      <c r="D30" s="8" t="n">
        <v>-65.09999999999999</v>
      </c>
    </row>
    <row r="31" spans="1:4">
      <c r="A31" s="4" t="s">
        <v>142</v>
      </c>
      <c r="B31" s="8" t="n">
        <v>-7.5</v>
      </c>
      <c r="C31" s="5" t="n">
        <v>0</v>
      </c>
      <c r="D31" s="5" t="n">
        <v>0</v>
      </c>
    </row>
    <row r="32" spans="1:4">
      <c r="A32" s="4" t="s">
        <v>143</v>
      </c>
      <c r="B32" s="5" t="n">
        <v>0</v>
      </c>
      <c r="C32" s="5" t="n">
        <v>0</v>
      </c>
      <c r="D32" s="8" t="n">
        <v>4.5</v>
      </c>
    </row>
    <row r="33" spans="1:4">
      <c r="A33" s="4" t="s">
        <v>144</v>
      </c>
      <c r="B33" s="8" t="n">
        <v>-102.6</v>
      </c>
      <c r="C33" s="8" t="n">
        <v>-88.59999999999999</v>
      </c>
      <c r="D33" s="8" t="n">
        <v>-106.2</v>
      </c>
    </row>
    <row r="34" spans="1:4">
      <c r="A34" s="4" t="s">
        <v>145</v>
      </c>
      <c r="B34" s="8" t="n">
        <v>5.2</v>
      </c>
      <c r="C34" s="8" t="n">
        <v>154.6</v>
      </c>
      <c r="D34" s="8" t="n">
        <v>69.09999999999999</v>
      </c>
    </row>
    <row r="35" spans="1:4">
      <c r="A35" s="4" t="s">
        <v>146</v>
      </c>
      <c r="B35" s="5" t="n">
        <v>0</v>
      </c>
      <c r="C35" s="5" t="n">
        <v>2200</v>
      </c>
      <c r="D35" s="5" t="n">
        <v>0</v>
      </c>
    </row>
    <row r="36" spans="1:4">
      <c r="A36" s="4" t="s">
        <v>147</v>
      </c>
      <c r="B36" s="5" t="n">
        <v>0</v>
      </c>
      <c r="C36" s="8" t="n">
        <v>-14.8</v>
      </c>
      <c r="D36" s="8" t="n">
        <v>-3.6</v>
      </c>
    </row>
    <row r="37" spans="1:4">
      <c r="A37" s="4" t="s">
        <v>148</v>
      </c>
      <c r="B37" s="8" t="n">
        <v>-126.8</v>
      </c>
      <c r="C37" s="8" t="n">
        <v>2338.1</v>
      </c>
      <c r="D37" s="5" t="n">
        <v>-175</v>
      </c>
    </row>
    <row r="38" spans="1:4">
      <c r="A38" s="3" t="s">
        <v>149</v>
      </c>
    </row>
    <row r="39" spans="1:4">
      <c r="A39" s="4" t="s">
        <v>150</v>
      </c>
      <c r="B39" s="8" t="n">
        <v>-4.4</v>
      </c>
      <c r="C39" s="8" t="n">
        <v>6.8</v>
      </c>
      <c r="D39" s="8" t="n">
        <v>-802.5</v>
      </c>
    </row>
    <row r="40" spans="1:4">
      <c r="A40" s="4" t="s">
        <v>151</v>
      </c>
      <c r="B40" s="5" t="n">
        <v>431</v>
      </c>
      <c r="C40" s="5" t="n">
        <v>0</v>
      </c>
      <c r="D40" s="8" t="n">
        <v>1190.3</v>
      </c>
    </row>
    <row r="41" spans="1:4">
      <c r="A41" s="4" t="s">
        <v>152</v>
      </c>
      <c r="B41" s="8" t="n">
        <v>-482.5</v>
      </c>
      <c r="C41" s="5" t="n">
        <v>-2611</v>
      </c>
      <c r="D41" s="8" t="n">
        <v>-559.2</v>
      </c>
    </row>
    <row r="42" spans="1:4">
      <c r="A42" s="4" t="s">
        <v>153</v>
      </c>
      <c r="B42" s="5" t="n">
        <v>0</v>
      </c>
      <c r="C42" s="8" t="n">
        <v>-116.1</v>
      </c>
      <c r="D42" s="8" t="n">
        <v>-0.6</v>
      </c>
    </row>
    <row r="43" spans="1:4">
      <c r="A43" s="4" t="s">
        <v>154</v>
      </c>
      <c r="B43" s="8" t="n">
        <v>-2.4</v>
      </c>
      <c r="C43" s="8" t="n">
        <v>-4.8</v>
      </c>
      <c r="D43" s="8" t="n">
        <v>-2.8</v>
      </c>
    </row>
    <row r="44" spans="1:4">
      <c r="A44" s="4" t="s">
        <v>155</v>
      </c>
      <c r="B44" s="8" t="n">
        <v>1.3</v>
      </c>
      <c r="C44" s="8" t="n">
        <v>0.7</v>
      </c>
      <c r="D44" s="8" t="n">
        <v>8.300000000000001</v>
      </c>
    </row>
    <row r="45" spans="1:4">
      <c r="A45" s="4" t="s">
        <v>156</v>
      </c>
      <c r="B45" s="5" t="n">
        <v>0</v>
      </c>
      <c r="C45" s="5" t="n">
        <v>0</v>
      </c>
      <c r="D45" s="8" t="n">
        <v>-10.3</v>
      </c>
    </row>
    <row r="46" spans="1:4">
      <c r="A46" s="4" t="s">
        <v>157</v>
      </c>
      <c r="B46" s="5" t="n">
        <v>-400</v>
      </c>
      <c r="C46" s="8" t="n">
        <v>-191.5</v>
      </c>
      <c r="D46" s="5" t="n">
        <v>0</v>
      </c>
    </row>
    <row r="47" spans="1:4">
      <c r="A47" s="4" t="s">
        <v>158</v>
      </c>
      <c r="B47" s="8" t="n">
        <v>-104.9</v>
      </c>
      <c r="C47" s="8" t="n">
        <v>-91.09999999999999</v>
      </c>
      <c r="D47" s="8" t="n">
        <v>-83.2</v>
      </c>
    </row>
    <row r="48" spans="1:4">
      <c r="A48" s="4" t="s">
        <v>159</v>
      </c>
      <c r="B48" s="5" t="n">
        <v>-10</v>
      </c>
      <c r="C48" s="8" t="n">
        <v>2.3</v>
      </c>
      <c r="D48" s="8" t="n">
        <v>-8.699999999999999</v>
      </c>
    </row>
    <row r="49" spans="1:4">
      <c r="A49" s="4" t="s">
        <v>160</v>
      </c>
      <c r="B49" s="8" t="n">
        <v>-571.9</v>
      </c>
      <c r="C49" s="8" t="n">
        <v>-3004.7</v>
      </c>
      <c r="D49" s="8" t="n">
        <v>-268.7</v>
      </c>
    </row>
    <row r="50" spans="1:4">
      <c r="A50" s="4" t="s">
        <v>161</v>
      </c>
      <c r="B50" s="8" t="n">
        <v>-21.9</v>
      </c>
      <c r="C50" s="8" t="n">
        <v>24.1</v>
      </c>
      <c r="D50" s="8" t="n">
        <v>-6.7</v>
      </c>
    </row>
    <row r="51" spans="1:4">
      <c r="A51" s="4" t="s">
        <v>162</v>
      </c>
      <c r="B51" s="8" t="n">
        <v>-127.6</v>
      </c>
      <c r="C51" s="8" t="n">
        <v>56.4</v>
      </c>
      <c r="D51" s="8" t="n">
        <v>204.5</v>
      </c>
    </row>
    <row r="52" spans="1:4">
      <c r="A52" s="4" t="s">
        <v>163</v>
      </c>
      <c r="B52" s="8" t="n">
        <v>678.7</v>
      </c>
      <c r="C52" s="8" t="n">
        <v>622.3</v>
      </c>
      <c r="D52" s="8" t="n">
        <v>417.8</v>
      </c>
    </row>
    <row r="53" spans="1:4">
      <c r="A53" s="4" t="s">
        <v>164</v>
      </c>
      <c r="B53" s="8" t="n">
        <v>551.1</v>
      </c>
      <c r="C53" s="8" t="n">
        <v>678.7</v>
      </c>
      <c r="D53" s="8" t="n">
        <v>622.3</v>
      </c>
    </row>
    <row r="54" spans="1:4">
      <c r="A54" s="3" t="s">
        <v>165</v>
      </c>
    </row>
    <row r="55" spans="1:4">
      <c r="A55" s="4" t="s">
        <v>166</v>
      </c>
      <c r="B55" s="8" t="n">
        <v>133.8</v>
      </c>
      <c r="C55" s="8" t="n">
        <v>187.6</v>
      </c>
      <c r="D55" s="8" t="n">
        <v>205.1</v>
      </c>
    </row>
    <row r="56" spans="1:4">
      <c r="A56" s="4" t="s">
        <v>167</v>
      </c>
      <c r="B56" s="5" t="n">
        <v>5</v>
      </c>
      <c r="C56" s="8" t="n">
        <v>9.300000000000001</v>
      </c>
      <c r="D56" s="8" t="n">
        <v>1.2</v>
      </c>
    </row>
    <row r="57" spans="1:4">
      <c r="A57" s="4" t="s">
        <v>168</v>
      </c>
      <c r="B57" s="8" t="n">
        <v>144.2</v>
      </c>
      <c r="C57" s="8" t="n">
        <v>186.9</v>
      </c>
      <c r="D57" s="8" t="n">
        <v>139.5</v>
      </c>
    </row>
    <row r="58" spans="1:4">
      <c r="A58" s="4" t="s">
        <v>169</v>
      </c>
      <c r="B58" s="7" t="n">
        <v>5.1</v>
      </c>
      <c r="C58" s="7" t="n">
        <v>3.6</v>
      </c>
      <c r="D58" s="7" t="n">
        <v>9.30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s>
  <sheetData>
    <row r="1" spans="1:14">
      <c r="A1" s="1" t="s">
        <v>608</v>
      </c>
      <c r="B1" s="2" t="s">
        <v>570</v>
      </c>
      <c r="C1" s="2" t="s">
        <v>609</v>
      </c>
      <c r="D1" s="2" t="s">
        <v>610</v>
      </c>
      <c r="E1" s="2" t="s">
        <v>611</v>
      </c>
      <c r="F1" s="2" t="s">
        <v>612</v>
      </c>
      <c r="G1" s="2" t="s">
        <v>613</v>
      </c>
      <c r="H1" s="2" t="s">
        <v>614</v>
      </c>
      <c r="I1" s="2" t="s">
        <v>615</v>
      </c>
      <c r="J1" s="2" t="s">
        <v>616</v>
      </c>
      <c r="K1" s="2" t="s">
        <v>617</v>
      </c>
      <c r="L1" s="2" t="s">
        <v>575</v>
      </c>
      <c r="M1" s="2" t="s">
        <v>452</v>
      </c>
      <c r="N1" s="2" t="s">
        <v>453</v>
      </c>
    </row>
    <row r="2" spans="1:14">
      <c r="A2" s="3" t="s">
        <v>564</v>
      </c>
    </row>
    <row r="3" spans="1:14">
      <c r="A3" s="4" t="s">
        <v>145</v>
      </c>
      <c r="L3" s="7" t="n">
        <v>5.2</v>
      </c>
      <c r="M3" s="7" t="n">
        <v>154.6</v>
      </c>
      <c r="N3" s="7" t="n">
        <v>69.09999999999999</v>
      </c>
    </row>
    <row r="4" spans="1:14">
      <c r="A4" s="4" t="s">
        <v>618</v>
      </c>
      <c r="K4" s="7" t="n">
        <v>3.3</v>
      </c>
    </row>
    <row r="5" spans="1:14">
      <c r="A5" s="4" t="s">
        <v>619</v>
      </c>
      <c r="L5" s="8" t="n">
        <v>3.3</v>
      </c>
    </row>
    <row r="6" spans="1:14">
      <c r="A6" s="4" t="s">
        <v>620</v>
      </c>
      <c r="L6" s="5" t="n">
        <v>25</v>
      </c>
    </row>
    <row r="7" spans="1:14">
      <c r="A7" s="4" t="s">
        <v>621</v>
      </c>
      <c r="L7" s="6" t="n">
        <v>50</v>
      </c>
    </row>
    <row r="8" spans="1:14">
      <c r="A8" s="4" t="s">
        <v>622</v>
      </c>
      <c r="L8" s="4" t="s">
        <v>623</v>
      </c>
    </row>
    <row r="9" spans="1:14">
      <c r="A9" s="4" t="s">
        <v>624</v>
      </c>
    </row>
    <row r="10" spans="1:14">
      <c r="A10" s="3" t="s">
        <v>564</v>
      </c>
    </row>
    <row r="11" spans="1:14">
      <c r="A11" s="4" t="s">
        <v>625</v>
      </c>
      <c r="L11" s="7" t="n">
        <v>1.5</v>
      </c>
    </row>
    <row r="12" spans="1:14">
      <c r="A12" s="4" t="s">
        <v>626</v>
      </c>
    </row>
    <row r="13" spans="1:14">
      <c r="A13" s="3" t="s">
        <v>564</v>
      </c>
    </row>
    <row r="14" spans="1:14">
      <c r="A14" s="4" t="s">
        <v>625</v>
      </c>
      <c r="L14" s="5" t="n">
        <v>5</v>
      </c>
    </row>
    <row r="15" spans="1:14">
      <c r="A15" s="4" t="s">
        <v>539</v>
      </c>
    </row>
    <row r="16" spans="1:14">
      <c r="A16" s="3" t="s">
        <v>564</v>
      </c>
    </row>
    <row r="17" spans="1:14">
      <c r="A17" s="4" t="s">
        <v>145</v>
      </c>
      <c r="H17" s="6" t="n">
        <v>15</v>
      </c>
    </row>
    <row r="18" spans="1:14">
      <c r="A18" s="4" t="s">
        <v>522</v>
      </c>
    </row>
    <row r="19" spans="1:14">
      <c r="A19" s="3" t="s">
        <v>564</v>
      </c>
    </row>
    <row r="20" spans="1:14">
      <c r="A20" s="4" t="s">
        <v>145</v>
      </c>
      <c r="G20" s="7" t="n">
        <v>7.7</v>
      </c>
      <c r="I20" s="7" t="n">
        <v>61.8</v>
      </c>
    </row>
    <row r="21" spans="1:14">
      <c r="A21" s="4" t="s">
        <v>604</v>
      </c>
    </row>
    <row r="22" spans="1:14">
      <c r="A22" s="3" t="s">
        <v>564</v>
      </c>
    </row>
    <row r="23" spans="1:14">
      <c r="A23" s="4" t="s">
        <v>145</v>
      </c>
      <c r="F23" s="7" t="n">
        <v>22.2</v>
      </c>
    </row>
    <row r="24" spans="1:14">
      <c r="A24" s="4" t="s">
        <v>618</v>
      </c>
      <c r="N24" s="8" t="n">
        <v>35.3</v>
      </c>
    </row>
    <row r="25" spans="1:14">
      <c r="A25" s="4" t="s">
        <v>466</v>
      </c>
    </row>
    <row r="26" spans="1:14">
      <c r="A26" s="3" t="s">
        <v>564</v>
      </c>
    </row>
    <row r="27" spans="1:14">
      <c r="A27" s="4" t="s">
        <v>145</v>
      </c>
      <c r="D27" s="12" t="n">
        <v>12.7</v>
      </c>
      <c r="E27" s="7" t="n">
        <v>15.1</v>
      </c>
    </row>
    <row r="28" spans="1:14">
      <c r="A28" s="4" t="s">
        <v>618</v>
      </c>
      <c r="M28" s="7" t="n">
        <v>3.7</v>
      </c>
    </row>
    <row r="29" spans="1:14">
      <c r="A29" s="4" t="s">
        <v>522</v>
      </c>
    </row>
    <row r="30" spans="1:14">
      <c r="A30" s="3" t="s">
        <v>564</v>
      </c>
    </row>
    <row r="31" spans="1:14">
      <c r="A31" s="4" t="s">
        <v>618</v>
      </c>
      <c r="N31" s="7" t="n">
        <v>6.2</v>
      </c>
    </row>
    <row r="32" spans="1:14">
      <c r="A32" s="4" t="s">
        <v>587</v>
      </c>
    </row>
    <row r="33" spans="1:14">
      <c r="A33" s="3" t="s">
        <v>564</v>
      </c>
    </row>
    <row r="34" spans="1:14">
      <c r="A34" s="4" t="s">
        <v>627</v>
      </c>
      <c r="J34" s="5" t="n">
        <v>2</v>
      </c>
    </row>
    <row r="35" spans="1:14">
      <c r="A35" s="4" t="s">
        <v>589</v>
      </c>
      <c r="B35" s="5" t="n">
        <v>1</v>
      </c>
    </row>
    <row r="36" spans="1:14">
      <c r="A36" s="4" t="s">
        <v>628</v>
      </c>
    </row>
    <row r="37" spans="1:14">
      <c r="A37" s="3" t="s">
        <v>564</v>
      </c>
    </row>
    <row r="38" spans="1:14">
      <c r="A38" s="4" t="s">
        <v>145</v>
      </c>
      <c r="C38" s="6" t="n">
        <v>110</v>
      </c>
    </row>
    <row r="39" spans="1:14">
      <c r="A39" s="4" t="s">
        <v>629</v>
      </c>
    </row>
    <row r="40" spans="1:14">
      <c r="A40" s="3" t="s">
        <v>564</v>
      </c>
    </row>
    <row r="41" spans="1:14">
      <c r="A41" s="4" t="s">
        <v>630</v>
      </c>
      <c r="C41" s="7" t="n">
        <v>13.8</v>
      </c>
      <c r="L41" s="7" t="n">
        <v>1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3</v>
      </c>
    </row>
    <row r="2" spans="1:3">
      <c r="A2" s="3" t="s">
        <v>632</v>
      </c>
    </row>
    <row r="3" spans="1:3">
      <c r="A3" s="4" t="s">
        <v>633</v>
      </c>
      <c r="B3" s="7" t="n">
        <v>49.3</v>
      </c>
      <c r="C3" s="7" t="n">
        <v>90.3</v>
      </c>
    </row>
    <row r="4" spans="1:3">
      <c r="A4" s="4" t="s">
        <v>634</v>
      </c>
      <c r="B4" s="8" t="n">
        <v>4379.3</v>
      </c>
      <c r="C4" s="8" t="n">
        <v>4661.7</v>
      </c>
    </row>
    <row r="5" spans="1:3">
      <c r="A5" s="4" t="s">
        <v>635</v>
      </c>
      <c r="B5" s="8" t="n">
        <v>1520.4</v>
      </c>
      <c r="C5" s="8" t="n">
        <v>1371.2</v>
      </c>
    </row>
    <row r="6" spans="1:3">
      <c r="A6" s="4" t="s">
        <v>636</v>
      </c>
      <c r="B6" s="8" t="n">
        <v>4428.6</v>
      </c>
      <c r="C6" s="5" t="n">
        <v>4752</v>
      </c>
    </row>
    <row r="7" spans="1:3">
      <c r="A7" s="4" t="s">
        <v>637</v>
      </c>
    </row>
    <row r="8" spans="1:3">
      <c r="A8" s="3" t="s">
        <v>632</v>
      </c>
    </row>
    <row r="9" spans="1:3">
      <c r="A9" s="4" t="s">
        <v>634</v>
      </c>
      <c r="B9" s="8" t="n">
        <v>178.6</v>
      </c>
      <c r="C9" s="8" t="n">
        <v>311.2</v>
      </c>
    </row>
    <row r="10" spans="1:3">
      <c r="A10" s="4" t="s">
        <v>635</v>
      </c>
      <c r="B10" s="5" t="n">
        <v>99</v>
      </c>
      <c r="C10" s="8" t="n">
        <v>169.8</v>
      </c>
    </row>
    <row r="11" spans="1:3">
      <c r="A11" s="4" t="s">
        <v>638</v>
      </c>
    </row>
    <row r="12" spans="1:3">
      <c r="A12" s="3" t="s">
        <v>632</v>
      </c>
    </row>
    <row r="13" spans="1:3">
      <c r="A13" s="4" t="s">
        <v>634</v>
      </c>
      <c r="B13" s="8" t="n">
        <v>1318.8</v>
      </c>
      <c r="C13" s="8" t="n">
        <v>1358.4</v>
      </c>
    </row>
    <row r="14" spans="1:3">
      <c r="A14" s="4" t="s">
        <v>635</v>
      </c>
      <c r="B14" s="8" t="n">
        <v>654.6</v>
      </c>
      <c r="C14" s="8" t="n">
        <v>598.7</v>
      </c>
    </row>
    <row r="15" spans="1:3">
      <c r="A15" s="4" t="s">
        <v>639</v>
      </c>
    </row>
    <row r="16" spans="1:3">
      <c r="A16" s="3" t="s">
        <v>632</v>
      </c>
    </row>
    <row r="17" spans="1:3">
      <c r="A17" s="4" t="s">
        <v>634</v>
      </c>
      <c r="B17" s="8" t="n">
        <v>1586.6</v>
      </c>
      <c r="C17" s="5" t="n">
        <v>1642</v>
      </c>
    </row>
    <row r="18" spans="1:3">
      <c r="A18" s="4" t="s">
        <v>635</v>
      </c>
      <c r="B18" s="8" t="n">
        <v>566.5</v>
      </c>
      <c r="C18" s="8" t="n">
        <v>460.6</v>
      </c>
    </row>
    <row r="19" spans="1:3">
      <c r="A19" s="4" t="s">
        <v>640</v>
      </c>
    </row>
    <row r="20" spans="1:3">
      <c r="A20" s="3" t="s">
        <v>632</v>
      </c>
    </row>
    <row r="21" spans="1:3">
      <c r="A21" s="4" t="s">
        <v>634</v>
      </c>
      <c r="B21" s="8" t="n">
        <v>1282.4</v>
      </c>
      <c r="C21" s="8" t="n">
        <v>1335.4</v>
      </c>
    </row>
    <row r="22" spans="1:3">
      <c r="A22" s="4" t="s">
        <v>635</v>
      </c>
      <c r="B22" s="8" t="n">
        <v>188.5</v>
      </c>
      <c r="C22" s="8" t="n">
        <v>129.5</v>
      </c>
    </row>
    <row r="23" spans="1:3">
      <c r="A23" s="4" t="s">
        <v>641</v>
      </c>
    </row>
    <row r="24" spans="1:3">
      <c r="A24" s="3" t="s">
        <v>632</v>
      </c>
    </row>
    <row r="25" spans="1:3">
      <c r="A25" s="4" t="s">
        <v>634</v>
      </c>
      <c r="B25" s="8" t="n">
        <v>12.9</v>
      </c>
      <c r="C25" s="8" t="n">
        <v>14.7</v>
      </c>
    </row>
    <row r="26" spans="1:3">
      <c r="A26" s="4" t="s">
        <v>635</v>
      </c>
      <c r="B26" s="8" t="n">
        <v>11.8</v>
      </c>
      <c r="C26" s="8" t="n">
        <v>12.6</v>
      </c>
    </row>
    <row r="27" spans="1:3">
      <c r="A27" s="4" t="s">
        <v>640</v>
      </c>
    </row>
    <row r="28" spans="1:3">
      <c r="A28" s="3" t="s">
        <v>632</v>
      </c>
    </row>
    <row r="29" spans="1:3">
      <c r="A29" s="4" t="s">
        <v>633</v>
      </c>
      <c r="B29" s="8" t="n">
        <v>18.1</v>
      </c>
      <c r="C29" s="8" t="n">
        <v>52.1</v>
      </c>
    </row>
    <row r="30" spans="1:3">
      <c r="A30" s="4" t="s">
        <v>642</v>
      </c>
    </row>
    <row r="31" spans="1:3">
      <c r="A31" s="3" t="s">
        <v>632</v>
      </c>
    </row>
    <row r="32" spans="1:3">
      <c r="A32" s="4" t="s">
        <v>633</v>
      </c>
      <c r="B32" s="7" t="n">
        <v>31.2</v>
      </c>
      <c r="C32" s="7" t="n">
        <v>3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43</v>
      </c>
      <c r="B1" s="2" t="s">
        <v>1</v>
      </c>
    </row>
    <row r="2" spans="1:2">
      <c r="B2" s="2" t="s">
        <v>2</v>
      </c>
    </row>
    <row r="3" spans="1:2">
      <c r="A3" s="4" t="s">
        <v>637</v>
      </c>
    </row>
    <row r="4" spans="1:2">
      <c r="A4" s="3" t="s">
        <v>644</v>
      </c>
    </row>
    <row r="5" spans="1:2">
      <c r="A5" s="4" t="s">
        <v>645</v>
      </c>
      <c r="B5" s="4" t="s">
        <v>592</v>
      </c>
    </row>
    <row r="6" spans="1:2">
      <c r="A6" s="4" t="s">
        <v>638</v>
      </c>
    </row>
    <row r="7" spans="1:2">
      <c r="A7" s="3" t="s">
        <v>644</v>
      </c>
    </row>
    <row r="8" spans="1:2">
      <c r="A8" s="4" t="s">
        <v>645</v>
      </c>
      <c r="B8" s="4" t="s">
        <v>646</v>
      </c>
    </row>
    <row r="9" spans="1:2">
      <c r="A9" s="4" t="s">
        <v>639</v>
      </c>
    </row>
    <row r="10" spans="1:2">
      <c r="A10" s="3" t="s">
        <v>644</v>
      </c>
    </row>
    <row r="11" spans="1:2">
      <c r="A11" s="4" t="s">
        <v>645</v>
      </c>
      <c r="B11" s="4" t="s">
        <v>647</v>
      </c>
    </row>
    <row r="12" spans="1:2">
      <c r="A12" s="4" t="s">
        <v>640</v>
      </c>
    </row>
    <row r="13" spans="1:2">
      <c r="A13" s="3" t="s">
        <v>644</v>
      </c>
    </row>
    <row r="14" spans="1:2">
      <c r="A14" s="4" t="s">
        <v>645</v>
      </c>
      <c r="B14" s="4" t="s">
        <v>648</v>
      </c>
    </row>
    <row r="15" spans="1:2">
      <c r="A15" s="4" t="s">
        <v>641</v>
      </c>
    </row>
    <row r="16" spans="1:2">
      <c r="A16" s="3" t="s">
        <v>644</v>
      </c>
    </row>
    <row r="17" spans="1:2">
      <c r="A17" s="4" t="s">
        <v>645</v>
      </c>
      <c r="B17" s="4" t="s">
        <v>6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575</v>
      </c>
    </row>
    <row r="2" spans="1:2">
      <c r="A2" s="3" t="s">
        <v>651</v>
      </c>
    </row>
    <row r="3" spans="1:2">
      <c r="A3" s="5" t="n">
        <v>2019</v>
      </c>
      <c r="B3" s="6" t="n">
        <v>300</v>
      </c>
    </row>
    <row r="4" spans="1:2">
      <c r="A4" s="5" t="n">
        <v>2020</v>
      </c>
      <c r="B4" s="8" t="n">
        <v>269.6</v>
      </c>
    </row>
    <row r="5" spans="1:2">
      <c r="A5" s="5" t="n">
        <v>2021</v>
      </c>
      <c r="B5" s="8" t="n">
        <v>242.2</v>
      </c>
    </row>
    <row r="6" spans="1:2">
      <c r="A6" s="5" t="n">
        <v>2022</v>
      </c>
      <c r="B6" s="8" t="n">
        <v>213.2</v>
      </c>
    </row>
    <row r="7" spans="1:2">
      <c r="A7" s="5" t="n">
        <v>2023</v>
      </c>
      <c r="B7" s="8" t="n">
        <v>196.1</v>
      </c>
    </row>
    <row r="8" spans="1:2">
      <c r="A8" s="4" t="s">
        <v>652</v>
      </c>
      <c r="B8" s="7" t="n">
        <v>163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53</v>
      </c>
      <c r="B1" s="2" t="s">
        <v>492</v>
      </c>
      <c r="E1" s="2" t="s">
        <v>1</v>
      </c>
    </row>
    <row r="2" spans="1:8">
      <c r="B2" s="2" t="s">
        <v>499</v>
      </c>
      <c r="C2" s="2" t="s">
        <v>501</v>
      </c>
      <c r="D2" s="2" t="s">
        <v>34</v>
      </c>
      <c r="E2" s="2" t="s">
        <v>2</v>
      </c>
      <c r="F2" s="2" t="s">
        <v>33</v>
      </c>
      <c r="G2" s="2" t="s">
        <v>34</v>
      </c>
      <c r="H2" s="2" t="s">
        <v>493</v>
      </c>
    </row>
    <row r="3" spans="1:8">
      <c r="A3" s="3" t="s">
        <v>654</v>
      </c>
    </row>
    <row r="4" spans="1:8">
      <c r="A4" s="4" t="s">
        <v>655</v>
      </c>
      <c r="E4" s="7" t="n">
        <v>333.6</v>
      </c>
      <c r="F4" s="7" t="n">
        <v>349.6</v>
      </c>
      <c r="G4" s="7" t="n">
        <v>356.8</v>
      </c>
    </row>
    <row r="5" spans="1:8">
      <c r="A5" s="4" t="s">
        <v>656</v>
      </c>
      <c r="E5" s="8" t="n">
        <v>136.7</v>
      </c>
    </row>
    <row r="6" spans="1:8">
      <c r="A6" s="4" t="s">
        <v>657</v>
      </c>
      <c r="C6" s="7" t="n">
        <v>12.2</v>
      </c>
    </row>
    <row r="7" spans="1:8">
      <c r="A7" s="4" t="s">
        <v>634</v>
      </c>
      <c r="E7" s="8" t="n">
        <v>4379.3</v>
      </c>
      <c r="F7" s="8" t="n">
        <v>4661.7</v>
      </c>
    </row>
    <row r="8" spans="1:8">
      <c r="A8" s="4" t="s">
        <v>658</v>
      </c>
      <c r="B8" s="7" t="n">
        <v>18.5</v>
      </c>
    </row>
    <row r="9" spans="1:8">
      <c r="A9" s="4" t="s">
        <v>522</v>
      </c>
    </row>
    <row r="10" spans="1:8">
      <c r="A10" s="3" t="s">
        <v>654</v>
      </c>
    </row>
    <row r="11" spans="1:8">
      <c r="A11" s="4" t="s">
        <v>656</v>
      </c>
      <c r="E11" s="8" t="n">
        <v>136.7</v>
      </c>
    </row>
    <row r="12" spans="1:8">
      <c r="A12" s="4" t="s">
        <v>659</v>
      </c>
      <c r="E12" s="8" t="n">
        <v>213.3</v>
      </c>
    </row>
    <row r="13" spans="1:8">
      <c r="A13" s="4" t="s">
        <v>657</v>
      </c>
      <c r="E13" s="8" t="n">
        <v>27.7</v>
      </c>
    </row>
    <row r="14" spans="1:8">
      <c r="A14" s="4" t="s">
        <v>466</v>
      </c>
    </row>
    <row r="15" spans="1:8">
      <c r="A15" s="3" t="s">
        <v>654</v>
      </c>
    </row>
    <row r="16" spans="1:8">
      <c r="A16" s="4" t="s">
        <v>656</v>
      </c>
      <c r="E16" s="5" t="n">
        <v>0</v>
      </c>
      <c r="G16" s="8" t="n">
        <v>868.4</v>
      </c>
    </row>
    <row r="17" spans="1:8">
      <c r="A17" s="4" t="s">
        <v>657</v>
      </c>
      <c r="G17" s="8" t="n">
        <v>849.1</v>
      </c>
    </row>
    <row r="18" spans="1:8">
      <c r="A18" s="4" t="s">
        <v>660</v>
      </c>
      <c r="G18" s="8" t="n">
        <v>321.4</v>
      </c>
    </row>
    <row r="19" spans="1:8">
      <c r="A19" s="4" t="s">
        <v>539</v>
      </c>
    </row>
    <row r="20" spans="1:8">
      <c r="A20" s="3" t="s">
        <v>654</v>
      </c>
    </row>
    <row r="21" spans="1:8">
      <c r="A21" s="4" t="s">
        <v>656</v>
      </c>
      <c r="E21" s="5" t="n">
        <v>0</v>
      </c>
    </row>
    <row r="22" spans="1:8">
      <c r="A22" s="4" t="s">
        <v>660</v>
      </c>
      <c r="F22" s="8" t="n">
        <v>18.5</v>
      </c>
    </row>
    <row r="23" spans="1:8">
      <c r="A23" s="4" t="s">
        <v>661</v>
      </c>
    </row>
    <row r="24" spans="1:8">
      <c r="A24" s="3" t="s">
        <v>654</v>
      </c>
    </row>
    <row r="25" spans="1:8">
      <c r="A25" s="4" t="s">
        <v>656</v>
      </c>
      <c r="G25" s="8" t="n">
        <v>199.6</v>
      </c>
    </row>
    <row r="26" spans="1:8">
      <c r="A26" s="4" t="s">
        <v>662</v>
      </c>
    </row>
    <row r="27" spans="1:8">
      <c r="A27" s="3" t="s">
        <v>654</v>
      </c>
    </row>
    <row r="28" spans="1:8">
      <c r="A28" s="4" t="s">
        <v>658</v>
      </c>
      <c r="G28" s="8" t="n">
        <v>342.2</v>
      </c>
    </row>
    <row r="29" spans="1:8">
      <c r="A29" s="4" t="s">
        <v>642</v>
      </c>
    </row>
    <row r="30" spans="1:8">
      <c r="A30" s="3" t="s">
        <v>654</v>
      </c>
    </row>
    <row r="31" spans="1:8">
      <c r="A31" s="4" t="s">
        <v>657</v>
      </c>
      <c r="E31" s="8" t="n">
        <v>8.699999999999999</v>
      </c>
      <c r="F31" s="8" t="n">
        <v>12.7</v>
      </c>
      <c r="G31" s="7" t="n">
        <v>3.5</v>
      </c>
    </row>
    <row r="32" spans="1:8">
      <c r="A32" s="4" t="s">
        <v>638</v>
      </c>
    </row>
    <row r="33" spans="1:8">
      <c r="A33" s="3" t="s">
        <v>654</v>
      </c>
    </row>
    <row r="34" spans="1:8">
      <c r="A34" s="4" t="s">
        <v>634</v>
      </c>
      <c r="E34" s="8" t="n">
        <v>1318.8</v>
      </c>
      <c r="F34" s="8" t="n">
        <v>1358.4</v>
      </c>
    </row>
    <row r="35" spans="1:8">
      <c r="A35" s="4" t="s">
        <v>663</v>
      </c>
    </row>
    <row r="36" spans="1:8">
      <c r="A36" s="3" t="s">
        <v>654</v>
      </c>
    </row>
    <row r="37" spans="1:8">
      <c r="A37" s="4" t="s">
        <v>660</v>
      </c>
      <c r="E37" s="8" t="n">
        <v>41.6</v>
      </c>
    </row>
    <row r="38" spans="1:8">
      <c r="A38" s="4" t="s">
        <v>639</v>
      </c>
    </row>
    <row r="39" spans="1:8">
      <c r="A39" s="3" t="s">
        <v>654</v>
      </c>
    </row>
    <row r="40" spans="1:8">
      <c r="A40" s="4" t="s">
        <v>634</v>
      </c>
      <c r="E40" s="8" t="n">
        <v>178.6</v>
      </c>
      <c r="F40" s="7" t="n">
        <v>311.2</v>
      </c>
    </row>
    <row r="41" spans="1:8">
      <c r="A41" s="4" t="s">
        <v>664</v>
      </c>
    </row>
    <row r="42" spans="1:8">
      <c r="A42" s="3" t="s">
        <v>654</v>
      </c>
    </row>
    <row r="43" spans="1:8">
      <c r="A43" s="4" t="s">
        <v>660</v>
      </c>
      <c r="E43" s="8" t="n">
        <v>2.8</v>
      </c>
    </row>
    <row r="44" spans="1:8">
      <c r="A44" s="4" t="s">
        <v>665</v>
      </c>
    </row>
    <row r="45" spans="1:8">
      <c r="A45" s="3" t="s">
        <v>654</v>
      </c>
    </row>
    <row r="46" spans="1:8">
      <c r="A46" s="4" t="s">
        <v>660</v>
      </c>
      <c r="E46" s="7" t="n">
        <v>4.5</v>
      </c>
    </row>
    <row r="47" spans="1:8">
      <c r="A47" s="4" t="s">
        <v>666</v>
      </c>
    </row>
    <row r="48" spans="1:8">
      <c r="A48" s="3" t="s">
        <v>654</v>
      </c>
    </row>
    <row r="49" spans="1:8">
      <c r="A49" s="4" t="s">
        <v>634</v>
      </c>
      <c r="H49" s="7" t="n">
        <v>5.4</v>
      </c>
    </row>
    <row r="50" spans="1:8">
      <c r="A50" s="4" t="s">
        <v>667</v>
      </c>
    </row>
    <row r="51" spans="1:8">
      <c r="A51" s="3" t="s">
        <v>654</v>
      </c>
    </row>
    <row r="52" spans="1:8">
      <c r="A52" s="4" t="s">
        <v>656</v>
      </c>
      <c r="D52" s="7" t="n">
        <v>24.5</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8</v>
      </c>
      <c r="B1" s="2" t="s">
        <v>2</v>
      </c>
      <c r="C1" s="2" t="s">
        <v>33</v>
      </c>
    </row>
    <row r="2" spans="1:3">
      <c r="A2" s="3" t="s">
        <v>219</v>
      </c>
    </row>
    <row r="3" spans="1:3">
      <c r="A3" s="4" t="s">
        <v>669</v>
      </c>
      <c r="B3" s="7" t="n">
        <v>24.3</v>
      </c>
      <c r="C3" s="7" t="n">
        <v>2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0</v>
      </c>
      <c r="B1" s="2" t="s">
        <v>2</v>
      </c>
      <c r="C1" s="2" t="s">
        <v>33</v>
      </c>
    </row>
    <row r="2" spans="1:3">
      <c r="A2" s="3" t="s">
        <v>222</v>
      </c>
    </row>
    <row r="3" spans="1:3">
      <c r="A3" s="4" t="s">
        <v>671</v>
      </c>
      <c r="B3" s="7" t="n">
        <v>444.9</v>
      </c>
      <c r="C3" s="7" t="n">
        <v>454.3</v>
      </c>
    </row>
    <row r="4" spans="1:3">
      <c r="A4" s="4" t="s">
        <v>672</v>
      </c>
      <c r="B4" s="8" t="n">
        <v>197.5</v>
      </c>
      <c r="C4" s="8" t="n">
        <v>152.8</v>
      </c>
    </row>
    <row r="5" spans="1:3">
      <c r="A5" s="4" t="s">
        <v>673</v>
      </c>
      <c r="B5" s="8" t="n">
        <v>235.6</v>
      </c>
      <c r="C5" s="8" t="n">
        <v>199.8</v>
      </c>
    </row>
    <row r="6" spans="1:3">
      <c r="A6" s="4" t="s">
        <v>674</v>
      </c>
      <c r="B6" s="6" t="n">
        <v>878</v>
      </c>
      <c r="C6" s="7" t="n">
        <v>80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75</v>
      </c>
      <c r="C1" s="2" t="s">
        <v>2</v>
      </c>
      <c r="E1" s="2" t="s">
        <v>33</v>
      </c>
      <c r="G1" s="2" t="s">
        <v>34</v>
      </c>
    </row>
    <row r="2" spans="1:7">
      <c r="A2" s="3" t="s">
        <v>676</v>
      </c>
    </row>
    <row r="3" spans="1:7">
      <c r="A3" s="4" t="s">
        <v>677</v>
      </c>
      <c r="C3" s="7" t="n">
        <v>3979.8</v>
      </c>
      <c r="E3" s="7" t="n">
        <v>4175.4</v>
      </c>
      <c r="G3" s="7" t="n">
        <v>4049.4</v>
      </c>
    </row>
    <row r="4" spans="1:7">
      <c r="A4" s="4" t="s">
        <v>633</v>
      </c>
      <c r="C4" s="8" t="n">
        <v>49.3</v>
      </c>
      <c r="E4" s="8" t="n">
        <v>90.3</v>
      </c>
    </row>
    <row r="5" spans="1:7">
      <c r="A5" s="4" t="s">
        <v>82</v>
      </c>
      <c r="C5" s="8" t="n">
        <v>2858.9</v>
      </c>
      <c r="E5" s="8" t="n">
        <v>3290.5</v>
      </c>
    </row>
    <row r="6" spans="1:7">
      <c r="A6" s="4" t="s">
        <v>678</v>
      </c>
    </row>
    <row r="7" spans="1:7">
      <c r="A7" s="3" t="s">
        <v>676</v>
      </c>
    </row>
    <row r="8" spans="1:7">
      <c r="A8" s="4" t="s">
        <v>679</v>
      </c>
      <c r="C8" s="8" t="n">
        <v>9.4</v>
      </c>
      <c r="E8" s="5" t="n">
        <v>17</v>
      </c>
    </row>
    <row r="9" spans="1:7">
      <c r="A9" s="4" t="s">
        <v>488</v>
      </c>
      <c r="C9" s="5" t="n">
        <v>0</v>
      </c>
      <c r="E9" s="5" t="n">
        <v>0</v>
      </c>
    </row>
    <row r="10" spans="1:7">
      <c r="A10" s="4" t="s">
        <v>680</v>
      </c>
      <c r="C10" s="5" t="n">
        <v>0</v>
      </c>
      <c r="E10" s="5" t="n">
        <v>0</v>
      </c>
    </row>
    <row r="11" spans="1:7">
      <c r="A11" s="4" t="s">
        <v>681</v>
      </c>
      <c r="C11" s="5" t="n">
        <v>0</v>
      </c>
      <c r="E11" s="5" t="n">
        <v>0</v>
      </c>
    </row>
    <row r="12" spans="1:7">
      <c r="A12" s="4" t="s">
        <v>86</v>
      </c>
      <c r="C12" s="8" t="n">
        <v>9.4</v>
      </c>
      <c r="E12" s="5" t="n">
        <v>17</v>
      </c>
    </row>
    <row r="13" spans="1:7">
      <c r="A13" s="3" t="s">
        <v>682</v>
      </c>
    </row>
    <row r="14" spans="1:7">
      <c r="A14" s="4" t="s">
        <v>488</v>
      </c>
      <c r="C14" s="5" t="n">
        <v>0</v>
      </c>
      <c r="E14" s="5" t="n">
        <v>0</v>
      </c>
    </row>
    <row r="15" spans="1:7">
      <c r="A15" s="4" t="s">
        <v>588</v>
      </c>
      <c r="C15" s="5" t="n">
        <v>0</v>
      </c>
      <c r="E15" s="5" t="n">
        <v>0</v>
      </c>
    </row>
    <row r="16" spans="1:7">
      <c r="A16" s="4" t="s">
        <v>98</v>
      </c>
      <c r="C16" s="5" t="n">
        <v>0</v>
      </c>
      <c r="E16" s="5" t="n">
        <v>0</v>
      </c>
    </row>
    <row r="17" spans="1:7">
      <c r="A17" s="4" t="s">
        <v>683</v>
      </c>
    </row>
    <row r="18" spans="1:7">
      <c r="A18" s="3" t="s">
        <v>676</v>
      </c>
    </row>
    <row r="19" spans="1:7">
      <c r="A19" s="4" t="s">
        <v>679</v>
      </c>
      <c r="C19" s="5" t="n">
        <v>0</v>
      </c>
      <c r="E19" s="5" t="n">
        <v>0</v>
      </c>
    </row>
    <row r="20" spans="1:7">
      <c r="A20" s="4" t="s">
        <v>488</v>
      </c>
      <c r="C20" s="8" t="n">
        <v>3.8</v>
      </c>
      <c r="E20" s="8" t="n">
        <v>6.3</v>
      </c>
    </row>
    <row r="21" spans="1:7">
      <c r="A21" s="4" t="s">
        <v>680</v>
      </c>
      <c r="C21" s="5" t="n">
        <v>13</v>
      </c>
      <c r="E21" s="8" t="n">
        <v>16.3</v>
      </c>
    </row>
    <row r="22" spans="1:7">
      <c r="A22" s="4" t="s">
        <v>681</v>
      </c>
      <c r="C22" s="5" t="n">
        <v>0</v>
      </c>
      <c r="E22" s="5" t="n">
        <v>0</v>
      </c>
    </row>
    <row r="23" spans="1:7">
      <c r="A23" s="4" t="s">
        <v>86</v>
      </c>
      <c r="C23" s="8" t="n">
        <v>16.8</v>
      </c>
      <c r="E23" s="8" t="n">
        <v>22.6</v>
      </c>
    </row>
    <row r="24" spans="1:7">
      <c r="A24" s="3" t="s">
        <v>682</v>
      </c>
    </row>
    <row r="25" spans="1:7">
      <c r="A25" s="4" t="s">
        <v>488</v>
      </c>
      <c r="C25" s="8" t="n">
        <v>9.199999999999999</v>
      </c>
      <c r="E25" s="8" t="n">
        <v>3.8</v>
      </c>
    </row>
    <row r="26" spans="1:7">
      <c r="A26" s="4" t="s">
        <v>588</v>
      </c>
      <c r="C26" s="5" t="n">
        <v>0</v>
      </c>
      <c r="E26" s="5" t="n">
        <v>0</v>
      </c>
    </row>
    <row r="27" spans="1:7">
      <c r="A27" s="4" t="s">
        <v>98</v>
      </c>
      <c r="C27" s="8" t="n">
        <v>9.199999999999999</v>
      </c>
      <c r="E27" s="8" t="n">
        <v>3.8</v>
      </c>
    </row>
    <row r="28" spans="1:7">
      <c r="A28" s="4" t="s">
        <v>629</v>
      </c>
    </row>
    <row r="29" spans="1:7">
      <c r="A29" s="3" t="s">
        <v>676</v>
      </c>
    </row>
    <row r="30" spans="1:7">
      <c r="A30" s="4" t="s">
        <v>679</v>
      </c>
      <c r="C30" s="5" t="n">
        <v>0</v>
      </c>
      <c r="E30" s="5" t="n">
        <v>0</v>
      </c>
    </row>
    <row r="31" spans="1:7">
      <c r="A31" s="4" t="s">
        <v>488</v>
      </c>
      <c r="C31" s="5" t="n">
        <v>0</v>
      </c>
      <c r="E31" s="5" t="n">
        <v>0</v>
      </c>
    </row>
    <row r="32" spans="1:7">
      <c r="A32" s="4" t="s">
        <v>680</v>
      </c>
      <c r="C32" s="5" t="n">
        <v>0</v>
      </c>
      <c r="E32" s="5" t="n">
        <v>0</v>
      </c>
    </row>
    <row r="33" spans="1:7">
      <c r="A33" s="4" t="s">
        <v>681</v>
      </c>
      <c r="C33" s="8" t="n">
        <v>323.2</v>
      </c>
      <c r="E33" s="8" t="n">
        <v>134.5</v>
      </c>
    </row>
    <row r="34" spans="1:7">
      <c r="A34" s="4" t="s">
        <v>86</v>
      </c>
      <c r="C34" s="8" t="n">
        <v>323.2</v>
      </c>
      <c r="E34" s="8" t="n">
        <v>134.5</v>
      </c>
    </row>
    <row r="35" spans="1:7">
      <c r="A35" s="3" t="s">
        <v>682</v>
      </c>
    </row>
    <row r="36" spans="1:7">
      <c r="A36" s="4" t="s">
        <v>488</v>
      </c>
      <c r="C36" s="5" t="n">
        <v>0</v>
      </c>
      <c r="E36" s="5" t="n">
        <v>0</v>
      </c>
    </row>
    <row r="37" spans="1:7">
      <c r="A37" s="4" t="s">
        <v>588</v>
      </c>
      <c r="C37" s="8" t="n">
        <v>15.3</v>
      </c>
      <c r="E37" s="5" t="n">
        <v>22</v>
      </c>
    </row>
    <row r="38" spans="1:7">
      <c r="A38" s="4" t="s">
        <v>98</v>
      </c>
      <c r="C38" s="8" t="n">
        <v>15.3</v>
      </c>
      <c r="E38" s="5" t="n">
        <v>22</v>
      </c>
    </row>
    <row r="39" spans="1:7">
      <c r="A39" s="4" t="s">
        <v>684</v>
      </c>
    </row>
    <row r="40" spans="1:7">
      <c r="A40" s="3" t="s">
        <v>676</v>
      </c>
    </row>
    <row r="41" spans="1:7">
      <c r="A41" s="4" t="s">
        <v>633</v>
      </c>
      <c r="C41" s="8" t="n">
        <v>46.9</v>
      </c>
    </row>
    <row r="42" spans="1:7">
      <c r="A42" s="4" t="s">
        <v>82</v>
      </c>
      <c r="C42" s="5" t="n">
        <v>72</v>
      </c>
      <c r="E42" s="8" t="n">
        <v>31.2</v>
      </c>
    </row>
    <row r="43" spans="1:7">
      <c r="A43" s="4" t="s">
        <v>685</v>
      </c>
    </row>
    <row r="44" spans="1:7">
      <c r="A44" s="3" t="s">
        <v>676</v>
      </c>
    </row>
    <row r="45" spans="1:7">
      <c r="A45" s="4" t="s">
        <v>86</v>
      </c>
      <c r="C45" s="5" t="n">
        <v>0</v>
      </c>
      <c r="E45" s="5" t="n">
        <v>0</v>
      </c>
    </row>
    <row r="46" spans="1:7">
      <c r="A46" s="4" t="s">
        <v>677</v>
      </c>
      <c r="C46" s="5" t="n">
        <v>0</v>
      </c>
      <c r="E46" s="5" t="n">
        <v>0</v>
      </c>
    </row>
    <row r="47" spans="1:7">
      <c r="A47" s="4" t="s">
        <v>686</v>
      </c>
      <c r="C47" s="5" t="n">
        <v>0</v>
      </c>
      <c r="E47" s="5" t="n">
        <v>0</v>
      </c>
    </row>
    <row r="48" spans="1:7">
      <c r="A48" s="4" t="s">
        <v>687</v>
      </c>
      <c r="C48" s="5" t="n">
        <v>0</v>
      </c>
      <c r="E48" s="5" t="n">
        <v>0</v>
      </c>
    </row>
    <row r="49" spans="1:7">
      <c r="A49" s="4" t="s">
        <v>688</v>
      </c>
    </row>
    <row r="50" spans="1:7">
      <c r="A50" s="3" t="s">
        <v>676</v>
      </c>
    </row>
    <row r="51" spans="1:7">
      <c r="A51" s="4" t="s">
        <v>86</v>
      </c>
      <c r="C51" s="5" t="n">
        <v>0</v>
      </c>
      <c r="E51" s="5" t="n">
        <v>0</v>
      </c>
    </row>
    <row r="52" spans="1:7">
      <c r="A52" s="4" t="s">
        <v>677</v>
      </c>
      <c r="C52" s="5" t="n">
        <v>0</v>
      </c>
      <c r="E52" s="5" t="n">
        <v>0</v>
      </c>
    </row>
    <row r="53" spans="1:7">
      <c r="A53" s="4" t="s">
        <v>686</v>
      </c>
      <c r="C53" s="5" t="n">
        <v>0</v>
      </c>
      <c r="E53" s="5" t="n">
        <v>0</v>
      </c>
    </row>
    <row r="54" spans="1:7">
      <c r="A54" s="4" t="s">
        <v>687</v>
      </c>
      <c r="C54" s="5" t="n">
        <v>0</v>
      </c>
      <c r="E54" s="5" t="n">
        <v>0</v>
      </c>
    </row>
    <row r="55" spans="1:7">
      <c r="A55" s="4" t="s">
        <v>689</v>
      </c>
    </row>
    <row r="56" spans="1:7">
      <c r="A56" s="3" t="s">
        <v>676</v>
      </c>
    </row>
    <row r="57" spans="1:7">
      <c r="A57" s="4" t="s">
        <v>86</v>
      </c>
      <c r="C57" s="8" t="n">
        <v>75.09999999999999</v>
      </c>
      <c r="E57" s="8" t="n">
        <v>11.5</v>
      </c>
    </row>
    <row r="58" spans="1:7">
      <c r="A58" s="4" t="s">
        <v>677</v>
      </c>
      <c r="C58" s="8" t="n">
        <v>42.2</v>
      </c>
      <c r="D58" s="4" t="s">
        <v>37</v>
      </c>
      <c r="E58" s="5" t="n">
        <v>0</v>
      </c>
    </row>
    <row r="59" spans="1:7">
      <c r="A59" s="4" t="s">
        <v>686</v>
      </c>
      <c r="C59" s="8" t="n">
        <v>10.5</v>
      </c>
      <c r="D59" s="4" t="s">
        <v>495</v>
      </c>
      <c r="E59" s="5" t="n">
        <v>0</v>
      </c>
    </row>
    <row r="60" spans="1:7">
      <c r="A60" s="4" t="s">
        <v>687</v>
      </c>
      <c r="B60" s="4" t="s">
        <v>498</v>
      </c>
      <c r="C60" s="8" t="n">
        <v>22.4</v>
      </c>
      <c r="E60" s="8" t="n">
        <v>11.5</v>
      </c>
    </row>
    <row r="61" spans="1:7">
      <c r="A61" s="4" t="s">
        <v>522</v>
      </c>
    </row>
    <row r="62" spans="1:7">
      <c r="A62" s="3" t="s">
        <v>676</v>
      </c>
    </row>
    <row r="63" spans="1:7">
      <c r="A63" s="4" t="s">
        <v>677</v>
      </c>
      <c r="C63" s="8" t="n">
        <v>1713.7</v>
      </c>
      <c r="D63" s="4" t="s">
        <v>500</v>
      </c>
      <c r="E63" s="7" t="n">
        <v>1847.4</v>
      </c>
      <c r="F63" s="4" t="s">
        <v>500</v>
      </c>
      <c r="G63" s="7" t="n">
        <v>1810.6</v>
      </c>
    </row>
    <row r="64" spans="1:7">
      <c r="A64" s="4" t="s">
        <v>690</v>
      </c>
    </row>
    <row r="65" spans="1:7">
      <c r="A65" s="3" t="s">
        <v>676</v>
      </c>
    </row>
    <row r="66" spans="1:7">
      <c r="A66" s="4" t="s">
        <v>677</v>
      </c>
      <c r="C66" s="7" t="n">
        <v>178.9</v>
      </c>
    </row>
    <row r="67" spans="1:7"/>
    <row r="68" spans="1:7">
      <c r="A68" s="4" t="s">
        <v>37</v>
      </c>
      <c r="B68" s="4" t="s">
        <v>691</v>
      </c>
    </row>
    <row r="69" spans="1:7">
      <c r="A69" s="4" t="s">
        <v>495</v>
      </c>
      <c r="B69" s="4" t="s">
        <v>692</v>
      </c>
    </row>
    <row r="70" spans="1:7">
      <c r="A70" s="4" t="s">
        <v>498</v>
      </c>
      <c r="B70" s="4" t="s">
        <v>693</v>
      </c>
    </row>
    <row r="71" spans="1:7">
      <c r="A71" s="4" t="s">
        <v>500</v>
      </c>
      <c r="B71" s="4" t="s">
        <v>606</v>
      </c>
    </row>
  </sheetData>
  <mergeCells count="8">
    <mergeCell ref="A1:B1"/>
    <mergeCell ref="C1:D1"/>
    <mergeCell ref="E1:F1"/>
    <mergeCell ref="A67:F67"/>
    <mergeCell ref="B68:F68"/>
    <mergeCell ref="B69:F69"/>
    <mergeCell ref="B70:F70"/>
    <mergeCell ref="B71:F7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4</v>
      </c>
      <c r="B1" s="2" t="s">
        <v>695</v>
      </c>
      <c r="C1" s="2" t="s">
        <v>575</v>
      </c>
      <c r="D1" s="2" t="s">
        <v>452</v>
      </c>
      <c r="E1" s="2" t="s">
        <v>696</v>
      </c>
      <c r="F1" s="2" t="s">
        <v>575</v>
      </c>
      <c r="G1" s="2" t="s">
        <v>452</v>
      </c>
      <c r="H1" s="2" t="s">
        <v>453</v>
      </c>
      <c r="I1" s="2" t="s">
        <v>609</v>
      </c>
    </row>
    <row r="2" spans="1:9">
      <c r="A2" s="3" t="s">
        <v>697</v>
      </c>
    </row>
    <row r="3" spans="1:9">
      <c r="A3" s="4" t="s">
        <v>145</v>
      </c>
      <c r="F3" s="7" t="n">
        <v>5.2</v>
      </c>
      <c r="G3" s="7" t="n">
        <v>154.6</v>
      </c>
      <c r="H3" s="7" t="n">
        <v>69.09999999999999</v>
      </c>
    </row>
    <row r="4" spans="1:9">
      <c r="A4" s="4" t="s">
        <v>698</v>
      </c>
      <c r="E4" s="7" t="n">
        <v>-21.8</v>
      </c>
    </row>
    <row r="5" spans="1:9">
      <c r="A5" s="4" t="s">
        <v>619</v>
      </c>
      <c r="F5" s="8" t="n">
        <v>3.3</v>
      </c>
    </row>
    <row r="6" spans="1:9">
      <c r="A6" s="4" t="s">
        <v>699</v>
      </c>
      <c r="G6" s="8" t="n">
        <v>17.4</v>
      </c>
    </row>
    <row r="7" spans="1:9">
      <c r="A7" s="4" t="s">
        <v>700</v>
      </c>
      <c r="G7" s="7" t="n">
        <v>12.5</v>
      </c>
    </row>
    <row r="8" spans="1:9">
      <c r="A8" s="4" t="s">
        <v>629</v>
      </c>
    </row>
    <row r="9" spans="1:9">
      <c r="A9" s="3" t="s">
        <v>697</v>
      </c>
    </row>
    <row r="10" spans="1:9">
      <c r="A10" s="4" t="s">
        <v>630</v>
      </c>
      <c r="C10" s="7" t="n">
        <v>10.5</v>
      </c>
      <c r="F10" s="7" t="n">
        <v>10.5</v>
      </c>
      <c r="I10" s="7" t="n">
        <v>13.8</v>
      </c>
    </row>
    <row r="11" spans="1:9">
      <c r="A11" s="4" t="s">
        <v>661</v>
      </c>
    </row>
    <row r="12" spans="1:9">
      <c r="A12" s="3" t="s">
        <v>697</v>
      </c>
    </row>
    <row r="13" spans="1:9">
      <c r="A13" s="4" t="s">
        <v>698</v>
      </c>
      <c r="D13" s="7" t="n">
        <v>17.1</v>
      </c>
    </row>
    <row r="14" spans="1:9">
      <c r="A14" s="4" t="s">
        <v>701</v>
      </c>
    </row>
    <row r="15" spans="1:9">
      <c r="A15" s="3" t="s">
        <v>697</v>
      </c>
    </row>
    <row r="16" spans="1:9">
      <c r="A16" s="4" t="s">
        <v>702</v>
      </c>
      <c r="B16" s="6" t="n">
        <v>2850</v>
      </c>
    </row>
    <row r="17" spans="1:9">
      <c r="A17" s="4" t="s">
        <v>145</v>
      </c>
      <c r="B17" s="5" t="n">
        <v>2200</v>
      </c>
    </row>
    <row r="18" spans="1:9">
      <c r="A18" s="4" t="s">
        <v>703</v>
      </c>
      <c r="B18" s="5" t="n">
        <v>250</v>
      </c>
    </row>
    <row r="19" spans="1:9">
      <c r="A19" s="4" t="s">
        <v>704</v>
      </c>
      <c r="B19" s="6" t="n">
        <v>400</v>
      </c>
    </row>
    <row r="20" spans="1:9">
      <c r="A20" s="4" t="s">
        <v>705</v>
      </c>
      <c r="F20" s="4" t="s">
        <v>706</v>
      </c>
      <c r="G20" s="4" t="s">
        <v>707</v>
      </c>
    </row>
    <row r="21" spans="1:9">
      <c r="A21" s="4" t="s">
        <v>708</v>
      </c>
    </row>
    <row r="22" spans="1:9">
      <c r="A22" s="3" t="s">
        <v>697</v>
      </c>
    </row>
    <row r="23" spans="1:9">
      <c r="A23" s="4" t="s">
        <v>709</v>
      </c>
      <c r="F23" s="7" t="n">
        <v>-188.7</v>
      </c>
      <c r="G23" s="6" t="n">
        <v>42</v>
      </c>
    </row>
    <row r="24" spans="1:9">
      <c r="A24" s="4" t="s">
        <v>710</v>
      </c>
    </row>
    <row r="25" spans="1:9">
      <c r="A25" s="3" t="s">
        <v>697</v>
      </c>
    </row>
    <row r="26" spans="1:9">
      <c r="A26" s="4" t="s">
        <v>709</v>
      </c>
      <c r="F26" s="8" t="n">
        <v>-170.1</v>
      </c>
    </row>
    <row r="27" spans="1:9">
      <c r="A27" s="4" t="s">
        <v>711</v>
      </c>
    </row>
    <row r="28" spans="1:9">
      <c r="A28" s="3" t="s">
        <v>697</v>
      </c>
    </row>
    <row r="29" spans="1:9">
      <c r="A29" s="4" t="s">
        <v>709</v>
      </c>
      <c r="F29" s="8" t="n">
        <v>-18.6</v>
      </c>
    </row>
    <row r="30" spans="1:9">
      <c r="A30" s="4" t="s">
        <v>712</v>
      </c>
    </row>
    <row r="31" spans="1:9">
      <c r="A31" s="3" t="s">
        <v>697</v>
      </c>
    </row>
    <row r="32" spans="1:9">
      <c r="A32" s="4" t="s">
        <v>709</v>
      </c>
      <c r="G32" s="5" t="n">
        <v>0</v>
      </c>
      <c r="H32" s="8" t="n">
        <v>2608.2</v>
      </c>
    </row>
    <row r="33" spans="1:9">
      <c r="A33" s="4" t="s">
        <v>713</v>
      </c>
    </row>
    <row r="34" spans="1:9">
      <c r="A34" s="3" t="s">
        <v>697</v>
      </c>
    </row>
    <row r="35" spans="1:9">
      <c r="A35" s="4" t="s">
        <v>700</v>
      </c>
      <c r="F35" s="6" t="n">
        <v>0</v>
      </c>
      <c r="G35" s="7" t="n">
        <v>12.5</v>
      </c>
      <c r="H35" s="6" t="n">
        <v>0</v>
      </c>
    </row>
    <row r="36" spans="1:9">
      <c r="A36" s="4" t="s">
        <v>714</v>
      </c>
    </row>
    <row r="37" spans="1:9">
      <c r="A37" s="3" t="s">
        <v>697</v>
      </c>
    </row>
    <row r="38" spans="1:9">
      <c r="A38" s="4" t="s">
        <v>715</v>
      </c>
      <c r="C38" s="13" t="n">
        <v>0.3</v>
      </c>
      <c r="D38" s="13" t="n">
        <v>0.3</v>
      </c>
      <c r="F38" s="13" t="n">
        <v>0.3</v>
      </c>
      <c r="G38" s="13" t="n">
        <v>0.3</v>
      </c>
    </row>
    <row r="39" spans="1:9">
      <c r="A39" s="4" t="s">
        <v>716</v>
      </c>
    </row>
    <row r="40" spans="1:9">
      <c r="A40" s="3" t="s">
        <v>697</v>
      </c>
    </row>
    <row r="41" spans="1:9">
      <c r="A41" s="4" t="s">
        <v>717</v>
      </c>
      <c r="C41" s="13" t="n">
        <v>0.025</v>
      </c>
    </row>
    <row r="42" spans="1:9">
      <c r="A42" s="4" t="s">
        <v>718</v>
      </c>
      <c r="C42" s="13" t="n">
        <v>-0.003</v>
      </c>
    </row>
    <row r="43" spans="1:9">
      <c r="A43" s="4" t="s">
        <v>719</v>
      </c>
    </row>
    <row r="44" spans="1:9">
      <c r="A44" s="3" t="s">
        <v>697</v>
      </c>
    </row>
    <row r="45" spans="1:9">
      <c r="A45" s="4" t="s">
        <v>717</v>
      </c>
      <c r="C45" s="13" t="n">
        <v>0.098</v>
      </c>
    </row>
    <row r="46" spans="1:9">
      <c r="A46" s="4" t="s">
        <v>718</v>
      </c>
      <c r="C46" s="13" t="n">
        <v>0.098</v>
      </c>
    </row>
    <row r="47" spans="1:9">
      <c r="A47" s="4" t="s">
        <v>720</v>
      </c>
    </row>
    <row r="48" spans="1:9">
      <c r="A48" s="3" t="s">
        <v>697</v>
      </c>
    </row>
    <row r="49" spans="1:9">
      <c r="A49" s="4" t="s">
        <v>717</v>
      </c>
      <c r="C49" s="13" t="n">
        <v>0.228</v>
      </c>
    </row>
    <row r="50" spans="1:9">
      <c r="A50" s="4" t="s">
        <v>718</v>
      </c>
      <c r="C50" s="13" t="n">
        <v>0.2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33</v>
      </c>
      <c r="C2" s="2" t="s">
        <v>34</v>
      </c>
    </row>
    <row r="3" spans="1:3">
      <c r="A3" s="3" t="s">
        <v>722</v>
      </c>
    </row>
    <row r="4" spans="1:3">
      <c r="A4" s="4" t="s">
        <v>596</v>
      </c>
      <c r="B4" s="6" t="n">
        <v>2350</v>
      </c>
      <c r="C4" s="6" t="n">
        <v>5310</v>
      </c>
    </row>
    <row r="5" spans="1:3">
      <c r="A5" s="4" t="s">
        <v>723</v>
      </c>
      <c r="B5" s="5" t="n">
        <v>0</v>
      </c>
      <c r="C5" s="8" t="n">
        <v>-351.8</v>
      </c>
    </row>
    <row r="6" spans="1:3">
      <c r="A6" s="4" t="s">
        <v>709</v>
      </c>
      <c r="B6" s="5" t="n">
        <v>0</v>
      </c>
      <c r="C6" s="8" t="n">
        <v>-2608.2</v>
      </c>
    </row>
    <row r="7" spans="1:3">
      <c r="A7" s="4" t="s">
        <v>724</v>
      </c>
      <c r="B7" s="5" t="n">
        <v>-2350</v>
      </c>
      <c r="C7" s="5" t="n">
        <v>0</v>
      </c>
    </row>
    <row r="8" spans="1:3">
      <c r="A8" s="4" t="s">
        <v>601</v>
      </c>
      <c r="B8" s="6" t="n">
        <v>0</v>
      </c>
      <c r="C8" s="6" t="n">
        <v>2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46"/>
    <col customWidth="1" max="5" min="5" width="40"/>
  </cols>
  <sheetData>
    <row r="1" spans="1:5">
      <c r="A1" s="1" t="s">
        <v>170</v>
      </c>
      <c r="B1" s="2" t="s">
        <v>171</v>
      </c>
      <c r="C1" s="2" t="s">
        <v>172</v>
      </c>
      <c r="D1" s="2" t="s">
        <v>173</v>
      </c>
      <c r="E1" s="2" t="s">
        <v>174</v>
      </c>
    </row>
    <row r="2" spans="1:5">
      <c r="A2" s="4" t="s">
        <v>175</v>
      </c>
      <c r="B2" s="7" t="n">
        <v>10107.4</v>
      </c>
      <c r="C2" s="7" t="n">
        <v>8142.6</v>
      </c>
      <c r="D2" s="7" t="n">
        <v>-15.3</v>
      </c>
      <c r="E2" s="7" t="n">
        <v>1980.1</v>
      </c>
    </row>
    <row r="3" spans="1:5">
      <c r="A3" s="4" t="s">
        <v>176</v>
      </c>
      <c r="C3" s="5" t="n">
        <v>143400</v>
      </c>
    </row>
    <row r="4" spans="1:5">
      <c r="A4" s="3" t="s">
        <v>177</v>
      </c>
    </row>
    <row r="5" spans="1:5">
      <c r="A5" s="4" t="s">
        <v>178</v>
      </c>
      <c r="B5" s="8" t="n">
        <v>-4012.8</v>
      </c>
      <c r="E5" s="8" t="n">
        <v>-4012.8</v>
      </c>
    </row>
    <row r="6" spans="1:5">
      <c r="A6" s="4" t="s">
        <v>179</v>
      </c>
      <c r="B6" s="8" t="n">
        <v>-66.5</v>
      </c>
      <c r="D6" s="8" t="n">
        <v>-66.5</v>
      </c>
    </row>
    <row r="7" spans="1:5">
      <c r="A7" s="3" t="s">
        <v>180</v>
      </c>
    </row>
    <row r="8" spans="1:5">
      <c r="A8" s="4" t="s">
        <v>181</v>
      </c>
      <c r="C8" s="5" t="n">
        <v>200</v>
      </c>
    </row>
    <row r="9" spans="1:5">
      <c r="A9" s="4" t="s">
        <v>182</v>
      </c>
      <c r="B9" s="8" t="n">
        <v>8.300000000000001</v>
      </c>
      <c r="C9" s="7" t="n">
        <v>8.300000000000001</v>
      </c>
    </row>
    <row r="10" spans="1:5">
      <c r="A10" s="4" t="s">
        <v>183</v>
      </c>
      <c r="C10" s="5" t="n">
        <v>200</v>
      </c>
    </row>
    <row r="11" spans="1:5">
      <c r="A11" s="4" t="s">
        <v>184</v>
      </c>
      <c r="B11" s="5" t="n">
        <v>0</v>
      </c>
    </row>
    <row r="12" spans="1:5">
      <c r="A12" s="4" t="s">
        <v>185</v>
      </c>
      <c r="B12" s="5" t="n">
        <v>5</v>
      </c>
      <c r="C12" s="6" t="n">
        <v>5</v>
      </c>
    </row>
    <row r="13" spans="1:5">
      <c r="A13" s="4" t="s">
        <v>186</v>
      </c>
      <c r="B13" s="5" t="n">
        <v>18</v>
      </c>
      <c r="C13" s="5" t="n">
        <v>18</v>
      </c>
    </row>
    <row r="14" spans="1:5">
      <c r="A14" s="4" t="s">
        <v>158</v>
      </c>
      <c r="B14" s="8" t="n">
        <v>-83.2</v>
      </c>
      <c r="C14" s="8" t="n">
        <v>-20.8</v>
      </c>
      <c r="E14" s="8" t="n">
        <v>-62.4</v>
      </c>
    </row>
    <row r="15" spans="1:5">
      <c r="A15" s="4" t="s">
        <v>187</v>
      </c>
      <c r="B15" s="8" t="n">
        <v>-1.5</v>
      </c>
      <c r="C15" s="7" t="n">
        <v>-1.5</v>
      </c>
    </row>
    <row r="16" spans="1:5">
      <c r="A16" s="4" t="s">
        <v>188</v>
      </c>
      <c r="C16" s="5" t="n">
        <v>-100</v>
      </c>
    </row>
    <row r="17" spans="1:5">
      <c r="A17" s="4" t="s">
        <v>189</v>
      </c>
      <c r="B17" s="8" t="n">
        <v>-6.3</v>
      </c>
      <c r="C17" s="7" t="n">
        <v>-6.3</v>
      </c>
    </row>
    <row r="18" spans="1:5">
      <c r="A18" s="4" t="s">
        <v>190</v>
      </c>
      <c r="B18" s="8" t="n">
        <v>-10.3</v>
      </c>
      <c r="C18" s="7" t="n">
        <v>-10.3</v>
      </c>
    </row>
    <row r="19" spans="1:5">
      <c r="A19" s="4" t="s">
        <v>191</v>
      </c>
      <c r="C19" s="5" t="n">
        <v>143100</v>
      </c>
    </row>
    <row r="20" spans="1:5">
      <c r="A20" s="4" t="s">
        <v>192</v>
      </c>
      <c r="B20" s="8" t="n">
        <v>5958.1</v>
      </c>
      <c r="C20" s="6" t="n">
        <v>8135</v>
      </c>
      <c r="D20" s="8" t="n">
        <v>-81.8</v>
      </c>
      <c r="E20" s="8" t="n">
        <v>-2095.1</v>
      </c>
    </row>
    <row r="21" spans="1:5">
      <c r="A21" s="4" t="s">
        <v>193</v>
      </c>
      <c r="C21" s="5" t="n">
        <v>140800</v>
      </c>
    </row>
    <row r="22" spans="1:5">
      <c r="A22" s="3" t="s">
        <v>177</v>
      </c>
    </row>
    <row r="23" spans="1:5">
      <c r="A23" s="4" t="s">
        <v>178</v>
      </c>
      <c r="B23" s="8" t="n">
        <v>119.6</v>
      </c>
      <c r="E23" s="8" t="n">
        <v>119.6</v>
      </c>
    </row>
    <row r="24" spans="1:5">
      <c r="A24" s="4" t="s">
        <v>179</v>
      </c>
      <c r="B24" s="7" t="n">
        <v>334.9</v>
      </c>
      <c r="D24" s="8" t="n">
        <v>334.9</v>
      </c>
    </row>
    <row r="25" spans="1:5">
      <c r="A25" s="3" t="s">
        <v>180</v>
      </c>
    </row>
    <row r="26" spans="1:5">
      <c r="A26" s="4" t="s">
        <v>181</v>
      </c>
      <c r="B26" s="5" t="n">
        <v>31</v>
      </c>
      <c r="C26" s="5" t="n">
        <v>100</v>
      </c>
    </row>
    <row r="27" spans="1:5">
      <c r="A27" s="4" t="s">
        <v>182</v>
      </c>
      <c r="B27" s="7" t="n">
        <v>0.7</v>
      </c>
      <c r="C27" s="7" t="n">
        <v>0.7</v>
      </c>
    </row>
    <row r="28" spans="1:5">
      <c r="A28" s="4" t="s">
        <v>183</v>
      </c>
      <c r="C28" s="5" t="n">
        <v>100</v>
      </c>
    </row>
    <row r="29" spans="1:5">
      <c r="A29" s="4" t="s">
        <v>184</v>
      </c>
      <c r="B29" s="5" t="n">
        <v>0</v>
      </c>
    </row>
    <row r="30" spans="1:5">
      <c r="A30" s="4" t="s">
        <v>185</v>
      </c>
      <c r="B30" s="8" t="n">
        <v>8.9</v>
      </c>
      <c r="C30" s="7" t="n">
        <v>8.9</v>
      </c>
    </row>
    <row r="31" spans="1:5">
      <c r="A31" s="4" t="s">
        <v>186</v>
      </c>
      <c r="B31" s="8" t="n">
        <v>34.9</v>
      </c>
      <c r="C31" s="8" t="n">
        <v>34.9</v>
      </c>
    </row>
    <row r="32" spans="1:5">
      <c r="A32" s="4" t="s">
        <v>158</v>
      </c>
      <c r="B32" s="8" t="n">
        <v>-91.09999999999999</v>
      </c>
      <c r="C32" s="7" t="n">
        <v>-91.09999999999999</v>
      </c>
    </row>
    <row r="33" spans="1:5">
      <c r="A33" s="4" t="s">
        <v>188</v>
      </c>
      <c r="C33" s="5" t="n">
        <v>-100</v>
      </c>
    </row>
    <row r="34" spans="1:5">
      <c r="A34" s="4" t="s">
        <v>189</v>
      </c>
      <c r="B34" s="5" t="n">
        <v>-4</v>
      </c>
      <c r="C34" s="6" t="n">
        <v>-4</v>
      </c>
    </row>
    <row r="35" spans="1:5">
      <c r="A35" s="4" t="s">
        <v>194</v>
      </c>
      <c r="C35" s="5" t="n">
        <v>-2700</v>
      </c>
    </row>
    <row r="36" spans="1:5">
      <c r="A36" s="4" t="s">
        <v>190</v>
      </c>
      <c r="B36" s="8" t="n">
        <v>-191.5</v>
      </c>
      <c r="C36" s="7" t="n">
        <v>-191.5</v>
      </c>
    </row>
    <row r="37" spans="1:5">
      <c r="A37" s="4" t="s">
        <v>176</v>
      </c>
      <c r="C37" s="5" t="n">
        <v>143400</v>
      </c>
    </row>
    <row r="38" spans="1:5">
      <c r="A38" s="4" t="s">
        <v>195</v>
      </c>
      <c r="B38" s="8" t="n">
        <v>6170.5</v>
      </c>
      <c r="C38" s="7" t="n">
        <v>7892.9</v>
      </c>
      <c r="D38" s="8" t="n">
        <v>253.1</v>
      </c>
      <c r="E38" s="8" t="n">
        <v>-1975.5</v>
      </c>
    </row>
    <row r="39" spans="1:5">
      <c r="A39" s="3" t="s">
        <v>180</v>
      </c>
    </row>
    <row r="40" spans="1:5">
      <c r="A40" s="4" t="s">
        <v>196</v>
      </c>
      <c r="B40" s="8" t="n">
        <v>5.2</v>
      </c>
      <c r="D40" s="5" t="n">
        <v>-1</v>
      </c>
      <c r="E40" s="8" t="n">
        <v>6.2</v>
      </c>
    </row>
    <row r="41" spans="1:5">
      <c r="A41" s="4" t="s">
        <v>197</v>
      </c>
      <c r="C41" s="5" t="n">
        <v>135900</v>
      </c>
    </row>
    <row r="42" spans="1:5">
      <c r="A42" s="3" t="s">
        <v>177</v>
      </c>
    </row>
    <row r="43" spans="1:5">
      <c r="A43" s="4" t="s">
        <v>178</v>
      </c>
      <c r="B43" s="5" t="n">
        <v>131</v>
      </c>
      <c r="E43" s="5" t="n">
        <v>131</v>
      </c>
    </row>
    <row r="44" spans="1:5">
      <c r="A44" s="4" t="s">
        <v>179</v>
      </c>
      <c r="B44" s="7" t="n">
        <v>-167.5</v>
      </c>
      <c r="D44" s="8" t="n">
        <v>-167.5</v>
      </c>
    </row>
    <row r="45" spans="1:5">
      <c r="A45" s="3" t="s">
        <v>180</v>
      </c>
    </row>
    <row r="46" spans="1:5">
      <c r="A46" s="4" t="s">
        <v>181</v>
      </c>
      <c r="B46" s="5" t="n">
        <v>33</v>
      </c>
      <c r="C46" s="5" t="n">
        <v>100</v>
      </c>
    </row>
    <row r="47" spans="1:5">
      <c r="A47" s="4" t="s">
        <v>182</v>
      </c>
      <c r="B47" s="7" t="n">
        <v>1.3</v>
      </c>
      <c r="C47" s="7" t="n">
        <v>1.3</v>
      </c>
    </row>
    <row r="48" spans="1:5">
      <c r="A48" s="4" t="s">
        <v>183</v>
      </c>
      <c r="C48" s="5" t="n">
        <v>200</v>
      </c>
    </row>
    <row r="49" spans="1:5">
      <c r="A49" s="4" t="s">
        <v>185</v>
      </c>
      <c r="B49" s="8" t="n">
        <v>8.1</v>
      </c>
      <c r="C49" s="7" t="n">
        <v>8.1</v>
      </c>
    </row>
    <row r="50" spans="1:5">
      <c r="A50" s="4" t="s">
        <v>186</v>
      </c>
      <c r="B50" s="8" t="n">
        <v>29.6</v>
      </c>
      <c r="C50" s="8" t="n">
        <v>29.6</v>
      </c>
    </row>
    <row r="51" spans="1:5">
      <c r="A51" s="4" t="s">
        <v>158</v>
      </c>
      <c r="B51" s="8" t="n">
        <v>-104.9</v>
      </c>
      <c r="C51" s="7" t="n">
        <v>-104.9</v>
      </c>
    </row>
    <row r="52" spans="1:5">
      <c r="A52" s="4" t="s">
        <v>188</v>
      </c>
      <c r="C52" s="5" t="n">
        <v>-100</v>
      </c>
    </row>
    <row r="53" spans="1:5">
      <c r="A53" s="4" t="s">
        <v>189</v>
      </c>
      <c r="B53" s="8" t="n">
        <v>-5.3</v>
      </c>
      <c r="C53" s="7" t="n">
        <v>-5.3</v>
      </c>
    </row>
    <row r="54" spans="1:5">
      <c r="A54" s="4" t="s">
        <v>194</v>
      </c>
      <c r="C54" s="5" t="n">
        <v>-5100</v>
      </c>
    </row>
    <row r="55" spans="1:5">
      <c r="A55" s="4" t="s">
        <v>190</v>
      </c>
      <c r="B55" s="5" t="n">
        <v>-400</v>
      </c>
      <c r="C55" s="6" t="n">
        <v>-400</v>
      </c>
    </row>
    <row r="56" spans="1:5">
      <c r="A56" s="4" t="s">
        <v>193</v>
      </c>
      <c r="C56" s="5" t="n">
        <v>140800</v>
      </c>
    </row>
    <row r="57" spans="1:5">
      <c r="A57" s="4" t="s">
        <v>198</v>
      </c>
      <c r="B57" s="6" t="n">
        <v>5668</v>
      </c>
      <c r="C57" s="7" t="n">
        <v>7421.7</v>
      </c>
      <c r="D57" s="7" t="n">
        <v>84.59999999999999</v>
      </c>
      <c r="E57" s="7" t="n">
        <v>-183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34</v>
      </c>
    </row>
    <row r="3" spans="1:4">
      <c r="A3" s="3" t="s">
        <v>726</v>
      </c>
    </row>
    <row r="4" spans="1:4">
      <c r="A4" s="4" t="s">
        <v>724</v>
      </c>
      <c r="C4" s="7" t="n">
        <v>-12.5</v>
      </c>
    </row>
    <row r="5" spans="1:4">
      <c r="A5" s="4" t="s">
        <v>629</v>
      </c>
    </row>
    <row r="6" spans="1:4">
      <c r="A6" s="3" t="s">
        <v>726</v>
      </c>
    </row>
    <row r="7" spans="1:4">
      <c r="A7" s="4" t="s">
        <v>596</v>
      </c>
      <c r="B7" s="6" t="n">
        <v>22</v>
      </c>
    </row>
    <row r="8" spans="1:4">
      <c r="A8" s="4" t="s">
        <v>601</v>
      </c>
      <c r="B8" s="8" t="n">
        <v>15.3</v>
      </c>
      <c r="C8" s="5" t="n">
        <v>22</v>
      </c>
    </row>
    <row r="9" spans="1:4">
      <c r="A9" s="4" t="s">
        <v>727</v>
      </c>
    </row>
    <row r="10" spans="1:4">
      <c r="A10" s="3" t="s">
        <v>726</v>
      </c>
    </row>
    <row r="11" spans="1:4">
      <c r="A11" s="4" t="s">
        <v>596</v>
      </c>
      <c r="B11" s="5" t="n">
        <v>22</v>
      </c>
      <c r="C11" s="8" t="n">
        <v>69.90000000000001</v>
      </c>
      <c r="D11" s="7" t="n">
        <v>17.9</v>
      </c>
    </row>
    <row r="12" spans="1:4">
      <c r="A12" s="4" t="s">
        <v>728</v>
      </c>
      <c r="B12" s="8" t="n">
        <v>-1.5</v>
      </c>
      <c r="C12" s="8" t="n">
        <v>-19.5</v>
      </c>
      <c r="D12" s="8" t="n">
        <v>-2.1</v>
      </c>
    </row>
    <row r="13" spans="1:4">
      <c r="A13" s="4" t="s">
        <v>729</v>
      </c>
      <c r="B13" s="5" t="n">
        <v>0</v>
      </c>
      <c r="C13" s="5" t="n">
        <v>0</v>
      </c>
      <c r="D13" s="8" t="n">
        <v>56.7</v>
      </c>
    </row>
    <row r="14" spans="1:4">
      <c r="A14" s="4" t="s">
        <v>724</v>
      </c>
      <c r="B14" s="5" t="n">
        <v>0</v>
      </c>
      <c r="C14" s="8" t="n">
        <v>-12.5</v>
      </c>
      <c r="D14" s="5" t="n">
        <v>0</v>
      </c>
    </row>
    <row r="15" spans="1:4">
      <c r="A15" s="4" t="s">
        <v>600</v>
      </c>
      <c r="B15" s="8" t="n">
        <v>-0.2</v>
      </c>
      <c r="C15" s="8" t="n">
        <v>1.5</v>
      </c>
      <c r="D15" s="8" t="n">
        <v>0.1</v>
      </c>
    </row>
    <row r="16" spans="1:4">
      <c r="A16" s="4" t="s">
        <v>730</v>
      </c>
      <c r="B16" s="6" t="n">
        <v>-5</v>
      </c>
      <c r="C16" s="8" t="n">
        <v>-17.4</v>
      </c>
      <c r="D16" s="8" t="n">
        <v>-2.7</v>
      </c>
    </row>
    <row r="17" spans="1:4">
      <c r="A17" s="4" t="s">
        <v>601</v>
      </c>
      <c r="C17" s="6" t="n">
        <v>22</v>
      </c>
      <c r="D17" s="7" t="n">
        <v>69.9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3</v>
      </c>
    </row>
    <row r="3" spans="1:3">
      <c r="A3" s="3" t="s">
        <v>722</v>
      </c>
    </row>
    <row r="4" spans="1:3">
      <c r="A4" s="4" t="s">
        <v>596</v>
      </c>
      <c r="B4" s="7" t="n">
        <v>134.5</v>
      </c>
      <c r="C4" s="6" t="n">
        <v>0</v>
      </c>
    </row>
    <row r="5" spans="1:3">
      <c r="A5" s="4" t="s">
        <v>732</v>
      </c>
      <c r="B5" s="5" t="n">
        <v>0</v>
      </c>
      <c r="C5" s="8" t="n">
        <v>184.5</v>
      </c>
    </row>
    <row r="6" spans="1:3">
      <c r="A6" s="4" t="s">
        <v>733</v>
      </c>
      <c r="B6" s="5" t="n">
        <v>0</v>
      </c>
      <c r="C6" s="5" t="n">
        <v>-8</v>
      </c>
    </row>
    <row r="7" spans="1:3">
      <c r="A7" s="4" t="s">
        <v>709</v>
      </c>
      <c r="B7" s="8" t="n">
        <v>188.7</v>
      </c>
      <c r="C7" s="5" t="n">
        <v>-42</v>
      </c>
    </row>
    <row r="8" spans="1:3">
      <c r="A8" s="4" t="s">
        <v>601</v>
      </c>
      <c r="B8" s="7" t="n">
        <v>323.2</v>
      </c>
      <c r="C8" s="7" t="n">
        <v>13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4</v>
      </c>
      <c r="B1" s="2" t="s">
        <v>33</v>
      </c>
      <c r="C1" s="2" t="s">
        <v>34</v>
      </c>
    </row>
    <row r="2" spans="1:3">
      <c r="A2" s="4" t="s">
        <v>735</v>
      </c>
    </row>
    <row r="3" spans="1:3">
      <c r="A3" s="3" t="s">
        <v>736</v>
      </c>
    </row>
    <row r="4" spans="1:3">
      <c r="A4" s="4" t="s">
        <v>737</v>
      </c>
      <c r="B4" s="13" t="n">
        <v>-0.041</v>
      </c>
    </row>
    <row r="5" spans="1:3">
      <c r="A5" s="4" t="s">
        <v>738</v>
      </c>
    </row>
    <row r="6" spans="1:3">
      <c r="A6" s="3" t="s">
        <v>736</v>
      </c>
    </row>
    <row r="7" spans="1:3">
      <c r="A7" s="4" t="s">
        <v>737</v>
      </c>
      <c r="C7" s="13" t="n">
        <v>0.025</v>
      </c>
    </row>
    <row r="8" spans="1:3">
      <c r="A8" s="4" t="s">
        <v>739</v>
      </c>
    </row>
    <row r="9" spans="1:3">
      <c r="A9" s="3" t="s">
        <v>736</v>
      </c>
    </row>
    <row r="10" spans="1:3">
      <c r="A10" s="4" t="s">
        <v>737</v>
      </c>
      <c r="C10" s="13" t="n">
        <v>0.032</v>
      </c>
    </row>
    <row r="11" spans="1:3">
      <c r="A11" s="4" t="s">
        <v>740</v>
      </c>
    </row>
    <row r="12" spans="1:3">
      <c r="A12" s="3" t="s">
        <v>736</v>
      </c>
    </row>
    <row r="13" spans="1:3">
      <c r="A13" s="4" t="s">
        <v>737</v>
      </c>
      <c r="C13" s="13" t="n">
        <v>-0.317</v>
      </c>
    </row>
    <row r="14" spans="1:3">
      <c r="A14" s="4" t="s">
        <v>741</v>
      </c>
    </row>
    <row r="15" spans="1:3">
      <c r="A15" s="3" t="s">
        <v>736</v>
      </c>
    </row>
    <row r="16" spans="1:3">
      <c r="A16" s="4" t="s">
        <v>737</v>
      </c>
      <c r="C16" s="13" t="n">
        <v>-0.304</v>
      </c>
    </row>
    <row r="17" spans="1:3">
      <c r="A17" s="4" t="s">
        <v>742</v>
      </c>
    </row>
    <row r="18" spans="1:3">
      <c r="A18" s="3" t="s">
        <v>736</v>
      </c>
    </row>
    <row r="19" spans="1:3">
      <c r="A19" s="4" t="s">
        <v>737</v>
      </c>
      <c r="C19" s="13" t="n">
        <v>0.046</v>
      </c>
    </row>
    <row r="20" spans="1:3">
      <c r="A20" s="4" t="s">
        <v>743</v>
      </c>
    </row>
    <row r="21" spans="1:3">
      <c r="A21" s="3" t="s">
        <v>736</v>
      </c>
    </row>
    <row r="22" spans="1:3">
      <c r="A22" s="4" t="s">
        <v>737</v>
      </c>
      <c r="C22" s="13" t="n">
        <v>0.02</v>
      </c>
    </row>
    <row r="23" spans="1:3">
      <c r="A23" s="4" t="s">
        <v>744</v>
      </c>
    </row>
    <row r="24" spans="1:3">
      <c r="A24" s="3" t="s">
        <v>736</v>
      </c>
    </row>
    <row r="25" spans="1:3">
      <c r="A25" s="4" t="s">
        <v>737</v>
      </c>
      <c r="C25" s="13" t="n">
        <v>-0.1</v>
      </c>
    </row>
    <row r="26" spans="1:3">
      <c r="A26" s="4" t="s">
        <v>745</v>
      </c>
    </row>
    <row r="27" spans="1:3">
      <c r="A27" s="3" t="s">
        <v>736</v>
      </c>
    </row>
    <row r="28" spans="1:3">
      <c r="A28" s="4" t="s">
        <v>737</v>
      </c>
      <c r="C28" s="13" t="n">
        <v>-0.047</v>
      </c>
    </row>
    <row r="29" spans="1:3">
      <c r="A29" s="4" t="s">
        <v>746</v>
      </c>
    </row>
    <row r="30" spans="1:3">
      <c r="A30" s="3" t="s">
        <v>736</v>
      </c>
    </row>
    <row r="31" spans="1:3">
      <c r="A31" s="4" t="s">
        <v>737</v>
      </c>
      <c r="C31" s="13" t="n">
        <v>0.025</v>
      </c>
    </row>
    <row r="32" spans="1:3">
      <c r="A32" s="4" t="s">
        <v>747</v>
      </c>
    </row>
    <row r="33" spans="1:3">
      <c r="A33" s="3" t="s">
        <v>736</v>
      </c>
    </row>
    <row r="34" spans="1:3">
      <c r="A34" s="4" t="s">
        <v>737</v>
      </c>
      <c r="B34" s="13" t="n">
        <v>0.135</v>
      </c>
    </row>
    <row r="35" spans="1:3">
      <c r="A35" s="4" t="s">
        <v>748</v>
      </c>
    </row>
    <row r="36" spans="1:3">
      <c r="A36" s="3" t="s">
        <v>736</v>
      </c>
    </row>
    <row r="37" spans="1:3">
      <c r="A37" s="4" t="s">
        <v>737</v>
      </c>
      <c r="C37" s="13" t="n">
        <v>0.093</v>
      </c>
    </row>
    <row r="38" spans="1:3">
      <c r="A38" s="4" t="s">
        <v>749</v>
      </c>
    </row>
    <row r="39" spans="1:3">
      <c r="A39" s="3" t="s">
        <v>736</v>
      </c>
    </row>
    <row r="40" spans="1:3">
      <c r="A40" s="4" t="s">
        <v>737</v>
      </c>
      <c r="C40" s="13" t="n">
        <v>0.095</v>
      </c>
    </row>
    <row r="41" spans="1:3">
      <c r="A41" s="4" t="s">
        <v>750</v>
      </c>
    </row>
    <row r="42" spans="1:3">
      <c r="A42" s="3" t="s">
        <v>736</v>
      </c>
    </row>
    <row r="43" spans="1:3">
      <c r="A43" s="4" t="s">
        <v>737</v>
      </c>
      <c r="C43" s="13" t="n">
        <v>0.13</v>
      </c>
    </row>
    <row r="44" spans="1:3">
      <c r="A44" s="4" t="s">
        <v>751</v>
      </c>
    </row>
    <row r="45" spans="1:3">
      <c r="A45" s="3" t="s">
        <v>736</v>
      </c>
    </row>
    <row r="46" spans="1:3">
      <c r="A46" s="4" t="s">
        <v>737</v>
      </c>
      <c r="C46" s="13" t="n">
        <v>0.105</v>
      </c>
    </row>
    <row r="47" spans="1:3">
      <c r="A47" s="4" t="s">
        <v>752</v>
      </c>
    </row>
    <row r="48" spans="1:3">
      <c r="A48" s="3" t="s">
        <v>736</v>
      </c>
    </row>
    <row r="49" spans="1:3">
      <c r="A49" s="4" t="s">
        <v>737</v>
      </c>
      <c r="C49" s="13" t="n">
        <v>0.108</v>
      </c>
    </row>
    <row r="50" spans="1:3">
      <c r="A50" s="4" t="s">
        <v>753</v>
      </c>
    </row>
    <row r="51" spans="1:3">
      <c r="A51" s="3" t="s">
        <v>736</v>
      </c>
    </row>
    <row r="52" spans="1:3">
      <c r="A52" s="4" t="s">
        <v>737</v>
      </c>
      <c r="C52" s="13" t="n">
        <v>0.04</v>
      </c>
    </row>
    <row r="53" spans="1:3">
      <c r="A53" s="4" t="s">
        <v>754</v>
      </c>
    </row>
    <row r="54" spans="1:3">
      <c r="A54" s="3" t="s">
        <v>736</v>
      </c>
    </row>
    <row r="55" spans="1:3">
      <c r="A55" s="4" t="s">
        <v>737</v>
      </c>
      <c r="C55" s="13" t="n">
        <v>0.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33</v>
      </c>
      <c r="D1" s="2" t="s">
        <v>756</v>
      </c>
    </row>
    <row r="2" spans="1:4">
      <c r="A2" s="3" t="s">
        <v>697</v>
      </c>
    </row>
    <row r="3" spans="1:4">
      <c r="A3" s="4" t="s">
        <v>757</v>
      </c>
      <c r="B3" s="7" t="n">
        <v>2892.5</v>
      </c>
      <c r="C3" s="6" t="n">
        <v>2906</v>
      </c>
      <c r="D3" s="6" t="n">
        <v>2300</v>
      </c>
    </row>
    <row r="4" spans="1:4">
      <c r="A4" s="4" t="s">
        <v>758</v>
      </c>
    </row>
    <row r="5" spans="1:4">
      <c r="A5" s="3" t="s">
        <v>697</v>
      </c>
    </row>
    <row r="6" spans="1:4">
      <c r="A6" s="4" t="s">
        <v>757</v>
      </c>
      <c r="B6" s="8" t="n">
        <v>2316.6</v>
      </c>
      <c r="C6" s="8" t="n">
        <v>2650.8</v>
      </c>
    </row>
    <row r="7" spans="1:4">
      <c r="A7" s="4" t="s">
        <v>759</v>
      </c>
    </row>
    <row r="8" spans="1:4">
      <c r="A8" s="3" t="s">
        <v>697</v>
      </c>
    </row>
    <row r="9" spans="1:4">
      <c r="A9" s="4" t="s">
        <v>760</v>
      </c>
      <c r="B9" s="8" t="n">
        <v>307.9</v>
      </c>
      <c r="C9" s="8" t="n">
        <v>342.1</v>
      </c>
    </row>
    <row r="10" spans="1:4">
      <c r="A10" s="4" t="s">
        <v>761</v>
      </c>
    </row>
    <row r="11" spans="1:4">
      <c r="A11" s="3" t="s">
        <v>697</v>
      </c>
    </row>
    <row r="12" spans="1:4">
      <c r="A12" s="4" t="s">
        <v>757</v>
      </c>
      <c r="B12" s="5" t="n">
        <v>2600</v>
      </c>
      <c r="C12" s="5" t="n">
        <v>2600</v>
      </c>
    </row>
    <row r="13" spans="1:4">
      <c r="A13" s="4" t="s">
        <v>762</v>
      </c>
    </row>
    <row r="14" spans="1:4">
      <c r="A14" s="3" t="s">
        <v>697</v>
      </c>
    </row>
    <row r="15" spans="1:4">
      <c r="A15" s="4" t="s">
        <v>760</v>
      </c>
      <c r="B15" s="7" t="n">
        <v>292.5</v>
      </c>
      <c r="C15" s="6" t="n">
        <v>3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4"/>
    <col customWidth="1" max="6" min="6" width="14"/>
    <col customWidth="1" max="7" min="7" width="14"/>
  </cols>
  <sheetData>
    <row r="1" spans="1:7">
      <c r="A1" s="1" t="s">
        <v>763</v>
      </c>
      <c r="C1" s="2" t="s">
        <v>1</v>
      </c>
    </row>
    <row r="2" spans="1:7">
      <c r="C2" s="2" t="s">
        <v>2</v>
      </c>
      <c r="D2" s="2" t="s">
        <v>33</v>
      </c>
      <c r="F2" s="2" t="s">
        <v>34</v>
      </c>
      <c r="G2" s="2" t="s">
        <v>546</v>
      </c>
    </row>
    <row r="3" spans="1:7">
      <c r="A3" s="3" t="s">
        <v>764</v>
      </c>
    </row>
    <row r="4" spans="1:7">
      <c r="A4" s="4" t="s">
        <v>765</v>
      </c>
      <c r="F4" s="7" t="n">
        <v>15.5</v>
      </c>
    </row>
    <row r="5" spans="1:7">
      <c r="A5" s="4" t="s">
        <v>766</v>
      </c>
      <c r="F5" s="8" t="n">
        <v>8.699999999999999</v>
      </c>
    </row>
    <row r="6" spans="1:7">
      <c r="A6" s="4" t="s">
        <v>767</v>
      </c>
      <c r="F6" s="8" t="n">
        <v>22.3</v>
      </c>
    </row>
    <row r="7" spans="1:7">
      <c r="A7" s="4" t="s">
        <v>78</v>
      </c>
    </row>
    <row r="8" spans="1:7">
      <c r="A8" s="3" t="s">
        <v>764</v>
      </c>
    </row>
    <row r="9" spans="1:7">
      <c r="A9" s="4" t="s">
        <v>768</v>
      </c>
      <c r="C9" s="7" t="n">
        <v>9.4</v>
      </c>
    </row>
    <row r="10" spans="1:7">
      <c r="A10" s="4" t="s">
        <v>769</v>
      </c>
      <c r="B10" s="4" t="s">
        <v>37</v>
      </c>
      <c r="D10" s="6" t="n">
        <v>17</v>
      </c>
    </row>
    <row r="11" spans="1:7">
      <c r="A11" s="4" t="s">
        <v>770</v>
      </c>
    </row>
    <row r="12" spans="1:7">
      <c r="A12" s="3" t="s">
        <v>764</v>
      </c>
    </row>
    <row r="13" spans="1:7">
      <c r="A13" s="4" t="s">
        <v>768</v>
      </c>
      <c r="B13" s="4" t="s">
        <v>495</v>
      </c>
      <c r="C13" s="8" t="n">
        <v>4.4</v>
      </c>
    </row>
    <row r="14" spans="1:7">
      <c r="A14" s="4" t="s">
        <v>769</v>
      </c>
      <c r="B14" s="4" t="s">
        <v>37</v>
      </c>
      <c r="D14" s="8" t="n">
        <v>6.3</v>
      </c>
    </row>
    <row r="15" spans="1:7">
      <c r="A15" s="4" t="s">
        <v>771</v>
      </c>
      <c r="C15" s="8" t="n">
        <v>15.1</v>
      </c>
      <c r="D15" s="8" t="n">
        <v>4.9</v>
      </c>
      <c r="E15" s="4" t="s">
        <v>37</v>
      </c>
    </row>
    <row r="16" spans="1:7">
      <c r="A16" s="4" t="s">
        <v>52</v>
      </c>
    </row>
    <row r="17" spans="1:7">
      <c r="A17" s="3" t="s">
        <v>764</v>
      </c>
    </row>
    <row r="18" spans="1:7">
      <c r="A18" s="4" t="s">
        <v>772</v>
      </c>
      <c r="C18" s="8" t="n">
        <v>9.5</v>
      </c>
      <c r="D18" s="5" t="n">
        <v>0</v>
      </c>
      <c r="F18" s="5" t="n">
        <v>0</v>
      </c>
    </row>
    <row r="19" spans="1:7">
      <c r="A19" s="4" t="s">
        <v>773</v>
      </c>
      <c r="C19" s="8" t="n">
        <v>-2.7</v>
      </c>
      <c r="D19" s="7" t="n">
        <v>-0.3</v>
      </c>
      <c r="F19" s="7" t="n">
        <v>4.1</v>
      </c>
    </row>
    <row r="20" spans="1:7">
      <c r="A20" s="4" t="s">
        <v>774</v>
      </c>
    </row>
    <row r="21" spans="1:7">
      <c r="A21" s="3" t="s">
        <v>764</v>
      </c>
    </row>
    <row r="22" spans="1:7">
      <c r="A22" s="4" t="s">
        <v>775</v>
      </c>
      <c r="C22" s="7" t="n">
        <v>7.5</v>
      </c>
    </row>
    <row r="23" spans="1:7">
      <c r="A23" s="4" t="s">
        <v>776</v>
      </c>
    </row>
    <row r="24" spans="1:7">
      <c r="A24" s="3" t="s">
        <v>764</v>
      </c>
    </row>
    <row r="25" spans="1:7">
      <c r="A25" s="4" t="s">
        <v>777</v>
      </c>
      <c r="G25" s="6" t="n">
        <v>-1</v>
      </c>
    </row>
    <row r="26" spans="1:7"/>
    <row r="27" spans="1:7">
      <c r="A27" s="4" t="s">
        <v>37</v>
      </c>
      <c r="B27" s="4" t="s">
        <v>778</v>
      </c>
    </row>
    <row r="28" spans="1:7">
      <c r="A28" s="4" t="s">
        <v>495</v>
      </c>
      <c r="B28" s="4" t="s">
        <v>779</v>
      </c>
    </row>
  </sheetData>
  <mergeCells count="6">
    <mergeCell ref="A1:B2"/>
    <mergeCell ref="C1:F1"/>
    <mergeCell ref="D2:E2"/>
    <mergeCell ref="A26:F26"/>
    <mergeCell ref="B27:F27"/>
    <mergeCell ref="B28:F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5"/>
    <col customWidth="1" max="8" min="8" width="14"/>
  </cols>
  <sheetData>
    <row r="1" spans="1:8">
      <c r="A1" s="1" t="s">
        <v>780</v>
      </c>
      <c r="B1" s="2" t="s">
        <v>492</v>
      </c>
      <c r="C1" s="2" t="s">
        <v>1</v>
      </c>
    </row>
    <row r="2" spans="1:8">
      <c r="B2" s="2" t="s">
        <v>781</v>
      </c>
      <c r="C2" s="2" t="s">
        <v>2</v>
      </c>
      <c r="D2" s="2" t="s">
        <v>33</v>
      </c>
      <c r="E2" s="2" t="s">
        <v>34</v>
      </c>
      <c r="F2" s="2" t="s">
        <v>557</v>
      </c>
      <c r="G2" s="2" t="s">
        <v>782</v>
      </c>
      <c r="H2" s="2" t="s">
        <v>756</v>
      </c>
    </row>
    <row r="3" spans="1:8">
      <c r="A3" s="3" t="s">
        <v>783</v>
      </c>
    </row>
    <row r="4" spans="1:8">
      <c r="A4" s="4" t="s">
        <v>784</v>
      </c>
      <c r="B4" s="6" t="n">
        <v>7000000</v>
      </c>
      <c r="D4" s="6" t="n">
        <v>5900000</v>
      </c>
    </row>
    <row r="5" spans="1:8">
      <c r="A5" s="4" t="s">
        <v>785</v>
      </c>
      <c r="B5" s="6" t="n">
        <v>1200000000</v>
      </c>
    </row>
    <row r="6" spans="1:8">
      <c r="A6" s="4" t="s">
        <v>786</v>
      </c>
      <c r="C6" s="6" t="n">
        <v>351300000</v>
      </c>
      <c r="D6" s="5" t="n">
        <v>420000000</v>
      </c>
    </row>
    <row r="7" spans="1:8">
      <c r="A7" s="4" t="s">
        <v>787</v>
      </c>
      <c r="C7" s="5" t="n">
        <v>-10700000</v>
      </c>
    </row>
    <row r="8" spans="1:8">
      <c r="A8" s="4" t="s">
        <v>788</v>
      </c>
    </row>
    <row r="9" spans="1:8">
      <c r="A9" s="3" t="s">
        <v>783</v>
      </c>
    </row>
    <row r="10" spans="1:8">
      <c r="A10" s="4" t="s">
        <v>789</v>
      </c>
      <c r="D10" s="6" t="n">
        <v>309500000</v>
      </c>
    </row>
    <row r="11" spans="1:8">
      <c r="A11" s="4" t="s">
        <v>790</v>
      </c>
      <c r="D11" s="4" t="s">
        <v>791</v>
      </c>
    </row>
    <row r="12" spans="1:8">
      <c r="A12" s="4" t="s">
        <v>792</v>
      </c>
    </row>
    <row r="13" spans="1:8">
      <c r="A13" s="3" t="s">
        <v>783</v>
      </c>
    </row>
    <row r="14" spans="1:8">
      <c r="A14" s="4" t="s">
        <v>789</v>
      </c>
      <c r="D14" s="6" t="n">
        <v>584400000</v>
      </c>
    </row>
    <row r="15" spans="1:8">
      <c r="A15" s="4" t="s">
        <v>790</v>
      </c>
      <c r="D15" s="4" t="s">
        <v>793</v>
      </c>
    </row>
    <row r="16" spans="1:8">
      <c r="A16" s="4" t="s">
        <v>488</v>
      </c>
    </row>
    <row r="17" spans="1:8">
      <c r="A17" s="3" t="s">
        <v>783</v>
      </c>
    </row>
    <row r="18" spans="1:8">
      <c r="A18" s="4" t="s">
        <v>794</v>
      </c>
      <c r="C18" s="6" t="n">
        <v>686600000</v>
      </c>
      <c r="D18" s="6" t="n">
        <v>592300000</v>
      </c>
    </row>
    <row r="19" spans="1:8">
      <c r="A19" s="4" t="s">
        <v>489</v>
      </c>
      <c r="C19" s="4" t="s">
        <v>490</v>
      </c>
      <c r="D19" s="4" t="s">
        <v>490</v>
      </c>
    </row>
    <row r="20" spans="1:8">
      <c r="A20" s="4" t="s">
        <v>795</v>
      </c>
    </row>
    <row r="21" spans="1:8">
      <c r="A21" s="3" t="s">
        <v>783</v>
      </c>
    </row>
    <row r="22" spans="1:8">
      <c r="A22" s="4" t="s">
        <v>794</v>
      </c>
      <c r="F22" s="6" t="n">
        <v>200000000</v>
      </c>
    </row>
    <row r="23" spans="1:8">
      <c r="A23" s="4" t="s">
        <v>796</v>
      </c>
    </row>
    <row r="24" spans="1:8">
      <c r="A24" s="3" t="s">
        <v>783</v>
      </c>
    </row>
    <row r="25" spans="1:8">
      <c r="A25" s="4" t="s">
        <v>784</v>
      </c>
      <c r="C25" s="6" t="n">
        <v>-6600000</v>
      </c>
      <c r="D25" s="6" t="n">
        <v>-7300000</v>
      </c>
      <c r="E25" s="6" t="n">
        <v>4600000</v>
      </c>
    </row>
    <row r="26" spans="1:8">
      <c r="A26" s="4" t="s">
        <v>792</v>
      </c>
    </row>
    <row r="27" spans="1:8">
      <c r="A27" s="3" t="s">
        <v>783</v>
      </c>
    </row>
    <row r="28" spans="1:8">
      <c r="A28" s="4" t="s">
        <v>790</v>
      </c>
      <c r="C28" s="4" t="s">
        <v>793</v>
      </c>
      <c r="H28" s="4" t="s">
        <v>793</v>
      </c>
    </row>
    <row r="29" spans="1:8">
      <c r="A29" s="4" t="s">
        <v>788</v>
      </c>
    </row>
    <row r="30" spans="1:8">
      <c r="A30" s="3" t="s">
        <v>783</v>
      </c>
    </row>
    <row r="31" spans="1:8">
      <c r="A31" s="4" t="s">
        <v>790</v>
      </c>
      <c r="C31" s="4" t="s">
        <v>791</v>
      </c>
      <c r="H31" s="4" t="s">
        <v>791</v>
      </c>
    </row>
    <row r="32" spans="1:8">
      <c r="A32" s="4" t="s">
        <v>797</v>
      </c>
    </row>
    <row r="33" spans="1:8">
      <c r="A33" s="3" t="s">
        <v>783</v>
      </c>
    </row>
    <row r="34" spans="1:8">
      <c r="A34" s="4" t="s">
        <v>790</v>
      </c>
      <c r="G34" s="4" t="s">
        <v>798</v>
      </c>
    </row>
    <row r="35" spans="1:8">
      <c r="A35" s="4" t="s">
        <v>799</v>
      </c>
      <c r="G35" s="6" t="n">
        <v>20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3</v>
      </c>
    </row>
    <row r="2" spans="1:3">
      <c r="A2" s="4" t="s">
        <v>801</v>
      </c>
    </row>
    <row r="3" spans="1:3">
      <c r="A3" s="3" t="s">
        <v>783</v>
      </c>
    </row>
    <row r="4" spans="1:3">
      <c r="A4" s="4" t="s">
        <v>802</v>
      </c>
      <c r="B4" s="6" t="n">
        <v>2</v>
      </c>
      <c r="C4" s="7" t="n">
        <v>4.1</v>
      </c>
    </row>
    <row r="5" spans="1:3">
      <c r="A5" s="4" t="s">
        <v>803</v>
      </c>
    </row>
    <row r="6" spans="1:3">
      <c r="A6" s="3" t="s">
        <v>783</v>
      </c>
    </row>
    <row r="7" spans="1:3">
      <c r="A7" s="4" t="s">
        <v>804</v>
      </c>
      <c r="B7" s="8" t="n">
        <v>6.4</v>
      </c>
      <c r="C7" s="8" t="n">
        <v>1.4</v>
      </c>
    </row>
    <row r="8" spans="1:3">
      <c r="A8" s="4" t="s">
        <v>805</v>
      </c>
    </row>
    <row r="9" spans="1:3">
      <c r="A9" s="3" t="s">
        <v>783</v>
      </c>
    </row>
    <row r="10" spans="1:3">
      <c r="A10" s="4" t="s">
        <v>802</v>
      </c>
      <c r="B10" s="8" t="n">
        <v>1.8</v>
      </c>
      <c r="C10" s="8" t="n">
        <v>2.2</v>
      </c>
    </row>
    <row r="11" spans="1:3">
      <c r="A11" s="4" t="s">
        <v>806</v>
      </c>
    </row>
    <row r="12" spans="1:3">
      <c r="A12" s="3" t="s">
        <v>783</v>
      </c>
    </row>
    <row r="13" spans="1:3">
      <c r="A13" s="4" t="s">
        <v>804</v>
      </c>
      <c r="B13" s="7" t="n">
        <v>2.8</v>
      </c>
      <c r="C13" s="7" t="n">
        <v>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3</v>
      </c>
      <c r="D2" s="2" t="s">
        <v>34</v>
      </c>
    </row>
    <row r="3" spans="1:4">
      <c r="A3" s="3" t="s">
        <v>808</v>
      </c>
    </row>
    <row r="4" spans="1:4">
      <c r="A4" s="4" t="s">
        <v>809</v>
      </c>
      <c r="B4" s="7" t="n">
        <v>-9.1</v>
      </c>
      <c r="C4" s="7" t="n">
        <v>9.4</v>
      </c>
      <c r="D4" s="7" t="n">
        <v>-6.9</v>
      </c>
    </row>
    <row r="5" spans="1:4">
      <c r="A5" s="4" t="s">
        <v>810</v>
      </c>
    </row>
    <row r="6" spans="1:4">
      <c r="A6" s="3" t="s">
        <v>808</v>
      </c>
    </row>
    <row r="7" spans="1:4">
      <c r="A7" s="4" t="s">
        <v>809</v>
      </c>
      <c r="B7" s="5" t="n">
        <v>0</v>
      </c>
      <c r="C7" s="5" t="n">
        <v>0</v>
      </c>
      <c r="D7" s="5" t="n">
        <v>-9</v>
      </c>
    </row>
    <row r="8" spans="1:4">
      <c r="A8" s="4" t="s">
        <v>488</v>
      </c>
    </row>
    <row r="9" spans="1:4">
      <c r="A9" s="3" t="s">
        <v>808</v>
      </c>
    </row>
    <row r="10" spans="1:4">
      <c r="A10" s="4" t="s">
        <v>809</v>
      </c>
      <c r="B10" s="7" t="n">
        <v>-9.1</v>
      </c>
      <c r="C10" s="7" t="n">
        <v>9.4</v>
      </c>
      <c r="D10" s="7" t="n">
        <v>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3</v>
      </c>
      <c r="D2" s="2" t="s">
        <v>34</v>
      </c>
    </row>
    <row r="3" spans="1:4">
      <c r="A3" s="3" t="s">
        <v>808</v>
      </c>
    </row>
    <row r="4" spans="1:4">
      <c r="A4" s="4" t="s">
        <v>812</v>
      </c>
      <c r="B4" s="7" t="n">
        <v>-2.2</v>
      </c>
      <c r="C4" s="7" t="n">
        <v>-5.2</v>
      </c>
      <c r="D4" s="7" t="n">
        <v>0.7</v>
      </c>
    </row>
    <row r="5" spans="1:4">
      <c r="A5" s="4" t="s">
        <v>813</v>
      </c>
    </row>
    <row r="6" spans="1:4">
      <c r="A6" s="3" t="s">
        <v>808</v>
      </c>
    </row>
    <row r="7" spans="1:4">
      <c r="A7" s="4" t="s">
        <v>812</v>
      </c>
      <c r="B7" s="8" t="n">
        <v>-0.1</v>
      </c>
      <c r="C7" s="8" t="n">
        <v>-0.1</v>
      </c>
      <c r="D7" s="8" t="n">
        <v>-0.1</v>
      </c>
    </row>
    <row r="8" spans="1:4">
      <c r="A8" s="4" t="s">
        <v>814</v>
      </c>
    </row>
    <row r="9" spans="1:4">
      <c r="A9" s="3" t="s">
        <v>808</v>
      </c>
    </row>
    <row r="10" spans="1:4">
      <c r="A10" s="4" t="s">
        <v>812</v>
      </c>
      <c r="B10" s="8" t="n">
        <v>-1.8</v>
      </c>
      <c r="C10" s="8" t="n">
        <v>-2.1</v>
      </c>
      <c r="D10" s="8" t="n">
        <v>-2.3</v>
      </c>
    </row>
    <row r="11" spans="1:4">
      <c r="A11" s="4" t="s">
        <v>815</v>
      </c>
    </row>
    <row r="12" spans="1:4">
      <c r="A12" s="3" t="s">
        <v>808</v>
      </c>
    </row>
    <row r="13" spans="1:4">
      <c r="A13" s="4" t="s">
        <v>812</v>
      </c>
      <c r="B13" s="5" t="n">
        <v>0</v>
      </c>
      <c r="C13" s="5" t="n">
        <v>-6</v>
      </c>
      <c r="D13" s="5" t="n">
        <v>0</v>
      </c>
    </row>
    <row r="14" spans="1:4">
      <c r="A14" s="4" t="s">
        <v>816</v>
      </c>
    </row>
    <row r="15" spans="1:4">
      <c r="A15" s="3" t="s">
        <v>808</v>
      </c>
    </row>
    <row r="16" spans="1:4">
      <c r="A16" s="4" t="s">
        <v>812</v>
      </c>
      <c r="B16" s="8" t="n">
        <v>-4.8</v>
      </c>
      <c r="C16" s="8" t="n">
        <v>-2.6</v>
      </c>
      <c r="D16" s="8" t="n">
        <v>-1.6</v>
      </c>
    </row>
    <row r="17" spans="1:4">
      <c r="A17" s="4" t="s">
        <v>817</v>
      </c>
    </row>
    <row r="18" spans="1:4">
      <c r="A18" s="3" t="s">
        <v>808</v>
      </c>
    </row>
    <row r="19" spans="1:4">
      <c r="A19" s="4" t="s">
        <v>812</v>
      </c>
      <c r="B19" s="8" t="n">
        <v>2.1</v>
      </c>
      <c r="C19" s="8" t="n">
        <v>-1.5</v>
      </c>
      <c r="D19" s="8" t="n">
        <v>0.4</v>
      </c>
    </row>
    <row r="20" spans="1:4">
      <c r="A20" s="4" t="s">
        <v>818</v>
      </c>
    </row>
    <row r="21" spans="1:4">
      <c r="A21" s="3" t="s">
        <v>808</v>
      </c>
    </row>
    <row r="22" spans="1:4">
      <c r="A22" s="4" t="s">
        <v>812</v>
      </c>
      <c r="B22" s="8" t="n">
        <v>0.5</v>
      </c>
      <c r="C22" s="8" t="n">
        <v>1.5</v>
      </c>
      <c r="D22" s="8" t="n">
        <v>1.3</v>
      </c>
    </row>
    <row r="23" spans="1:4">
      <c r="A23" s="4" t="s">
        <v>819</v>
      </c>
    </row>
    <row r="24" spans="1:4">
      <c r="A24" s="3" t="s">
        <v>808</v>
      </c>
    </row>
    <row r="25" spans="1:4">
      <c r="A25" s="4" t="s">
        <v>812</v>
      </c>
      <c r="B25" s="7" t="n">
        <v>1.9</v>
      </c>
      <c r="C25" s="7" t="n">
        <v>5.6</v>
      </c>
      <c r="D25" s="6"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33</v>
      </c>
      <c r="C2" s="2" t="s">
        <v>34</v>
      </c>
    </row>
    <row r="3" spans="1:3">
      <c r="A3" s="3" t="s">
        <v>808</v>
      </c>
    </row>
    <row r="4" spans="1:3">
      <c r="A4" s="4" t="s">
        <v>821</v>
      </c>
      <c r="B4" s="7" t="n">
        <v>1.3</v>
      </c>
      <c r="C4" s="7" t="n">
        <v>-0.3</v>
      </c>
    </row>
    <row r="5" spans="1:3">
      <c r="A5" s="4" t="s">
        <v>815</v>
      </c>
    </row>
    <row r="6" spans="1:3">
      <c r="A6" s="3" t="s">
        <v>808</v>
      </c>
    </row>
    <row r="7" spans="1:3">
      <c r="A7" s="4" t="s">
        <v>821</v>
      </c>
      <c r="B7" s="5" t="n">
        <v>0</v>
      </c>
      <c r="C7" s="8" t="n">
        <v>-0.1</v>
      </c>
    </row>
    <row r="8" spans="1:3">
      <c r="A8" s="4" t="s">
        <v>818</v>
      </c>
    </row>
    <row r="9" spans="1:3">
      <c r="A9" s="3" t="s">
        <v>808</v>
      </c>
    </row>
    <row r="10" spans="1:3">
      <c r="A10" s="4" t="s">
        <v>821</v>
      </c>
      <c r="B10" s="8" t="n">
        <v>0.2</v>
      </c>
      <c r="C10" s="8" t="n">
        <v>-0.1</v>
      </c>
    </row>
    <row r="11" spans="1:3">
      <c r="A11" s="4" t="s">
        <v>819</v>
      </c>
    </row>
    <row r="12" spans="1:3">
      <c r="A12" s="3" t="s">
        <v>808</v>
      </c>
    </row>
    <row r="13" spans="1:3">
      <c r="A13" s="4" t="s">
        <v>821</v>
      </c>
      <c r="B13" s="8" t="n">
        <v>0.1</v>
      </c>
      <c r="C13" s="8" t="n">
        <v>-0.1</v>
      </c>
    </row>
    <row r="14" spans="1:3">
      <c r="A14" s="4" t="s">
        <v>817</v>
      </c>
    </row>
    <row r="15" spans="1:3">
      <c r="A15" s="3" t="s">
        <v>808</v>
      </c>
    </row>
    <row r="16" spans="1:3">
      <c r="A16" s="4" t="s">
        <v>821</v>
      </c>
      <c r="B16" s="6" t="n">
        <v>1</v>
      </c>
      <c r="C16" s="7"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9</v>
      </c>
      <c r="B1" s="2" t="s">
        <v>1</v>
      </c>
    </row>
    <row r="2" spans="1:4">
      <c r="B2" s="2" t="s">
        <v>2</v>
      </c>
      <c r="C2" s="2" t="s">
        <v>33</v>
      </c>
      <c r="D2" s="2" t="s">
        <v>34</v>
      </c>
    </row>
    <row r="3" spans="1:4">
      <c r="A3" s="3" t="s">
        <v>200</v>
      </c>
    </row>
    <row r="4" spans="1:4">
      <c r="A4" s="4" t="s">
        <v>201</v>
      </c>
      <c r="B4" s="9" t="n">
        <v>0.76</v>
      </c>
      <c r="C4" s="9" t="n">
        <v>0.64</v>
      </c>
      <c r="D4" s="9" t="n">
        <v>0.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2</v>
      </c>
      <c r="B1" s="2" t="s">
        <v>492</v>
      </c>
      <c r="C1" s="2" t="s">
        <v>1</v>
      </c>
    </row>
    <row r="2" spans="1:5">
      <c r="B2" s="2" t="s">
        <v>781</v>
      </c>
      <c r="C2" s="2" t="s">
        <v>2</v>
      </c>
      <c r="D2" s="2" t="s">
        <v>33</v>
      </c>
      <c r="E2" s="2" t="s">
        <v>34</v>
      </c>
    </row>
    <row r="3" spans="1:5">
      <c r="A3" s="3" t="s">
        <v>808</v>
      </c>
    </row>
    <row r="4" spans="1:5">
      <c r="A4" s="4" t="s">
        <v>823</v>
      </c>
      <c r="B4" s="6" t="n">
        <v>-7</v>
      </c>
      <c r="D4" s="7" t="n">
        <v>-5.9</v>
      </c>
    </row>
    <row r="5" spans="1:5">
      <c r="A5" s="4" t="s">
        <v>796</v>
      </c>
    </row>
    <row r="6" spans="1:5">
      <c r="A6" s="3" t="s">
        <v>808</v>
      </c>
    </row>
    <row r="7" spans="1:5">
      <c r="A7" s="4" t="s">
        <v>823</v>
      </c>
      <c r="C7" s="7" t="n">
        <v>6.6</v>
      </c>
      <c r="D7" s="8" t="n">
        <v>7.3</v>
      </c>
      <c r="E7" s="7" t="n">
        <v>-4.6</v>
      </c>
    </row>
    <row r="8" spans="1:5">
      <c r="A8" s="4" t="s">
        <v>824</v>
      </c>
    </row>
    <row r="9" spans="1:5">
      <c r="A9" s="3" t="s">
        <v>808</v>
      </c>
    </row>
    <row r="10" spans="1:5">
      <c r="A10" s="4" t="s">
        <v>823</v>
      </c>
      <c r="C10" s="8" t="n">
        <v>7.6</v>
      </c>
      <c r="D10" s="8" t="n">
        <v>12.6</v>
      </c>
      <c r="E10" s="8" t="n">
        <v>-2.4</v>
      </c>
    </row>
    <row r="11" spans="1:5">
      <c r="A11" s="4" t="s">
        <v>825</v>
      </c>
    </row>
    <row r="12" spans="1:5">
      <c r="A12" s="3" t="s">
        <v>808</v>
      </c>
    </row>
    <row r="13" spans="1:5">
      <c r="A13" s="4" t="s">
        <v>823</v>
      </c>
      <c r="C13" s="6" t="n">
        <v>-1</v>
      </c>
      <c r="D13" s="7" t="n">
        <v>-5.3</v>
      </c>
      <c r="E13" s="7" t="n">
        <v>-2.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72"/>
    <col customWidth="1" max="2" min="2" width="80"/>
    <col customWidth="1" max="3" min="3" width="36"/>
    <col customWidth="1" max="4" min="4" width="36"/>
    <col customWidth="1" max="5" min="5" width="14"/>
    <col customWidth="1" max="6" min="6" width="14"/>
    <col customWidth="1" max="7" min="7" width="14"/>
    <col customWidth="1" max="8" min="8" width="14"/>
  </cols>
  <sheetData>
    <row r="1" spans="1:8">
      <c r="A1" s="1" t="s">
        <v>826</v>
      </c>
      <c r="C1" s="2" t="s">
        <v>827</v>
      </c>
      <c r="D1" s="2" t="s">
        <v>1</v>
      </c>
    </row>
    <row r="2" spans="1:8">
      <c r="C2" s="2" t="s">
        <v>499</v>
      </c>
      <c r="D2" s="2" t="s">
        <v>2</v>
      </c>
      <c r="E2" s="2" t="s">
        <v>33</v>
      </c>
      <c r="F2" s="2" t="s">
        <v>828</v>
      </c>
      <c r="G2" s="2" t="s">
        <v>829</v>
      </c>
      <c r="H2" s="2" t="s">
        <v>756</v>
      </c>
    </row>
    <row r="3" spans="1:8">
      <c r="A3" s="3" t="s">
        <v>830</v>
      </c>
    </row>
    <row r="4" spans="1:8">
      <c r="A4" s="4" t="s">
        <v>831</v>
      </c>
      <c r="D4" s="7" t="n">
        <v>351.3</v>
      </c>
      <c r="E4" s="6" t="n">
        <v>420</v>
      </c>
    </row>
    <row r="5" spans="1:8">
      <c r="A5" s="4" t="s">
        <v>832</v>
      </c>
      <c r="D5" s="8" t="n">
        <v>2892.5</v>
      </c>
      <c r="E5" s="5" t="n">
        <v>2906</v>
      </c>
      <c r="H5" s="6" t="n">
        <v>2300</v>
      </c>
    </row>
    <row r="6" spans="1:8">
      <c r="A6" s="4" t="s">
        <v>833</v>
      </c>
      <c r="D6" s="8" t="n">
        <v>2.8</v>
      </c>
      <c r="E6" s="8" t="n">
        <v>11.7</v>
      </c>
    </row>
    <row r="7" spans="1:8">
      <c r="A7" s="4" t="s">
        <v>834</v>
      </c>
      <c r="D7" s="8" t="n">
        <v>12.2</v>
      </c>
      <c r="E7" s="8" t="n">
        <v>21.4</v>
      </c>
    </row>
    <row r="8" spans="1:8">
      <c r="A8" s="4" t="s">
        <v>154</v>
      </c>
      <c r="D8" s="8" t="n">
        <v>-16.4</v>
      </c>
      <c r="E8" s="8" t="n">
        <v>-17.9</v>
      </c>
    </row>
    <row r="9" spans="1:8">
      <c r="A9" s="4" t="s">
        <v>835</v>
      </c>
      <c r="D9" s="8" t="n">
        <v>3242.4</v>
      </c>
      <c r="E9" s="8" t="n">
        <v>3341.2</v>
      </c>
    </row>
    <row r="10" spans="1:8">
      <c r="A10" s="4" t="s">
        <v>93</v>
      </c>
      <c r="D10" s="8" t="n">
        <v>-190.2</v>
      </c>
      <c r="E10" s="8" t="n">
        <v>-70.40000000000001</v>
      </c>
    </row>
    <row r="11" spans="1:8">
      <c r="A11" s="4" t="s">
        <v>836</v>
      </c>
      <c r="D11" s="8" t="n">
        <v>3052.2</v>
      </c>
      <c r="E11" s="8" t="n">
        <v>3270.8</v>
      </c>
    </row>
    <row r="12" spans="1:8">
      <c r="A12" s="4" t="s">
        <v>837</v>
      </c>
    </row>
    <row r="13" spans="1:8">
      <c r="A13" s="3" t="s">
        <v>830</v>
      </c>
    </row>
    <row r="14" spans="1:8">
      <c r="A14" s="4" t="s">
        <v>831</v>
      </c>
      <c r="B14" s="4" t="s">
        <v>37</v>
      </c>
      <c r="D14" s="7" t="n">
        <v>351.3</v>
      </c>
      <c r="E14" s="5" t="n">
        <v>0</v>
      </c>
    </row>
    <row r="15" spans="1:8">
      <c r="A15" s="4" t="s">
        <v>838</v>
      </c>
    </row>
    <row r="16" spans="1:8">
      <c r="A16" s="3" t="s">
        <v>830</v>
      </c>
    </row>
    <row r="17" spans="1:8">
      <c r="A17" s="4" t="s">
        <v>839</v>
      </c>
      <c r="D17" s="4" t="s">
        <v>840</v>
      </c>
    </row>
    <row r="18" spans="1:8">
      <c r="A18" s="4" t="s">
        <v>831</v>
      </c>
      <c r="B18" s="4" t="s">
        <v>37</v>
      </c>
      <c r="D18" s="6" t="n">
        <v>0</v>
      </c>
      <c r="E18" s="5" t="n">
        <v>420</v>
      </c>
    </row>
    <row r="19" spans="1:8">
      <c r="A19" s="4" t="s">
        <v>841</v>
      </c>
    </row>
    <row r="20" spans="1:8">
      <c r="A20" s="3" t="s">
        <v>830</v>
      </c>
    </row>
    <row r="21" spans="1:8">
      <c r="A21" s="4" t="s">
        <v>790</v>
      </c>
      <c r="D21" s="4" t="s">
        <v>842</v>
      </c>
    </row>
    <row r="22" spans="1:8">
      <c r="A22" s="4" t="s">
        <v>839</v>
      </c>
      <c r="D22" s="4" t="s">
        <v>843</v>
      </c>
    </row>
    <row r="23" spans="1:8">
      <c r="A23" s="4" t="s">
        <v>832</v>
      </c>
      <c r="B23" s="4" t="s">
        <v>844</v>
      </c>
      <c r="D23" s="7" t="n">
        <v>137.6</v>
      </c>
      <c r="E23" s="5" t="n">
        <v>144</v>
      </c>
    </row>
    <row r="24" spans="1:8">
      <c r="A24" s="4" t="s">
        <v>845</v>
      </c>
    </row>
    <row r="25" spans="1:8">
      <c r="A25" s="3" t="s">
        <v>830</v>
      </c>
    </row>
    <row r="26" spans="1:8">
      <c r="A26" s="4" t="s">
        <v>790</v>
      </c>
      <c r="D26" s="4" t="s">
        <v>846</v>
      </c>
      <c r="F26" s="4" t="s">
        <v>846</v>
      </c>
    </row>
    <row r="27" spans="1:8">
      <c r="A27" s="4" t="s">
        <v>839</v>
      </c>
      <c r="D27" s="4" t="s">
        <v>847</v>
      </c>
    </row>
    <row r="28" spans="1:8">
      <c r="A28" s="4" t="s">
        <v>832</v>
      </c>
      <c r="B28" s="4" t="s">
        <v>498</v>
      </c>
      <c r="D28" s="7" t="n">
        <v>280.4</v>
      </c>
      <c r="E28" s="8" t="n">
        <v>280.4</v>
      </c>
    </row>
    <row r="29" spans="1:8">
      <c r="A29" s="4" t="s">
        <v>848</v>
      </c>
    </row>
    <row r="30" spans="1:8">
      <c r="A30" s="3" t="s">
        <v>830</v>
      </c>
    </row>
    <row r="31" spans="1:8">
      <c r="A31" s="4" t="s">
        <v>790</v>
      </c>
      <c r="D31" s="4" t="s">
        <v>846</v>
      </c>
      <c r="G31" s="4" t="s">
        <v>846</v>
      </c>
    </row>
    <row r="32" spans="1:8">
      <c r="A32" s="4" t="s">
        <v>839</v>
      </c>
      <c r="C32" s="4" t="s">
        <v>849</v>
      </c>
      <c r="D32" s="4" t="s">
        <v>850</v>
      </c>
    </row>
    <row r="33" spans="1:8">
      <c r="A33" s="4" t="s">
        <v>832</v>
      </c>
      <c r="B33" s="4" t="s">
        <v>500</v>
      </c>
      <c r="D33" s="7" t="n">
        <v>309.6</v>
      </c>
      <c r="E33" s="8" t="n">
        <v>309.6</v>
      </c>
    </row>
    <row r="34" spans="1:8">
      <c r="A34" s="4" t="s">
        <v>851</v>
      </c>
    </row>
    <row r="35" spans="1:8">
      <c r="A35" s="3" t="s">
        <v>830</v>
      </c>
    </row>
    <row r="36" spans="1:8">
      <c r="A36" s="4" t="s">
        <v>790</v>
      </c>
      <c r="D36" s="4" t="s">
        <v>852</v>
      </c>
    </row>
    <row r="37" spans="1:8">
      <c r="A37" s="4" t="s">
        <v>839</v>
      </c>
      <c r="D37" s="4" t="s">
        <v>853</v>
      </c>
    </row>
    <row r="38" spans="1:8">
      <c r="A38" s="4" t="s">
        <v>832</v>
      </c>
      <c r="B38" s="4" t="s">
        <v>844</v>
      </c>
      <c r="D38" s="7" t="n">
        <v>154.9</v>
      </c>
      <c r="E38" s="5" t="n">
        <v>162</v>
      </c>
    </row>
    <row r="39" spans="1:8">
      <c r="A39" s="4" t="s">
        <v>792</v>
      </c>
    </row>
    <row r="40" spans="1:8">
      <c r="A40" s="3" t="s">
        <v>830</v>
      </c>
    </row>
    <row r="41" spans="1:8">
      <c r="A41" s="4" t="s">
        <v>790</v>
      </c>
      <c r="D41" s="4" t="s">
        <v>793</v>
      </c>
      <c r="H41" s="4" t="s">
        <v>793</v>
      </c>
    </row>
    <row r="42" spans="1:8">
      <c r="A42" s="4" t="s">
        <v>839</v>
      </c>
      <c r="D42" s="4" t="s">
        <v>854</v>
      </c>
    </row>
    <row r="43" spans="1:8">
      <c r="A43" s="4" t="s">
        <v>832</v>
      </c>
      <c r="B43" s="4" t="s">
        <v>502</v>
      </c>
      <c r="D43" s="7" t="n">
        <v>215.6</v>
      </c>
      <c r="E43" s="8" t="n">
        <v>215.6</v>
      </c>
    </row>
    <row r="44" spans="1:8">
      <c r="A44" s="4" t="s">
        <v>855</v>
      </c>
    </row>
    <row r="45" spans="1:8">
      <c r="A45" s="3" t="s">
        <v>830</v>
      </c>
    </row>
    <row r="46" spans="1:8">
      <c r="A46" s="4" t="s">
        <v>790</v>
      </c>
      <c r="D46" s="4" t="s">
        <v>856</v>
      </c>
      <c r="G46" s="4" t="s">
        <v>856</v>
      </c>
    </row>
    <row r="47" spans="1:8">
      <c r="A47" s="4" t="s">
        <v>839</v>
      </c>
      <c r="D47" s="4" t="s">
        <v>857</v>
      </c>
    </row>
    <row r="48" spans="1:8">
      <c r="A48" s="4" t="s">
        <v>832</v>
      </c>
      <c r="B48" s="4" t="s">
        <v>500</v>
      </c>
      <c r="D48" s="6" t="n">
        <v>700</v>
      </c>
      <c r="E48" s="5" t="n">
        <v>700</v>
      </c>
    </row>
    <row r="49" spans="1:8">
      <c r="A49" s="4" t="s">
        <v>858</v>
      </c>
    </row>
    <row r="50" spans="1:8">
      <c r="A50" s="3" t="s">
        <v>830</v>
      </c>
    </row>
    <row r="51" spans="1:8">
      <c r="A51" s="4" t="s">
        <v>790</v>
      </c>
      <c r="D51" s="4" t="s">
        <v>859</v>
      </c>
      <c r="F51" s="4" t="s">
        <v>859</v>
      </c>
    </row>
    <row r="52" spans="1:8">
      <c r="A52" s="4" t="s">
        <v>839</v>
      </c>
      <c r="D52" s="4" t="s">
        <v>860</v>
      </c>
    </row>
    <row r="53" spans="1:8">
      <c r="A53" s="4" t="s">
        <v>832</v>
      </c>
      <c r="B53" s="4" t="s">
        <v>498</v>
      </c>
      <c r="D53" s="6" t="n">
        <v>700</v>
      </c>
      <c r="E53" s="5" t="n">
        <v>700</v>
      </c>
    </row>
    <row r="54" spans="1:8">
      <c r="A54" s="4" t="s">
        <v>788</v>
      </c>
    </row>
    <row r="55" spans="1:8">
      <c r="A55" s="3" t="s">
        <v>830</v>
      </c>
    </row>
    <row r="56" spans="1:8">
      <c r="A56" s="4" t="s">
        <v>790</v>
      </c>
      <c r="D56" s="4" t="s">
        <v>791</v>
      </c>
      <c r="H56" s="4" t="s">
        <v>791</v>
      </c>
    </row>
    <row r="57" spans="1:8">
      <c r="A57" s="4" t="s">
        <v>839</v>
      </c>
      <c r="C57" s="4" t="s">
        <v>861</v>
      </c>
      <c r="D57" s="4" t="s">
        <v>862</v>
      </c>
    </row>
    <row r="58" spans="1:8">
      <c r="A58" s="4" t="s">
        <v>832</v>
      </c>
      <c r="B58" s="4" t="s">
        <v>502</v>
      </c>
      <c r="D58" s="7" t="n">
        <v>90.5</v>
      </c>
      <c r="E58" s="8" t="n">
        <v>90.5</v>
      </c>
    </row>
    <row r="59" spans="1:8">
      <c r="A59" s="4" t="s">
        <v>863</v>
      </c>
    </row>
    <row r="60" spans="1:8">
      <c r="A60" s="3" t="s">
        <v>830</v>
      </c>
    </row>
    <row r="61" spans="1:8">
      <c r="A61" s="4" t="s">
        <v>790</v>
      </c>
      <c r="D61" s="4" t="s">
        <v>864</v>
      </c>
      <c r="G61" s="4" t="s">
        <v>864</v>
      </c>
    </row>
    <row r="62" spans="1:8">
      <c r="A62" s="4" t="s">
        <v>839</v>
      </c>
      <c r="C62" s="4" t="s">
        <v>865</v>
      </c>
      <c r="D62" s="4" t="s">
        <v>866</v>
      </c>
    </row>
    <row r="63" spans="1:8">
      <c r="A63" s="4" t="s">
        <v>832</v>
      </c>
      <c r="B63" s="4" t="s">
        <v>500</v>
      </c>
      <c r="D63" s="7" t="n">
        <v>303.9</v>
      </c>
      <c r="E63" s="7" t="n">
        <v>303.9</v>
      </c>
    </row>
    <row r="64" spans="1:8"/>
    <row r="65" spans="1:8">
      <c r="A65" s="4" t="s">
        <v>37</v>
      </c>
      <c r="B65" s="4" t="s">
        <v>867</v>
      </c>
    </row>
    <row r="66" spans="1:8">
      <c r="A66" s="4" t="s">
        <v>495</v>
      </c>
      <c r="B66" s="4" t="s">
        <v>868</v>
      </c>
    </row>
    <row r="67" spans="1:8">
      <c r="A67" s="4" t="s">
        <v>498</v>
      </c>
      <c r="B67" s="4" t="s">
        <v>869</v>
      </c>
    </row>
    <row r="68" spans="1:8">
      <c r="A68" s="4" t="s">
        <v>500</v>
      </c>
      <c r="B68" s="4" t="s">
        <v>870</v>
      </c>
    </row>
    <row r="69" spans="1:8">
      <c r="A69" s="4" t="s">
        <v>502</v>
      </c>
      <c r="B69" s="4" t="s">
        <v>871</v>
      </c>
    </row>
  </sheetData>
  <mergeCells count="7">
    <mergeCell ref="A1:B2"/>
    <mergeCell ref="A64:G64"/>
    <mergeCell ref="B65:G65"/>
    <mergeCell ref="B66:G66"/>
    <mergeCell ref="B67:G67"/>
    <mergeCell ref="B68:G68"/>
    <mergeCell ref="B69:G6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outlineLevelCol="0"/>
  <cols>
    <col customWidth="1" max="1" min="1" width="58"/>
    <col customWidth="1" max="2" min="2" width="80"/>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6"/>
    <col customWidth="1" max="13" min="13" width="36"/>
    <col customWidth="1" max="14" min="14" width="21"/>
    <col customWidth="1" max="15" min="15" width="21"/>
    <col customWidth="1" max="16" min="16" width="21"/>
    <col customWidth="1" max="17" min="17" width="21"/>
    <col customWidth="1" max="18" min="18" width="21"/>
    <col customWidth="1" max="19" min="19" width="21"/>
  </cols>
  <sheetData>
    <row r="1" spans="1:19">
      <c r="A1" s="1" t="s">
        <v>872</v>
      </c>
      <c r="C1" s="2" t="s">
        <v>873</v>
      </c>
      <c r="D1" s="2" t="s">
        <v>874</v>
      </c>
      <c r="E1" s="2" t="s">
        <v>875</v>
      </c>
      <c r="F1" s="2" t="s">
        <v>876</v>
      </c>
      <c r="G1" s="2" t="s">
        <v>877</v>
      </c>
      <c r="H1" s="2" t="s">
        <v>878</v>
      </c>
      <c r="I1" s="2" t="s">
        <v>879</v>
      </c>
      <c r="J1" s="2" t="s">
        <v>880</v>
      </c>
      <c r="K1" s="2" t="s">
        <v>881</v>
      </c>
      <c r="L1" s="2" t="s">
        <v>499</v>
      </c>
      <c r="M1" s="2" t="s">
        <v>575</v>
      </c>
      <c r="N1" s="2" t="s">
        <v>452</v>
      </c>
      <c r="O1" s="2" t="s">
        <v>453</v>
      </c>
      <c r="P1" s="2" t="s">
        <v>882</v>
      </c>
      <c r="Q1" s="2" t="s">
        <v>883</v>
      </c>
      <c r="R1" s="2" t="s">
        <v>878</v>
      </c>
      <c r="S1" s="2" t="s">
        <v>884</v>
      </c>
    </row>
    <row r="2" spans="1:19">
      <c r="A2" s="3" t="s">
        <v>830</v>
      </c>
    </row>
    <row r="3" spans="1:19">
      <c r="A3" s="4" t="s">
        <v>885</v>
      </c>
      <c r="F3" s="4" t="s">
        <v>886</v>
      </c>
    </row>
    <row r="4" spans="1:19">
      <c r="A4" s="4" t="s">
        <v>887</v>
      </c>
      <c r="D4" s="6" t="n">
        <v>500000000</v>
      </c>
      <c r="N4" s="6" t="n">
        <v>2600000000</v>
      </c>
    </row>
    <row r="5" spans="1:19">
      <c r="A5" s="4" t="s">
        <v>786</v>
      </c>
      <c r="M5" s="6" t="n">
        <v>351300000</v>
      </c>
      <c r="N5" s="5" t="n">
        <v>420000000</v>
      </c>
    </row>
    <row r="6" spans="1:19">
      <c r="A6" s="4" t="s">
        <v>53</v>
      </c>
      <c r="J6" s="6" t="n">
        <v>500000</v>
      </c>
      <c r="K6" s="6" t="n">
        <v>135200000</v>
      </c>
      <c r="M6" s="5" t="n">
        <v>500000</v>
      </c>
      <c r="N6" s="5" t="n">
        <v>135200000</v>
      </c>
      <c r="O6" s="6" t="n">
        <v>1100000</v>
      </c>
    </row>
    <row r="7" spans="1:19">
      <c r="A7" s="4" t="s">
        <v>832</v>
      </c>
      <c r="M7" s="5" t="n">
        <v>2892500000</v>
      </c>
      <c r="N7" s="5" t="n">
        <v>2906000000</v>
      </c>
      <c r="S7" s="6" t="n">
        <v>2300000000</v>
      </c>
    </row>
    <row r="8" spans="1:19">
      <c r="A8" s="4" t="s">
        <v>888</v>
      </c>
      <c r="M8" s="5" t="n">
        <v>0</v>
      </c>
      <c r="N8" s="5" t="n">
        <v>6900000</v>
      </c>
    </row>
    <row r="9" spans="1:19">
      <c r="A9" s="4" t="s">
        <v>889</v>
      </c>
    </row>
    <row r="10" spans="1:19">
      <c r="A10" s="3" t="s">
        <v>830</v>
      </c>
    </row>
    <row r="11" spans="1:19">
      <c r="A11" s="4" t="s">
        <v>789</v>
      </c>
      <c r="E11" s="6" t="n">
        <v>750000000</v>
      </c>
    </row>
    <row r="12" spans="1:19">
      <c r="A12" s="4" t="s">
        <v>890</v>
      </c>
    </row>
    <row r="13" spans="1:19">
      <c r="A13" s="3" t="s">
        <v>830</v>
      </c>
    </row>
    <row r="14" spans="1:19">
      <c r="A14" s="4" t="s">
        <v>891</v>
      </c>
      <c r="Q14" s="6" t="n">
        <v>1000000000</v>
      </c>
    </row>
    <row r="15" spans="1:19">
      <c r="A15" s="4" t="s">
        <v>838</v>
      </c>
    </row>
    <row r="16" spans="1:19">
      <c r="A16" s="3" t="s">
        <v>830</v>
      </c>
    </row>
    <row r="17" spans="1:19">
      <c r="A17" s="4" t="s">
        <v>892</v>
      </c>
      <c r="P17" s="14" t="n">
        <v>350000000</v>
      </c>
    </row>
    <row r="18" spans="1:19">
      <c r="A18" s="4" t="s">
        <v>786</v>
      </c>
      <c r="B18" s="4" t="s">
        <v>37</v>
      </c>
      <c r="M18" s="6" t="n">
        <v>0</v>
      </c>
      <c r="N18" s="5" t="n">
        <v>420000000</v>
      </c>
    </row>
    <row r="19" spans="1:19">
      <c r="A19" s="4" t="s">
        <v>839</v>
      </c>
      <c r="M19" s="4" t="s">
        <v>840</v>
      </c>
    </row>
    <row r="20" spans="1:19">
      <c r="A20" s="4" t="s">
        <v>893</v>
      </c>
    </row>
    <row r="21" spans="1:19">
      <c r="A21" s="3" t="s">
        <v>830</v>
      </c>
    </row>
    <row r="22" spans="1:19">
      <c r="A22" s="4" t="s">
        <v>891</v>
      </c>
      <c r="P22" s="14" t="n">
        <v>350000000</v>
      </c>
      <c r="Q22" s="6" t="n">
        <v>431000000</v>
      </c>
    </row>
    <row r="23" spans="1:19">
      <c r="A23" s="4" t="s">
        <v>789</v>
      </c>
      <c r="M23" s="6" t="n">
        <v>51500000</v>
      </c>
    </row>
    <row r="24" spans="1:19">
      <c r="A24" s="4" t="s">
        <v>839</v>
      </c>
      <c r="M24" s="4" t="s">
        <v>894</v>
      </c>
    </row>
    <row r="25" spans="1:19">
      <c r="A25" s="4" t="s">
        <v>895</v>
      </c>
    </row>
    <row r="26" spans="1:19">
      <c r="A26" s="3" t="s">
        <v>830</v>
      </c>
    </row>
    <row r="27" spans="1:19">
      <c r="A27" s="4" t="s">
        <v>839</v>
      </c>
      <c r="C27" s="4" t="s">
        <v>896</v>
      </c>
    </row>
    <row r="28" spans="1:19">
      <c r="A28" s="4" t="s">
        <v>845</v>
      </c>
    </row>
    <row r="29" spans="1:19">
      <c r="A29" s="3" t="s">
        <v>830</v>
      </c>
    </row>
    <row r="30" spans="1:19">
      <c r="A30" s="4" t="s">
        <v>891</v>
      </c>
      <c r="F30" s="6" t="n">
        <v>500000000</v>
      </c>
    </row>
    <row r="31" spans="1:19">
      <c r="A31" s="4" t="s">
        <v>790</v>
      </c>
      <c r="F31" s="4" t="s">
        <v>846</v>
      </c>
      <c r="M31" s="4" t="s">
        <v>846</v>
      </c>
    </row>
    <row r="32" spans="1:19">
      <c r="A32" s="4" t="s">
        <v>832</v>
      </c>
      <c r="B32" s="4" t="s">
        <v>495</v>
      </c>
      <c r="M32" s="6" t="n">
        <v>280400000</v>
      </c>
      <c r="N32" s="5" t="n">
        <v>280400000</v>
      </c>
    </row>
    <row r="33" spans="1:19">
      <c r="A33" s="4" t="s">
        <v>839</v>
      </c>
      <c r="M33" s="4" t="s">
        <v>847</v>
      </c>
    </row>
    <row r="34" spans="1:19">
      <c r="A34" s="4" t="s">
        <v>858</v>
      </c>
    </row>
    <row r="35" spans="1:19">
      <c r="A35" s="3" t="s">
        <v>830</v>
      </c>
    </row>
    <row r="36" spans="1:19">
      <c r="A36" s="4" t="s">
        <v>891</v>
      </c>
      <c r="F36" s="6" t="n">
        <v>700000000</v>
      </c>
    </row>
    <row r="37" spans="1:19">
      <c r="A37" s="4" t="s">
        <v>790</v>
      </c>
      <c r="F37" s="4" t="s">
        <v>859</v>
      </c>
      <c r="M37" s="4" t="s">
        <v>859</v>
      </c>
    </row>
    <row r="38" spans="1:19">
      <c r="A38" s="4" t="s">
        <v>832</v>
      </c>
      <c r="B38" s="4" t="s">
        <v>495</v>
      </c>
      <c r="M38" s="6" t="n">
        <v>700000000</v>
      </c>
      <c r="N38" s="5" t="n">
        <v>700000000</v>
      </c>
    </row>
    <row r="39" spans="1:19">
      <c r="A39" s="4" t="s">
        <v>839</v>
      </c>
      <c r="M39" s="4" t="s">
        <v>860</v>
      </c>
    </row>
    <row r="40" spans="1:19">
      <c r="A40" s="4" t="s">
        <v>897</v>
      </c>
    </row>
    <row r="41" spans="1:19">
      <c r="A41" s="3" t="s">
        <v>830</v>
      </c>
    </row>
    <row r="42" spans="1:19">
      <c r="A42" s="4" t="s">
        <v>832</v>
      </c>
      <c r="F42" s="6" t="n">
        <v>1200000000</v>
      </c>
    </row>
    <row r="43" spans="1:19">
      <c r="A43" s="4" t="s">
        <v>848</v>
      </c>
    </row>
    <row r="44" spans="1:19">
      <c r="A44" s="3" t="s">
        <v>830</v>
      </c>
    </row>
    <row r="45" spans="1:19">
      <c r="A45" s="4" t="s">
        <v>885</v>
      </c>
      <c r="I45" s="4" t="s">
        <v>898</v>
      </c>
    </row>
    <row r="46" spans="1:19">
      <c r="A46" s="4" t="s">
        <v>891</v>
      </c>
      <c r="I46" s="6" t="n">
        <v>500000000</v>
      </c>
    </row>
    <row r="47" spans="1:19">
      <c r="A47" s="4" t="s">
        <v>790</v>
      </c>
      <c r="I47" s="4" t="s">
        <v>846</v>
      </c>
      <c r="M47" s="4" t="s">
        <v>846</v>
      </c>
    </row>
    <row r="48" spans="1:19">
      <c r="A48" s="4" t="s">
        <v>832</v>
      </c>
      <c r="B48" s="4" t="s">
        <v>498</v>
      </c>
      <c r="M48" s="6" t="n">
        <v>309600000</v>
      </c>
      <c r="N48" s="5" t="n">
        <v>309600000</v>
      </c>
    </row>
    <row r="49" spans="1:19">
      <c r="A49" s="4" t="s">
        <v>899</v>
      </c>
      <c r="I49" s="4" t="s">
        <v>900</v>
      </c>
    </row>
    <row r="50" spans="1:19">
      <c r="A50" s="4" t="s">
        <v>839</v>
      </c>
      <c r="L50" s="4" t="s">
        <v>849</v>
      </c>
      <c r="M50" s="4" t="s">
        <v>850</v>
      </c>
    </row>
    <row r="51" spans="1:19">
      <c r="A51" s="4" t="s">
        <v>855</v>
      </c>
    </row>
    <row r="52" spans="1:19">
      <c r="A52" s="3" t="s">
        <v>830</v>
      </c>
    </row>
    <row r="53" spans="1:19">
      <c r="A53" s="4" t="s">
        <v>891</v>
      </c>
      <c r="I53" s="6" t="n">
        <v>700000000</v>
      </c>
    </row>
    <row r="54" spans="1:19">
      <c r="A54" s="4" t="s">
        <v>790</v>
      </c>
      <c r="I54" s="4" t="s">
        <v>856</v>
      </c>
      <c r="M54" s="4" t="s">
        <v>856</v>
      </c>
    </row>
    <row r="55" spans="1:19">
      <c r="A55" s="4" t="s">
        <v>832</v>
      </c>
      <c r="B55" s="4" t="s">
        <v>498</v>
      </c>
      <c r="M55" s="6" t="n">
        <v>700000000</v>
      </c>
      <c r="N55" s="5" t="n">
        <v>700000000</v>
      </c>
    </row>
    <row r="56" spans="1:19">
      <c r="A56" s="4" t="s">
        <v>899</v>
      </c>
      <c r="I56" s="4" t="s">
        <v>901</v>
      </c>
    </row>
    <row r="57" spans="1:19">
      <c r="A57" s="4" t="s">
        <v>839</v>
      </c>
      <c r="M57" s="4" t="s">
        <v>857</v>
      </c>
    </row>
    <row r="58" spans="1:19">
      <c r="A58" s="4" t="s">
        <v>863</v>
      </c>
    </row>
    <row r="59" spans="1:19">
      <c r="A59" s="3" t="s">
        <v>830</v>
      </c>
    </row>
    <row r="60" spans="1:19">
      <c r="A60" s="4" t="s">
        <v>891</v>
      </c>
      <c r="I60" s="6" t="n">
        <v>400000000</v>
      </c>
    </row>
    <row r="61" spans="1:19">
      <c r="A61" s="4" t="s">
        <v>790</v>
      </c>
      <c r="I61" s="4" t="s">
        <v>864</v>
      </c>
      <c r="M61" s="4" t="s">
        <v>864</v>
      </c>
    </row>
    <row r="62" spans="1:19">
      <c r="A62" s="4" t="s">
        <v>832</v>
      </c>
      <c r="B62" s="4" t="s">
        <v>498</v>
      </c>
      <c r="M62" s="6" t="n">
        <v>303900000</v>
      </c>
      <c r="N62" s="5" t="n">
        <v>303900000</v>
      </c>
    </row>
    <row r="63" spans="1:19">
      <c r="A63" s="4" t="s">
        <v>899</v>
      </c>
      <c r="I63" s="4" t="s">
        <v>902</v>
      </c>
    </row>
    <row r="64" spans="1:19">
      <c r="A64" s="4" t="s">
        <v>839</v>
      </c>
      <c r="L64" s="4" t="s">
        <v>865</v>
      </c>
      <c r="M64" s="4" t="s">
        <v>866</v>
      </c>
    </row>
    <row r="65" spans="1:19">
      <c r="A65" s="4" t="s">
        <v>903</v>
      </c>
    </row>
    <row r="66" spans="1:19">
      <c r="A66" s="3" t="s">
        <v>830</v>
      </c>
    </row>
    <row r="67" spans="1:19">
      <c r="A67" s="4" t="s">
        <v>832</v>
      </c>
      <c r="I67" s="6" t="n">
        <v>1600000000</v>
      </c>
    </row>
    <row r="68" spans="1:19">
      <c r="A68" s="4" t="s">
        <v>904</v>
      </c>
    </row>
    <row r="69" spans="1:19">
      <c r="A69" s="3" t="s">
        <v>830</v>
      </c>
    </row>
    <row r="70" spans="1:19">
      <c r="A70" s="4" t="s">
        <v>891</v>
      </c>
      <c r="S70" s="6" t="n">
        <v>500000000</v>
      </c>
    </row>
    <row r="71" spans="1:19">
      <c r="A71" s="4" t="s">
        <v>790</v>
      </c>
      <c r="D71" s="4" t="s">
        <v>905</v>
      </c>
      <c r="S71" s="4" t="s">
        <v>905</v>
      </c>
    </row>
    <row r="72" spans="1:19">
      <c r="A72" s="4" t="s">
        <v>906</v>
      </c>
    </row>
    <row r="73" spans="1:19">
      <c r="A73" s="3" t="s">
        <v>830</v>
      </c>
    </row>
    <row r="74" spans="1:19">
      <c r="A74" s="4" t="s">
        <v>891</v>
      </c>
      <c r="S74" s="6" t="n">
        <v>600000000</v>
      </c>
    </row>
    <row r="75" spans="1:19">
      <c r="A75" s="4" t="s">
        <v>790</v>
      </c>
      <c r="S75" s="4" t="s">
        <v>907</v>
      </c>
    </row>
    <row r="76" spans="1:19">
      <c r="A76" s="4" t="s">
        <v>792</v>
      </c>
    </row>
    <row r="77" spans="1:19">
      <c r="A77" s="3" t="s">
        <v>830</v>
      </c>
    </row>
    <row r="78" spans="1:19">
      <c r="A78" s="4" t="s">
        <v>891</v>
      </c>
      <c r="S78" s="6" t="n">
        <v>800000000</v>
      </c>
    </row>
    <row r="79" spans="1:19">
      <c r="A79" s="4" t="s">
        <v>790</v>
      </c>
      <c r="M79" s="4" t="s">
        <v>793</v>
      </c>
      <c r="S79" s="4" t="s">
        <v>793</v>
      </c>
    </row>
    <row r="80" spans="1:19">
      <c r="A80" s="4" t="s">
        <v>832</v>
      </c>
      <c r="B80" s="4" t="s">
        <v>500</v>
      </c>
      <c r="M80" s="6" t="n">
        <v>215600000</v>
      </c>
      <c r="N80" s="5" t="n">
        <v>215600000</v>
      </c>
    </row>
    <row r="81" spans="1:19">
      <c r="A81" s="4" t="s">
        <v>839</v>
      </c>
      <c r="M81" s="4" t="s">
        <v>854</v>
      </c>
    </row>
    <row r="82" spans="1:19">
      <c r="A82" s="4" t="s">
        <v>788</v>
      </c>
    </row>
    <row r="83" spans="1:19">
      <c r="A83" s="3" t="s">
        <v>830</v>
      </c>
    </row>
    <row r="84" spans="1:19">
      <c r="A84" s="4" t="s">
        <v>891</v>
      </c>
      <c r="S84" s="6" t="n">
        <v>400000000</v>
      </c>
    </row>
    <row r="85" spans="1:19">
      <c r="A85" s="4" t="s">
        <v>790</v>
      </c>
      <c r="M85" s="4" t="s">
        <v>791</v>
      </c>
      <c r="S85" s="4" t="s">
        <v>791</v>
      </c>
    </row>
    <row r="86" spans="1:19">
      <c r="A86" s="4" t="s">
        <v>832</v>
      </c>
      <c r="B86" s="4" t="s">
        <v>500</v>
      </c>
      <c r="M86" s="6" t="n">
        <v>90500000</v>
      </c>
      <c r="N86" s="6" t="n">
        <v>90500000</v>
      </c>
    </row>
    <row r="87" spans="1:19">
      <c r="A87" s="4" t="s">
        <v>839</v>
      </c>
      <c r="L87" s="4" t="s">
        <v>861</v>
      </c>
      <c r="M87" s="4" t="s">
        <v>862</v>
      </c>
    </row>
    <row r="88" spans="1:19">
      <c r="A88" s="4" t="s">
        <v>908</v>
      </c>
    </row>
    <row r="89" spans="1:19">
      <c r="A89" s="3" t="s">
        <v>830</v>
      </c>
    </row>
    <row r="90" spans="1:19">
      <c r="A90" s="4" t="s">
        <v>799</v>
      </c>
      <c r="R90" s="6" t="n">
        <v>20000000</v>
      </c>
    </row>
    <row r="91" spans="1:19">
      <c r="A91" s="4" t="s">
        <v>790</v>
      </c>
      <c r="G91" s="4" t="s">
        <v>798</v>
      </c>
      <c r="R91" s="4" t="s">
        <v>798</v>
      </c>
    </row>
    <row r="92" spans="1:19">
      <c r="A92" s="4" t="s">
        <v>899</v>
      </c>
      <c r="G92" s="4" t="s">
        <v>909</v>
      </c>
      <c r="H92" s="4" t="s">
        <v>909</v>
      </c>
    </row>
    <row r="93" spans="1:19">
      <c r="A93" s="4" t="s">
        <v>910</v>
      </c>
    </row>
    <row r="94" spans="1:19">
      <c r="A94" s="3" t="s">
        <v>830</v>
      </c>
    </row>
    <row r="95" spans="1:19">
      <c r="A95" s="4" t="s">
        <v>790</v>
      </c>
      <c r="G95" s="4" t="s">
        <v>852</v>
      </c>
      <c r="R95" s="4" t="s">
        <v>852</v>
      </c>
    </row>
    <row r="96" spans="1:19">
      <c r="A96" s="4" t="s">
        <v>899</v>
      </c>
      <c r="G96" s="4" t="s">
        <v>911</v>
      </c>
      <c r="H96" s="4" t="s">
        <v>911</v>
      </c>
    </row>
    <row r="97" spans="1:19">
      <c r="A97" s="4" t="s">
        <v>912</v>
      </c>
      <c r="G97" s="14" t="n">
        <v>135000000</v>
      </c>
      <c r="R97" s="6" t="n">
        <v>147000000</v>
      </c>
    </row>
    <row r="98" spans="1:19">
      <c r="A98" s="4" t="s">
        <v>913</v>
      </c>
    </row>
    <row r="99" spans="1:19">
      <c r="A99" s="3" t="s">
        <v>830</v>
      </c>
    </row>
    <row r="100" spans="1:19">
      <c r="A100" s="4" t="s">
        <v>799</v>
      </c>
      <c r="G100" s="14" t="n">
        <v>300000000</v>
      </c>
      <c r="R100" s="6" t="n">
        <v>326700000</v>
      </c>
    </row>
    <row r="101" spans="1:19">
      <c r="A101" s="4" t="s">
        <v>790</v>
      </c>
      <c r="G101" s="4" t="s">
        <v>914</v>
      </c>
      <c r="R101" s="4" t="s">
        <v>914</v>
      </c>
    </row>
    <row r="102" spans="1:19">
      <c r="A102" s="4" t="s">
        <v>899</v>
      </c>
      <c r="G102" s="4" t="s">
        <v>915</v>
      </c>
      <c r="H102" s="4" t="s">
        <v>915</v>
      </c>
    </row>
    <row r="103" spans="1:19">
      <c r="A103" s="4" t="s">
        <v>916</v>
      </c>
    </row>
    <row r="104" spans="1:19">
      <c r="A104" s="3" t="s">
        <v>830</v>
      </c>
    </row>
    <row r="105" spans="1:19">
      <c r="A105" s="4" t="s">
        <v>799</v>
      </c>
      <c r="G105" s="14" t="n">
        <v>180000000</v>
      </c>
      <c r="R105" s="6" t="n">
        <v>196000000</v>
      </c>
    </row>
    <row r="106" spans="1:19">
      <c r="A106" s="4" t="s">
        <v>790</v>
      </c>
      <c r="G106" s="4" t="s">
        <v>917</v>
      </c>
      <c r="R106" s="4" t="s">
        <v>917</v>
      </c>
    </row>
    <row r="107" spans="1:19">
      <c r="A107" s="4" t="s">
        <v>899</v>
      </c>
      <c r="G107" s="4" t="s">
        <v>915</v>
      </c>
      <c r="H107" s="4" t="s">
        <v>915</v>
      </c>
    </row>
    <row r="108" spans="1:19">
      <c r="A108" s="4" t="s">
        <v>918</v>
      </c>
    </row>
    <row r="109" spans="1:19">
      <c r="A109" s="3" t="s">
        <v>830</v>
      </c>
    </row>
    <row r="110" spans="1:19">
      <c r="A110" s="4" t="s">
        <v>799</v>
      </c>
      <c r="G110" s="14" t="n">
        <v>120000000</v>
      </c>
      <c r="R110" s="6" t="n">
        <v>130700000</v>
      </c>
    </row>
    <row r="111" spans="1:19">
      <c r="A111" s="4" t="s">
        <v>790</v>
      </c>
      <c r="G111" s="4" t="s">
        <v>842</v>
      </c>
      <c r="R111" s="4" t="s">
        <v>842</v>
      </c>
    </row>
    <row r="112" spans="1:19">
      <c r="A112" s="4" t="s">
        <v>899</v>
      </c>
      <c r="G112" s="4" t="s">
        <v>919</v>
      </c>
      <c r="H112" s="4" t="s">
        <v>919</v>
      </c>
    </row>
    <row r="113" spans="1:19">
      <c r="A113" s="4" t="s">
        <v>920</v>
      </c>
    </row>
    <row r="114" spans="1:19">
      <c r="A114" s="3" t="s">
        <v>830</v>
      </c>
    </row>
    <row r="115" spans="1:19">
      <c r="A115" s="4" t="s">
        <v>921</v>
      </c>
      <c r="G115" s="14" t="n">
        <v>93600000</v>
      </c>
      <c r="H115" s="6" t="n">
        <v>101900000</v>
      </c>
    </row>
    <row r="116" spans="1:19"/>
    <row r="117" spans="1:19">
      <c r="A117" s="4" t="s">
        <v>37</v>
      </c>
      <c r="B117" s="4" t="s">
        <v>867</v>
      </c>
    </row>
    <row r="118" spans="1:19">
      <c r="A118" s="4" t="s">
        <v>495</v>
      </c>
      <c r="B118" s="4" t="s">
        <v>869</v>
      </c>
    </row>
    <row r="119" spans="1:19">
      <c r="A119" s="4" t="s">
        <v>498</v>
      </c>
      <c r="B119" s="4" t="s">
        <v>870</v>
      </c>
    </row>
    <row r="120" spans="1:19">
      <c r="A120" s="4" t="s">
        <v>500</v>
      </c>
      <c r="B120" s="4" t="s">
        <v>871</v>
      </c>
    </row>
  </sheetData>
  <mergeCells count="6">
    <mergeCell ref="A1:B1"/>
    <mergeCell ref="A116:R116"/>
    <mergeCell ref="B117:R117"/>
    <mergeCell ref="B118:R118"/>
    <mergeCell ref="B119:R119"/>
    <mergeCell ref="B120:R1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67"/>
    <col customWidth="1" max="2" min="2" width="36"/>
    <col customWidth="1" max="3" min="3" width="21"/>
    <col customWidth="1" max="4" min="4" width="21"/>
    <col customWidth="1" max="5" min="5" width="21"/>
    <col customWidth="1" max="6" min="6" width="36"/>
    <col customWidth="1" max="7" min="7" width="3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922</v>
      </c>
      <c r="B1" s="2" t="s">
        <v>873</v>
      </c>
      <c r="C1" s="2" t="s">
        <v>874</v>
      </c>
      <c r="D1" s="2" t="s">
        <v>880</v>
      </c>
      <c r="E1" s="2" t="s">
        <v>881</v>
      </c>
      <c r="F1" s="2" t="s">
        <v>499</v>
      </c>
      <c r="G1" s="2" t="s">
        <v>575</v>
      </c>
      <c r="H1" s="2" t="s">
        <v>452</v>
      </c>
      <c r="I1" s="2" t="s">
        <v>453</v>
      </c>
      <c r="J1" s="2" t="s">
        <v>923</v>
      </c>
      <c r="K1" s="2" t="s">
        <v>575</v>
      </c>
      <c r="L1" s="2" t="s">
        <v>882</v>
      </c>
      <c r="M1" s="2" t="s">
        <v>876</v>
      </c>
      <c r="N1" s="2" t="s">
        <v>879</v>
      </c>
      <c r="O1" s="2" t="s">
        <v>884</v>
      </c>
    </row>
    <row r="2" spans="1:15">
      <c r="A2" s="3" t="s">
        <v>830</v>
      </c>
    </row>
    <row r="3" spans="1:15">
      <c r="A3" s="4" t="s">
        <v>887</v>
      </c>
      <c r="C3" s="6" t="n">
        <v>500000000</v>
      </c>
      <c r="H3" s="6" t="n">
        <v>2600000000</v>
      </c>
    </row>
    <row r="4" spans="1:15">
      <c r="A4" s="4" t="s">
        <v>53</v>
      </c>
      <c r="D4" s="6" t="n">
        <v>500000</v>
      </c>
      <c r="E4" s="6" t="n">
        <v>135200000</v>
      </c>
      <c r="G4" s="6" t="n">
        <v>500000</v>
      </c>
      <c r="H4" s="6" t="n">
        <v>135200000</v>
      </c>
      <c r="I4" s="6" t="n">
        <v>1100000</v>
      </c>
    </row>
    <row r="5" spans="1:15">
      <c r="A5" s="4" t="s">
        <v>838</v>
      </c>
    </row>
    <row r="6" spans="1:15">
      <c r="A6" s="3" t="s">
        <v>830</v>
      </c>
    </row>
    <row r="7" spans="1:15">
      <c r="A7" s="4" t="s">
        <v>892</v>
      </c>
      <c r="L7" s="14" t="n">
        <v>350000000</v>
      </c>
    </row>
    <row r="8" spans="1:15">
      <c r="A8" s="4" t="s">
        <v>839</v>
      </c>
      <c r="G8" s="4" t="s">
        <v>840</v>
      </c>
    </row>
    <row r="9" spans="1:15">
      <c r="A9" s="4" t="s">
        <v>906</v>
      </c>
    </row>
    <row r="10" spans="1:15">
      <c r="A10" s="3" t="s">
        <v>830</v>
      </c>
    </row>
    <row r="11" spans="1:15">
      <c r="A11" s="4" t="s">
        <v>891</v>
      </c>
      <c r="O11" s="6" t="n">
        <v>600000000</v>
      </c>
    </row>
    <row r="12" spans="1:15">
      <c r="A12" s="4" t="s">
        <v>790</v>
      </c>
      <c r="O12" s="4" t="s">
        <v>907</v>
      </c>
    </row>
    <row r="13" spans="1:15">
      <c r="A13" s="4" t="s">
        <v>848</v>
      </c>
    </row>
    <row r="14" spans="1:15">
      <c r="A14" s="3" t="s">
        <v>830</v>
      </c>
    </row>
    <row r="15" spans="1:15">
      <c r="A15" s="4" t="s">
        <v>891</v>
      </c>
      <c r="N15" s="6" t="n">
        <v>500000000</v>
      </c>
    </row>
    <row r="16" spans="1:15">
      <c r="A16" s="4" t="s">
        <v>790</v>
      </c>
      <c r="J16" s="4" t="s">
        <v>846</v>
      </c>
      <c r="K16" s="4" t="s">
        <v>846</v>
      </c>
      <c r="N16" s="4" t="s">
        <v>846</v>
      </c>
    </row>
    <row r="17" spans="1:15">
      <c r="A17" s="4" t="s">
        <v>839</v>
      </c>
      <c r="F17" s="4" t="s">
        <v>849</v>
      </c>
      <c r="G17" s="4" t="s">
        <v>850</v>
      </c>
    </row>
    <row r="18" spans="1:15">
      <c r="A18" s="4" t="s">
        <v>845</v>
      </c>
    </row>
    <row r="19" spans="1:15">
      <c r="A19" s="3" t="s">
        <v>830</v>
      </c>
    </row>
    <row r="20" spans="1:15">
      <c r="A20" s="4" t="s">
        <v>891</v>
      </c>
      <c r="M20" s="6" t="n">
        <v>500000000</v>
      </c>
    </row>
    <row r="21" spans="1:15">
      <c r="A21" s="4" t="s">
        <v>790</v>
      </c>
      <c r="J21" s="4" t="s">
        <v>846</v>
      </c>
      <c r="K21" s="4" t="s">
        <v>846</v>
      </c>
      <c r="M21" s="4" t="s">
        <v>846</v>
      </c>
    </row>
    <row r="22" spans="1:15">
      <c r="A22" s="4" t="s">
        <v>839</v>
      </c>
      <c r="G22" s="4" t="s">
        <v>847</v>
      </c>
    </row>
    <row r="23" spans="1:15">
      <c r="A23" s="4" t="s">
        <v>792</v>
      </c>
    </row>
    <row r="24" spans="1:15">
      <c r="A24" s="3" t="s">
        <v>830</v>
      </c>
    </row>
    <row r="25" spans="1:15">
      <c r="A25" s="4" t="s">
        <v>891</v>
      </c>
      <c r="O25" s="6" t="n">
        <v>800000000</v>
      </c>
    </row>
    <row r="26" spans="1:15">
      <c r="A26" s="4" t="s">
        <v>790</v>
      </c>
      <c r="J26" s="4" t="s">
        <v>793</v>
      </c>
      <c r="K26" s="4" t="s">
        <v>793</v>
      </c>
      <c r="O26" s="4" t="s">
        <v>793</v>
      </c>
    </row>
    <row r="27" spans="1:15">
      <c r="A27" s="4" t="s">
        <v>839</v>
      </c>
      <c r="G27" s="4" t="s">
        <v>854</v>
      </c>
    </row>
    <row r="28" spans="1:15">
      <c r="A28" s="4" t="s">
        <v>788</v>
      </c>
    </row>
    <row r="29" spans="1:15">
      <c r="A29" s="3" t="s">
        <v>830</v>
      </c>
    </row>
    <row r="30" spans="1:15">
      <c r="A30" s="4" t="s">
        <v>891</v>
      </c>
      <c r="O30" s="6" t="n">
        <v>400000000</v>
      </c>
    </row>
    <row r="31" spans="1:15">
      <c r="A31" s="4" t="s">
        <v>790</v>
      </c>
      <c r="J31" s="4" t="s">
        <v>791</v>
      </c>
      <c r="K31" s="4" t="s">
        <v>791</v>
      </c>
      <c r="O31" s="4" t="s">
        <v>791</v>
      </c>
    </row>
    <row r="32" spans="1:15">
      <c r="A32" s="4" t="s">
        <v>839</v>
      </c>
      <c r="F32" s="4" t="s">
        <v>861</v>
      </c>
      <c r="G32" s="4" t="s">
        <v>862</v>
      </c>
    </row>
    <row r="33" spans="1:15">
      <c r="A33" s="4" t="s">
        <v>863</v>
      </c>
    </row>
    <row r="34" spans="1:15">
      <c r="A34" s="3" t="s">
        <v>830</v>
      </c>
    </row>
    <row r="35" spans="1:15">
      <c r="A35" s="4" t="s">
        <v>891</v>
      </c>
      <c r="N35" s="6" t="n">
        <v>400000000</v>
      </c>
    </row>
    <row r="36" spans="1:15">
      <c r="A36" s="4" t="s">
        <v>790</v>
      </c>
      <c r="J36" s="4" t="s">
        <v>864</v>
      </c>
      <c r="K36" s="4" t="s">
        <v>864</v>
      </c>
      <c r="N36" s="4" t="s">
        <v>864</v>
      </c>
    </row>
    <row r="37" spans="1:15">
      <c r="A37" s="4" t="s">
        <v>839</v>
      </c>
      <c r="F37" s="4" t="s">
        <v>865</v>
      </c>
      <c r="G37" s="4" t="s">
        <v>866</v>
      </c>
    </row>
    <row r="38" spans="1:15">
      <c r="A38" s="4" t="s">
        <v>895</v>
      </c>
    </row>
    <row r="39" spans="1:15">
      <c r="A39" s="3" t="s">
        <v>830</v>
      </c>
    </row>
    <row r="40" spans="1:15">
      <c r="A40" s="4" t="s">
        <v>839</v>
      </c>
      <c r="B40" s="4" t="s">
        <v>896</v>
      </c>
    </row>
    <row r="41" spans="1:15">
      <c r="A41" s="4" t="s">
        <v>924</v>
      </c>
    </row>
    <row r="42" spans="1:15">
      <c r="A42" s="3" t="s">
        <v>830</v>
      </c>
    </row>
    <row r="43" spans="1:15">
      <c r="A43" s="4" t="s">
        <v>891</v>
      </c>
      <c r="K43" s="6" t="n">
        <v>600000000</v>
      </c>
    </row>
    <row r="44" spans="1:15">
      <c r="A44" s="4" t="s">
        <v>790</v>
      </c>
      <c r="J44" s="4" t="s">
        <v>907</v>
      </c>
      <c r="K44" s="4" t="s">
        <v>907</v>
      </c>
    </row>
    <row r="45" spans="1:15">
      <c r="A45" s="4" t="s">
        <v>925</v>
      </c>
    </row>
    <row r="46" spans="1:15">
      <c r="A46" s="3" t="s">
        <v>830</v>
      </c>
    </row>
    <row r="47" spans="1:15">
      <c r="A47" s="4" t="s">
        <v>891</v>
      </c>
      <c r="K47" s="6" t="n">
        <v>500000000</v>
      </c>
    </row>
    <row r="48" spans="1:15">
      <c r="A48" s="4" t="s">
        <v>790</v>
      </c>
      <c r="J48" s="4" t="s">
        <v>846</v>
      </c>
      <c r="K48" s="4" t="s">
        <v>846</v>
      </c>
    </row>
    <row r="49" spans="1:15">
      <c r="A49" s="4" t="s">
        <v>926</v>
      </c>
    </row>
    <row r="50" spans="1:15">
      <c r="A50" s="3" t="s">
        <v>830</v>
      </c>
    </row>
    <row r="51" spans="1:15">
      <c r="A51" s="4" t="s">
        <v>891</v>
      </c>
      <c r="K51" s="6" t="n">
        <v>500000000</v>
      </c>
    </row>
    <row r="52" spans="1:15">
      <c r="A52" s="4" t="s">
        <v>790</v>
      </c>
      <c r="J52" s="4" t="s">
        <v>846</v>
      </c>
      <c r="K52" s="4" t="s">
        <v>846</v>
      </c>
    </row>
    <row r="53" spans="1:15">
      <c r="A53" s="4" t="s">
        <v>927</v>
      </c>
    </row>
    <row r="54" spans="1:15">
      <c r="A54" s="3" t="s">
        <v>830</v>
      </c>
    </row>
    <row r="55" spans="1:15">
      <c r="A55" s="4" t="s">
        <v>891</v>
      </c>
      <c r="K55" s="6" t="n">
        <v>800000000</v>
      </c>
    </row>
    <row r="56" spans="1:15">
      <c r="A56" s="4" t="s">
        <v>790</v>
      </c>
      <c r="J56" s="4" t="s">
        <v>793</v>
      </c>
      <c r="K56" s="4" t="s">
        <v>793</v>
      </c>
    </row>
    <row r="57" spans="1:15">
      <c r="A57" s="4" t="s">
        <v>928</v>
      </c>
    </row>
    <row r="58" spans="1:15">
      <c r="A58" s="3" t="s">
        <v>830</v>
      </c>
    </row>
    <row r="59" spans="1:15">
      <c r="A59" s="4" t="s">
        <v>891</v>
      </c>
      <c r="K59" s="6" t="n">
        <v>400000000</v>
      </c>
    </row>
    <row r="60" spans="1:15">
      <c r="A60" s="4" t="s">
        <v>790</v>
      </c>
      <c r="J60" s="4" t="s">
        <v>791</v>
      </c>
      <c r="K60" s="4" t="s">
        <v>791</v>
      </c>
    </row>
    <row r="61" spans="1:15">
      <c r="A61" s="4" t="s">
        <v>929</v>
      </c>
    </row>
    <row r="62" spans="1:15">
      <c r="A62" s="3" t="s">
        <v>830</v>
      </c>
    </row>
    <row r="63" spans="1:15">
      <c r="A63" s="4" t="s">
        <v>891</v>
      </c>
      <c r="K63" s="6" t="n">
        <v>400000000</v>
      </c>
    </row>
    <row r="64" spans="1:15">
      <c r="A64" s="4" t="s">
        <v>790</v>
      </c>
      <c r="J64" s="4" t="s">
        <v>864</v>
      </c>
      <c r="K64" s="4" t="s">
        <v>864</v>
      </c>
    </row>
    <row r="65" spans="1:15">
      <c r="A65" s="4" t="s">
        <v>930</v>
      </c>
    </row>
    <row r="66" spans="1:15">
      <c r="A66" s="3" t="s">
        <v>830</v>
      </c>
    </row>
    <row r="67" spans="1:15">
      <c r="A67" s="4" t="s">
        <v>892</v>
      </c>
      <c r="J67" s="14" t="n">
        <v>300000000</v>
      </c>
    </row>
    <row r="68" spans="1:15">
      <c r="A68" s="4" t="s">
        <v>790</v>
      </c>
      <c r="J68" s="4" t="s">
        <v>914</v>
      </c>
      <c r="K68" s="4" t="s">
        <v>914</v>
      </c>
    </row>
    <row r="69" spans="1:15">
      <c r="A69" s="4" t="s">
        <v>931</v>
      </c>
    </row>
    <row r="70" spans="1:15">
      <c r="A70" s="3" t="s">
        <v>830</v>
      </c>
    </row>
    <row r="71" spans="1:15">
      <c r="A71" s="4" t="s">
        <v>892</v>
      </c>
      <c r="J71" s="14" t="n">
        <v>180000000</v>
      </c>
    </row>
    <row r="72" spans="1:15">
      <c r="A72" s="4" t="s">
        <v>790</v>
      </c>
      <c r="J72" s="4" t="s">
        <v>917</v>
      </c>
      <c r="K72" s="4" t="s">
        <v>9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932</v>
      </c>
      <c r="B1" s="2" t="s">
        <v>575</v>
      </c>
    </row>
    <row r="2" spans="1:2">
      <c r="A2" s="3" t="s">
        <v>933</v>
      </c>
    </row>
    <row r="3" spans="1:2">
      <c r="A3" s="5" t="n">
        <v>2019</v>
      </c>
      <c r="B3" s="7" t="n">
        <v>188.5</v>
      </c>
    </row>
    <row r="4" spans="1:2">
      <c r="A4" s="5" t="n">
        <v>2020</v>
      </c>
      <c r="B4" s="8" t="n">
        <v>302.2</v>
      </c>
    </row>
    <row r="5" spans="1:2">
      <c r="A5" s="5" t="n">
        <v>2021</v>
      </c>
      <c r="B5" s="8" t="n">
        <v>590.4</v>
      </c>
    </row>
    <row r="6" spans="1:2">
      <c r="A6" s="5" t="n">
        <v>2022</v>
      </c>
      <c r="B6" s="8" t="n">
        <v>0.4</v>
      </c>
    </row>
    <row r="7" spans="1:2">
      <c r="A7" s="5" t="n">
        <v>2023</v>
      </c>
      <c r="B7" s="8" t="n">
        <v>370.8</v>
      </c>
    </row>
    <row r="8" spans="1:2">
      <c r="A8" s="4" t="s">
        <v>652</v>
      </c>
      <c r="B8" s="7" t="n">
        <v>179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934</v>
      </c>
      <c r="C1" s="2" t="s">
        <v>492</v>
      </c>
      <c r="P1" s="2" t="s">
        <v>1</v>
      </c>
    </row>
    <row r="2" spans="1:18">
      <c r="C2" s="2" t="s">
        <v>2</v>
      </c>
      <c r="D2" s="2" t="s">
        <v>493</v>
      </c>
      <c r="E2" s="2" t="s">
        <v>37</v>
      </c>
      <c r="F2" s="2" t="s">
        <v>494</v>
      </c>
      <c r="G2" s="2" t="s">
        <v>495</v>
      </c>
      <c r="H2" s="2" t="s">
        <v>496</v>
      </c>
      <c r="I2" s="2" t="s">
        <v>33</v>
      </c>
      <c r="J2" s="2" t="s">
        <v>497</v>
      </c>
      <c r="K2" s="2" t="s">
        <v>498</v>
      </c>
      <c r="L2" s="2" t="s">
        <v>499</v>
      </c>
      <c r="M2" s="2" t="s">
        <v>500</v>
      </c>
      <c r="N2" s="2" t="s">
        <v>501</v>
      </c>
      <c r="O2" s="2" t="s">
        <v>502</v>
      </c>
      <c r="P2" s="2" t="s">
        <v>2</v>
      </c>
      <c r="Q2" s="2" t="s">
        <v>33</v>
      </c>
      <c r="R2" s="2" t="s">
        <v>34</v>
      </c>
    </row>
    <row r="3" spans="1:18">
      <c r="A3" s="3" t="s">
        <v>935</v>
      </c>
    </row>
    <row r="4" spans="1:18">
      <c r="A4" s="4" t="s">
        <v>65</v>
      </c>
      <c r="C4" s="7" t="n">
        <v>81.5</v>
      </c>
      <c r="D4" s="7" t="n">
        <v>-67.5</v>
      </c>
      <c r="F4" s="7" t="n">
        <v>36.2</v>
      </c>
      <c r="H4" s="7" t="n">
        <v>80.8</v>
      </c>
      <c r="I4" s="7" t="n">
        <v>73.09999999999999</v>
      </c>
      <c r="J4" s="7" t="n">
        <v>44.5</v>
      </c>
      <c r="L4" s="7" t="n">
        <v>-69.59999999999999</v>
      </c>
      <c r="N4" s="7" t="n">
        <v>71.59999999999999</v>
      </c>
      <c r="P4" s="6" t="n">
        <v>131</v>
      </c>
      <c r="Q4" s="7" t="n">
        <v>119.6</v>
      </c>
      <c r="R4" s="7" t="n">
        <v>-4012.8</v>
      </c>
    </row>
    <row r="5" spans="1:18">
      <c r="A5" s="3" t="s">
        <v>936</v>
      </c>
    </row>
    <row r="6" spans="1:18">
      <c r="A6" s="4" t="s">
        <v>937</v>
      </c>
      <c r="C6" s="8" t="n">
        <v>135.9</v>
      </c>
      <c r="D6" s="8" t="n">
        <v>137.4</v>
      </c>
      <c r="F6" s="8" t="n">
        <v>138.1</v>
      </c>
      <c r="H6" s="8" t="n">
        <v>140.8</v>
      </c>
      <c r="I6" s="8" t="n">
        <v>140.8</v>
      </c>
      <c r="J6" s="8" t="n">
        <v>141.3</v>
      </c>
      <c r="L6" s="8" t="n">
        <v>143.3</v>
      </c>
      <c r="N6" s="8" t="n">
        <v>143.4</v>
      </c>
      <c r="P6" s="8" t="n">
        <v>137.8</v>
      </c>
      <c r="Q6" s="8" t="n">
        <v>142.3</v>
      </c>
      <c r="R6" s="8" t="n">
        <v>143.3</v>
      </c>
    </row>
    <row r="7" spans="1:18">
      <c r="A7" s="4" t="s">
        <v>938</v>
      </c>
      <c r="B7" s="4" t="s">
        <v>504</v>
      </c>
      <c r="P7" s="8" t="n">
        <v>0.5</v>
      </c>
      <c r="Q7" s="8" t="n">
        <v>0.3</v>
      </c>
      <c r="R7" s="5" t="n">
        <v>0</v>
      </c>
    </row>
    <row r="8" spans="1:18">
      <c r="A8" s="4" t="s">
        <v>939</v>
      </c>
      <c r="C8" s="8" t="n">
        <v>136.3</v>
      </c>
      <c r="D8" s="8" t="n">
        <v>137.4</v>
      </c>
      <c r="F8" s="8" t="n">
        <v>138.7</v>
      </c>
      <c r="H8" s="8" t="n">
        <v>141.4</v>
      </c>
      <c r="I8" s="8" t="n">
        <v>141.2</v>
      </c>
      <c r="J8" s="8" t="n">
        <v>141.7</v>
      </c>
      <c r="L8" s="8" t="n">
        <v>143.3</v>
      </c>
      <c r="N8" s="8" t="n">
        <v>143.6</v>
      </c>
      <c r="P8" s="8" t="n">
        <v>138.3</v>
      </c>
      <c r="Q8" s="8" t="n">
        <v>142.6</v>
      </c>
      <c r="R8" s="8" t="n">
        <v>143.3</v>
      </c>
    </row>
    <row r="9" spans="1:18">
      <c r="A9" s="4" t="s">
        <v>940</v>
      </c>
      <c r="B9" s="4" t="s">
        <v>504</v>
      </c>
      <c r="P9" s="8" t="n">
        <v>1.4</v>
      </c>
      <c r="Q9" s="8" t="n">
        <v>0.8</v>
      </c>
      <c r="R9" s="5" t="n">
        <v>0</v>
      </c>
    </row>
    <row r="10" spans="1:18"/>
    <row r="11" spans="1:18">
      <c r="A11" s="4" t="s">
        <v>37</v>
      </c>
      <c r="B11" s="4" t="s">
        <v>511</v>
      </c>
    </row>
    <row r="12" spans="1:18">
      <c r="A12" s="4" t="s">
        <v>495</v>
      </c>
      <c r="B12" s="4" t="s">
        <v>512</v>
      </c>
    </row>
    <row r="13" spans="1:18">
      <c r="A13" s="4" t="s">
        <v>498</v>
      </c>
      <c r="B13" s="4" t="s">
        <v>513</v>
      </c>
    </row>
    <row r="14" spans="1:18">
      <c r="A14" s="4" t="s">
        <v>500</v>
      </c>
      <c r="B14" s="4" t="s">
        <v>514</v>
      </c>
    </row>
    <row r="15" spans="1:18">
      <c r="A15" s="4" t="s">
        <v>502</v>
      </c>
      <c r="B15" s="4" t="s">
        <v>515</v>
      </c>
    </row>
    <row r="16" spans="1:18">
      <c r="A16" s="4" t="s">
        <v>504</v>
      </c>
      <c r="B16" s="4" t="s">
        <v>941</v>
      </c>
    </row>
  </sheetData>
  <mergeCells count="45">
    <mergeCell ref="A1:B2"/>
    <mergeCell ref="C1:O1"/>
    <mergeCell ref="P1:R1"/>
    <mergeCell ref="D3:E3"/>
    <mergeCell ref="F3:G3"/>
    <mergeCell ref="J3:K3"/>
    <mergeCell ref="L3:M3"/>
    <mergeCell ref="N3:O3"/>
    <mergeCell ref="D4:E4"/>
    <mergeCell ref="F4:G4"/>
    <mergeCell ref="J4:K4"/>
    <mergeCell ref="L4:M4"/>
    <mergeCell ref="N4:O4"/>
    <mergeCell ref="D5:E5"/>
    <mergeCell ref="F5:G5"/>
    <mergeCell ref="J5:K5"/>
    <mergeCell ref="L5:M5"/>
    <mergeCell ref="N5:O5"/>
    <mergeCell ref="D6:E6"/>
    <mergeCell ref="F6:G6"/>
    <mergeCell ref="J6:K6"/>
    <mergeCell ref="L6:M6"/>
    <mergeCell ref="N6:O6"/>
    <mergeCell ref="D7:E7"/>
    <mergeCell ref="F7:G7"/>
    <mergeCell ref="J7:K7"/>
    <mergeCell ref="L7:M7"/>
    <mergeCell ref="N7:O7"/>
    <mergeCell ref="D8:E8"/>
    <mergeCell ref="F8:G8"/>
    <mergeCell ref="J8:K8"/>
    <mergeCell ref="L8:M8"/>
    <mergeCell ref="N8:O8"/>
    <mergeCell ref="D9:E9"/>
    <mergeCell ref="F9:G9"/>
    <mergeCell ref="J9:K9"/>
    <mergeCell ref="L9:M9"/>
    <mergeCell ref="N9:O9"/>
    <mergeCell ref="A10:Q10"/>
    <mergeCell ref="B11:Q11"/>
    <mergeCell ref="B12:Q12"/>
    <mergeCell ref="B13:Q13"/>
    <mergeCell ref="B14:Q14"/>
    <mergeCell ref="B15:Q15"/>
    <mergeCell ref="B16:Q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3</v>
      </c>
      <c r="D2" s="2" t="s">
        <v>34</v>
      </c>
    </row>
    <row r="3" spans="1:4">
      <c r="A3" s="3" t="s">
        <v>241</v>
      </c>
    </row>
    <row r="4" spans="1:4">
      <c r="A4" s="4" t="s">
        <v>943</v>
      </c>
      <c r="B4" s="7" t="n">
        <v>104.9</v>
      </c>
      <c r="C4" s="7" t="n">
        <v>91.09999999999999</v>
      </c>
      <c r="D4" s="7" t="n">
        <v>83.2</v>
      </c>
    </row>
    <row r="5" spans="1:4">
      <c r="A5" s="4" t="s">
        <v>201</v>
      </c>
      <c r="B5" s="9" t="n">
        <v>0.76</v>
      </c>
      <c r="C5" s="9" t="n">
        <v>0.64</v>
      </c>
      <c r="D5" s="9" t="n">
        <v>0.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7"/>
    <col customWidth="1" max="7" min="7" width="17"/>
  </cols>
  <sheetData>
    <row r="1" spans="1:7">
      <c r="A1" s="1" t="s">
        <v>944</v>
      </c>
      <c r="B1" s="2" t="s">
        <v>945</v>
      </c>
      <c r="C1" s="2" t="s">
        <v>492</v>
      </c>
      <c r="D1" s="2" t="s">
        <v>1</v>
      </c>
    </row>
    <row r="2" spans="1:7">
      <c r="B2" s="2" t="s">
        <v>946</v>
      </c>
      <c r="C2" s="2" t="s">
        <v>2</v>
      </c>
      <c r="D2" s="2" t="s">
        <v>2</v>
      </c>
      <c r="E2" s="2" t="s">
        <v>33</v>
      </c>
      <c r="F2" s="2" t="s">
        <v>947</v>
      </c>
      <c r="G2" s="2" t="s">
        <v>948</v>
      </c>
    </row>
    <row r="3" spans="1:7">
      <c r="A3" s="3" t="s">
        <v>949</v>
      </c>
    </row>
    <row r="4" spans="1:7">
      <c r="A4" s="4" t="s">
        <v>950</v>
      </c>
      <c r="B4" s="4" t="s">
        <v>474</v>
      </c>
    </row>
    <row r="5" spans="1:7">
      <c r="A5" s="4" t="s">
        <v>951</v>
      </c>
      <c r="F5" s="6" t="n">
        <v>1000000000</v>
      </c>
      <c r="G5" s="6" t="n">
        <v>2000000000</v>
      </c>
    </row>
    <row r="6" spans="1:7">
      <c r="A6" s="4" t="s">
        <v>952</v>
      </c>
      <c r="D6" s="9" t="n">
        <v>77.93000000000001</v>
      </c>
      <c r="E6" s="9" t="n">
        <v>71.72</v>
      </c>
    </row>
    <row r="7" spans="1:7">
      <c r="A7" s="4" t="s">
        <v>953</v>
      </c>
      <c r="D7" s="6" t="n">
        <v>-400000000</v>
      </c>
      <c r="E7" s="6" t="n">
        <v>-191500000</v>
      </c>
    </row>
    <row r="8" spans="1:7">
      <c r="A8" s="4" t="s">
        <v>954</v>
      </c>
    </row>
    <row r="9" spans="1:7">
      <c r="A9" s="3" t="s">
        <v>949</v>
      </c>
    </row>
    <row r="10" spans="1:7">
      <c r="A10" s="4" t="s">
        <v>194</v>
      </c>
      <c r="C10" s="5" t="n">
        <v>0</v>
      </c>
      <c r="D10" s="5" t="n">
        <v>5100000</v>
      </c>
      <c r="E10" s="5" t="n">
        <v>2700000</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55</v>
      </c>
      <c r="B1" s="2" t="s">
        <v>1</v>
      </c>
    </row>
    <row r="2" spans="1:4">
      <c r="B2" s="2" t="s">
        <v>2</v>
      </c>
      <c r="C2" s="2" t="s">
        <v>33</v>
      </c>
      <c r="D2" s="2" t="s">
        <v>34</v>
      </c>
    </row>
    <row r="3" spans="1:4">
      <c r="A3" s="3" t="s">
        <v>956</v>
      </c>
    </row>
    <row r="4" spans="1:4">
      <c r="A4" s="4" t="s">
        <v>957</v>
      </c>
      <c r="B4" s="8" t="n">
        <v>2.8</v>
      </c>
    </row>
    <row r="5" spans="1:4">
      <c r="A5" s="4" t="s">
        <v>958</v>
      </c>
      <c r="B5" s="7" t="n">
        <v>48.3</v>
      </c>
    </row>
    <row r="6" spans="1:4">
      <c r="A6" s="4" t="s">
        <v>959</v>
      </c>
      <c r="B6" s="4" t="s">
        <v>960</v>
      </c>
    </row>
    <row r="7" spans="1:4">
      <c r="A7" s="4" t="s">
        <v>961</v>
      </c>
    </row>
    <row r="8" spans="1:4">
      <c r="A8" s="3" t="s">
        <v>956</v>
      </c>
    </row>
    <row r="9" spans="1:4">
      <c r="A9" s="4" t="s">
        <v>962</v>
      </c>
      <c r="B9" s="7" t="n">
        <v>24.6</v>
      </c>
      <c r="C9" s="7" t="n">
        <v>14.5</v>
      </c>
      <c r="D9" s="7" t="n">
        <v>12.6</v>
      </c>
    </row>
    <row r="10" spans="1:4">
      <c r="A10" s="4" t="s">
        <v>963</v>
      </c>
      <c r="B10" s="9" t="n">
        <v>81.51000000000001</v>
      </c>
      <c r="C10" s="9" t="n">
        <v>70.55</v>
      </c>
      <c r="D10" s="9" t="n">
        <v>113.26</v>
      </c>
    </row>
    <row r="11" spans="1:4">
      <c r="A11" s="4" t="s">
        <v>964</v>
      </c>
    </row>
    <row r="12" spans="1:4">
      <c r="A12" s="3" t="s">
        <v>956</v>
      </c>
    </row>
    <row r="13" spans="1:4">
      <c r="A13" s="4" t="s">
        <v>962</v>
      </c>
      <c r="B13" s="7" t="n">
        <v>2.4</v>
      </c>
      <c r="C13" s="7" t="n">
        <v>3.8</v>
      </c>
      <c r="D13" s="7" t="n">
        <v>10.4</v>
      </c>
    </row>
    <row r="14" spans="1:4">
      <c r="A14" s="4" t="s">
        <v>963</v>
      </c>
      <c r="B14" s="9" t="n">
        <v>85.01000000000001</v>
      </c>
      <c r="C14" s="9" t="n">
        <v>70.34</v>
      </c>
      <c r="D14" s="9" t="n">
        <v>126.37</v>
      </c>
    </row>
    <row r="15" spans="1:4">
      <c r="A15" s="4" t="s">
        <v>965</v>
      </c>
    </row>
    <row r="16" spans="1:4">
      <c r="A16" s="3" t="s">
        <v>956</v>
      </c>
    </row>
    <row r="17" spans="1:4">
      <c r="A17" s="4" t="s">
        <v>963</v>
      </c>
      <c r="B17" s="9" t="n">
        <v>101.13</v>
      </c>
      <c r="C17" s="9" t="n">
        <v>64.81999999999999</v>
      </c>
    </row>
    <row r="18" spans="1:4">
      <c r="A18" s="4" t="s">
        <v>469</v>
      </c>
    </row>
    <row r="19" spans="1:4">
      <c r="A19" s="3" t="s">
        <v>956</v>
      </c>
    </row>
    <row r="20" spans="1:4">
      <c r="A20" s="4" t="s">
        <v>966</v>
      </c>
      <c r="B20" s="4" t="s">
        <v>967</v>
      </c>
    </row>
    <row r="21" spans="1:4">
      <c r="A21" s="4" t="s">
        <v>968</v>
      </c>
    </row>
    <row r="22" spans="1:4">
      <c r="A22" s="3" t="s">
        <v>956</v>
      </c>
    </row>
    <row r="23" spans="1:4">
      <c r="A23" s="4" t="s">
        <v>966</v>
      </c>
      <c r="B23" s="4" t="s">
        <v>4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3</v>
      </c>
      <c r="D2" s="2" t="s">
        <v>34</v>
      </c>
    </row>
    <row r="3" spans="1:4">
      <c r="A3" s="3" t="s">
        <v>970</v>
      </c>
    </row>
    <row r="4" spans="1:4">
      <c r="A4" s="4" t="s">
        <v>129</v>
      </c>
      <c r="B4" s="7" t="n">
        <v>37.7</v>
      </c>
      <c r="C4" s="7" t="n">
        <v>43.8</v>
      </c>
      <c r="D4" s="6" t="n">
        <v>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971</v>
      </c>
      <c r="B1" s="2" t="s">
        <v>1</v>
      </c>
    </row>
    <row r="2" spans="1:4">
      <c r="B2" s="2" t="s">
        <v>2</v>
      </c>
      <c r="C2" s="2" t="s">
        <v>33</v>
      </c>
      <c r="D2" s="2" t="s">
        <v>34</v>
      </c>
    </row>
    <row r="3" spans="1:4">
      <c r="A3" s="3" t="s">
        <v>972</v>
      </c>
    </row>
    <row r="4" spans="1:4">
      <c r="A4" s="4" t="s">
        <v>973</v>
      </c>
      <c r="B4" s="5" t="n">
        <v>1072</v>
      </c>
      <c r="C4" s="5" t="n">
        <v>749</v>
      </c>
    </row>
    <row r="5" spans="1:4">
      <c r="A5" s="4" t="s">
        <v>974</v>
      </c>
      <c r="B5" s="5" t="n">
        <v>521</v>
      </c>
      <c r="C5" s="5" t="n">
        <v>439</v>
      </c>
    </row>
    <row r="6" spans="1:4">
      <c r="A6" s="4" t="s">
        <v>975</v>
      </c>
      <c r="B6" s="5" t="n">
        <v>-33</v>
      </c>
      <c r="C6" s="5" t="n">
        <v>-31</v>
      </c>
    </row>
    <row r="7" spans="1:4">
      <c r="A7" s="4" t="s">
        <v>976</v>
      </c>
      <c r="B7" s="5" t="n">
        <v>-26</v>
      </c>
      <c r="C7" s="5" t="n">
        <v>-85</v>
      </c>
    </row>
    <row r="8" spans="1:4">
      <c r="A8" s="4" t="s">
        <v>973</v>
      </c>
      <c r="B8" s="5" t="n">
        <v>1534</v>
      </c>
      <c r="C8" s="5" t="n">
        <v>1072</v>
      </c>
      <c r="D8" s="5" t="n">
        <v>749</v>
      </c>
    </row>
    <row r="9" spans="1:4">
      <c r="A9" s="4" t="s">
        <v>977</v>
      </c>
      <c r="B9" s="5" t="n">
        <v>764</v>
      </c>
    </row>
    <row r="10" spans="1:4">
      <c r="A10" s="4" t="s">
        <v>978</v>
      </c>
      <c r="B10" s="5" t="n">
        <v>736</v>
      </c>
    </row>
    <row r="11" spans="1:4">
      <c r="A11" s="3" t="s">
        <v>979</v>
      </c>
    </row>
    <row r="12" spans="1:4">
      <c r="A12" s="4" t="s">
        <v>980</v>
      </c>
      <c r="B12" s="9" t="n">
        <v>94.90000000000001</v>
      </c>
      <c r="C12" s="9" t="n">
        <v>108.4</v>
      </c>
    </row>
    <row r="13" spans="1:4">
      <c r="A13" s="4" t="s">
        <v>981</v>
      </c>
      <c r="B13" s="15" t="n">
        <v>82.43000000000001</v>
      </c>
      <c r="C13" s="15" t="n">
        <v>70.34</v>
      </c>
    </row>
    <row r="14" spans="1:4">
      <c r="A14" s="4" t="s">
        <v>982</v>
      </c>
      <c r="B14" s="15" t="n">
        <v>42.06</v>
      </c>
      <c r="C14" s="15" t="n">
        <v>24.75</v>
      </c>
    </row>
    <row r="15" spans="1:4">
      <c r="A15" s="4" t="s">
        <v>983</v>
      </c>
      <c r="B15" s="15" t="n">
        <v>97.81999999999999</v>
      </c>
      <c r="C15" s="15" t="n">
        <v>118.47</v>
      </c>
    </row>
    <row r="16" spans="1:4">
      <c r="A16" s="4" t="s">
        <v>984</v>
      </c>
      <c r="B16" s="15" t="n">
        <v>91.56</v>
      </c>
      <c r="C16" s="9" t="n">
        <v>94.90000000000001</v>
      </c>
      <c r="D16" s="9" t="n">
        <v>108.4</v>
      </c>
    </row>
    <row r="17" spans="1:4">
      <c r="A17" s="4" t="s">
        <v>985</v>
      </c>
      <c r="B17" s="15" t="n">
        <v>101.27</v>
      </c>
    </row>
    <row r="18" spans="1:4">
      <c r="A18" s="4" t="s">
        <v>986</v>
      </c>
      <c r="B18" s="9" t="n">
        <v>82.12</v>
      </c>
    </row>
    <row r="19" spans="1:4">
      <c r="A19" s="4" t="s">
        <v>987</v>
      </c>
      <c r="B19" s="4" t="s">
        <v>988</v>
      </c>
      <c r="C19" s="4" t="s">
        <v>988</v>
      </c>
    </row>
    <row r="20" spans="1:4">
      <c r="A20" s="4" t="s">
        <v>989</v>
      </c>
      <c r="B20" s="4" t="s">
        <v>990</v>
      </c>
    </row>
    <row r="21" spans="1:4">
      <c r="A21" s="4" t="s">
        <v>991</v>
      </c>
      <c r="B21" s="4" t="s">
        <v>992</v>
      </c>
    </row>
    <row r="22" spans="1:4">
      <c r="A22" s="4" t="s">
        <v>993</v>
      </c>
      <c r="B22" s="7" t="n">
        <v>0.1</v>
      </c>
      <c r="C22" s="7" t="n">
        <v>10.9</v>
      </c>
    </row>
    <row r="23" spans="1:4">
      <c r="A23" s="4" t="s">
        <v>994</v>
      </c>
      <c r="B23" s="8" t="n">
        <v>0.1</v>
      </c>
    </row>
    <row r="24" spans="1:4">
      <c r="A24" s="4" t="s">
        <v>995</v>
      </c>
      <c r="B24" s="5" t="n">
        <v>0</v>
      </c>
    </row>
    <row r="25" spans="1:4">
      <c r="A25" s="4" t="s">
        <v>996</v>
      </c>
      <c r="B25" s="7" t="n">
        <v>1.1</v>
      </c>
      <c r="C25" s="7" t="n">
        <v>1.7</v>
      </c>
      <c r="D25" s="7" t="n">
        <v>5.2</v>
      </c>
    </row>
    <row r="26" spans="1:4">
      <c r="A26" s="4" t="s">
        <v>997</v>
      </c>
      <c r="B26" s="9" t="n">
        <v>24.43</v>
      </c>
      <c r="C26" s="9" t="n">
        <v>19.5</v>
      </c>
      <c r="D26" s="9" t="n">
        <v>33.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17"/>
  </cols>
  <sheetData>
    <row r="1" spans="1:4">
      <c r="A1" s="1" t="s">
        <v>998</v>
      </c>
      <c r="B1" s="2" t="s">
        <v>1</v>
      </c>
    </row>
    <row r="2" spans="1:4">
      <c r="B2" s="2" t="s">
        <v>2</v>
      </c>
      <c r="C2" s="2" t="s">
        <v>33</v>
      </c>
      <c r="D2" s="2" t="s">
        <v>34</v>
      </c>
    </row>
    <row r="3" spans="1:4">
      <c r="A3" s="3" t="s">
        <v>245</v>
      </c>
    </row>
    <row r="4" spans="1:4">
      <c r="A4" s="4" t="s">
        <v>999</v>
      </c>
      <c r="B4" s="4" t="s">
        <v>1000</v>
      </c>
      <c r="C4" s="4" t="s">
        <v>1001</v>
      </c>
      <c r="D4" s="4" t="s">
        <v>1002</v>
      </c>
    </row>
    <row r="5" spans="1:4">
      <c r="A5" s="4" t="s">
        <v>1003</v>
      </c>
      <c r="B5" s="4" t="s">
        <v>1004</v>
      </c>
      <c r="C5" s="4" t="s">
        <v>1005</v>
      </c>
      <c r="D5" s="4" t="s">
        <v>1006</v>
      </c>
    </row>
    <row r="6" spans="1:4">
      <c r="A6" s="4" t="s">
        <v>1007</v>
      </c>
      <c r="B6" s="4" t="s">
        <v>1008</v>
      </c>
      <c r="C6" s="4" t="s">
        <v>1009</v>
      </c>
      <c r="D6" s="4" t="s">
        <v>905</v>
      </c>
    </row>
    <row r="7" spans="1:4">
      <c r="A7" s="4" t="s">
        <v>1010</v>
      </c>
      <c r="B7" s="4" t="s">
        <v>990</v>
      </c>
      <c r="C7" s="4" t="s">
        <v>1011</v>
      </c>
      <c r="D7" s="4" t="s">
        <v>10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1013</v>
      </c>
      <c r="B1" s="2" t="s">
        <v>1</v>
      </c>
    </row>
    <row r="2" spans="1:4">
      <c r="B2" s="2" t="s">
        <v>2</v>
      </c>
      <c r="C2" s="2" t="s">
        <v>33</v>
      </c>
      <c r="D2" s="2" t="s">
        <v>34</v>
      </c>
    </row>
    <row r="3" spans="1:4">
      <c r="A3" s="4" t="s">
        <v>961</v>
      </c>
    </row>
    <row r="4" spans="1:4">
      <c r="A4" s="3" t="s">
        <v>1014</v>
      </c>
    </row>
    <row r="5" spans="1:4">
      <c r="A5" s="4" t="s">
        <v>1015</v>
      </c>
      <c r="B5" s="5" t="n">
        <v>599</v>
      </c>
      <c r="C5" s="5" t="n">
        <v>468</v>
      </c>
    </row>
    <row r="6" spans="1:4">
      <c r="A6" s="4" t="s">
        <v>974</v>
      </c>
      <c r="B6" s="5" t="n">
        <v>385</v>
      </c>
      <c r="C6" s="5" t="n">
        <v>298</v>
      </c>
    </row>
    <row r="7" spans="1:4">
      <c r="A7" s="4" t="s">
        <v>1016</v>
      </c>
      <c r="B7" s="5" t="n">
        <v>-204</v>
      </c>
      <c r="C7" s="5" t="n">
        <v>-112</v>
      </c>
    </row>
    <row r="8" spans="1:4">
      <c r="A8" s="4" t="s">
        <v>1017</v>
      </c>
      <c r="B8" s="5" t="n">
        <v>-52</v>
      </c>
      <c r="C8" s="5" t="n">
        <v>-55</v>
      </c>
    </row>
    <row r="9" spans="1:4">
      <c r="A9" s="4" t="s">
        <v>1018</v>
      </c>
      <c r="B9" s="5" t="n">
        <v>728</v>
      </c>
      <c r="C9" s="5" t="n">
        <v>599</v>
      </c>
      <c r="D9" s="5" t="n">
        <v>468</v>
      </c>
    </row>
    <row r="10" spans="1:4">
      <c r="A10" s="3" t="s">
        <v>1019</v>
      </c>
    </row>
    <row r="11" spans="1:4">
      <c r="A11" s="4" t="s">
        <v>1020</v>
      </c>
      <c r="B11" s="9" t="n">
        <v>107.26</v>
      </c>
      <c r="C11" s="9" t="n">
        <v>137.53</v>
      </c>
    </row>
    <row r="12" spans="1:4">
      <c r="A12" s="4" t="s">
        <v>981</v>
      </c>
      <c r="B12" s="15" t="n">
        <v>81.51000000000001</v>
      </c>
      <c r="C12" s="15" t="n">
        <v>70.55</v>
      </c>
      <c r="D12" s="9" t="n">
        <v>113.26</v>
      </c>
    </row>
    <row r="13" spans="1:4">
      <c r="A13" s="4" t="s">
        <v>1021</v>
      </c>
      <c r="B13" s="15" t="n">
        <v>121.1</v>
      </c>
      <c r="C13" s="15" t="n">
        <v>128.86</v>
      </c>
    </row>
    <row r="14" spans="1:4">
      <c r="A14" s="4" t="s">
        <v>1022</v>
      </c>
      <c r="B14" s="15" t="n">
        <v>107.31</v>
      </c>
      <c r="C14" s="15" t="n">
        <v>120.97</v>
      </c>
    </row>
    <row r="15" spans="1:4">
      <c r="A15" s="4" t="s">
        <v>1023</v>
      </c>
      <c r="B15" s="9" t="n">
        <v>89.47</v>
      </c>
      <c r="C15" s="9" t="n">
        <v>107.26</v>
      </c>
      <c r="D15" s="9" t="n">
        <v>137.53</v>
      </c>
    </row>
    <row r="16" spans="1:4">
      <c r="A16" s="4" t="s">
        <v>987</v>
      </c>
      <c r="B16" s="4" t="s">
        <v>1024</v>
      </c>
      <c r="C16" s="4" t="s">
        <v>1025</v>
      </c>
    </row>
    <row r="17" spans="1:4">
      <c r="A17" s="4" t="s">
        <v>993</v>
      </c>
      <c r="B17" s="7" t="n">
        <v>28.2</v>
      </c>
      <c r="C17" s="7" t="n">
        <v>52.2</v>
      </c>
    </row>
    <row r="18" spans="1:4">
      <c r="A18" s="4" t="s">
        <v>964</v>
      </c>
    </row>
    <row r="19" spans="1:4">
      <c r="A19" s="3" t="s">
        <v>1014</v>
      </c>
    </row>
    <row r="20" spans="1:4">
      <c r="A20" s="4" t="s">
        <v>1015</v>
      </c>
      <c r="B20" s="5" t="n">
        <v>303</v>
      </c>
      <c r="C20" s="5" t="n">
        <v>177</v>
      </c>
    </row>
    <row r="21" spans="1:4">
      <c r="A21" s="4" t="s">
        <v>974</v>
      </c>
      <c r="B21" s="5" t="n">
        <v>207</v>
      </c>
      <c r="C21" s="5" t="n">
        <v>191</v>
      </c>
    </row>
    <row r="22" spans="1:4">
      <c r="A22" s="4" t="s">
        <v>1016</v>
      </c>
      <c r="B22" s="5" t="n">
        <v>-13</v>
      </c>
      <c r="C22" s="5" t="n">
        <v>-27</v>
      </c>
    </row>
    <row r="23" spans="1:4">
      <c r="A23" s="4" t="s">
        <v>1017</v>
      </c>
      <c r="B23" s="5" t="n">
        <v>-55</v>
      </c>
      <c r="C23" s="5" t="n">
        <v>-38</v>
      </c>
    </row>
    <row r="24" spans="1:4">
      <c r="A24" s="4" t="s">
        <v>1018</v>
      </c>
      <c r="B24" s="5" t="n">
        <v>442</v>
      </c>
      <c r="C24" s="5" t="n">
        <v>303</v>
      </c>
      <c r="D24" s="5" t="n">
        <v>177</v>
      </c>
    </row>
    <row r="25" spans="1:4">
      <c r="A25" s="3" t="s">
        <v>1019</v>
      </c>
    </row>
    <row r="26" spans="1:4">
      <c r="A26" s="4" t="s">
        <v>1020</v>
      </c>
      <c r="B26" s="9" t="n">
        <v>93.65000000000001</v>
      </c>
      <c r="C26" s="9" t="n">
        <v>138.29</v>
      </c>
    </row>
    <row r="27" spans="1:4">
      <c r="A27" s="4" t="s">
        <v>981</v>
      </c>
      <c r="B27" s="15" t="n">
        <v>85.01000000000001</v>
      </c>
      <c r="C27" s="15" t="n">
        <v>70.34</v>
      </c>
      <c r="D27" s="9" t="n">
        <v>126.37</v>
      </c>
    </row>
    <row r="28" spans="1:4">
      <c r="A28" s="4" t="s">
        <v>1021</v>
      </c>
      <c r="B28" s="15" t="n">
        <v>176.59</v>
      </c>
      <c r="C28" s="15" t="n">
        <v>142.18</v>
      </c>
    </row>
    <row r="29" spans="1:4">
      <c r="A29" s="4" t="s">
        <v>1022</v>
      </c>
      <c r="B29" s="15" t="n">
        <v>85.94</v>
      </c>
      <c r="C29" s="15" t="n">
        <v>130.34</v>
      </c>
    </row>
    <row r="30" spans="1:4">
      <c r="A30" s="4" t="s">
        <v>1023</v>
      </c>
      <c r="B30" s="9" t="n">
        <v>86.61</v>
      </c>
      <c r="C30" s="9" t="n">
        <v>93.65000000000001</v>
      </c>
      <c r="D30" s="9" t="n">
        <v>138.29</v>
      </c>
    </row>
    <row r="31" spans="1:4">
      <c r="A31" s="4" t="s">
        <v>987</v>
      </c>
      <c r="B31" s="4" t="s">
        <v>1025</v>
      </c>
      <c r="C31" s="4" t="s">
        <v>649</v>
      </c>
    </row>
    <row r="32" spans="1:4">
      <c r="A32" s="4" t="s">
        <v>993</v>
      </c>
      <c r="B32" s="7" t="n">
        <v>17.2</v>
      </c>
      <c r="C32" s="7" t="n">
        <v>2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7"/>
  </cols>
  <sheetData>
    <row r="1" spans="1:4">
      <c r="A1" s="1" t="s">
        <v>1026</v>
      </c>
      <c r="B1" s="2" t="s">
        <v>1</v>
      </c>
    </row>
    <row r="2" spans="1:4">
      <c r="B2" s="2" t="s">
        <v>2</v>
      </c>
      <c r="C2" s="2" t="s">
        <v>33</v>
      </c>
      <c r="D2" s="2" t="s">
        <v>34</v>
      </c>
    </row>
    <row r="3" spans="1:4">
      <c r="A3" s="3" t="s">
        <v>956</v>
      </c>
    </row>
    <row r="4" spans="1:4">
      <c r="A4" s="4" t="s">
        <v>999</v>
      </c>
      <c r="B4" s="4" t="s">
        <v>1000</v>
      </c>
      <c r="C4" s="4" t="s">
        <v>1001</v>
      </c>
      <c r="D4" s="4" t="s">
        <v>1002</v>
      </c>
    </row>
    <row r="5" spans="1:4">
      <c r="A5" s="4" t="s">
        <v>1003</v>
      </c>
      <c r="B5" s="4" t="s">
        <v>1004</v>
      </c>
      <c r="C5" s="4" t="s">
        <v>1005</v>
      </c>
      <c r="D5" s="4" t="s">
        <v>1006</v>
      </c>
    </row>
    <row r="6" spans="1:4">
      <c r="A6" s="4" t="s">
        <v>1007</v>
      </c>
      <c r="B6" s="4" t="s">
        <v>1008</v>
      </c>
      <c r="C6" s="4" t="s">
        <v>1009</v>
      </c>
      <c r="D6" s="4" t="s">
        <v>905</v>
      </c>
    </row>
    <row r="7" spans="1:4">
      <c r="A7" s="4" t="s">
        <v>1010</v>
      </c>
      <c r="B7" s="4" t="s">
        <v>990</v>
      </c>
      <c r="C7" s="4" t="s">
        <v>1011</v>
      </c>
      <c r="D7" s="4" t="s">
        <v>1012</v>
      </c>
    </row>
    <row r="8" spans="1:4">
      <c r="A8" s="4" t="s">
        <v>965</v>
      </c>
    </row>
    <row r="9" spans="1:4">
      <c r="A9" s="3" t="s">
        <v>956</v>
      </c>
    </row>
    <row r="10" spans="1:4">
      <c r="A10" s="4" t="s">
        <v>999</v>
      </c>
      <c r="B10" s="4" t="s">
        <v>1001</v>
      </c>
      <c r="C10" s="4" t="s">
        <v>1001</v>
      </c>
    </row>
    <row r="11" spans="1:4">
      <c r="A11" s="4" t="s">
        <v>1003</v>
      </c>
      <c r="B11" s="4" t="s">
        <v>1027</v>
      </c>
      <c r="C11" s="4" t="s">
        <v>1028</v>
      </c>
    </row>
    <row r="12" spans="1:4">
      <c r="A12" s="4" t="s">
        <v>1007</v>
      </c>
      <c r="B12" s="4" t="s">
        <v>1029</v>
      </c>
      <c r="C12" s="4" t="s">
        <v>1030</v>
      </c>
    </row>
    <row r="13" spans="1:4">
      <c r="A13" s="4" t="s">
        <v>1010</v>
      </c>
      <c r="B13" s="4" t="s">
        <v>1031</v>
      </c>
      <c r="C13" s="4" t="s">
        <v>10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14"/>
    <col customWidth="1" max="5" min="5" width="14"/>
  </cols>
  <sheetData>
    <row r="1" spans="1:5">
      <c r="A1" s="1" t="s">
        <v>1033</v>
      </c>
      <c r="C1" s="2" t="s">
        <v>1</v>
      </c>
    </row>
    <row r="2" spans="1:5">
      <c r="C2" s="2" t="s">
        <v>2</v>
      </c>
      <c r="D2" s="2" t="s">
        <v>33</v>
      </c>
      <c r="E2" s="2" t="s">
        <v>34</v>
      </c>
    </row>
    <row r="3" spans="1:5">
      <c r="A3" s="3" t="s">
        <v>956</v>
      </c>
    </row>
    <row r="4" spans="1:5">
      <c r="A4" s="4" t="s">
        <v>1015</v>
      </c>
      <c r="C4" s="5" t="n">
        <v>39</v>
      </c>
      <c r="D4" s="5" t="n">
        <v>0</v>
      </c>
    </row>
    <row r="5" spans="1:5">
      <c r="A5" s="4" t="s">
        <v>974</v>
      </c>
      <c r="C5" s="5" t="n">
        <v>38</v>
      </c>
      <c r="D5" s="5" t="n">
        <v>39</v>
      </c>
    </row>
    <row r="6" spans="1:5">
      <c r="A6" s="4" t="s">
        <v>1018</v>
      </c>
      <c r="C6" s="5" t="n">
        <v>62</v>
      </c>
      <c r="D6" s="5" t="n">
        <v>39</v>
      </c>
      <c r="E6" s="5" t="n">
        <v>0</v>
      </c>
    </row>
    <row r="7" spans="1:5">
      <c r="A7" s="4" t="s">
        <v>1034</v>
      </c>
      <c r="C7" s="9" t="n">
        <v>78.34999999999999</v>
      </c>
      <c r="D7" s="9" t="n">
        <v>64.81999999999999</v>
      </c>
      <c r="E7" s="6" t="n">
        <v>0</v>
      </c>
    </row>
    <row r="8" spans="1:5">
      <c r="A8" s="4" t="s">
        <v>963</v>
      </c>
      <c r="C8" s="9" t="n">
        <v>101.13</v>
      </c>
      <c r="D8" s="9" t="n">
        <v>64.81999999999999</v>
      </c>
    </row>
    <row r="9" spans="1:5">
      <c r="A9" s="4" t="s">
        <v>1035</v>
      </c>
      <c r="C9" s="5" t="n">
        <v>-15</v>
      </c>
    </row>
    <row r="10" spans="1:5">
      <c r="A10" s="4" t="s">
        <v>987</v>
      </c>
      <c r="B10" s="4" t="s">
        <v>37</v>
      </c>
      <c r="C10" s="4" t="s">
        <v>1036</v>
      </c>
      <c r="D10" s="4" t="s">
        <v>649</v>
      </c>
    </row>
    <row r="11" spans="1:5">
      <c r="A11" s="4" t="s">
        <v>993</v>
      </c>
      <c r="C11" s="7" t="n">
        <v>2.4</v>
      </c>
      <c r="D11" s="7" t="n">
        <v>3.4</v>
      </c>
    </row>
    <row r="12" spans="1:5">
      <c r="A12" s="4" t="s">
        <v>1022</v>
      </c>
      <c r="C12" s="9" t="n">
        <v>101.13</v>
      </c>
    </row>
    <row r="13" spans="1:5"/>
    <row r="14" spans="1:5">
      <c r="A14" s="4" t="s">
        <v>37</v>
      </c>
      <c r="B14" s="4" t="s">
        <v>1037</v>
      </c>
    </row>
  </sheetData>
  <mergeCells count="4">
    <mergeCell ref="A1:B2"/>
    <mergeCell ref="C1:E1"/>
    <mergeCell ref="A13:D13"/>
    <mergeCell ref="B14:D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3</v>
      </c>
      <c r="D2" s="2" t="s">
        <v>34</v>
      </c>
    </row>
    <row r="3" spans="1:4">
      <c r="A3" s="3" t="s">
        <v>1039</v>
      </c>
    </row>
    <row r="4" spans="1:4">
      <c r="A4" s="4" t="s">
        <v>1040</v>
      </c>
      <c r="B4" s="7" t="n">
        <v>6170.5</v>
      </c>
      <c r="C4" s="7" t="n">
        <v>5958.1</v>
      </c>
      <c r="D4" s="7" t="n">
        <v>10107.4</v>
      </c>
    </row>
    <row r="5" spans="1:4">
      <c r="A5" s="4" t="s">
        <v>1041</v>
      </c>
      <c r="C5" s="8" t="n">
        <v>338.1</v>
      </c>
    </row>
    <row r="6" spans="1:4">
      <c r="A6" s="4" t="s">
        <v>1042</v>
      </c>
      <c r="C6" s="8" t="n">
        <v>-3.2</v>
      </c>
    </row>
    <row r="7" spans="1:4">
      <c r="A7" s="4" t="s">
        <v>71</v>
      </c>
      <c r="B7" s="8" t="n">
        <v>-167.5</v>
      </c>
      <c r="C7" s="8" t="n">
        <v>334.9</v>
      </c>
      <c r="D7" s="8" t="n">
        <v>-66.5</v>
      </c>
    </row>
    <row r="8" spans="1:4">
      <c r="A8" s="4" t="s">
        <v>1040</v>
      </c>
      <c r="B8" s="5" t="n">
        <v>5668</v>
      </c>
      <c r="C8" s="8" t="n">
        <v>6170.5</v>
      </c>
      <c r="D8" s="8" t="n">
        <v>5958.1</v>
      </c>
    </row>
    <row r="9" spans="1:4">
      <c r="A9" s="4" t="s">
        <v>173</v>
      </c>
    </row>
    <row r="10" spans="1:4">
      <c r="A10" s="3" t="s">
        <v>1039</v>
      </c>
    </row>
    <row r="11" spans="1:4">
      <c r="A11" s="4" t="s">
        <v>1040</v>
      </c>
      <c r="B11" s="8" t="n">
        <v>253.1</v>
      </c>
      <c r="C11" s="8" t="n">
        <v>-81.8</v>
      </c>
      <c r="D11" s="8" t="n">
        <v>-15.3</v>
      </c>
    </row>
    <row r="12" spans="1:4">
      <c r="A12" s="4" t="s">
        <v>1041</v>
      </c>
      <c r="B12" s="8" t="n">
        <v>-163.4</v>
      </c>
    </row>
    <row r="13" spans="1:4">
      <c r="A13" s="4" t="s">
        <v>1042</v>
      </c>
      <c r="B13" s="8" t="n">
        <v>-4.1</v>
      </c>
    </row>
    <row r="14" spans="1:4">
      <c r="A14" s="4" t="s">
        <v>71</v>
      </c>
      <c r="B14" s="8" t="n">
        <v>-167.5</v>
      </c>
      <c r="C14" s="8" t="n">
        <v>334.9</v>
      </c>
      <c r="D14" s="8" t="n">
        <v>-66.5</v>
      </c>
    </row>
    <row r="15" spans="1:4">
      <c r="A15" s="4" t="s">
        <v>1040</v>
      </c>
      <c r="B15" s="8" t="n">
        <v>84.59999999999999</v>
      </c>
      <c r="C15" s="8" t="n">
        <v>253.1</v>
      </c>
      <c r="D15" s="8" t="n">
        <v>-81.8</v>
      </c>
    </row>
    <row r="16" spans="1:4">
      <c r="A16" s="4" t="s">
        <v>1043</v>
      </c>
    </row>
    <row r="17" spans="1:4">
      <c r="A17" s="3" t="s">
        <v>1039</v>
      </c>
    </row>
    <row r="18" spans="1:4">
      <c r="A18" s="4" t="s">
        <v>1040</v>
      </c>
      <c r="B18" s="8" t="n">
        <v>-9.800000000000001</v>
      </c>
      <c r="C18" s="8" t="n">
        <v>-19.5</v>
      </c>
    </row>
    <row r="19" spans="1:4">
      <c r="A19" s="4" t="s">
        <v>1041</v>
      </c>
      <c r="B19" s="8" t="n">
        <v>-7.5</v>
      </c>
      <c r="C19" s="8" t="n">
        <v>7.1</v>
      </c>
    </row>
    <row r="20" spans="1:4">
      <c r="A20" s="4" t="s">
        <v>1042</v>
      </c>
      <c r="B20" s="8" t="n">
        <v>1.8</v>
      </c>
      <c r="C20" s="8" t="n">
        <v>2.6</v>
      </c>
    </row>
    <row r="21" spans="1:4">
      <c r="A21" s="4" t="s">
        <v>71</v>
      </c>
      <c r="B21" s="8" t="n">
        <v>-5.7</v>
      </c>
      <c r="C21" s="8" t="n">
        <v>9.699999999999999</v>
      </c>
    </row>
    <row r="22" spans="1:4">
      <c r="A22" s="4" t="s">
        <v>1040</v>
      </c>
      <c r="B22" s="8" t="n">
        <v>-15.5</v>
      </c>
      <c r="C22" s="8" t="n">
        <v>-9.800000000000001</v>
      </c>
      <c r="D22" s="8" t="n">
        <v>-19.5</v>
      </c>
    </row>
    <row r="23" spans="1:4">
      <c r="A23" s="4" t="s">
        <v>67</v>
      </c>
    </row>
    <row r="24" spans="1:4">
      <c r="A24" s="3" t="s">
        <v>1039</v>
      </c>
    </row>
    <row r="25" spans="1:4">
      <c r="A25" s="4" t="s">
        <v>1040</v>
      </c>
      <c r="B25" s="8" t="n">
        <v>260.6</v>
      </c>
      <c r="C25" s="8" t="n">
        <v>-67.90000000000001</v>
      </c>
    </row>
    <row r="26" spans="1:4">
      <c r="A26" s="4" t="s">
        <v>1041</v>
      </c>
      <c r="B26" s="8" t="n">
        <v>-156.1</v>
      </c>
      <c r="C26" s="8" t="n">
        <v>328.5</v>
      </c>
    </row>
    <row r="27" spans="1:4">
      <c r="A27" s="4" t="s">
        <v>1042</v>
      </c>
      <c r="B27" s="5" t="n">
        <v>0</v>
      </c>
      <c r="C27" s="5" t="n">
        <v>0</v>
      </c>
    </row>
    <row r="28" spans="1:4">
      <c r="A28" s="4" t="s">
        <v>71</v>
      </c>
      <c r="B28" s="8" t="n">
        <v>-156.1</v>
      </c>
      <c r="C28" s="8" t="n">
        <v>328.5</v>
      </c>
    </row>
    <row r="29" spans="1:4">
      <c r="A29" s="4" t="s">
        <v>1040</v>
      </c>
      <c r="B29" s="8" t="n">
        <v>104.5</v>
      </c>
      <c r="C29" s="8" t="n">
        <v>260.6</v>
      </c>
      <c r="D29" s="8" t="n">
        <v>-67.90000000000001</v>
      </c>
    </row>
    <row r="30" spans="1:4">
      <c r="A30" s="4" t="s">
        <v>1044</v>
      </c>
    </row>
    <row r="31" spans="1:4">
      <c r="A31" s="3" t="s">
        <v>1039</v>
      </c>
    </row>
    <row r="32" spans="1:4">
      <c r="A32" s="4" t="s">
        <v>1040</v>
      </c>
      <c r="B32" s="5" t="n">
        <v>1</v>
      </c>
      <c r="C32" s="8" t="n">
        <v>15.1</v>
      </c>
    </row>
    <row r="33" spans="1:4">
      <c r="A33" s="4" t="s">
        <v>1041</v>
      </c>
      <c r="B33" s="5" t="n">
        <v>0</v>
      </c>
      <c r="C33" s="8" t="n">
        <v>-12.5</v>
      </c>
    </row>
    <row r="34" spans="1:4">
      <c r="A34" s="4" t="s">
        <v>1042</v>
      </c>
      <c r="B34" s="5" t="n">
        <v>0</v>
      </c>
      <c r="C34" s="8" t="n">
        <v>-1.6</v>
      </c>
    </row>
    <row r="35" spans="1:4">
      <c r="A35" s="4" t="s">
        <v>71</v>
      </c>
      <c r="B35" s="5" t="n">
        <v>0</v>
      </c>
      <c r="C35" s="8" t="n">
        <v>-14.1</v>
      </c>
    </row>
    <row r="36" spans="1:4">
      <c r="A36" s="4" t="s">
        <v>1040</v>
      </c>
      <c r="B36" s="5" t="n">
        <v>0</v>
      </c>
      <c r="C36" s="5" t="n">
        <v>1</v>
      </c>
      <c r="D36" s="8" t="n">
        <v>15.1</v>
      </c>
    </row>
    <row r="37" spans="1:4">
      <c r="A37" s="4" t="s">
        <v>1045</v>
      </c>
    </row>
    <row r="38" spans="1:4">
      <c r="A38" s="3" t="s">
        <v>1039</v>
      </c>
    </row>
    <row r="39" spans="1:4">
      <c r="A39" s="4" t="s">
        <v>1040</v>
      </c>
      <c r="B39" s="8" t="n">
        <v>1.3</v>
      </c>
      <c r="C39" s="8" t="n">
        <v>-9.5</v>
      </c>
    </row>
    <row r="40" spans="1:4">
      <c r="A40" s="4" t="s">
        <v>1041</v>
      </c>
      <c r="B40" s="8" t="n">
        <v>0.2</v>
      </c>
      <c r="C40" s="5" t="n">
        <v>15</v>
      </c>
    </row>
    <row r="41" spans="1:4">
      <c r="A41" s="4" t="s">
        <v>1042</v>
      </c>
      <c r="B41" s="8" t="n">
        <v>-5.9</v>
      </c>
      <c r="C41" s="8" t="n">
        <v>-4.2</v>
      </c>
    </row>
    <row r="42" spans="1:4">
      <c r="A42" s="4" t="s">
        <v>71</v>
      </c>
      <c r="B42" s="8" t="n">
        <v>-5.7</v>
      </c>
      <c r="C42" s="8" t="n">
        <v>10.8</v>
      </c>
    </row>
    <row r="43" spans="1:4">
      <c r="A43" s="4" t="s">
        <v>1040</v>
      </c>
      <c r="B43" s="8" t="n">
        <v>-4.4</v>
      </c>
      <c r="C43" s="8" t="n">
        <v>1.3</v>
      </c>
      <c r="D43" s="7" t="n">
        <v>-9.5</v>
      </c>
    </row>
    <row r="44" spans="1:4">
      <c r="A44" s="4" t="s">
        <v>1046</v>
      </c>
    </row>
    <row r="45" spans="1:4">
      <c r="A45" s="3" t="s">
        <v>1039</v>
      </c>
    </row>
    <row r="46" spans="1:4">
      <c r="A46" s="4" t="s">
        <v>1040</v>
      </c>
      <c r="B46" s="8" t="n">
        <v>252.1</v>
      </c>
    </row>
    <row r="47" spans="1:4">
      <c r="A47" s="4" t="s">
        <v>1040</v>
      </c>
      <c r="C47" s="8" t="n">
        <v>252.1</v>
      </c>
    </row>
    <row r="48" spans="1:4">
      <c r="A48" s="4" t="s">
        <v>777</v>
      </c>
      <c r="C48" s="5" t="n">
        <v>-1</v>
      </c>
    </row>
    <row r="49" spans="1:4">
      <c r="A49" s="4" t="s">
        <v>1047</v>
      </c>
    </row>
    <row r="50" spans="1:4">
      <c r="A50" s="3" t="s">
        <v>1039</v>
      </c>
    </row>
    <row r="51" spans="1:4">
      <c r="A51" s="4" t="s">
        <v>1040</v>
      </c>
      <c r="B51" s="8" t="n">
        <v>-9.800000000000001</v>
      </c>
    </row>
    <row r="52" spans="1:4">
      <c r="A52" s="4" t="s">
        <v>1040</v>
      </c>
      <c r="C52" s="8" t="n">
        <v>-9.800000000000001</v>
      </c>
    </row>
    <row r="53" spans="1:4">
      <c r="A53" s="4" t="s">
        <v>777</v>
      </c>
      <c r="C53" s="5" t="n">
        <v>0</v>
      </c>
    </row>
    <row r="54" spans="1:4">
      <c r="A54" s="4" t="s">
        <v>1048</v>
      </c>
    </row>
    <row r="55" spans="1:4">
      <c r="A55" s="3" t="s">
        <v>1039</v>
      </c>
    </row>
    <row r="56" spans="1:4">
      <c r="A56" s="4" t="s">
        <v>1040</v>
      </c>
      <c r="B56" s="8" t="n">
        <v>260.6</v>
      </c>
    </row>
    <row r="57" spans="1:4">
      <c r="A57" s="4" t="s">
        <v>1040</v>
      </c>
      <c r="C57" s="8" t="n">
        <v>260.6</v>
      </c>
    </row>
    <row r="58" spans="1:4">
      <c r="A58" s="4" t="s">
        <v>777</v>
      </c>
      <c r="C58" s="5" t="n">
        <v>0</v>
      </c>
    </row>
    <row r="59" spans="1:4">
      <c r="A59" s="4" t="s">
        <v>1049</v>
      </c>
    </row>
    <row r="60" spans="1:4">
      <c r="A60" s="3" t="s">
        <v>1039</v>
      </c>
    </row>
    <row r="61" spans="1:4">
      <c r="A61" s="4" t="s">
        <v>1040</v>
      </c>
      <c r="B61" s="5" t="n">
        <v>0</v>
      </c>
    </row>
    <row r="62" spans="1:4">
      <c r="A62" s="4" t="s">
        <v>1040</v>
      </c>
      <c r="C62" s="5" t="n">
        <v>0</v>
      </c>
    </row>
    <row r="63" spans="1:4">
      <c r="A63" s="4" t="s">
        <v>777</v>
      </c>
      <c r="C63" s="5" t="n">
        <v>-1</v>
      </c>
    </row>
    <row r="64" spans="1:4">
      <c r="A64" s="4" t="s">
        <v>1050</v>
      </c>
    </row>
    <row r="65" spans="1:4">
      <c r="A65" s="3" t="s">
        <v>1039</v>
      </c>
    </row>
    <row r="66" spans="1:4">
      <c r="A66" s="4" t="s">
        <v>1040</v>
      </c>
      <c r="B66" s="7" t="n">
        <v>1.3</v>
      </c>
    </row>
    <row r="67" spans="1:4">
      <c r="A67" s="4" t="s">
        <v>1040</v>
      </c>
      <c r="C67" s="8" t="n">
        <v>1.3</v>
      </c>
    </row>
    <row r="68" spans="1:4">
      <c r="A68" s="4" t="s">
        <v>777</v>
      </c>
      <c r="C68"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3</v>
      </c>
      <c r="D2" s="2" t="s">
        <v>34</v>
      </c>
    </row>
    <row r="3" spans="1:4">
      <c r="A3" s="3" t="s">
        <v>1052</v>
      </c>
    </row>
    <row r="4" spans="1:4">
      <c r="A4" s="4" t="s">
        <v>510</v>
      </c>
      <c r="B4" s="6" t="n">
        <v>-109</v>
      </c>
      <c r="C4" s="6" t="n">
        <v>-454</v>
      </c>
      <c r="D4" s="7" t="n">
        <v>-3624.1</v>
      </c>
    </row>
    <row r="5" spans="1:4">
      <c r="A5" s="4" t="s">
        <v>505</v>
      </c>
      <c r="B5" s="8" t="n">
        <v>-428.6</v>
      </c>
      <c r="C5" s="8" t="n">
        <v>-144.9</v>
      </c>
      <c r="D5" s="5" t="n">
        <v>-90</v>
      </c>
    </row>
    <row r="6" spans="1:4">
      <c r="A6" s="4" t="s">
        <v>1053</v>
      </c>
      <c r="B6" s="8" t="n">
        <v>828.2</v>
      </c>
      <c r="C6" s="5" t="n">
        <v>879</v>
      </c>
      <c r="D6" s="8" t="n">
        <v>-1134.2</v>
      </c>
    </row>
    <row r="7" spans="1:4">
      <c r="A7" s="4" t="s">
        <v>54</v>
      </c>
      <c r="B7" s="8" t="n">
        <v>290.6</v>
      </c>
      <c r="C7" s="8" t="n">
        <v>280.1</v>
      </c>
      <c r="D7" s="8" t="n">
        <v>-4848.3</v>
      </c>
    </row>
    <row r="8" spans="1:4">
      <c r="A8" s="3" t="s">
        <v>1054</v>
      </c>
    </row>
    <row r="9" spans="1:4">
      <c r="A9" s="4" t="s">
        <v>510</v>
      </c>
      <c r="B9" s="8" t="n">
        <v>22.7</v>
      </c>
      <c r="C9" s="8" t="n">
        <v>-8.1</v>
      </c>
      <c r="D9" s="8" t="n">
        <v>0.3</v>
      </c>
    </row>
    <row r="10" spans="1:4">
      <c r="A10" s="4" t="s">
        <v>505</v>
      </c>
      <c r="B10" s="8" t="n">
        <v>66.40000000000001</v>
      </c>
      <c r="C10" s="8" t="n">
        <v>100.4</v>
      </c>
      <c r="D10" s="8" t="n">
        <v>93.7</v>
      </c>
    </row>
    <row r="11" spans="1:4">
      <c r="A11" s="4" t="s">
        <v>1053</v>
      </c>
      <c r="B11" s="8" t="n">
        <v>75.09999999999999</v>
      </c>
      <c r="C11" s="8" t="n">
        <v>46.1</v>
      </c>
      <c r="D11" s="8" t="n">
        <v>26.7</v>
      </c>
    </row>
    <row r="12" spans="1:4">
      <c r="A12" s="4" t="s">
        <v>133</v>
      </c>
      <c r="B12" s="8" t="n">
        <v>164.2</v>
      </c>
      <c r="C12" s="8" t="n">
        <v>138.4</v>
      </c>
      <c r="D12" s="8" t="n">
        <v>120.7</v>
      </c>
    </row>
    <row r="13" spans="1:4">
      <c r="A13" s="3" t="s">
        <v>1055</v>
      </c>
    </row>
    <row r="14" spans="1:4">
      <c r="A14" s="4" t="s">
        <v>510</v>
      </c>
      <c r="B14" s="8" t="n">
        <v>-13.9</v>
      </c>
      <c r="C14" s="8" t="n">
        <v>13.1</v>
      </c>
      <c r="D14" s="8" t="n">
        <v>-549.4</v>
      </c>
    </row>
    <row r="15" spans="1:4">
      <c r="A15" s="4" t="s">
        <v>505</v>
      </c>
      <c r="B15" s="8" t="n">
        <v>7.3</v>
      </c>
      <c r="C15" s="8" t="n">
        <v>7.8</v>
      </c>
      <c r="D15" s="8" t="n">
        <v>-12.7</v>
      </c>
    </row>
    <row r="16" spans="1:4">
      <c r="A16" s="4" t="s">
        <v>1053</v>
      </c>
      <c r="B16" s="5" t="n">
        <v>2</v>
      </c>
      <c r="C16" s="8" t="n">
        <v>1.2</v>
      </c>
      <c r="D16" s="8" t="n">
        <v>-394.1</v>
      </c>
    </row>
    <row r="17" spans="1:4">
      <c r="A17" s="4" t="s">
        <v>133</v>
      </c>
      <c r="B17" s="8" t="n">
        <v>-4.6</v>
      </c>
      <c r="C17" s="8" t="n">
        <v>22.1</v>
      </c>
      <c r="D17" s="8" t="n">
        <v>-956.2</v>
      </c>
    </row>
    <row r="18" spans="1:4">
      <c r="A18" s="4" t="s">
        <v>1056</v>
      </c>
      <c r="B18" s="7" t="n">
        <v>159.6</v>
      </c>
      <c r="C18" s="7" t="n">
        <v>160.5</v>
      </c>
      <c r="D18" s="7" t="n">
        <v>-83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57</v>
      </c>
      <c r="B1" s="2" t="s">
        <v>1</v>
      </c>
    </row>
    <row r="2" spans="1:4">
      <c r="B2" s="2" t="s">
        <v>2</v>
      </c>
      <c r="C2" s="2" t="s">
        <v>33</v>
      </c>
      <c r="D2" s="2" t="s">
        <v>34</v>
      </c>
    </row>
    <row r="3" spans="1:4">
      <c r="A3" s="3" t="s">
        <v>1058</v>
      </c>
    </row>
    <row r="4" spans="1:4">
      <c r="A4" s="4" t="s">
        <v>1059</v>
      </c>
      <c r="B4" s="4" t="s">
        <v>1060</v>
      </c>
      <c r="C4" s="4" t="s">
        <v>1060</v>
      </c>
      <c r="D4" s="4" t="s">
        <v>1060</v>
      </c>
    </row>
    <row r="5" spans="1:4">
      <c r="A5" s="4" t="s">
        <v>1061</v>
      </c>
      <c r="B5" s="4" t="s">
        <v>1062</v>
      </c>
      <c r="C5" s="4" t="s">
        <v>1063</v>
      </c>
      <c r="D5" s="4" t="s">
        <v>1064</v>
      </c>
    </row>
    <row r="6" spans="1:4">
      <c r="A6" s="4" t="s">
        <v>1065</v>
      </c>
      <c r="B6" s="4" t="s">
        <v>1066</v>
      </c>
      <c r="C6" s="4" t="s">
        <v>1067</v>
      </c>
      <c r="D6" s="4" t="s">
        <v>1068</v>
      </c>
    </row>
    <row r="7" spans="1:4">
      <c r="A7" s="4" t="s">
        <v>1069</v>
      </c>
      <c r="B7" s="4" t="s">
        <v>1070</v>
      </c>
      <c r="C7" s="4" t="s">
        <v>1071</v>
      </c>
      <c r="D7" s="4" t="s">
        <v>1072</v>
      </c>
    </row>
    <row r="8" spans="1:4">
      <c r="A8" s="4" t="s">
        <v>1073</v>
      </c>
      <c r="B8" s="4" t="s">
        <v>1074</v>
      </c>
      <c r="C8" s="4" t="s">
        <v>1075</v>
      </c>
      <c r="D8" s="4" t="s">
        <v>1076</v>
      </c>
    </row>
    <row r="9" spans="1:4">
      <c r="A9" s="4" t="s">
        <v>1077</v>
      </c>
      <c r="B9" s="4" t="s">
        <v>1078</v>
      </c>
      <c r="C9" s="4" t="s">
        <v>1079</v>
      </c>
      <c r="D9" s="4" t="s">
        <v>1000</v>
      </c>
    </row>
    <row r="10" spans="1:4">
      <c r="A10" s="4" t="s">
        <v>1080</v>
      </c>
      <c r="B10" s="4" t="s">
        <v>1081</v>
      </c>
      <c r="C10" s="4" t="s">
        <v>1082</v>
      </c>
      <c r="D10" s="4" t="s">
        <v>1083</v>
      </c>
    </row>
    <row r="11" spans="1:4">
      <c r="A11" s="4" t="s">
        <v>1084</v>
      </c>
      <c r="B11" s="4" t="s">
        <v>1085</v>
      </c>
      <c r="C11" s="4" t="s">
        <v>1086</v>
      </c>
      <c r="D11" s="4" t="s">
        <v>1087</v>
      </c>
    </row>
    <row r="12" spans="1:4">
      <c r="A12" s="4" t="s">
        <v>1088</v>
      </c>
      <c r="B12" s="4" t="s">
        <v>1089</v>
      </c>
      <c r="C12" s="4" t="s">
        <v>1090</v>
      </c>
      <c r="D12" s="4" t="s">
        <v>1076</v>
      </c>
    </row>
    <row r="13" spans="1:4">
      <c r="A13" s="4" t="s">
        <v>604</v>
      </c>
      <c r="B13" s="4" t="s">
        <v>1091</v>
      </c>
      <c r="C13" s="4" t="s">
        <v>1092</v>
      </c>
      <c r="D13" s="4" t="s">
        <v>1093</v>
      </c>
    </row>
    <row r="14" spans="1:4">
      <c r="A14" s="4" t="s">
        <v>1094</v>
      </c>
      <c r="B14" s="4" t="s">
        <v>1095</v>
      </c>
      <c r="C14" s="4" t="s">
        <v>1096</v>
      </c>
      <c r="D14" s="4" t="s">
        <v>10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3</v>
      </c>
    </row>
    <row r="2" spans="1:3">
      <c r="A2" s="3" t="s">
        <v>1099</v>
      </c>
    </row>
    <row r="3" spans="1:3">
      <c r="A3" s="4" t="s">
        <v>128</v>
      </c>
      <c r="B3" s="7" t="n">
        <v>-371.2</v>
      </c>
      <c r="C3" s="7" t="n">
        <v>-457.8</v>
      </c>
    </row>
    <row r="4" spans="1:3">
      <c r="A4" s="4" t="s">
        <v>1100</v>
      </c>
      <c r="B4" s="8" t="n">
        <v>27.8</v>
      </c>
      <c r="C4" s="8" t="n">
        <v>21.3</v>
      </c>
    </row>
    <row r="5" spans="1:3">
      <c r="A5" s="4" t="s">
        <v>91</v>
      </c>
      <c r="B5" s="8" t="n">
        <v>87.09999999999999</v>
      </c>
      <c r="C5" s="8" t="n">
        <v>87.90000000000001</v>
      </c>
    </row>
    <row r="6" spans="1:3">
      <c r="A6" s="4" t="s">
        <v>1101</v>
      </c>
      <c r="B6" s="5" t="n">
        <v>3</v>
      </c>
      <c r="C6" s="8" t="n">
        <v>1.5</v>
      </c>
    </row>
    <row r="7" spans="1:3">
      <c r="A7" s="4" t="s">
        <v>1102</v>
      </c>
      <c r="B7" s="8" t="n">
        <v>58.8</v>
      </c>
      <c r="C7" s="8" t="n">
        <v>58.9</v>
      </c>
    </row>
    <row r="8" spans="1:3">
      <c r="A8" s="4" t="s">
        <v>1103</v>
      </c>
      <c r="B8" s="8" t="n">
        <v>359.2</v>
      </c>
      <c r="C8" s="8" t="n">
        <v>292.5</v>
      </c>
    </row>
    <row r="9" spans="1:3">
      <c r="A9" s="4" t="s">
        <v>129</v>
      </c>
      <c r="B9" s="8" t="n">
        <v>19.6</v>
      </c>
      <c r="C9" s="8" t="n">
        <v>16.2</v>
      </c>
    </row>
    <row r="10" spans="1:3">
      <c r="A10" s="4" t="s">
        <v>1104</v>
      </c>
      <c r="B10" s="8" t="n">
        <v>18.2</v>
      </c>
      <c r="C10" s="5" t="n">
        <v>17</v>
      </c>
    </row>
    <row r="11" spans="1:3">
      <c r="A11" s="4" t="s">
        <v>1105</v>
      </c>
      <c r="B11" s="8" t="n">
        <v>76.09999999999999</v>
      </c>
      <c r="C11" s="8" t="n">
        <v>30.5</v>
      </c>
    </row>
    <row r="12" spans="1:3">
      <c r="A12" s="4" t="s">
        <v>1106</v>
      </c>
      <c r="B12" s="8" t="n">
        <v>-8.300000000000001</v>
      </c>
      <c r="C12" s="8" t="n">
        <v>-9.300000000000001</v>
      </c>
    </row>
    <row r="13" spans="1:3">
      <c r="A13" s="4" t="s">
        <v>136</v>
      </c>
      <c r="B13" s="8" t="n">
        <v>6.5</v>
      </c>
      <c r="C13" s="8" t="n">
        <v>37.5</v>
      </c>
    </row>
    <row r="14" spans="1:3">
      <c r="A14" s="4" t="s">
        <v>133</v>
      </c>
      <c r="B14" s="8" t="n">
        <v>276.8</v>
      </c>
      <c r="C14" s="8" t="n">
        <v>96.2</v>
      </c>
    </row>
    <row r="15" spans="1:3">
      <c r="A15" s="4" t="s">
        <v>1107</v>
      </c>
      <c r="B15" s="8" t="n">
        <v>-557.9</v>
      </c>
      <c r="C15" s="8" t="n">
        <v>-407.7</v>
      </c>
    </row>
    <row r="16" spans="1:3">
      <c r="A16" s="4" t="s">
        <v>1108</v>
      </c>
      <c r="B16" s="8" t="n">
        <v>-281.1</v>
      </c>
      <c r="C16" s="8" t="n">
        <v>-311.5</v>
      </c>
    </row>
    <row r="17" spans="1:3">
      <c r="A17" s="4" t="s">
        <v>1109</v>
      </c>
      <c r="B17" s="8" t="n">
        <v>1.2</v>
      </c>
      <c r="C17" s="8" t="n">
        <v>10.4</v>
      </c>
    </row>
    <row r="18" spans="1:3">
      <c r="A18" s="4" t="s">
        <v>1110</v>
      </c>
      <c r="B18" s="7" t="n">
        <v>-282.3</v>
      </c>
      <c r="C18" s="7" t="n">
        <v>-32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1</v>
      </c>
      <c r="B1" s="2" t="s">
        <v>2</v>
      </c>
      <c r="C1" s="2" t="s">
        <v>33</v>
      </c>
    </row>
    <row r="2" spans="1:3">
      <c r="A2" s="3" t="s">
        <v>1112</v>
      </c>
    </row>
    <row r="3" spans="1:3">
      <c r="A3" s="4" t="s">
        <v>1103</v>
      </c>
      <c r="B3" s="7" t="n">
        <v>1556.6</v>
      </c>
      <c r="C3" s="7" t="n">
        <v>1755.1</v>
      </c>
    </row>
    <row r="4" spans="1:3">
      <c r="A4" s="4" t="s">
        <v>1113</v>
      </c>
      <c r="B4" s="8" t="n">
        <v>359.2</v>
      </c>
      <c r="C4" s="8" t="n">
        <v>292.5</v>
      </c>
    </row>
    <row r="5" spans="1:3">
      <c r="A5" s="4" t="s">
        <v>1114</v>
      </c>
      <c r="B5" s="8" t="n">
        <v>343.7</v>
      </c>
      <c r="C5" s="8" t="n">
        <v>285.2</v>
      </c>
    </row>
    <row r="6" spans="1:3">
      <c r="A6" s="4" t="s">
        <v>1115</v>
      </c>
    </row>
    <row r="7" spans="1:3">
      <c r="A7" s="3" t="s">
        <v>1112</v>
      </c>
    </row>
    <row r="8" spans="1:3">
      <c r="A8" s="4" t="s">
        <v>1116</v>
      </c>
      <c r="B8" s="8" t="n">
        <v>58.8</v>
      </c>
      <c r="C8" s="8" t="n">
        <v>58.9</v>
      </c>
    </row>
    <row r="9" spans="1:3">
      <c r="A9" s="4" t="s">
        <v>1117</v>
      </c>
    </row>
    <row r="10" spans="1:3">
      <c r="A10" s="3" t="s">
        <v>1112</v>
      </c>
    </row>
    <row r="11" spans="1:3">
      <c r="A11" s="4" t="s">
        <v>1116</v>
      </c>
      <c r="B11" s="8" t="n">
        <v>331.9</v>
      </c>
      <c r="C11" s="5" t="n">
        <v>131</v>
      </c>
    </row>
    <row r="12" spans="1:3">
      <c r="A12" s="4" t="s">
        <v>1118</v>
      </c>
      <c r="B12" s="8" t="n">
        <v>76.09999999999999</v>
      </c>
      <c r="C12" s="7" t="n">
        <v>30.5</v>
      </c>
    </row>
    <row r="13" spans="1:3">
      <c r="A13" s="4" t="s">
        <v>1119</v>
      </c>
    </row>
    <row r="14" spans="1:3">
      <c r="A14" s="3" t="s">
        <v>1112</v>
      </c>
    </row>
    <row r="15" spans="1:3">
      <c r="A15" s="4" t="s">
        <v>1103</v>
      </c>
      <c r="B15" s="5" t="n">
        <v>469</v>
      </c>
    </row>
    <row r="16" spans="1:3">
      <c r="A16" s="4" t="s">
        <v>1113</v>
      </c>
      <c r="B16" s="7" t="n">
        <v>12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15:17Z</dcterms:created>
  <dcterms:modified xmlns:dcterms="http://purl.org/dc/terms/" xmlns:xsi="http://www.w3.org/2001/XMLSchema-instance" xsi:type="dcterms:W3CDTF">2019-02-27T17:15:17Z</dcterms:modified>
</cp:coreProperties>
</file>